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COMMITMENTS AND CONTINGENT LIAB"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PENSION PLAN" sheetId="18" state="visible" r:id="rId18"/>
    <sheet xmlns:r="http://schemas.openxmlformats.org/officeDocument/2006/relationships" name="GOODWILL AND OTHER INTANGIBLE A" sheetId="19" state="visible" r:id="rId19"/>
    <sheet xmlns:r="http://schemas.openxmlformats.org/officeDocument/2006/relationships" name="STOCK OFFERINGS" sheetId="20" state="visible" r:id="rId20"/>
    <sheet xmlns:r="http://schemas.openxmlformats.org/officeDocument/2006/relationships" name="STOCK OPTIONS AND OTHER EQUITY " sheetId="21" state="visible" r:id="rId21"/>
    <sheet xmlns:r="http://schemas.openxmlformats.org/officeDocument/2006/relationships" name="REGULATORY CAPITAL REQUIREMENTS" sheetId="22" state="visible" r:id="rId22"/>
    <sheet xmlns:r="http://schemas.openxmlformats.org/officeDocument/2006/relationships" name="REGULATORY RESTRICTION ON DIVID" sheetId="23" state="visible" r:id="rId23"/>
    <sheet xmlns:r="http://schemas.openxmlformats.org/officeDocument/2006/relationships" name="LEASES" sheetId="24" state="visible" r:id="rId24"/>
    <sheet xmlns:r="http://schemas.openxmlformats.org/officeDocument/2006/relationships" name="FAIR VALUE OF FINANCIAL INSTRUM" sheetId="25" state="visible" r:id="rId25"/>
    <sheet xmlns:r="http://schemas.openxmlformats.org/officeDocument/2006/relationships" name="FAIR VALUE MEASUREMENTS" sheetId="26" state="visible" r:id="rId26"/>
    <sheet xmlns:r="http://schemas.openxmlformats.org/officeDocument/2006/relationships" name="COMPREHENSIVE INCOME" sheetId="27" state="visible" r:id="rId27"/>
    <sheet xmlns:r="http://schemas.openxmlformats.org/officeDocument/2006/relationships" name="CONDENSED FINANCIAL STATEMENTS " sheetId="28" state="visible" r:id="rId28"/>
    <sheet xmlns:r="http://schemas.openxmlformats.org/officeDocument/2006/relationships" name="SEGMENT REPORTING" sheetId="29" state="visible" r:id="rId29"/>
    <sheet xmlns:r="http://schemas.openxmlformats.org/officeDocument/2006/relationships" name="DISCONTINUED OPERATIONS" sheetId="30" state="visible" r:id="rId30"/>
    <sheet xmlns:r="http://schemas.openxmlformats.org/officeDocument/2006/relationships" name="QUARTERLY FINANCIAL DATA (UNAUD" sheetId="31" state="visible" r:id="rId31"/>
    <sheet xmlns:r="http://schemas.openxmlformats.org/officeDocument/2006/relationships" name="REVENUE RECOGNITIO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SECURITIES (Tables)" sheetId="35" state="visible" r:id="rId35"/>
    <sheet xmlns:r="http://schemas.openxmlformats.org/officeDocument/2006/relationships" name="LOANS AND ALLOWANCE FOR LOAN _2"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ORROWED FUNDS (Tables)" sheetId="39" state="visible" r:id="rId39"/>
    <sheet xmlns:r="http://schemas.openxmlformats.org/officeDocument/2006/relationships" name="COMMITMENTS AND CONTINGENT LI_2"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PENSION PLAN (Tables)" sheetId="43" state="visible" r:id="rId43"/>
    <sheet xmlns:r="http://schemas.openxmlformats.org/officeDocument/2006/relationships" name="GOODWILL AND OTHER INTANGIBLE_2" sheetId="44" state="visible" r:id="rId44"/>
    <sheet xmlns:r="http://schemas.openxmlformats.org/officeDocument/2006/relationships" name="STOCK OPTIONS AND OTHER EQUIT_2" sheetId="45" state="visible" r:id="rId45"/>
    <sheet xmlns:r="http://schemas.openxmlformats.org/officeDocument/2006/relationships" name="REGULATORY CAPITAL REQUIREMEN_2" sheetId="46" state="visible" r:id="rId46"/>
    <sheet xmlns:r="http://schemas.openxmlformats.org/officeDocument/2006/relationships" name="LEASES (Tables)" sheetId="47" state="visible" r:id="rId47"/>
    <sheet xmlns:r="http://schemas.openxmlformats.org/officeDocument/2006/relationships" name="FAIR VALUE OF FINANCIAL INSTR_2" sheetId="48" state="visible" r:id="rId48"/>
    <sheet xmlns:r="http://schemas.openxmlformats.org/officeDocument/2006/relationships" name="FAIR VALUE MEASUREMENTS (Tables" sheetId="49" state="visible" r:id="rId49"/>
    <sheet xmlns:r="http://schemas.openxmlformats.org/officeDocument/2006/relationships" name="COMPREHENSIVE INCOME (Tables)" sheetId="50" state="visible" r:id="rId50"/>
    <sheet xmlns:r="http://schemas.openxmlformats.org/officeDocument/2006/relationships" name="CONDENSED FINANCIAL STATEMENT_2" sheetId="51" state="visible" r:id="rId51"/>
    <sheet xmlns:r="http://schemas.openxmlformats.org/officeDocument/2006/relationships" name="SEGMENT REPORTING (Tables)" sheetId="52" state="visible" r:id="rId52"/>
    <sheet xmlns:r="http://schemas.openxmlformats.org/officeDocument/2006/relationships" name="DISCONTINUED OPERATIONS (Tables" sheetId="53" state="visible" r:id="rId53"/>
    <sheet xmlns:r="http://schemas.openxmlformats.org/officeDocument/2006/relationships" name="QUARTERLY FINANCIAL DATA (UNA_2" sheetId="54" state="visible" r:id="rId54"/>
    <sheet xmlns:r="http://schemas.openxmlformats.org/officeDocument/2006/relationships" name="REVENUE RECOGNITION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INVESTMENT SECURITIES - Held-to" sheetId="59" state="visible" r:id="rId59"/>
    <sheet xmlns:r="http://schemas.openxmlformats.org/officeDocument/2006/relationships" name="INVESTMENT SECURITIES - Availab" sheetId="60" state="visible" r:id="rId60"/>
    <sheet xmlns:r="http://schemas.openxmlformats.org/officeDocument/2006/relationships" name="INVESTMENT SECURITIES - Summary" sheetId="61" state="visible" r:id="rId61"/>
    <sheet xmlns:r="http://schemas.openxmlformats.org/officeDocument/2006/relationships" name="INVESTMENT SECURITIES - Summa_2" sheetId="62" state="visible" r:id="rId62"/>
    <sheet xmlns:r="http://schemas.openxmlformats.org/officeDocument/2006/relationships" name="LOANS AND ALLOWANCE FOR LOAN _3" sheetId="63" state="visible" r:id="rId63"/>
    <sheet xmlns:r="http://schemas.openxmlformats.org/officeDocument/2006/relationships" name="LOANS AND ALLOWANCE FOR LOAN _4" sheetId="64" state="visible" r:id="rId64"/>
    <sheet xmlns:r="http://schemas.openxmlformats.org/officeDocument/2006/relationships" name="LOANS AND ALLOWANCE FOR LOAN _5" sheetId="65" state="visible" r:id="rId65"/>
    <sheet xmlns:r="http://schemas.openxmlformats.org/officeDocument/2006/relationships" name="LOANS AND ALLOWANCE FOR LOAN _6" sheetId="66" state="visible" r:id="rId66"/>
    <sheet xmlns:r="http://schemas.openxmlformats.org/officeDocument/2006/relationships" name="LOANS AND ALLOWANCE FOR LOAN _7" sheetId="67" state="visible" r:id="rId67"/>
    <sheet xmlns:r="http://schemas.openxmlformats.org/officeDocument/2006/relationships" name="LOANS AND ALLOWANCE FOR LOAN _8" sheetId="68" state="visible" r:id="rId68"/>
    <sheet xmlns:r="http://schemas.openxmlformats.org/officeDocument/2006/relationships" name="LOANS AND ALLOWANCE FOR LOAN _9" sheetId="69" state="visible" r:id="rId69"/>
    <sheet xmlns:r="http://schemas.openxmlformats.org/officeDocument/2006/relationships" name="LOANS AND ALLOWANCE FOR LOAN_10" sheetId="70" state="visible" r:id="rId70"/>
    <sheet xmlns:r="http://schemas.openxmlformats.org/officeDocument/2006/relationships" name="LOANS AND ALLOWANCE FOR LOAN_11" sheetId="71" state="visible" r:id="rId71"/>
    <sheet xmlns:r="http://schemas.openxmlformats.org/officeDocument/2006/relationships" name="PREMISES AND EQUIPMENT (Details" sheetId="72" state="visible" r:id="rId72"/>
    <sheet xmlns:r="http://schemas.openxmlformats.org/officeDocument/2006/relationships" name="DEPOSITS - Schedule of Deposits" sheetId="73" state="visible" r:id="rId73"/>
    <sheet xmlns:r="http://schemas.openxmlformats.org/officeDocument/2006/relationships" name="DEPOSITS - Maturities (Details)" sheetId="74" state="visible" r:id="rId74"/>
    <sheet xmlns:r="http://schemas.openxmlformats.org/officeDocument/2006/relationships" name="BORROWED FUNDS - Short-term Bor" sheetId="75" state="visible" r:id="rId75"/>
    <sheet xmlns:r="http://schemas.openxmlformats.org/officeDocument/2006/relationships" name="BORROWED FUNDS - Term Notes fro" sheetId="76" state="visible" r:id="rId76"/>
    <sheet xmlns:r="http://schemas.openxmlformats.org/officeDocument/2006/relationships" name="BORROWED FUNDS - Subordinated D" sheetId="77" state="visible" r:id="rId77"/>
    <sheet xmlns:r="http://schemas.openxmlformats.org/officeDocument/2006/relationships" name="BORROWED FUNDS - Summary of Mat" sheetId="78" state="visible" r:id="rId78"/>
    <sheet xmlns:r="http://schemas.openxmlformats.org/officeDocument/2006/relationships" name="COMMITMENTS AND CONTINGENT LI_3" sheetId="79" state="visible" r:id="rId79"/>
    <sheet xmlns:r="http://schemas.openxmlformats.org/officeDocument/2006/relationships" name="INCOME TAXES - Provision for In" sheetId="80" state="visible" r:id="rId80"/>
    <sheet xmlns:r="http://schemas.openxmlformats.org/officeDocument/2006/relationships" name="INCOME TAXES - Reconciliation (" sheetId="81" state="visible" r:id="rId81"/>
    <sheet xmlns:r="http://schemas.openxmlformats.org/officeDocument/2006/relationships" name="INCOME TAXES - Deferred Income " sheetId="82" state="visible" r:id="rId82"/>
    <sheet xmlns:r="http://schemas.openxmlformats.org/officeDocument/2006/relationships" name="INCOME TAXES - Section 42 Affor" sheetId="83" state="visible" r:id="rId83"/>
    <sheet xmlns:r="http://schemas.openxmlformats.org/officeDocument/2006/relationships" name="RELATED PARTY TRANSACTIONS (Det" sheetId="84" state="visible" r:id="rId84"/>
    <sheet xmlns:r="http://schemas.openxmlformats.org/officeDocument/2006/relationships" name="PENSION PLAN - Narrative (Detai" sheetId="85" state="visible" r:id="rId85"/>
    <sheet xmlns:r="http://schemas.openxmlformats.org/officeDocument/2006/relationships" name="PENSION PLAN - Summary of activ" sheetId="86" state="visible" r:id="rId86"/>
    <sheet xmlns:r="http://schemas.openxmlformats.org/officeDocument/2006/relationships" name="PENSION PLAN - Weighted Average" sheetId="87" state="visible" r:id="rId87"/>
    <sheet xmlns:r="http://schemas.openxmlformats.org/officeDocument/2006/relationships" name="PENSION PLAN - Plan Asset Alloc" sheetId="88" state="visible" r:id="rId88"/>
    <sheet xmlns:r="http://schemas.openxmlformats.org/officeDocument/2006/relationships" name="PENSION PLAN - Plan Assets at F" sheetId="89" state="visible" r:id="rId89"/>
    <sheet xmlns:r="http://schemas.openxmlformats.org/officeDocument/2006/relationships" name="PENSION PLAN - Estimated Contri"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STOCK OFFERINGS (Details)" sheetId="93" state="visible" r:id="rId93"/>
    <sheet xmlns:r="http://schemas.openxmlformats.org/officeDocument/2006/relationships" name="STOCK OPTIONS AND OTHER EQUIT_3" sheetId="94" state="visible" r:id="rId94"/>
    <sheet xmlns:r="http://schemas.openxmlformats.org/officeDocument/2006/relationships" name="STOCK OPTIONS AND OTHER EQUIT_4" sheetId="95" state="visible" r:id="rId95"/>
    <sheet xmlns:r="http://schemas.openxmlformats.org/officeDocument/2006/relationships" name="STOCK OPTIONS AND OTHER EQUIT_5" sheetId="96" state="visible" r:id="rId96"/>
    <sheet xmlns:r="http://schemas.openxmlformats.org/officeDocument/2006/relationships" name="STOCK OPTIONS AND OTHER EQUIT_6" sheetId="97" state="visible" r:id="rId97"/>
    <sheet xmlns:r="http://schemas.openxmlformats.org/officeDocument/2006/relationships" name="STOCK OPTIONS AND OTHER EQUIT_7" sheetId="98" state="visible" r:id="rId98"/>
    <sheet xmlns:r="http://schemas.openxmlformats.org/officeDocument/2006/relationships" name="STOCK OPTIONS AND OTHER EQUIT_8" sheetId="99" state="visible" r:id="rId99"/>
    <sheet xmlns:r="http://schemas.openxmlformats.org/officeDocument/2006/relationships" name="REGULATORY CAPITAL REQUIREMEN_3" sheetId="100" state="visible" r:id="rId100"/>
    <sheet xmlns:r="http://schemas.openxmlformats.org/officeDocument/2006/relationships" name="REGULATORY RESTRICTION ON DIV_2" sheetId="101" state="visible" r:id="rId101"/>
    <sheet xmlns:r="http://schemas.openxmlformats.org/officeDocument/2006/relationships" name="LEASES (Details)" sheetId="102" state="visible" r:id="rId102"/>
    <sheet xmlns:r="http://schemas.openxmlformats.org/officeDocument/2006/relationships" name="FAIR VALUE OF FINANCIAL INSTR_3" sheetId="103" state="visible" r:id="rId103"/>
    <sheet xmlns:r="http://schemas.openxmlformats.org/officeDocument/2006/relationships" name="FAIR VALUE MEASUREMENTS - Asset" sheetId="104" state="visible" r:id="rId104"/>
    <sheet xmlns:r="http://schemas.openxmlformats.org/officeDocument/2006/relationships" name="FAIR VALUE MEASUREMENTS - Recur" sheetId="105" state="visible" r:id="rId105"/>
    <sheet xmlns:r="http://schemas.openxmlformats.org/officeDocument/2006/relationships" name="FAIR VALUE MEASUREMENTS - Ass_2" sheetId="106" state="visible" r:id="rId106"/>
    <sheet xmlns:r="http://schemas.openxmlformats.org/officeDocument/2006/relationships" name="FAIR VALUE MEASUREMENTS - Quant" sheetId="107" state="visible" r:id="rId107"/>
    <sheet xmlns:r="http://schemas.openxmlformats.org/officeDocument/2006/relationships" name="COMPREHENSIVE INCOME - Reclassi" sheetId="108" state="visible" r:id="rId108"/>
    <sheet xmlns:r="http://schemas.openxmlformats.org/officeDocument/2006/relationships" name="COMPREHENSIVE INCOME - Componen" sheetId="109" state="visible" r:id="rId109"/>
    <sheet xmlns:r="http://schemas.openxmlformats.org/officeDocument/2006/relationships" name="CONDENSED FINANCIAL STATEMENT_3" sheetId="110" state="visible" r:id="rId110"/>
    <sheet xmlns:r="http://schemas.openxmlformats.org/officeDocument/2006/relationships" name="CONDENSED FINANCIAL STATEMENT_4" sheetId="111" state="visible" r:id="rId111"/>
    <sheet xmlns:r="http://schemas.openxmlformats.org/officeDocument/2006/relationships" name="CONDENSED FINANCIAL STATEMENT_5" sheetId="112" state="visible" r:id="rId112"/>
    <sheet xmlns:r="http://schemas.openxmlformats.org/officeDocument/2006/relationships" name="SEGMENT REPORTING - Narrative (" sheetId="113" state="visible" r:id="rId113"/>
    <sheet xmlns:r="http://schemas.openxmlformats.org/officeDocument/2006/relationships" name="SEGMENT REPORTING - Reportable " sheetId="114" state="visible" r:id="rId114"/>
    <sheet xmlns:r="http://schemas.openxmlformats.org/officeDocument/2006/relationships" name="DISCONTINUED OPERATIONS - Narra" sheetId="115" state="visible" r:id="rId115"/>
    <sheet xmlns:r="http://schemas.openxmlformats.org/officeDocument/2006/relationships" name="DISCONTINUED OPERATIONS - Net I" sheetId="116" state="visible" r:id="rId116"/>
    <sheet xmlns:r="http://schemas.openxmlformats.org/officeDocument/2006/relationships" name="QUARTERLY FINANCIAL DATA (UNA_3" sheetId="117" state="visible" r:id="rId117"/>
    <sheet xmlns:r="http://schemas.openxmlformats.org/officeDocument/2006/relationships" name="REVENUE RECOGNITION (Details)" sheetId="118" state="visible" r:id="rId118"/>
  </sheets>
  <definedNames/>
  <calcPr calcId="124519" fullCalcOnLoad="1"/>
</workbook>
</file>

<file path=xl/sharedStrings.xml><?xml version="1.0" encoding="utf-8"?>
<sst xmlns="http://schemas.openxmlformats.org/spreadsheetml/2006/main" uniqueCount="1458">
  <si>
    <t>Document and Entity Information - USD ($)</t>
  </si>
  <si>
    <t>12 Months Ended</t>
  </si>
  <si>
    <t>Dec. 31, 2018</t>
  </si>
  <si>
    <t>Mar. 07, 2019</t>
  </si>
  <si>
    <t>Jun. 30, 2018</t>
  </si>
  <si>
    <t>Document and Entity Information [Abstract]</t>
  </si>
  <si>
    <t>Entity Registrant Name</t>
  </si>
  <si>
    <t>MVB FINANCIAL CORP</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7</t>
  </si>
  <si>
    <t>Cash and cash equivalents:</t>
  </si>
  <si>
    <t>Cash and due from banks</t>
  </si>
  <si>
    <t>Interest bearing balances with banks</t>
  </si>
  <si>
    <t>Total cash and cash equivalents</t>
  </si>
  <si>
    <t>Certificates of deposit with other banks</t>
  </si>
  <si>
    <t>Investment Securities:</t>
  </si>
  <si>
    <t>Securities available-for-sale, at fair value</t>
  </si>
  <si>
    <t>Equity securities</t>
  </si>
  <si>
    <t>Loans held for sale</t>
  </si>
  <si>
    <t>Loans receivable</t>
  </si>
  <si>
    <t>Less: Allowance for loan losses</t>
  </si>
  <si>
    <t>Net Loans</t>
  </si>
  <si>
    <t>Premises and equipment, net</t>
  </si>
  <si>
    <t>Bank owned life insurance</t>
  </si>
  <si>
    <t>Accrued interest receivable and other assets</t>
  </si>
  <si>
    <t>Goodwill</t>
  </si>
  <si>
    <t>TOTAL ASSETS</t>
  </si>
  <si>
    <t>Deposits:</t>
  </si>
  <si>
    <t>Noninterest bearing</t>
  </si>
  <si>
    <t>Interest bearing</t>
  </si>
  <si>
    <t>Total deposits</t>
  </si>
  <si>
    <t>Accrued interest payable and other liabilities</t>
  </si>
  <si>
    <t>Repurchase agreements</t>
  </si>
  <si>
    <t>FHLB and other borrowings</t>
  </si>
  <si>
    <t>Subordinated debt</t>
  </si>
  <si>
    <t>Total liabilities</t>
  </si>
  <si>
    <t>STOCKHOLDERS’ EQUITY</t>
  </si>
  <si>
    <t>Preferred stock, par value $1,000; 20,000 authorized; 783 issued in 2018 and 2017 (See Note 12)</t>
  </si>
  <si>
    <t>Common stock, par value $1; 20,000,000 shares authorized; 11,658,370 shares issued and 11,607,293 shares outstanding in 2018; 10,495,704 shares issued and 10,444,627 shares outstanding in 2017</t>
  </si>
  <si>
    <t>Additional paid-in capital</t>
  </si>
  <si>
    <t>Retained earnings</t>
  </si>
  <si>
    <t>Accumulated other comprehensive loss</t>
  </si>
  <si>
    <t>Treasury Stock, 51,077 shares, at co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Dec. 31, 2016</t>
  </si>
  <si>
    <t>INTEREST INCOME</t>
  </si>
  <si>
    <t>Interest and fees on loans</t>
  </si>
  <si>
    <t>Interest on deposits with other banks</t>
  </si>
  <si>
    <t>Interest on investment securities - taxable</t>
  </si>
  <si>
    <t>Interest on tax exempt loans and securities</t>
  </si>
  <si>
    <t>Total interest income</t>
  </si>
  <si>
    <t>INTEREST EXPENSE</t>
  </si>
  <si>
    <t>Interest on deposits</t>
  </si>
  <si>
    <t>Interest on repurchase agreements</t>
  </si>
  <si>
    <t>Interest on FHLB and other borrowings</t>
  </si>
  <si>
    <t>Interest on subordinated debt</t>
  </si>
  <si>
    <t>Total interest expense</t>
  </si>
  <si>
    <t>NET INTEREST INCOME</t>
  </si>
  <si>
    <t>Provision for loan losses</t>
  </si>
  <si>
    <t>Net interest income after provision for loan losses</t>
  </si>
  <si>
    <t>NONINTEREST INCOME</t>
  </si>
  <si>
    <t>Service charges on deposit accounts</t>
  </si>
  <si>
    <t>Income on bank owned life insurance</t>
  </si>
  <si>
    <t>Visa debit card and interchange income</t>
  </si>
  <si>
    <t>Mortgage fee income</t>
  </si>
  <si>
    <t>Gain on sale of portfolio loans</t>
  </si>
  <si>
    <t>Insurance and investment services income</t>
  </si>
  <si>
    <t>Gain on sale of securities</t>
  </si>
  <si>
    <t>Gain (loss) on derivatives</t>
  </si>
  <si>
    <t>Commercial swap fee income</t>
  </si>
  <si>
    <t>Holding gain on equity securities</t>
  </si>
  <si>
    <t>Other operating income</t>
  </si>
  <si>
    <t>Total noninterest income</t>
  </si>
  <si>
    <t>NONINTEREST EXPENSES</t>
  </si>
  <si>
    <t>Salary and employee benefits</t>
  </si>
  <si>
    <t>Occupancy expense</t>
  </si>
  <si>
    <t>Equipment depreciation and maintenance</t>
  </si>
  <si>
    <t>Data processing and communications</t>
  </si>
  <si>
    <t>Mortgage processing</t>
  </si>
  <si>
    <t>Marketing, contributions and sponsorships</t>
  </si>
  <si>
    <t>Professional fees</t>
  </si>
  <si>
    <t>Printing, postage and supplies</t>
  </si>
  <si>
    <t>Insurance, tax and assessment expense</t>
  </si>
  <si>
    <t>Travel, entertainment, dues and subscriptions</t>
  </si>
  <si>
    <t>Other operating expenses</t>
  </si>
  <si>
    <t>Total noninterest expense</t>
  </si>
  <si>
    <t>Income from continuing operations, before income taxes</t>
  </si>
  <si>
    <t>Income tax expense - continuing operations</t>
  </si>
  <si>
    <t>Net Income from continuing operations</t>
  </si>
  <si>
    <t>Income from discontinued operations, before income taxes</t>
  </si>
  <si>
    <t>Income tax expense - discontinued operations</t>
  </si>
  <si>
    <t>Net Income from discontinued operations</t>
  </si>
  <si>
    <t>Net Income</t>
  </si>
  <si>
    <t>Preferred dividends</t>
  </si>
  <si>
    <t>Net Income available to common shareholders</t>
  </si>
  <si>
    <t>Earnings per share from continuing operations - basic (in dollars per share)</t>
  </si>
  <si>
    <t>Earnings per share from discontinued operations - basic (in dollars per share)</t>
  </si>
  <si>
    <t>Earnings per common shareholder - basic (in dollars per share)</t>
  </si>
  <si>
    <t>Earnings per share from continuing operations - diluted (in dollars per share)</t>
  </si>
  <si>
    <t>Earnings per share from discontinued operations - diluted (in dollars per share)</t>
  </si>
  <si>
    <t>Earnings per common shareholder - diluted (in dollars per share)</t>
  </si>
  <si>
    <t>Cash dividends declared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Other comprehensive income (loss):</t>
  </si>
  <si>
    <t>Unrealized holding gains (losses) on securities available-for-sale</t>
  </si>
  <si>
    <t>Unrealized holding gains during the year related to reclassified held-to-maturity securities</t>
  </si>
  <si>
    <t>Income tax effect</t>
  </si>
  <si>
    <t>Reclassification adjustment for gain recognized in income</t>
  </si>
  <si>
    <t>Reclassification adjustment for gain recognized in income related to reclassified held-to-maturity securities</t>
  </si>
  <si>
    <t>Change in defined benefit pension plan</t>
  </si>
  <si>
    <t>Total other comprehensive income (loss)</t>
  </si>
  <si>
    <t>Comprehensive income</t>
  </si>
  <si>
    <t>Consolidated Statements of Changes in Stockholders' Equity - USD ($) $ in Thousands</t>
  </si>
  <si>
    <t>Total</t>
  </si>
  <si>
    <t>Preferred Stock</t>
  </si>
  <si>
    <t>Common Stock</t>
  </si>
  <si>
    <t>Additional Paid-in Capital</t>
  </si>
  <si>
    <t>Retained Earnings</t>
  </si>
  <si>
    <t>Accumulated Other Comprehensive (Loss)</t>
  </si>
  <si>
    <t>Treasury Stock</t>
  </si>
  <si>
    <t>Beginning balance at Dec. 31, 2015</t>
  </si>
  <si>
    <t>Increase (Decrease) in Stockholders' Equity</t>
  </si>
  <si>
    <t>Other comprehensive income (loss)</t>
  </si>
  <si>
    <t>Cash dividends paid</t>
  </si>
  <si>
    <t>Dividends on preferred stock</t>
  </si>
  <si>
    <t>Common stock issuance, net of issuance costs</t>
  </si>
  <si>
    <t>Stock based compensation</t>
  </si>
  <si>
    <t>Common stock options exercised</t>
  </si>
  <si>
    <t>Ending balance at Dec. 31, 2016</t>
  </si>
  <si>
    <t>Redemption of preferred stock</t>
  </si>
  <si>
    <t>Ending balance at Dec. 31, 2017</t>
  </si>
  <si>
    <t>Mark to Market on equity positions held at December 31, 2017</t>
  </si>
  <si>
    <t>Restricted stock units vested</t>
  </si>
  <si>
    <t>Stranded AOCI</t>
  </si>
  <si>
    <t>Common stock issued from subordinated debt conversion, net of costs</t>
  </si>
  <si>
    <t>Ending balance at Dec. 31, 2018</t>
  </si>
  <si>
    <t>Consolidated Statements of Changes in Stockholders' Equity (Parenthetical) - $ / shares</t>
  </si>
  <si>
    <t>Statement of Stockholders' Equity [Abstract]</t>
  </si>
  <si>
    <t>Cash dividends paid (in dollars per share)</t>
  </si>
  <si>
    <t>Consolidated Statements of Cash Flows - USD ($) $ in Thousands</t>
  </si>
  <si>
    <t>OPERATING ACTIVITIES</t>
  </si>
  <si>
    <t>Adjustments to reconcile net income to net cash provided by operating activities:</t>
  </si>
  <si>
    <t>Net amortization and accretion of investments</t>
  </si>
  <si>
    <t>Net amortization of deferred loan (fees) costs</t>
  </si>
  <si>
    <t>Depreciation and amortization</t>
  </si>
  <si>
    <t>Loans originated for sale</t>
  </si>
  <si>
    <t>Proceeds of loans sold</t>
  </si>
  <si>
    <t>Loss on sale of securities</t>
  </si>
  <si>
    <t>Net gain on equity securities</t>
  </si>
  <si>
    <t>Gain on sale of subsidiary</t>
  </si>
  <si>
    <t>Income on bank owned life insurance, including death benefit proceeds in excess of cash surrender value</t>
  </si>
  <si>
    <t>Deferred taxes</t>
  </si>
  <si>
    <t>Other, net</t>
  </si>
  <si>
    <t>Net cash provided by operating activities</t>
  </si>
  <si>
    <t>INVESTING ACTIVITIES</t>
  </si>
  <si>
    <t>Purchases of investment securities available-for-sale</t>
  </si>
  <si>
    <t>Maturities/paydowns of investment securities available-for-sale</t>
  </si>
  <si>
    <t>Maturities/paydowns of investment securities held-to-maturity</t>
  </si>
  <si>
    <t>Sales of investment securities available-for-sale</t>
  </si>
  <si>
    <t>Purchases of premises and equipment</t>
  </si>
  <si>
    <t>Disposals of premises and equipment</t>
  </si>
  <si>
    <t>Disposals of premises and equipment from sale of subsidiary</t>
  </si>
  <si>
    <t>Net increase in loans</t>
  </si>
  <si>
    <t>Purchases of restricted bank stock</t>
  </si>
  <si>
    <t>Redemptions of restricted bank stock</t>
  </si>
  <si>
    <t>Proceeds from sale of certificates of deposit with banks</t>
  </si>
  <si>
    <t>Purchases of certificates of deposit with banks</t>
  </si>
  <si>
    <t>Proceeds from sale of other real estate owned</t>
  </si>
  <si>
    <t>Proceeds from sale of subsidiary</t>
  </si>
  <si>
    <t>Purchase of bank owned life insurance</t>
  </si>
  <si>
    <t>Proceeds from death benefit of bank owned life insurance policies</t>
  </si>
  <si>
    <t>Purchase of equity securities</t>
  </si>
  <si>
    <t>Net cash used in investing activities</t>
  </si>
  <si>
    <t>FINANCING ACTIVITIES</t>
  </si>
  <si>
    <t>Net increase in deposits</t>
  </si>
  <si>
    <t>Net (decrease) in repurchase agreements</t>
  </si>
  <si>
    <t>Net change in short-term FHLB borrowings</t>
  </si>
  <si>
    <t>Principal payments on FHLB borrowings</t>
  </si>
  <si>
    <t>Proceeds from new FHLB borrowings</t>
  </si>
  <si>
    <t>Subordinated debt conversion costs</t>
  </si>
  <si>
    <t>Proceeds from stock offering, net of issuance costs</t>
  </si>
  <si>
    <t>Preferred stock redemption</t>
  </si>
  <si>
    <t>Cash dividends paid on common stock</t>
  </si>
  <si>
    <t>Cash dividends paid on preferred stock</t>
  </si>
  <si>
    <t>Net cash provided by financing activities</t>
  </si>
  <si>
    <t>Increase (decrease) in cash and cash equivalents</t>
  </si>
  <si>
    <t>Cash and cash equivalents at beginning of period</t>
  </si>
  <si>
    <t>Cash and cash equivalents at end of period</t>
  </si>
  <si>
    <t>Supplemental disclosure of cash flow information:</t>
  </si>
  <si>
    <t>Loans transferred to other real estate owned</t>
  </si>
  <si>
    <t>Cashless stock options exercised</t>
  </si>
  <si>
    <t>Common stock converted from subordinated debt</t>
  </si>
  <si>
    <t>Cash payments for:</t>
  </si>
  <si>
    <t>Interest on deposits, repurchase agreements and borrowings</t>
  </si>
  <si>
    <t>Income taxes</t>
  </si>
  <si>
    <t>SUMMARY OF SIGNIFICANT ACCOUNTING POLICIES</t>
  </si>
  <si>
    <t>Accounting Policies [Abstract]</t>
  </si>
  <si>
    <t>SUMMARY OF SIGNIFICANT ACCOUNTING POLICIES Business and Organization MVB Financial Corp. (“the Company”) is a financial holding company and was organized in 2003. MVB operates principally through its wholly-owned subsidiary, MVB Bank, Inc. (“MVB Bank”). MVB Bank’s operating subsidiaries include MVB Mortgage, MVB Insurance, LLC (“MVB Insurance”), and MVB Community Development Corporation (“CDC”). MVB Bank was chartered in 1997 and commenced operations in 1999. In 2012, MVB Bank acquired Potomac Mortgage Group, Inc. (“PMG” which began doing business under the registered trade name “MVB Mortgage”), a mortgage company in the northern Virginia area, and fifty percent ( 50% ) interest in a mortgage services company, Lender Service Provider, LLC (“LSP”). In 2013, this fifty percent interest ( 50% ) in LSP was reduced to a twenty-five percent ( 25% ) interest and in 2017, a forfeiture of a partial interest occurred, which increased the interest owned to thirty-three percent ( 33% ). At this time, LSP began doing business as Lenderworks. MVB Insurance was originally formed in 2000. In 2013, MVB Insurance became a direct subsidiary of the Company. In 2016, the Company entered into an Asset Purchase Agreement with USI Insurance Services (“USI”), in which USI purchased substantially all of the assets and assumed certain liabilities of MVB Insurance, which resulted in a pre-tax gain of $6.9 million and was reported in discontinued operations. MVB Insurance retained the assets related to, and continues to operate, its title insurance business, which is immaterial in terms of revenue. The Company reorganized MVB Insurance as a subsidiary of the Bank in 2016. MVB CDC was formed in 2017 and was created as a means to provide opportunities for loans and investments that help to increase access to equity capital in under-served urban and rural areas of West Virginia and our market areas in Virginia. MVB CDC promotes specific bank-driven economic development strategies, provides for effective support for its CRA compliance strategy, and helps to support positive local reputation of the Bank through marketing and visible activities in the communities where we live and work. A summary of significant accounting and reporting policies applied in the presentation of the accompanying consolidated financial statements follows: Basis of Presentation The financial statements are consolidated to include the accounts of the Company, its subsidiary, MVB Bank, and the Bank’s wholly-owned subsidiaries, MVB Mortgage and MVB Insurance. These statements have been prepared in accordance with U.S. generally accepted accounting principles (“GAAP”). All significant inter-company accounts and transactions have been eliminated in the consolidated financial statements. In preparing the consolidated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derivative instruments, goodwill and deferred tax assets and liabilities. 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and services, operations are managed and financial performance is evaluated on a Company-wide basis. The Company has identified three reportable segments: commercial and retail banking; mortgage banking; and financial holding company. Insurance services was previously identified as a reportable segment until entering into an Asset Purchase Agreement, as discussed below and in Note 22, “Discontinued Operations” of the Notes to the Consolidated Financial Statements included in Item 8, Financial Statements and Supplementary Data, of this Annual Report on Form 10-K. Cash and Cash Equivalents Cash equivalents include cash on hand, deposits in banks and interest-earning deposits. Interest-earning deposits with original maturities of 90 days or less are considered cash equivalents. Net cash flows are reported for loans, deposits and short term borrowing transactions. Management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Estimates, such as the allowance for loan losses, are based upon known facts and circumstances. Estimates are revised by management in the period such facts and circumstances change. Actual results could differ from these estimates. Investment Securities Investment securities at the time of purchase are classified as one of the following: Held-to-Maturity Securities - Includes securities that the Company has the positive intent and ability to hold to maturity. These securities are reported at amortized cost. Available-for-Sale Securities - Includes debt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estimated income tax effect. Equity Securities - Includes equity securities that are adjusted to fair value on a monthly basis, with the change in value recorded directly on the income statement.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Securities are periodically reviewed for other-than-temporary impairment. For debt securities, management considers whether the present value of future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Once a decline in value is determined to be other than temporary, if the Company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A decline in value that is considered to be other-than-temporary is recorded as a loss within noninterest income in the consolidated statement of income. Common stock of the Federal Home Loan Bank (“FHLB”) represents ownership in an institution which is wholly owned by other financial institutions. These equity securities are accounted for at cost, less impairment and are classified as other assets. Loans Held for Sale Through multiple secondary market investors, MVB Mortgage has the ability to offer customers long-term fixed rate and variable rate mortgage products without holding these instruments in the Bank’s loan portfolio. MVB Mortgage elected the fair value option and therefore records loans held for sale at fair value. Occasionally the Bank will sell portfolio loans and have them classified as loans held for sale. These loans are recorded at lower of cost or market. The Company has a loan indemnification reserve for loans sold that may be subject to repurchase in the event of specific default by the borrower or subsequent discovery that underwriting standards were not met. The reserve amount was $200 thousand as of December 31, 2018 and 2017 . Loans and Allowance for Loan Losses Loans are stated at the amount of unpaid principal reduced by an allowance for loan losses. Loans are considered non-accrual when scheduled principal or interest payments are 90 days past due. Interest income on loans is recognized on an accrual basis. The allowance for loan losses is maintained at a level deemed adequate to absorb probable losses inherent in the loan portfolio. The Company consistently applies a quarterly loan review process to continually evaluate loans for changes in credit risk. This process serves as the primary means by which the Company evaluates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mpaired. The general component covers all loans that are not impaired, and is based upon historical loss experience adjusted for qualitative factors. The Company allocates the allowance based on the factors described below, which conform to the Company’s loan classification policy. In reviewing risk within the Bank and Mortgage Company’s loan portfolio, management has determined there to be several different risk categories within the loan portfolio. The allowance for loan losses consists of amounts applicable to: (i) residential real estate loans; (ii) commercial and commercial real estate secured loans; (iii) home equity loans; (iv) consumer and other loans. Factors considered in this process include general loan terms, collateral, and availability of historical data to support the analysis. Historical loss percentages for each loan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s to get the adjusted factor to be applied to non-classified loans on a weighted basis, by risk grade. The following qualitative factors are analyzed: • Lending policies and procedures • Nature and volume of the portfolio • Experience and ability of lending management and staff • Volume and severity of problem credits • Conclusions of loan reviews, audits and exams • National, state, regional and local economic trends and business conditions ◦ General economic conditions ◦ Unemployment rates ◦ Inflation / CPI • Value of underlying collateral • Existence and effect of any credit concentrations • Consumer sentiment • Other external factors The Company analyzes its loan portfolio each quarter to determine the appropriateness of its allowance for loan losses. A loan that has deteriorated and requires additional collection efforts by the Bank could warrant non-accrual status. A thorough review is presented to the Chief Credit Officer and/or the Management Loan Committee (“ML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reversed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month recent history of timely payments. Removal of a loan from non-accrual status requires the approval of the Chief Credit Officer and or MLC. A loan is considered impaired when, based up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shortages generally are not classified as impaired. Generally, the Company considers impaired loans to include loans classified as non-accrual loans, loans past due for longer than 90 days and troubled debt restructurings. The Company defers loan origination and commitment fees and direct loan origination costs and the net amount is amortized as an adjustment of the related loan’s yield. Troubled Debt Restructurings (TDRs) A restructuring of debt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ll TDRs are considered impaired loans. Derivative Instruments Interest Rate Lock Commitments and Hedges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days to 120 days .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hedges is very high due to their similarity. As a result of these strategies, the Company limits the exposure of losses with these arrangements and will not realize significant gains related to its rate lock commitments due to changes in interest rates. For loans not originated on a best effort basis, the Company also uses mortgage-backed security hedges and pair-offs to mitigate interest rate risk by entering into securities and mortgage-backed securities trades with brokers. The fair value of rate lock commitments and hedges is not readily ascertainable with precision because rate lock commitments and hedges are not actively traded in stand-alone-markets. The Company determines the fair value of rate lock commitments and hedges by measuring the change in the value of the underlying asset while taking into consideration the probability that the rate lock commitments will close. Fair value changes are recorded in noninterest income in the Company’s consolidated statement of income. At December 31, 2018 and 2017 , the balance of interest rate lock commitments was $1.7 million and $1.4 million , respectively. There were no forward sales commitments as of December 31, 2018 and 2017 . Interest Rate Cap The Company has entered into a rate protection transaction through SMBC Capital Markets, Inc. covering the period November 26, 2014 through December 1, 2019 . The notional amount is $100 million and 3 month LIBOR is the underlying rate and the strike price is 3% . The 5 year coverage is broken into 20 quarterly caps. The Company’s fixed cost in the interest rate cap was $1.5 million . The credit support provider must maintain a long-term senior unsecured debt rating of A or better by S&amp;P and A2 or better by Moody’s. The interest rate cap agreement is a free-standing derivative and is recorded at fair value on the Company’s consolidated balance sheet. Fair value changes are recorded in noninterest income in the Company’s consolidated net income statement. At December 31, 2018 and 2017 , the fair value of the interest rate cap was $8 thousand and $33 thousand , respectively. Interest Rate Swap Beginning in 2015 , the Company entered into interest rate swap agreements to facilitate the risk management strategies of a small number of commercial banking clients. The Company mitigates this risk by entering into equal and offsetting interest rate swap agreements with highly rated third-party financial institutions. The interest rate swap agreements are free-standing derivatives and are recorded at fair value on the Company’s consolidated balance sheet. Fair value changes are recorded in noninterest income in the Company’s consolidated net income statement. At December 31, 2018 and 2017 , the fair value of interest rate swap agreements was $1.4 million and $268 thousand , respectively. Fair Value Hedge The Company entered into an interest rate swap designated as a fair value hedge to mitigate the effect of changing interest rates on the fair values of the loans. This involves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The Company entered into a pay-fixed/receive-variable interest rate swap in December 2018 with a notional amount of $45.0 million which was designated as a fair value hedge associated with the Company’s fixed rate loan program. At December 31, 2018 , the fair value of interest rate swap hedge was $343 thousand . Mortgage Servicing Rights Mortgage servicing rights (MSRs) are recorded when the Bank sells mortgage loans and retains the servicing on those loans. On a monthly basis, MVB tracks the amount of mortgage loans that are sold with servicing retained. A valuation is done to determine the MSR’s value, which is then recorded as an asset and amortized over the period of estimated net servicing revenues. The balance of MSR’s is evaluated for impairment quarterly, and was determined not to be impaired at December 31, 2018 or 2017 . Servicing loans for others generally consists of collecting mortgage payments from borrowers, maintaining escrow accounts, remitting payments to third party investors and when necessary, foreclosure processing. Serviced loans are not included in the Consolidated Balance Sheets. At December 31, 2018 and 2017 , the MSR’s value was $173 thousand and $182 thousand , respectively. Premises and Equipment Premises and equipment are carried at cost less accumulated depreciation. Depreciation expense is computed for financial reporting by the straight-line-method based on the estimated useful lives of assets, which range from 7 to 40 years on buildings and leasehold improvements and 3 to 10 years on furniture, fixtures and equipment. Intangible Assets and Goodwill Goodwill is reviewed for potential impairment at least annually at the reporting unit level. In addition to the annual impairment evaluation, the Company evaluates for impairment when events or circumstances indicate that it is more likely than not an impairment loss has occurred. The Company performs its annual impairment test during the fourth quarter. The Company first assesses qualitative factors to determine whether it is necessary to perform the two-step goodwill impairment test discussed below. The Company assesses qualitative factors to determine whether it is more likely than not that the fair value of a reporting unit is less than its carrying amount, including goodwill. Examples of qualitative factors include: economic conditions; industry and market considerations; increases in raw materials, labor, or other costs; overall financial performance such as negative or declining cash flows; relevant entity-specific events such as changes in management, key personnel, strategy, or customers; and regulatory or political developments. If, based on its assessment of the qualitative factors, the Company determines that it is not more likely than not that the fair value of a reporting unit is less than its carrying amount, then the first and second steps of the goodwill impairment test are not necessary. If determined to be necessary, a two-step impairment test is performed to identify potential goodwill impairment and measure the amount of a goodwill impairment loss to be recognized (if any). The first step requires the estimation of the reporting unit’s fair value. If the fair value of the reporting unit exceeds the carrying value, including goodwill, no further testing is required. If the carrying value exceeds the fair value, a second step is performed to determine whether an impairment charge must be recorded, and if so, the amount of such charge. It was decided that the Company would early adopt ASU 2017-04, Intangibles–Goodwill and Other (Topic 350): Simplifying the Test for Goodwill Impairment. Topic 350, Intangibles—Goodwill and Other (Topic 350) and did so for the period ended December 31, 2018 . As such, the Company began using the one-step process for the annual impairment evaluation. The Company’s assessment of qualitative factors determined that it is not more likely than not that the fair value of each reporting unit is less than its carrying amount and therefore, goodwill is not impaired as of December 31, 2018 and 2017 . As of December 31, 2018 and 2017 , the Company had goodwill of $18.5 million , respectively. Intangible assets include core deposit intangibles which are amortized over their useful life of ten years using the double-declining balance method and have been reviewed for impairment. Net core deposit intangibles are included in accrued interest receivable and other assets on the consolidated balance sheet and totaled $550 thousand and $646 thousand as of December 31, 2018 and 2017 , respectively. Restricted Bank Stock The Bank is a member of the FHLB of Pittsburgh and as such, is required to maintain a minimum investment in stock of the FHLB that varies with the level of advances outstanding with the FHLB. As of December 31, 2018 and 2017 , the Bank holds $11.3 million and $7.6 million , respectively.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have improved in the most recent quarters, liquidity appears adequate, new shares of FHLB stock continue to exchange hands at the $100 par value and the FHLB has repurchased shares of excess capital stock from its members during 2018 and 2017 . Foreclosed Assets Held for Resale Foreclosed assets held for resale acquired in satisfaction of mortgage obligations and in foreclosure proceedings are recorded at fair value less estimated selling costs at the time of foreclosure, with any valuation adjustments charged to the allowance for loan losses. In subsequent periods, foreclosed assets are recorded at the lower of cost or fair value less any costs to sell. Any gains or losses on sale are then recorded in other noninterest expense. At December 31, 2018 and 2017 , the Company held other real estate of $2.1 million and $1.3 million . Bank-Owned Life Insurance Bank-owned life insurance (“BOLI”) represents life insurance on the lives of certain Company employees who have provided positive consent allowing the Company to be the beneficiary of such policies. These policies are recorded at their cash surrender value, or the amount that can be realized upon surrender of the policy. Income from these policies is not subject to income taxes and is recorded as noninterest income. Income Taxes 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 Stock Based Compensation Compensation cost is recognized for stock options and restricted stock units (“RSU’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Earnings Per Share The Company determines basic earnings per share by dividing net income less preferred stock dividends by the weighted average number of common shares outstanding during the period. Diluted earnings per share is determined by dividing net income less dividends on convertible preferred stock plus interest on convertible subordinated debt by the weighted average number of shares outstanding increased by both the number of shares that would be issued assuming the exercise of stock options under the Company’s 2003 and 2013 Stock Incentive Plans and the conversion of preferred stock and subordinated debt if dilutive. For the years ended December 31, (Dollars in thousands except shares and per share data) 2018 2017 2016 Numerator for basic earnings per share: Net Income from continuing operations $ 12,003 $ 7,575 $ 8,977 Less: Dividends on preferred stock 489 498 1,128 Net Income from continuing operations available to common shareholders - basic 11,514 7,077 7,849 Net Income from discontinued operations available to common shareholders - basic and diluted — — 3,935 Net Income available to common shareholders $ 11,514 $ 7,077 $ 11,784 Numerator for diluted earnings per share: Net Income from continuing operations available to common shareholders - basic $ 11,514 $ 7,077 $ 7,849 Add: Dividends on preferred stock 489 — — Add: Interest on subordinated debt (tax effected) 753 — 1,390 Net Income available to common shareholders from continuing operations - diluted $ 12,756 $ 7,077 $ 9,239 Denominator: Total average shares outstanding 11,030,984 10,308,738 8,212,021 Effect of dilutive convertible preferred stock 489,625 — — Effect of dilutive convertible subordinated debt 837,500 — 1,837,500 Effect of dilutive stock options and restricted stock units 363,894 131,490 19,212 Total diluted average shares outstanding 12,722,003 10,440,228 10,068,733 Earnings per share from continuing operations - basic $ 1.04 $ 0.69 $ 0.96 Earnings per share from discontinued operations - basic $ — $ — $ 0.48 Earnings per common shareholder - basic $ 1.04 $ 0.69 $ 1.44 Earnings per share from continuing operations - diluted $ 1.00 $ 0.68 $ 0.92 Earnings per share from discontinued operations - diluted $ — $ — $ 0.39 Earnings per common shareholder - diluted $ 1.00 $ 0.68 $ 1.31 Comprehensive Income Accounting principles generally require that recognized revenue, expenses, gains and losses be included in net income. Although certain changes in assets and liabilities, such as unrealized gains and losses on available-for-sale securities and minimum pension liability, are reported as a separate component of the equity section of the Consolidated Balance Sheet, such items, along with net income, are components of comprehensive income. In 2018, the Company was required to perform a reclassification from AOCI to retained earnings for stranded tax effects resulting from the newly enacted federal corporate income tax rate in the Tax Reform Act, which was enacted on December 22, 2017. As discussed previously, the Tax Reform Act included a reduction to the corporate income tax rate from 34 percent to 21 percent effective January 1, 2018. The amount of the reclassification is the difference between the historical corporate income tax rate and the newly enacted 21 percent corporate income tax rate, which resulted in a decrease of $646 thousand . Marketing Costs Marketing costs are expensed as incurred. Marketing expense was $1.1 million , $1.2 million and $1.3 million for 2018 , 2017 and 2016 , respectively. 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Reclassifications Certain amounts in the 2017 and 2016 consolidated financial statements have been reclassified to conform to the 2018 financial statement presentation. Recent Accounting Pronouncements In February 2018, the Financial Accounting Standards Board (“FASB”) issued Accounting Standards Update (“ASU”) 2018-02, Income Statement - Reporting Comprehensive Income (Topic 220): Reclassification of Certain Tax Effects from Accumulated Other Comprehensive Income . This update requires a reclassification from accumulated other comprehensive income (“AOCI”) to retained earnings for stranded tax effects resulting from the newly enacted federal corporate income tax rate in the Tax Reform Act, which was enacted on December 22, 2017. The Tax Reform Act included a reduction to the corporate income tax rate from 34 percent to 21 percent effective January 1, 2018. The amendments in the ASU are effective for fiscal years beginning after December 15, 2018, including interim periods</t>
  </si>
  <si>
    <t>INVESTMENT SECURITIES</t>
  </si>
  <si>
    <t>Investments, Debt and Equity Securities [Abstract]</t>
  </si>
  <si>
    <t>INVESTMENT SECURITIES There were no held-to-maturity securities at December 31, 2018 or December 31, 2017 . Amortized cost and fair values of investment securities available-for-sale at December 31, 2018 are summarized as follows: (Dollars in thousands) Amortized Cost Unrealized Gain Unrealized Loss Fair Value U. S. Agency securities $ 79,041 $ 14 $ (1,625 ) $ 77,430 U.S. Sponsored Mortgage-backed securities 52,154 — (2,039 ) 50,115 Municipal securities 84,747 206 (1,192 ) 83,761 Total debt securities 215,942 220 (4,856 ) 211,306 Other securities 10,308 68 (68 ) 10,308 Total investment securities available-for-sale $ 226,250 $ 288 $ (4,924 ) $ 221,614 Amortized cost and fair values of investment securities available-for-sale at December 31, 2017 are summarized as follows: (Dollars in thousands) Amortized Cost Unrealized Gain Unrealized Loss Fair Value U. S. Agency securities $ 81,705 $ 81 $ (841 ) $ 80,945 U.S. Sponsored Mortgage-backed securities 59,387 31 (1,264 ) 58,154 Municipal securities 74,482 1,733 (373 ) 75,842 Total debt securities 215,574 1,845 (2,478 ) 214,941 Equity and other securities 15,940 644 (18 ) 16,566 Total investment securities available-for-sale $ 231,514 $ 2,489 $ (2,496 ) $ 231,507 The following table summarizes amortized cost and fair values of debt securities by maturity: December 31, 2018 Available for sale (Dollars in thousands) Amortized Cost Fair Value Within one year $ 11,066 $ 11,260 After one year, but within five 37,332 36,593 After five years, but within ten 26,778 26,045 After ten years 140,766 137,408 Total $ 215,942 $ 211,306 Investment securities with a carrying value of $50.4 million and $113.3 million at December 31, 2018 and 2017 , respectively, were pledged to secure public funds, repurchase agreements and potential borrowings at the Federal Reserve discount window. The Company’s investment portfolio includes securities that are in an unrealized loss position as of December 31, 2018 , the details of which are included in the following table. Although these securities, if sold at December 31, 2018 would result in a pretax loss of $4.9 million , the Company has no intent to sell the applicable securities at such fair values, and maintains the Company has the ability to hold these securities until all principal has been recovered. It is more likely than not that the Company will not sell any securities at a loss for liquidity purposes.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December 31, 2018 , the Company considers all securities with unrealized loss positions to be temporarily impaired, and consequently, does not believe the Company will sustain any material realized losses as a result of the current temporary decline in fair value. The following table discloses investments in an unrealized loss position at December 31, 2018 : (Dollars in thousands) Less than 12 months 12 months or more Description and number of positions Fair Value Unrealized Loss Fair Value Unrealized Loss U.S. Agency securities (54) $ 9,762 $ (123 ) $ 63,740 $ (1,502 ) U.S. Sponsored Mortgage-backed securities (42) 2,360 (32 ) 47,755 (2,007 ) Municipal securities (78) 5,936 (46 ) 35,955 (1,146 ) Other securities (2) $ 2,452 $ (48 ) $ 1,018 $ (20 ) $ 20,510 $ (249 ) $ 148,468 $ (4,675 ) The following table discloses investments in an unrealized loss position at December 31, 2017 : (Dollars in thousands) Less than 12 months 12 months or more Description and number of positions Fair Value Unrealized Loss Fair Value Unrealized Loss U.S. Agency securities (45) $ 61,834 $ (659 ) $ 7,709 $ (182 ) U.S. Sponsored Mortgage-backed securities (39) 16,825 (159 ) 37,427 (1,105 ) Municipal securities (47) 8,826 (48 ) 16,781 (325 ) Equity and other securities (2) 1,034 (18 ) — — $ 88,519 $ (884 ) $ 61,917 $ (1,612 ) The Company sold investments available-for-sale of $2.7 million , $53.2 million and $55.2 million in 2018 , 2017 and 2016 , respectively. These sales resulted in gross gains of $353 thousand , $1.1 million and $1.1 million and gross losses of $26 thousand , $372 thousand , and $2 thousand in 2018 , 2017 and 2016 , respectively. The Company sold no held-to-maturity investments during the years of 2018 , 2017 , or 2016 .</t>
  </si>
  <si>
    <t>LOANS AND ALLOWANCE FOR LOAN LOSSES</t>
  </si>
  <si>
    <t>Receivables [Abstract]</t>
  </si>
  <si>
    <t>LOANS AND ALLOWANCE FOR LOAN LOSSES The Company routinely generates 1-4 family mortgages for sale into the secondary market. During 2018 , 2017 and 2016 , the Company recognized sales proceeds of $1.2 billion , $1.4 billion and $1.7 billion , resulting in mortgage fee income of $32.3 million , $37.1 million and $35.7 million , respectively. The components of loans in the Consolidated Balance Sheet at December 31, were as follows: (Dollars in thousands) 2018 2017 Commercial and Non-Residential Real Estate $ 941,033 $ 783,909 Residential 294,929 246,214 Home Equity 59,015 62,400 Consumer 9,605 12,783 Total Loans 1,304,582 1,105,306 Deferred loan origination (fees) and costs, net (216 ) 635 Loans receivable $ 1,304,366 $ 1,105,941 The following table summarizes the primary segments of the loan portfolio as of December 31, 2018 and 2017 : (Dollars in thousands) Commercial Residential Home Equity Consumer Total December 31, 2018 Individually evaluated for impairment $ 9,734 $ 2,831 $ 123 $ 90 $ 12,778 Collectively evaluated for impairment 931,299 292,098 58,892 9,515 1,291,804 Total Loans $ 941,033 $ 294,929 $ 59,015 $ 9,605 $ 1,304,582 December 31, 2017 Individually evaluated for impairment $ 13,796 $ 1,569 $ 13 $ 178 $ 15,556 Collectively evaluated for impairment 770,113 244,645 62,387 12,605 1,089,750 Total Loans $ 783,909 $ 246,214 $ 62,400 $ 12,783 $ 1,105,306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lso separately evaluates individual consumer loans for impairment. The Chief Credit Officer identifies these loans individually by monitoring the delinquency status of the Bank’s portfolio. Once identified, the Bank’s ongoing communications with the borrower allow Management to evaluate the significance of the payment delays and the circumstances surrounding the loan and the borrower. Once the determination has been made that a loan is impaired, the amount of the impairment is measured using one of three valuation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following table presents impaired loans by class, segregated by those for which a specific allowance was required and those for which a specific allowance was not necessary as of December 31, 2018 and 2017 : Impaired Loans with Specific Allowance Impaired Loans with No Specific Allowance Total Impaired Loans (Dollars in thousands) Recorded Investment Related Allowance Recorded Investment Recorded Investment Unpaid Principal Balance December 31, 2018 Commercial Commercial Business $ 4,885 $ 668 $ 387 $ 5,272 $ 5,292 Commercial Real Estate 1,842 375 396 2,238 2,300 Acquisition &amp; Development — — 2,224 2,224 3,601 Total Commercial 6,727 1,043 3,007 9,734 11,193 Residential — — 2,831 2,831 2,882 Home Equity — — 123 123 123 Consumer — — 90 90 316 Total Impaired Loans $ 6,727 $ 1,043 $ 6,051 $ 12,778 $ 14,514 December 31, 2017 Commercial Commercial Business $ 3,283 $ 22 $ 979 $ 4,262 $ 4,275 Commercial Real Estate 4,603 1,150 2,814 7,417 7,921 Acquisition &amp; Development — — 2,117 2,117 4,090 Total Commercial 7,886 1,172 5,910 13,796 16,286 Residential — — 1,569 1,569 1,601 Home Equity — — 13 13 13 Consumer 69 16 109 178 475 Total Impaired Loans $ 7,955 $ 1,188 $ 7,601 $ 15,556 $ 18,375 Impaired loans have decreased by $2.8 million , or 17.9% , during 2018 , due to multiple factors including increases due to the identification of $5.6 million of recently impaired loans, the sale of three impaired commercial loans totaling $5.4 million , principal curtailments of $738 thousand , partial charge-offs of $708 thousand , foreclosure and reclassification to other real estate owned of $720 thousand , reclassification of $620 thousand of previously reported impaired loans to performing loans, and normal loan amortization of $153 thousand . The $5.6 million total of recently identified impaired loans includes $3.7 million , or 66.1% , of commercial loans, $1.6 million , or 28.6% , of residential mortgage loans, and $213 thousand , or 5.3% , of consumer loans. The commercial loans are primarily concentrated in two relationships, including a $1.8 million note secured by a stalled real estate development project, and two notes totaling $1.4 million secured by a struggling automotive dealership. These three loans represent 86.5% of the recently impaired commercial loans, while the remaining $500 thousand represent six additional commercial loans ranging from $11 thousand to $152 thousand in outstanding balances. The $5.4 million total of sold impaired loans includes three loans in two commercial relationships, including a $3.4 million purchased participation note secured by a senior healthcare facility, a $1.1 million commercial real estate loan, net of a $579 thousand sold participation, secured by a retail strip center, and a $874 thousand development loan secured by a developed commercial pad site adjacent to the retail strip center. The healthcare loan was purchased by another investor with significant resources in the healthcare industry, while the retail and development loans were purchased by an investor with personal ties to the project. The following table presents the average recorded investment in impaired loans and related interest income recognized for the years ended: December 31, 2018 December 31, 2017 December 31, 2016 (Dollars in thousands) Average Investment in Impaired Loans Interest Income Recognized on Accrual Basis Interest Income Recognized on Cash Basis Average Investment in Impaired Loans Interest Income Recognized on Accrual Basis Interest Income Recognized on Cash Basis Average Investment in Impaired Loans Interest Income Recognized on Accrual Basis Interest Income Recognized on Cash Basis Commercial Commercial Business $ 4,052 $ 51 $ 106 $ 3,718 $ 155 $ 113 $ 4,027 $ 155 $ 104 Commercial Real Estate 6,416 159 94 3,199 100 98 3,590 100 75 Acquisition &amp; Development 1,367 106 8 3,429 9 13 3,983 9 112 Total Commercial 11,835 316 208 10,346 264 224 11,600 264 291 Residential 2,569 20 14 1,424 13 53 928 20 28 Home Equity 100 2 1 538 1 1 50 1 1 Consumer 149 — — 187 — — 245 — — Total $ 14,653 $ 338 $ 223 $ 12,495 $ 278 $ 278 $ 12,823 $ 285 $ 320 As of December 31, 2018 , the Bank held thirteen foreclosed residential real estate properties representing $914 thousand , or 43% , of the total balance of other real estate owned. These properties are held as a result of the foreclosures of primarily two commercial loan relationships, one of which included four properties for a total of $395 thousand , while the other included seven properties for a total of $174 thousand . The two remaining properties, totaling $345 thousand , were result of the foreclosure of two unrelated borrowers. There are three additional consumer mortgage loans and one installment loan collateralized by residential real estate property in the process of foreclosure. The total recorded investment in these loans was $1.5 million as of December 31, 2018 . These loans are included in the table above and have a total of $0 in specific allowance allocated to them. Bank management uses a nine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one million dollars or greater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summarized by the aggregate Pass and the criticized categories of Special Mention, Substandard and Doubtful within the internal risk rating system as of December 31, 2018 and 2017 : (Dollars in thousands) Pass Special Mention Substandard Doubtful Total December 31, 2018 Commercial Commercial Business $ 432,589 $ 5,290 $ 5,652 $ — $ 443,531 Commercial Real Estate 371,309 2,071 2,181 — 375,561 Acquisition &amp; Development 118,754 179 2,879 129 121,941 Total Commercial 922,652 7,540 10,712 129 941,033 Residential 290,602 2,608 1,600 119 294,929 Home Equity 58,100 876 39 — 59,015 Consumer 9,359 164 19 63 9,605 Total Loans $ 1,280,713 $ 11,188 $ 12,370 $ 311 $ 1,304,582 December 31, 2017 Commercial Commercial Business $ 371,041 $ 4,816 $ 4,506 $ — $ 380,363 Commercial Real Estate 271,751 22,995 5,961 1,149 301,856 Acquisition &amp; Development 96,712 931 2,230 1,817 101,690 Total Commercial 739,504 28,742 12,697 2,966 783,909 Residential 242,823 3,036 223 132 246,214 Home Equity 61,037 1,311 52 — 62,400 Consumer 12,453 174 25 131 12,783 Total Loans $ 1,055,817 $ 33,263 $ 12,997 $ 3,229 $ 1,105,306 Management further monitors the performance and credit quality of the loan portfolio by analyzing the age of the portfolio as determined by the length of time a recorded payment is past due. A loan that has deteriorated and requires additional collection efforts by the Bank could warrant non-accrual status. A thorough review is presented to the Chief Credit Officer and/or the Management Loan Committee (“ML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 -month recent history of payments due. Removal of a loan from non-accrual status will require the approval of the Chief Credit Officer and or MLC. The following table presents the classes of the loan portfolio summarized by aging categories of performing loans and nonaccrual loans as of December 31, 2018 and 2017 : (Dollars in thousands) Current 30-59 Days Past Due 60-89 Days Past Due 90+ Days Past Due Total Past Due Total Loans Non-Accrual 90+ Days Still Accruing December 31, 2018 Commercial Commercial Business $ 432,097 $ 6,380 $ 1,746 $ 3,308 $ 11,434 $ 443,531 $ 3,684 $ — Commercial Real Estate 374,880 681 — — 681 375,561 385 — Acquisition &amp; Development 121,644 — — 297 297 121,941 426 — Total Commercial 928,621 7,061 1,746 3,605 12,412 941,033 4,495 — Residential 291,665 1,000 760 1,504 3,264 294,929 2,442 — Home Equity 58,575 400 40 — 440 59,015 84 — Consumer 9,485 28 10 82 120 9,605 82 — Total Loans $ 1,288,346 $ 8,489 $ 2,556 $ 5,191 $ 16,236 $ 1,304,582 $ 7,103 $ — December 31, 2017 Commercial Commercial Business $ 377,901 $ 512 $ 1,368 $ 582 $ 2,462 $ 380,363 $ 1,027 $ — Commercial Real Estate 300,282 45 1,149 380 1,574 301,856 5,206 — Acquisition &amp; Development 99,573 — 874 1,243 2,117 101,690 2,117 — Total Commercial 777,756 557 3,391 2,205 6,153 783,909 8,350 — Residential 243,177 1,879 707 451 3,037 246,214 1,157 — Home Equity 61,907 240 240 13 493 62,400 13 — Consumer 12,634 11 — 138 149 12,783 179 — Total Loans $ 1,095,474 $ 2,687 $ 4,338 $ 2,807 $ 9,832 $ 1,105,306 $ 9,699 $ —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Interest income on loans would have increased by approximately $771 thousand , $423 thousand , and $396 thousand for 2018 , 2017 and 2016 , respectively, if loans had performed in accordance with their term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As of the quarter ended September 30, 2017, the Bank adjusted its methodology to allow for the analysis of certain impaired loans in homogeneous pools, rather than on an individual basis, when those loans are below specific thresholds based on outstanding principal balance. More specifically, residential mortgage loans, home equity lines of credit, and consumer loans, when considered impaired, are evaluated collectively for impairment by applying allocation rates derived from the Bank’s historical losses specific to impaired loans and the reserve totaled $204 thousand and $169 thousand as of December 31, 2018 and 2017, respectively. 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 The segments described above, which are based on the Federal call code assigned to each loan, provide the starting point for the ALL analysis. Company and Bank management track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conclusion of loan reviews, audits, and exams, changes in the value of underlying collateral, effect of concentrations of credit from a loan type, industry and/or geographic standpoint, changes in economic and business conditions, consumer sentiment, and other external factors.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liability for unfunded commitments related to these loans, which Management considers necessary to anticipate potential losses on those commitments that have a reasonable probability of funding. The liability for unfunded commitments was $284 thousand as of December 31, 2018 and 2017 .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following tables summarize the primary segments of the ALL, segregated into the amount required for loans individually evaluated for impairment and the amount required for loans collectively evaluated for impairment as of December 31, 2018 , 2017 , and 2016 . Activity in the allowance is presented for the periods indicated: (Dollars in thousands) Commercial Residential Home Equity Consumer Total ALL balance at December 31, 2017 $ 7,804 $ 1,119 $ 705 $ 250 $ 9,878 Charge-offs (1,024 ) (166 ) — (290 ) (1,480 ) Recoveries 15 22 59 5 101 Provision 1,810 430 (80 ) 280 2,440 ALL balance at December 31, 2018 $ 8,605 $ 1,405 $ 684 $ 245 $ 10,939 Individually evaluated for impairment $ 1,043 $ — $ — $ — $ 1,043 Collectively evaluated for impairment $ 7,562 $ 1,405 $ 684 $ 245 $ 9,896 (Dollars in thousands) Commercial Residential Home Equity Consumer Total ALL balance at December 31, 2016 $ 7,181 $ 990 $ 728 $ 202 $ 9,101 Charge-offs (1,138 ) (141 ) (109 ) (109 ) (1,497 ) Recoveries 39 40 4 18 101 Provision 1,722 230 82 139 2,173 ALL balance at December 31, 2017 $ 7,804 $ 1,119 $ 705 $ 250 $ 9,878 Individually evaluated for impairment $ 1,172 $ — $ — $ 16 $ 1,188 Collectively evaluated for impairment $ 6,632 $ 1,119 $ 705 $ 234 $ 8,690 (Dollars in thousands) Commercial Residential Home Equity Consumer Total ALL balance at December 31, 2015 $ 6,066 $ 1,095 $ 715 $ 130 $ 8,006 Charge-offs (1,995 ) (124 ) (100 ) (338 ) (2,557 ) Recoveries 8 2 9 1 20 Provision 3,102 17 104 409 3,632 ALL balance at December 31, 2016 $ 7,181 $ 990 $ 728 $ 202 $ 9,101 Individually evaluated for impairment $ 376 $ 122 $ 36 $ 9 $ 543 Collectively evaluated for impairment $ 6,805 $ 868 $ 692 $ 193 $ 8,558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roubled Debt Restructurings The restructuring of a loan is considered a troubled debt restructuring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t December 31, 2018 and 2017 , the Bank had specific reserve allocations for TDR’s of $1.0 million and $439 thousand , respectively. Loans considered to be troubled debt restructured loans totaled $8.0 million and $6.4 million as of December 31, 2018 and December 31, 2017, respectively. Of these totals, $4.2 million and $5.9 million , respectively, represent accruing troubled debt restructured loans and represent 33% and 38% , respectively, of total impaired loans. Meanwhile, as of December 31, 2018, $3.6 million represent three loans to two borrowers that have defaulted under the restructured terms. The largest of these loans, at $3.2 million , is a commercial loan to a company dependent of the coal industry. The other two of these loans, totaling $426 thousand , are commercial acquisition and development loans that were considered TDR’s due to extended interest only periods and/or unsatisfactory repayment structures once transitioned to principal and interest payments. These borrowers have experienced continued financial difficulty and are considered non-performing loans as of December 31, 2018. These two development loans were also considered non-performing loans as of December 31, 2017. During the year ended December 31, 2018 , a restructured loan with an outstanding balance of $3.2 million defaulted under its modified terms. This loan is to a borrower highly dependent on the coal industry and has experienced continued financial difficulty since the loan was restructured, and as a result has not performed as agreed. There were no commitments to advance funds to any TDRs as of December 31, 2018 . The following table presents details related to loans identified as Troubled Debt Restructurings during the years ended December 31, 2018 and 2017 . New TDR’s 1 December 31, 2018 December 31, 2017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2 $ 272 $ 210 1 $ 147 $ 147 Commercial Real Estate 1 11 11 — — — Acquisition &amp; Development 1 1,798 1,798 — — — Total Commercial 4 2,081 2,019 1 147 147 Residential — — — — — — Home Equity 1 39 39 — — — Consumer 1 10 8 — — — Total 6 $ 2,130 $ 2,066 1 $ 147 $ 147 1 The pre-modification and post-modification balances represent the balances outstanding immediately before and after modification of the loan.</t>
  </si>
  <si>
    <t>PREMISES AND EQUIPMENT</t>
  </si>
  <si>
    <t>Property, Plant and Equipment [Abstract]</t>
  </si>
  <si>
    <t>PREMISES AND EQUIPMENT Premises and equipment at December 31, were as follows: (Dollars in thousands) 2018 2017 Land $ 3,934 $ 3,901 Buildings and improvements 17,235 17,358 Furniture, fixtures and equipment 14,293 14,864 Construction in progress 2,642 855 Leasehold improvements 1,670 1,530 39,774 38,508 Accumulated depreciation (13,229 ) (11,822 ) Net premises and equipment $ 26,545 $ 26,686 In December 2017, the Bank closed and sold the land, building and certain furniture and equipment items from a branch located at 704 Foxcroft Avenue, Martinsburg, WV for a gain on sale of fixed assets of $343 thousand , which is included in other operating income on the Consolidated Statements of Income. Depreciation expense amounted to $2.8 million , $2.6 million and $2.0 million for 2018 , 2017 and 2016 , respectively.</t>
  </si>
  <si>
    <t>DEPOSITS</t>
  </si>
  <si>
    <t>Deposits [Abstract]</t>
  </si>
  <si>
    <t>DEPOSITS Deposits at December 31, were as follows: (Dollars in thousands) 2018 2017 Demand deposits of individuals, partnerships, and corporations Noninterest bearing demand $ 213,597 $ 125,963 Interest bearing demand 376,398 436,303 Savings and money markets 317,697 284,795 Time deposits including CDs and IRAs 401,462 312,519 Total deposits $ 1,309,154 $ 1,159,580 Time deposits that meet or exceed the FDIC insurance limit $ 15,280 $ 18,832 Maturities of time deposits at December 31, 2018 were as follows (Dollars in thousands): 2019 $ 266,714 2020 84,919 2021 13,451 2022 24,256 2023 12,122 Total $ 401,462</t>
  </si>
  <si>
    <t>BORROWED FUNDS</t>
  </si>
  <si>
    <t>Debt Disclosure [Abstract]</t>
  </si>
  <si>
    <t>BORROWED FUNDS The Bank is a member of the FHLB of Pittsburgh, Pennsylvania. The remaining maximum borrowing capacity with the FHLB at December 31, 2018 was approximately $97.9 million . At December 31, 2018 and 2017 the Bank had borrowed $214.9 million and $152.2 million . As of December 31, 2018 , our maximum borrowing capacity with the FHLB was $465.3 million . Short-term borrowings Along with traditional deposits, the Bank has access to short-term borrowings from FHLB to fund its operations and investments. Short-term borrowings from FHLB totaled $212.4 million at December 31, 2018 , compared to $149.6 million at year-end 2017 . Information related to short-term borrowings is summarized as follows: (Dollars in thousands) 2018 2017 2016 Balance at end of year $ 212,395 $ 149,596 $ 87,733 Average balance during the year 171,117 100,969 137,822 Maximum month-end balance 264,297 220,097 210,600 Weighted-average rate during the year 2.27 % 1.16 % 0.51 % Weighted-average rate at December 31 2.62 % 1.61 % 0.74 % Repurchase agreements Along with traditional deposits, the Bank has access to securities sold under agreements to repurchase “repurchase agreements” with customers represent funds deposited by customers, on an overnight basis, that are collateralized by investment securities owned by the Company. Repurchase agreements with customers are presented as an individual line item on the consolidated balance sheets. All repurchase agreements are subject to terms and conditions of repurchase/security agreements between the Company and the client and are accounted for as secured borrowings. The Company’s repurchase agreements reflected in liabilities consist of customer accounts and securities which are pledged on an individual security basis. The Company monitors the fair value of the underlying securities on a monthly basis. Repurchase agreements are reflected at the amount of cash received in connection with the transaction and included in securities sold under agreements to repurchase on the consolidated balance sheets. The primary risk with our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ll of the Company’s repurchase agreements were overnight agreements at December 31, 2018 and December 31, 2017 . These borrowings were collateralized with investment securities with a carrying value of $31.4 million and $23.1 million at December 31, 2018 and December 31, 2017 , respectively, and were comprised of U.S. Government Agencies and Mortgage backed securities. Declines in the value of the collateral would require the Company to increase the amounts of securities pledged. Repurchase agreements totaled $14.9 million at December 31, 2018 , compared to $22.4 million in 2017 . Information related to repurchase agreements is summarized as follows: (Dollars in thousands) 2018 2017 2016 Balance at end of year $ 14,925 $ 22,403 $ 25,160 Average balance during the year 18,536 25,160 27,066 Maximum month-end balance 20,903 25,972 29,561 Weighted-average rate during the year 0.30 % 0.30 % 0.27 % Weighted-average rate at December 31 0.16 % 0.34 % 0.28 % Long-term notes from the FHLB as of December 31, were as follows: (Dollars in thousands) 2018 2017 Fixed interest rate notes, originating between October 2006 and April 2007, due between October 2021 and April 2022, interest of between 5.18% and 5.20% payable monthly $ 1,741 $ 1,798 Amortizing fixed interest rate note, originating February 2007, due February 2022, payable in monthly installments of $5 thousand, including interest of 5.22% 751 775 $ 2,492 $ 2,573 Subordinated Debt Information related to subordinated debt is summarized as follows: (Dollars in thousands) 2018 2017 2016 Balance at end of year $ 17,524 $ 33,524 $ 33,524 Average balance during the year 25,774 33,524 33,524 Maximum month-end balance 33,524 33,524 33,524 Weighted-average rate during the year 6.81 % 6.69 % 6.64 % Weighted-average rate at December 31 6.57 % 6.70 % 6.63 % In March 2007 ,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ill b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securities issued by the Trust are includable for regulatory purposes as a component of the Company’s Tier 1 capital. The Trust Preferred Securities and the Debentures mature in 2037 and have been redeemable by the Company since 2012 . Interest payments are due in March, June, September and December and are adjusted at the interest due dates at a rate of 1.62% over the three-month LIBOR Rate. The obligations of the Company with respect to the issuance of the trust preferred securities constitute a full and unconditional guarantee by the Company of the Trust’s obligations with respect to the trust preferred securities to the extent set forth in the related guarantees. On June 30, 2014 , the Company issued its Convertible Subordinated Promissory Notes Due 2024 (the “Notes”) to various investors in the aggregate principal amount of $29,400,000 . The Notes were issued in $100,000 increments per Note subject to a minimum investment of $1,000,000 . The Notes expire 10 years after the initial issuance date of the Notes (the “Maturity Date”). Interest on the Notes accrues on the unpaid principal amount of each Note (paid quarterly in arrears on January 1, April 1, July 1 and October 1 of each year) which rate shall be dependent upon the principal invested in the Notes and the holder’s ownership of common stock in the Company. For investments of less than $3,000,000 in Notes, an ownership of Company common stock representing at least 30% of the principal of the Notes acquired, the interest rate on the Notes is 7% per annum. For investments of $3,000,000 or greater in Notes and ownership of the Company’s common stock representing at least 30% of the principal of the Notes acquired, the interest rate on the Notes is 7.5% per annum. For investments of $10,000,000 or greater, the interest rate on the Notes is 7% per annum, regardless of whether the holder owns or acquires MVB common stock. The principal on the Notes shall be paid in full at the Maturity Date. On the fifth anniversary of the issuance of the Notes, a holder may elect to continue to receive the stated fixed rate on the Notes or a floating rate determined by LIBOR plus 5% up to a maximum rate of 9% , adjusted quarterly. The Notes are unsecured and subject to the terms and conditions of any senior debt and after consultation with the Board of Governors of the Federal Reserve System, the Company may, after the Notes have been outstanding for five years , and without premium or penalty, prepay all or a portion of the unpaid principal amount of any Note together with the unpaid interest accrued on such portion of the principal amount of such Note. All such prepayments shall be made pro rata among the holders of all outstanding Notes. At the election of a holder, any or all of the Notes may be converted into shares of common stock during the 30 day period after the first, second, third, fourth, and fifth anniversaries of the issuance of the Notes or upon a notice to prepay by the Company. On December 28, 2017, the Company distributed notices to the holders of the Notes that provide that the Company has elected to waive the timing requirements associated with when a conversion may occur and, instead, the Company will accept notices of conversion at any time prior to July 1, 2019, which is the final conversion date for the Notes. The Notes will convert into common stock based on $16 per share of the Company’s common stock. The conversion price will be subject to anti-dilution adjustments for certain events such as stock splits, reclassifications, non-cash distributions, extraordinary cash dividends, pro rata repurchases of common stock, and business combination transactions. The Company must give 20 days ’ notice to the holders of the Company’s intent to prepay the Notes, so that holders may execute the conversion right set forth above if a holder so desires. Repayment of the Notes is subordinated to the Company’s outstanding senior debt including (if any) without limitation, senior secured loans. No payment will be made by the Company, directly or indirectly, on the Notes, unless and until all of the senior debt then due has been paid in full. Notwithstanding the foregoing, so long as there exists no event of default under any senior debt, the Company would make, and a holder would receive and retain for the holder’s account, regularly scheduled payments of accrued interest and principal pursuant to the terms of the Notes. The Company must obtain a consent of the holders of the Notes prior to issuing any new senior debt in excess of $15,000,000 after the date of issuance of the Notes and prior to the Maturity Date. An event of default will occur upon the Company’s bankruptcy or any failure to pay interest, principal, or other amounts owing on the Notes when due. Upon the occurrence and during the continuance of an event of default (but subject to the subordination provisions of the Notes) the holders of a majority of the outstanding principal amount of the Notes may declare all or any portion of the outstanding principal amount of the Notes due and payable and demand immediate payment of such amount. The Notes are redeemable, in whole or in part, at a redemption price equal to 100% of the principal amount of the Notes to be redeemed on any interest payment date after a date five years from the original issue date. The Company reflects subordinated debt in the amount of $17.5 million and $33.5 million as of December 31, 2018 and December 31, 2017 and interest expense of $1.8 million , $2.2 million , and $2.2 million for the years ended December 31, 2018 , 2017 and 2016 , respectively. In 2018, $16.0 million of subordinated debt was converted into common stock, which resulted in the issuance of 1,000,000 new shares and will provide an annual interest expense savings of $1.1 million . A summary of maturities of borrowings and subordinated debt over the next five years is as follows (dollars in thousands): Year Amount 2019 212,480 2020 90 2021 886 2022 1,431 2023 — Thereafter 17,524 $ 232,411</t>
  </si>
  <si>
    <t>COMMITMENTS AND CONTINGENT LIABILITIES</t>
  </si>
  <si>
    <t>Commitments and Contingencies Disclosure [Abstract]</t>
  </si>
  <si>
    <t>COMMITMENTS AND CONTINGENT LIABILITIES Commitments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statements of financial condition.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and type of collateral obtained, if deemed necessary by the Company upon extension of credit, varies and is based on management’s credit evaluation of the customer.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s to customers. The Company’s policy for obtaining collateral, and the nature of such collateral, is essentially the same as that involved in making commitments to extend credit. Specifically, the Bank has entered into agreements to extend credit or provide conditional payments pursuant to standby and commercial letters of credit. In addition, the Bank utilizes letters of credit issued by the FHLB to collateralize certain public funds deposits. Total contractual amounts of the commitments as of December 31, were as follows: (Dollars in thousands) 2018 2017 Available on lines of credit $ 329,229 $ 327,647 Stand-by letters of credit 22,156 12,297 Other loan commitments 28,852 1,396 $ 380,237 $ 341,340 Concentration of Credit Risk The Company grants a majority of its commercial, financial, agricultural, real estate and installment loans to customers throughout the Marion, Harrison, Monongalia, Kanawha, Jefferson and Berkeley County areas of West Virginia as well as the Northern Virginia area and adjacent counties. Collateral for loans is primarily residential and commercial real estate, personal property, and business equipment. The Company evaluates the credit worthiness of each of its customers on a case-by-case basis, and the amount of collateral it obtains is based upon management’s credit evaluation. Regulatory The Company is required to maintain certain reserve balances on hand in accordance with the Federal Reserve Board requirements. The average balance maintained in accordance with such requirements was $0 on December 31, 2018 and 2017 . Contingent Liability The subsidiary bank is involved in various legal actions arising in the ordinary course of business. In the opinion of management and counsel, the outcome of these matters will not have a significant adverse effect on the consolidated financial statements.</t>
  </si>
  <si>
    <t>INCOME TAXES</t>
  </si>
  <si>
    <t>Income Tax Disclosure [Abstract]</t>
  </si>
  <si>
    <t>INCOME TAXES The amount reflected as income taxes represents federal and state income taxes on financial statement income. Certain items of income and expense, primarily the provision for possible loan losses, allowance for losses on foreclosed assets held for resale, depreciation, and accretion of discounts on investment securities are reported in different accounting periods for income tax purposes. The provisions for income taxes for the years ended December 31, were as follows: (Dollars in thousands) 2018 2017 2016 Current: Federal $ 2,203 $ 2,635 $ 4,885 State 1,031 771 1,197 $ 3,234 $ 3,406 $ 6,082 Deferred expense Federal $ 117 $ 1,268 $ 665 State 22 81 42 139 1,349 707 Income tax expense $ 3,373 $ 4,755 $ 6,789 Income tax expense for 2017 was impacted by the adjustment of the Company’s deferred tax asset related to the reduction in U.S. federal statutory income tax rate to 21% under the Tax Reform Act, which was signed into law on December 22, 2017. The Company was required to revalue its net deferred tax asset to this lower rate, resulting in an income tax charge of $646 thousand . Following is a reconciliation of income taxes at federal statutory rates to recorded income taxes for the year ended December 31 : 2018 2017 2016 (Dollars in thousands) Amount % Amount % Amount % Tax at Federal tax rate $ 3,229 21 % $ 4,369 34 % $ 6,689 34 % Tax effect of: State income tax 738 4.8 % 771 6.0 % 1,197 6.0 % Tax exempt earnings (594 ) (3.9 )% (1,031 ) (6.4 )% (1,097 ) (5.5 )% Impact of deferred tax rate change $ — — % $ 646 5.0 % $ — — % $ 3,373 21.9 % $ 4,755 38.6 % $ 6,789 34.5 % Deferred tax assets and liabilities are the result of timing differences in recognition of revenue and expense for income tax and financial statement purposes. As a result of the Tax Reform Act signed into law on December 22, 2017, deferred taxes as of December 31, 2017 are based on the newly enacted U.S. statutory federal income tax rate of 21%. Deferred taxes as of December 31, 2016 are based on the previously enacted U.S. statutory federal income tax rate of 34%. Deferred income tax assets and (liabilities) were comprised of the following at December 31 : (Dollars in thousands) 2018 2017 Allowance for loan losses $ 3,084 $ 2,798 Minimum pension liability 1,266 1,342 Unrealized loss on securities available-for-sale 1,252 2 Other 1 — Gross deferred tax assets 5,603 4,142 Depreciation (1,143 ) (1,137 ) Pension (138 ) (21 ) Goodwill (1,827 ) (1,523 ) Gross deferred tax liabilities (3,108 ) (2,681 ) Net deferred tax asset $ 2,495 $ 1,461 No deferred income tax valuation allowance is provided since it is more likely than not that realization of the deferred income tax asset will occur in future years. Among other things, the new tax law (i) establishes a new, flat corporate federal statutory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As stated above, as a result of the enactment of the Tax Reform Act on December 22, 2017, the Company remeasured its net deferred tax asset based upon the newly enacted U.S. statutory federal income tax rate of 21%, which is the tax rate at which this asset is expected to reverse in the future. Notwithstanding the foregoing, the Company is still analyzing certain aspects of the new law and refining its calculations, which could affect the measurement of these assets and liabilities or give rise to new deferred tax amounts. Nonetheless, the Company recognized an income tax charge of $646 thousand in 2017. The remeasurement of the deferred tax asset related to items that are charged or credited directly to AOCI was a component of 2017 income tax expense and recognized in continuing operations as required by ASC Topic 740.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With limited exception, the Company’s federal and state income tax returns for taxable years through 2015 have been closed for purposes of examination by the federal and state taxing jurisdictions. MVB has invested, as a limited partner, in two Section 42 affordable housing investment funds. In exchange for these investments, MVB receives its pro rata share of income, expense, gains, and losses, including tax credits, that are received by the projects. As of December 31, 2018 , MVB has recognized, as an investment, $3.6 million in the aggregate between the two affordable housing investment funds. In addition, MVB has recognized no gains or losses from the two affordable housing investment funds.</t>
  </si>
  <si>
    <t>RELATED PARTY TRANSACTIONS</t>
  </si>
  <si>
    <t>Related Party Transactions [Abstract]</t>
  </si>
  <si>
    <t>RELATED PARTY TRANSACTIONS The Company has granted loans to officers and directors of the Company and to their associates as well as loans to related companies. These related party loans are made on substantially the same terms, including interest rates and collateral, as those prevailing at the time for comparable transactions with unrelated parties and do not involve more than normal risk of collectability. Set forth below is a summary of the related loan activity. (Dollars in thousands) Balance at Beginning of Year Borrowings Executive Officer and Director Retirements Repayments Balance at End of Year December 31, 2018 $ 18,658 $ 50,196 $ — $ (44,293 ) $ 24,561 December 31, 2017 $ 28,536 $ 129,947 $ (525 ) $ (139,300 ) $ 18,658 The Company held related party deposits of $24.7 million and $17.1 million at December 31, 2018 and December 31, 2017 , respectively. The Company held no related party repurchase agreements at December 31, 2018 and December 31, 2017 .</t>
  </si>
  <si>
    <t>PENSION PLAN</t>
  </si>
  <si>
    <t>Retirement Benefits [Abstract]</t>
  </si>
  <si>
    <t>PENSION PLAN The Company participates in a trusteed pension plan known as the Allegheny Group Retirement Plan covering virtually all full-time employees. Benefits are based on years of service and the employee’s compensation. Accruals under the Plan were frozen as of May 31, 2014 . Freezing the plan resulted in a re-measurement of the pension obligations and plan assets as of the freeze date. The pension obligation was re-measured using the discount rate based on the Citigroup Above Median Pension Discount Curve in effect on May 31, 2014 of 4.46% . On June 19, 2017, the Company and MVB Mortgage approved a Supplemental Executive Retirement Plan (“SERP”), pursuant to which the Chief Executive Office of MVB Mortgage is entitled to receive certain supplemental nonqualified retirement benefits. The SERP took effect on December 31, 2017. If the executive completes three years of continuous employment with MVB Mortgage prior to retirement date (which shall be no earlier than the date he attains age 55) he will, upon retirement, be entitled to receive $1.8 million payable in 180 equal consecutive installments of $10 thousand . The liability is calculated by discounting the anticipated future cash flows at 4.0% . The liability accrued for this obligation was $377 thousand and $1 thousand as of December 31, 2018 and 2017 , respectively. Service cost was $376 thousand and $1 thousand in 2018 and 2017 , respectively. Pension expense was $286 thousand , $256 thousand and $273 thousand in 2018 , 2017 and 2016 , respectively. Information pertaining to the activity in the Company’s defined benefit plan, using the latest available actuarial valuations with a measurement date of December 31, 2018 and 2017 is as follows: (Dollars in thousands) 2018 2017 Change in benefit obligation Benefit obligation at beginning of year $ 10,058 $ 9,021 Service cost — — Interest cost 352 360 Actuarial loss 348 95 Assumption changes (1,127 ) 775 Curtailment impact — — Benefits paid (215 ) (193 ) Benefit obligation at end of year $ 9,416 $ 10,058 Change in plan assets: Fair value of plan assets at beginning of year $ 5,166 $ 4,573 Actual return on plan assets (429 ) 467 Employer contribution 716 319 Benefits paid (215 ) (193 ) Fair value of plan assets at end of year $ 5,238 $ 5,166 Funded status $ (4,179 ) $ (4,892 ) Unrecognized net actuarial loss 4,687 4,972 Unrecognized prior service cost — — Prepaid pension cost recognized $ 508 $ 80 Accumulated benefit obligation $ 9,416 $ 10,058 At December 31, 2018 , 2017 and 2016 , the weighted average assumptions used to determine the benefit obligation are as follows: 2018 2017 2016 Discount rate 4.23 % 3.55 % 4.05 % Rate of compensation increase N/A N/A N/A The components of net periodic pension cost are as follows: (Dollars in thousands) 2018 2017 2016 Service cost $ — $ — $ — Interest cost 352 360 367 Expected return on plan assets (372 ) (345 ) (330 ) Amortization of prior service costs — — — Amortization of net actuarial loss 306 241 236 Net periodic pension cost $ 286 $ 256 $ 273 For the years December 31, 2018 , 2017 and 2016 , the weighted average assumptions used to determine net periodic pension cost are as follows: 2018 2017 2016 Discount rate 3.55 % 4.05 % 4.30 % Expected long-term rate of return on plan assets 6.75 % 6.75 % 6.75 % Rate of compensation increase N/A N/A N/A The Company’s pension plan asset allocations at December 31, 2018 and 2017 are as follows: 12/31/2018 12/31/2017 Plan Assets Cash 5 % 9 % Fixed income 24 % 23 % Alternative investments 17 % 13 % Domestic equities 31 % 32 % Foreign equities 23 % 23 % Total 100 % 100 % The estimated net loss for the plan that is expected to be amortized from accumulated other comprehensive income into net periodic benefit cost over the next fiscal year is $271 thousand . The following table sets forth by level, within the fair value hierarchy, as defined in Note 18, “Fair Value Measurements” of the Notes to the Consolidated Financial Statements included in Item 8, Financial Statements and Supplementary Data, of this Annual Report on Form 10-K, the Plan’s assets at fair value as of December 31, 2018 . (Dollars in thousands) Level I Level II Level III Total Assets: Cash $ 262 $ — $ — $ 262 Fixed income 1,257 — — 1,257 Alternative investments — — 890 890 Domestic equities 1,624 — — 1,624 Foreign equities 1,205 — — 1,205 Total assets at fair value $ 4,348 $ — $ 890 $ 5,238 The following table sets forth by level, within the fair value hierarchy, as defined in Note 18, “Fair Value Measurements” of the Notes to the Consolidated Financial Statements included in Item 8, Financial Statements and Supplementary Data, of this Annual Report on Form 10-K, the Plan’s assets at fair value as of December 31, 2017 . (Dollars in thousands) Level I Level II Level III Total Assets: Cash $ 465 $ — $ — $ 465 Fixed income 1,188 — — 1,188 Alternative investments — — 672 672 Domestic equities 1,653 — — 1,653 Foreign equities 1,188 — — 1,188 Total assets at fair value $ 4,494 $ — $ 672 $ 5,166 Investment in government securities and short-term investments are valued at the closing price reported on the active market on which the individual securities are traded. Alternative investments and investment in debt securities are valued at quoted prices which are available but traded less frequently, and items that are fair valued using other financial instruments, the parameters of which can be directly observed.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Below we show the best estimate of the plan contribution for next fiscal year. We also show the benefits expected to be paid in each of the next five fiscal years, and in the aggregate for the five fiscal years thereafter. (Dollars in thousands) Cash Flow Contributions for the period of 01/01/18 through 12/31/18 $ 360 Estimated future benefit payments reflecting expected future service 2019 $ 282 2020 $ 307 2021 $ 322 2022 $ 330 2023 $ 384 2024 through 2028 $ 2,377</t>
  </si>
  <si>
    <t>GOODWILL AND OTHER INTANGIBLE ASSETS</t>
  </si>
  <si>
    <t>Goodwill and Intangible Assets Disclosure [Abstract]</t>
  </si>
  <si>
    <t>GOODWILL AND OTHER INTANGIBLE ASSETS The table below summarizes the changes in carrying amounts of goodwill and other intangibles (core deposit intangibles) for the periods presented: Core Deposit Intangible (Dollars in thousands) Goodwill Gross Accumulated Depreciation Net Balance at January 1, 2018 $ 18,480 $ 1,006 $ (360 ) $ 646 Amortization expense — — (96 ) (96 ) Balance at December 31, 2018 $ 18,480 $ 1,006 $ (456 ) $ 550 Balance at January 1, 2017 $ 18,480 $ 1,006 $ (262 ) $ 744 Amortization expense — — (98 ) (98 ) Balance at December 31, 2017 $ 18,480 $ 1,006 $ (360 ) $ 646 Balance at January 1, 2016 $ 18,480 $ 1,006 $ (161 ) $ 845 Amortization expense — — (101 ) (101 ) Balance at December 31, 2016 $ 18,480 $ 1,006 $ (262 ) $ 744 Goodwill represents the excess of the purchase price over the fair value of acquired net assets under the acquisition method of accounting. The value of the acquired core deposit relationships was determined using the present value of the difference between a market participant’s cost of obtaining alternative funds and the cost to maintain the acquired deposit base. The core deposit intangibles are being amortized over a ten -year period using an accelerated method. The table below presents estimated amortization expense for the Company’s other intangible assets (dollars in thousands): 2019 $ 93 2020 90 2021 87 2022 83 2023 78 Thereafter 119 $ 550 The Company’s assessment of qualitative factors determined that it is not more likely than not that the fair value of each reporting unit is less than its carrying amount and therefore, goodwill is not impaired as of December 31, 2018 and 2017 . The Company has not identified any triggering events since the impairment evaluation that would indicate potential impairment. Core deposit intangibles are evaluated for impairment if events and circumstances indicate a potential for impairment. Such an evaluation of other intangible assets is based on undiscounted cash flow projections. No impairment charges were recorded for other intangible assets in any of the periods presented.</t>
  </si>
  <si>
    <t>STOCK OFFERINGS</t>
  </si>
  <si>
    <t>Stockholders' Equity Note [Abstract]</t>
  </si>
  <si>
    <t>STOCK OFFERINGS On March 13, 2017, the Company entered into an Investment Agreement (the “Investment Agreement”) with its Chief Executive Officer, Larry F. Mazza (“Mazza”). Pursuant to the Investment Agreement, Mazza committed to subscribe for and purchase, at the Subscription Price, upon expiration of the Rights Offering, the number of shares of the Company’s common stock, if any, equal to the amount by which 100,000 exceeds the number of shares purchased by Mazza in the Rights Offering. Pursuant to the Investment Agreement, Mazza agreed not to sell or otherwise transfer any shares acquired in connection with the Investment Agreement for a period of six months following the closing of the Rights Offering. Larry F. Mazza purchased 100,000 shares of the Company’s common stock: 90,999 under the rights offering and 9,001 shares under the Investment Agreement. On March 13, 2017, the Company filed with the SEC a prospectus supplement and accompanying base prospectus (collectively, the “Prospectus”) relating to the commencement of the Company’s rights offering (the “Rights Offering”), pursuant to which the Company distributed, at no charge, non-transferable subscription rights to the holders of its common stock as of 5:00 p.m., Eastern time, on March 10, 2017. The subscription rights were exercisable for up to a total of 434,783 shares of the Company’s common stock, subject to such terms and conditions as further described in the Prospectus. On April 20, 2017, the Company announced the completion of the rights offering, which expired at 5:00 p.m. Eastern time on April 14, 2017. All 434,783 shares offered in the rights offering were subscribed for, resulting in new capital of approximately $5.0 million . Computershare, who served as subscription agent, completed its review and tabulation of subscriptions on April 19, 2017. Computershare issued the shares acquired in the rights offering by book entry in the Company’s stock ownership records, which are maintained by Computershare, as transfer agent, on or about April 20, 2017. On December 5, 2016, the Company entered into Securities Purchase Agreements with certain accredited investors. Pursuant to the Purchase Agreements, the Investors agreed to purchase an aggregate of 1,913,044 shares of the Company’s common stock, par value $1.00 per share, at a price of $11.50 per share, as part of a private placement (the “Private Placement”). The Private Placement closed on December 6, 2016. The gross proceeds to the Company from the Private Placement were approximately $22 million or $20.5 million after stock issuance costs. The proceeds from the Private Placement were used by the Company to pay related transaction fees and expenses and for general corporate purposes. A portion of the proceeds were used for the redemption of the preferred stock issued to the United States Department of Treasury in connection with the Company’s participation in the Small Business Lending Fund. The Purchase Agreements contain representations and warranties and covenants of the Company and the Investors that are customary in private placement transactions. The provisions of the Purchase Agreements also include an agreement by the Company to indemnify the Investors against certain liabilities. The Purchase Agreements required the Company to file a registration statement with the Securities and Exchange Commission (the “SEC”) to register for resale the 1,913,044 shares of common stock issued to the Investors in the Private Placement. The registration statement was declared effective by the SEC on December 27, 2016. On June 30, 2014 , the Company filed Certificates of Designations for its Convertible Noncumulative Perpetual Preferred Stock, Series B (“Class B Preferred”) and its Convertible Noncumulative Perpetual Preferred Stock, Series C (“Class C Preferred”). The Class B Preferred Certificate designated 400 shares of preferred stock as Class B Preferred shares. The Class B Preferred shares carry an annual dividend rate of 6% and are convertible into shares of Company common stock within thirty days after the first, second, third, fourth and fifth anniversaries of the original issue date, based on a common stock price of $16 per share, as adjusted for future corporate activities. On December 28, 2017, the Company distributed a notice to each of the holders of the Class B Preferred Stock regarding the Company’s agreement to waive the timing requirements associated with when a conversion may occur and, instead, the Company will accept notices of conversion at any time prior to July 30, 2019, which is the final conversion date for the Preferred Stock. The Class B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B Preferred stock shall be junior to creditors of the Company and to the shares of Senior Noncumulative Perpetual Preferred Stock, Series A. Holders of Class B Preferred shares shall have no voting rights, except for authorization of senior shares of stock, amendment to the Class B Preferred shares, share exchanges, reclassifications or changes of control, or as required by law. The Class C Preferred Certificate designated 383.4 shares of preferred stock as Class C Preferred shares. The Class C Preferred shares carry an annual dividend rate of 6.5% and are convertible into shares of Company common stock within 30 days after the first, second, third, fourth and fifth anniversaries of the original issue date, based on a common stock price of $16 per share, as adjusted for future corporate activities. On December 28, 2017, the Company distributed a notice to each of the holders of the Class C Preferred Stock regarding the Company’s agreement to waive the timing requirements associated with when a conversion may occur and, instead, the Company will accept notices of conversion at any time prior to July 30, 2019, which is the final conversion date for the Preferred Stock. The Class C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C Preferred stock shall be junior to creditors of the Company and to the shares of Senior Noncumulative Perpetual Preferred Stock, Series A and the Class B Preferred shares. Holders of Class C Preferred shares shall have no voting rights, except for authorization of senior shares of stock, amendment to the Class C Preferred shares, share exchanges, reclassifications or changes of control, or as required by law. The proceeds of these preferred stock offerings will be used to support continued growth of the Company and its subsidiary. On September 8, 2011 MVB received $8.5 million in Small Business Lending Fund (SBLF) capital. MVB issued 8,500 shares of $1,000 per share preferred stock with dividends payable in arrears on January 1, April 1, July 1 and October 1 each year. MVB’s loan production qualified for the lowest dividend rate possible of 1% . MVB may continue to utilize the SBLF capital through March 8, 2016 at the 1% dividend rate. After that time, if the SBLF is not retired, the dividend rate increases to 9% . On January 5, 2017, the Company redeemed all of the 8,500 shares of its Senior Non-Cumulative Perpetual Preferred Stock, Series A, liquidation amount $1,000 per share (“Series A Preferred Stock”). The aggregate redemption price of the Series A Preferred Stock was $8,508,500 , including dividends accrued, but unpaid through, but not including the redemption date. The Series A Preferred Stock was redeemed from the Company’s surplus capital and approved by the Company’s primary federal regulator. The redemption terminated the Company’s participation in the SBLF program. After the redemption, the Company’s capital ratios remained well in excess of those required for well capitalized status.</t>
  </si>
  <si>
    <t>STOCK OPTIONS AND OTHER EQUITY AWARDS</t>
  </si>
  <si>
    <t>Disclosure of Compensation Related Costs, Share-based Payments [Abstract]</t>
  </si>
  <si>
    <t>STOCK OPTIONS AND OTHER EQUITY AWARDS The MVB Financial Corp. Incentive Stock Plan (the “Plan”) provides for the issuance of stock options, restricted stock awards (“RSA’s”), and RSU’s to selected employees and directors. During 2017, the Company’s shareholders amended the Plan to increase the total number of shares of stock available for grant of awards by 1.0 million . As of December 31, 2018 , the Plan had 3.2 million shares authorized and 865,306 shares remaining available for issuance. To date, the Company has awarded both stock options and RSU’s to selected employees and directors. Total compensation expense recorded on stock options and RSU’s during 2018 , 2017 and 2016 was $1.3 million , $813 thousand and $568 thousand , respectively. Proceeds from stock options exercised were $2.1 million , $(10) thousand and $32 thousand during 2018 , 2017 and 2016 , respectively. During 2018 , 2017 and 2016 , certain options were exercised in cashless transactions. Shares were forfeited related to exercise price and tax withholdings and the Company paid tax authorities amounts due resulting in a net cash outflow. Stock Options Under the provisions of the Plan, the option price per share shall not be less than the fair market value of the common stock on the date of the grant. Stock options expire 10 years from the date of the grant. With the exception of 22,000 shares granted in 2010 that vest in 3 years and expire 10 years from the date of grant, and 125,000 shares granted in 2017 that vest in 4 years and expire in 10 years , all options granted vest in 5 years and expire 10 years from the date of the grant. The following summarizes MVB’s stock options as of and for the year ended December 31, 2018 , and the changes for the year then ended: 2018 2017 Number of Shares Weighted Average Exercise Price Number of Shares Weighted Average Exercise Price Outstanding at beginning of year 1,681,645 $ 13.46 1,499,795 $ 13.11 Granted 256,344 19.50 321,750 15.12 Exercised (161,298 ) 13.54 (49,400 ) 12.24 Forfeited/expired (13,200 ) 14.97 (90,500 ) 8.41 Outstanding at end of year 1,763,491 $ 14.36 1,681,645 $ 13.46 Exercisable at end of year 994,598 $ 13.21 910,647 $ 13.00 Weighted-average fair value of options granted during 2018 $ 5.97 Weighted-average fair value of options granted during 2017 $ 4.05 Weighted-average fair value of options granted during 2016 $ 2.98 The intrinsic value of options exercised during 2018 , 2017 and 2016 was $871 thousand , $8 thousand and $108 thousand , respectively. The fair value for the options was estimated at the date of grant using a Black-Scholes option-pricing model with average risk-free interest rates of 2.81% , 2.29% and 1.31% for 2018 , 2017 and 2016 , respectively, and a weighted average expected life of the options of 7 years for all three years. The expected volatility of MVB’s stock price used for 2018 options was 18.64% , while for the 2017 options it was 22.76% and 2016 options it was 19.07% . The expected dividend yield used was 0.54% for 2018 , 0.60% for 2017 and 0.43% for 2016 . The following summarizes information related to the total outstanding and exercisable stock options at December 31, 2018 : Options Outstanding Options Exercisable Total Options Weighted-Average Exercise Price Intrinsic Value Weighted-Average Remaining Life Total Options Weighted-Average Exercise Price Intrinsic Value Weighted-Average Remaining Life 1,763,491 $14.36 6,496,537 6.21 994,598 $13.21 4,804,917 4.76 Restricted Stock Units Under the provisions of the Plan, RSU’s are similar to restricted stock awards, except the recipient does not receive the stock immediately, but instead receives it according to a vesting plan and distribution schedule after achieving required performance milestones or upon remaining with the Company for a particular length of time. Each RSU that vests entitles the recipient to receive one share of the Company’s common stock on a specified issuance date. The recipient does not have any stockholder rights, including voting, dividend, or liquidation rights, with respect to the shares underlying awarded RSUs until the recipient becomes the record holder of those shares. The Company granted 62,735 RSU’s during 2018, 53,585 time-based and 9,150 performance-based. Performance-based RSU’s vest in one installment at the end of three years based on set criteria and time-based RSU’s vest solely based on time and continued employment in one installment at the end of five years. A summary of the activity for the Company’s RSUs for the period indicated is presented in the following table: 2018 Shares Weighted Average Grant Date Fair Value Balance at beginning of year — $ — Granted 62,735 19.29 Vested (1,368 ) 18.27 Forfeited (1,022 ) 19.55 Balance at end of year 60,345 $ 19.31 At December 31, 2018, based on RSU awards outstanding at that time, the total unrecognized pre-tax compensation expense related to unvested RSU awards was $860 thousand . Based upon the contractual terms, this expense is expected to be recognized as follows: (Dollars in thousands) 2019 $ 240 2020 240 2021 182 2022 182 2023 16 $ 860 Stock-Based Compensation Expense Stock-based compensation expense is recognized as salary and employee benefit cost in the consolidated statements of income based on their fair values on the measurement date, which, for the Company, is the date of the grant. Total stock-based compensation expense recorded on stock options and RSU’s during 2018 , 2017 and 2016 was $1.3 million , $813 thousand and $568 thousand , respectively. The amount that the Company recognized in stock-based compensation expense related to the issuance of stock options and RSU’s is presented in the following table: (Dollars in thousands) 2018 2017 2016 Stock Options $ 935 $ 813 $ 568 RSU’s 331 — — Total Stock-based compensation expense $ 1,266 $ 813 $ 568</t>
  </si>
  <si>
    <t>REGULATORY CAPITAL REQUIREMENTS</t>
  </si>
  <si>
    <t>Banking and Thrift [Abstract]</t>
  </si>
  <si>
    <t>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Capital adequacy guidelines have recently changed as a result of the Dodd-Frank Act and a separate, international capital initiative known as “Basel III.” Regulators have issued rules implementing these requirements (“Revised Capital Rules”). Among other things, the Revised Capital Rules raise the minimum thresholds for required capital and revise certain aspects of the definitions and elements of the capital that can be used to satisfy these required minimum thresholds. While the rules became effective on January 1, 2014 for certain large banking organizations, most banking organizations, including MVB Financial Corp and the Bank, were required to begin complying with these new requirements on January 1, 2015 . These requirements were fully phased in during 2018. Quantitative measures established by regulation to ensure capital adequacy require the Company to maintain minimum amounts and ratios of Total capital, Tier 1 capital and Tier 1 common equity to risk-weighted assets, and of Tier 1 capital to average assets, as defined. As of December 31, 2018 and 2017 , the Company meets all capital adequacy requirements to which it is subject.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Tier 1 common equity risk-based and Tier 1 leverage ratios as set forth in the table below. Both the Company’s and the Bank’s actual capital amounts and ratios are presented in the table below. Actual Minimum to be Well Capitalized Minimum for Capital Adequacy Purposes with Capital Buffer 1 Minimum for Capital Adequacy Purposes (Dollars in thousands) Amount Ratio Amount Ratio Amount Ratio Amount Ratio As of December 31, 2018 Total Capital (to risk-weighted assets) Consolidated $ 193,495 13.8% N/A N/A N/A N/A $ 112,299 8.0% Subsidiary Bank $ 186,127 13.3% $ 140,065 10.0% $ 138,314 9.88% $ 112,052 8.0% Tier 1 Capital (to risk-weighted assets) Consolidated $ 168,672 12.0% N/A N/A N/A N/A $ 84,224 6.0% Subsidiary Bank $ 174,704 12.5% $ 112,052 8.0% $ 110,301 7.88% $ 84,039 6.0% Common Equity Tier 1 Capital (to risk-weighted assets) Consolidated $ 156,714 11.2% N/A N/A N/A N/A $ 63,168 4.5% Subsidiary Bank $ 174,704 12.5% $ 91,042 6.5% $ 89,292 6.38% $ 63,029 4.5% Tier 1 Capital (to average assets) Consolidated $ 168,672 9.9% N/A N/A N/A N/A $ 68,375 4.0% Subsidiary Bank $ 174,704 10.2% $ 85,315 5.0% N/A N/A $ 68,252 4.0% As of December 31, 2017 Total Capital (to risk-weighted assets) Consolidated $ 178,147 14.9% N/A N/A N/A N/A $ 95,848 8.0% Subsidiary Bank $ 169,536 14.2% $ 119,231 10.0% $ 110,289 9.25% $ 95,385 8.0% Tier 1 Capital (to risk-weighted assets) Consolidated $ 138,308 11.5% N/A N/A N/A N/A $ 71,886 6.0% Subsidiary Bank $ 159,097 13.3% $ 95,385 8.0% $ 86,443 7.25% $ 71,539 6.0% Common Equity Tier 1 Capital (to risk-weighted assets) Consolidated $ 126,350 10.6% N/A N/A N/A N/A $ 53,915 4.5% Subsidiary Bank $ 159,097 13.3% $ 77,500 6.5% $ 68,558 5.75% $ 53,654 4.5% Tier 1 Capital (to average assets) Consolidated $ 138,308 9.3% N/A N/A N/A N/A $ 58,667 4.0% Subsidiary Bank $ 159,097 10.7% $ 73,119 5.0% N/A N/A $ 58,495 4.0% 1 The capital conservation buffer requirement will be phased in over three years beginning in 2016. The capital buffer requirement effectively raises the minimum required common equity Tier 1 capital ratio to 7.0% , the Tier 1 capital ratio to 8.5% and the total capital to 10.5% on a fully phased-in basis.</t>
  </si>
  <si>
    <t>REGULATORY RESTRICTION ON DIVIDEND</t>
  </si>
  <si>
    <t>Disclosure of Restrictions on Dividends, Loans and Advances Disclosure [Abstract]</t>
  </si>
  <si>
    <t>REGULATORY RESTRICTION ON DIVIDEND The approval of the regulatory agencies is required if the total of all dividends declared by the Bank in any calendar year exceeds the Bank’s net profits, as defined, for that year combined with its retained net profits for the preceding two calendar years.</t>
  </si>
  <si>
    <t>LEASES</t>
  </si>
  <si>
    <t>Leases [Abstract]</t>
  </si>
  <si>
    <t>LEASES The Company leases land and building space for the operation of some banking offices. All such leases qualify as operating leases. Following is a schedule by year of future minimum lease payments required under operating leases that have initial or remaining non-cancelable lease terms in excess of one year as of December 31, 2018 : (Dollars in thousands) Years ended December 31: 2019 $ 1,785 2020 1,651 2021 1,665 2022 1,649 2023 1,406 Thereafter 12,817 Total minimum payments required: $ 20,973 Total rent expense for the years ended December 31, 2018 , 2017 and 2016 was $2.0 million , $2.0 million and $1.7 million , respectively.</t>
  </si>
  <si>
    <t>FAIR VALUE OF FINANCIAL INSTRUMENTS</t>
  </si>
  <si>
    <t>Fair Value Disclosures [Abstract]</t>
  </si>
  <si>
    <t>FAIR VALUE OF FINANCIAL INSTRUMENTS The following summarizes the methods and significant assumptions used by the Company in estimating its fair value disclosures for financial instrument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carrying values and estimated fair values of the Company’s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December 31, 2018 Financial assets: Cash and cash equivalents $ 22,221 $ 22,221 $ 22,221 $ — $ — Certificates of deposits with other banks 14,778 14,300 — 14,300 — Securities available-for-sale 221,614 221,614 — 188,492 33,122 Equity securities 9,599 9,599 6,027 3,272 300 Loans held for sale 75,807 75,807 — 75,807 — Loans, net 1 1,293,427 1,276,065 — — 1,276,065 Mortgage servicing rights 173 173 — — 173 Interest rate lock commitment 1,750 1,750 — — 1,750 Interest rate swap 1,375 1,375 — 1,375 — Interest rate cap 8 8 — 8 — Fair value hedge 343 343 — 343 — Accrued interest receivable 7,710 7,710 — 1,368 6,342 Financial liabilities: Deposits $ 1,309,154 $ 1,249,164 $ — $ 1,249,164 $ — Repurchase agreements 14,925 14,925 — 14,925 — FHLB and other borrowings 214,887 214,969 — 214,969 — Mortgage-backed security hedges 853 853 — 853 — Interest rate swap 1,375 1,375 — 1,375 — Fair value hedge 343 343 — 343 — Accrued interest payable 1,064 1,064 — 1,064 — Subordinated debt 17,524 18,250 — 18,250 — December 31, 2017 Financial assets: Cash and cash equivalents $ 20,305 $ 20,305 $ 20,305 $ — $ — Certificates of deposits with other banks 14,778 14,695 — 14,695 — Securities available-for-sale 231,507 231,507 1,607 206,091 23,809 Loans held for sale 66,794 66,794 — 66,794 — Loans, net 1 1,096,063 1,093,824 — — 1,093,824 Mortgage servicing rights 182 182 — — 182 Interest rate lock commitment 1,426 1,426 — — 1,426 Interest rate swap 268 268 — 268 — Interest rate cap 33 33 — 33 — Accrued interest receivable 5,296 5,296 — 1,241 4,055 Financial liabilities: Deposits $ 1,159,580 $ 1,126,615 $ — $ 1,126,615 $ — Repurchase agreements 22,403 22,403 — 22,403 — FHLB and other borrowings 152,169 152,190 — 152,190 — Mortgage-backed security hedges 78 78 — 78 — Interest rate swap 268 268 — 268 — Accrued interest payable 643 643 — 643 — Subordinated debt $ 33,524 $ 35,117 $ — $ 35,117 $ — 1 In accordance with the adoption of ASU No. 2016–01, the fair value of loans as of December 31, 2018 was measured using an exit price notion. The fair value of loans as of December 31, 2017 was measured using an entry price notion. Transfers of assets and liabilities between levels within the fair value hierarchy are recognized when an event or change in circumstances occurs. During the year ended December 31, 2018 , there was a transfer from Level III to Level II in equity securities due to the receipt of a valuation that occurred during 2018. 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t>
  </si>
  <si>
    <t>FAIR VALUE MEASUREMENTS</t>
  </si>
  <si>
    <t>FAIR VALUE MEASUREMENTS Accounting standards require that the Company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Assets Measured on a Recurring Basis As required by accounting standards, financial assets and liabilities are classified in their entirety based on the lowest level of input that is significant to the fair value measurement. The Company classified investments in government securities as Level II instruments and valued them using the market approach. The following measurements are made on a recurring basis. • Available-for-sale investment and equity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U.S. Treasury securities that are traded by dealers or brokers in active over-the-counter markets and money market funds. Level II securities include mortgage-backed securities issued by government sponsored entities and private label entities, municipal bonds and corporate debt securities. There have been no changes in valuation techniques for the year ended December 31, 2018 . Valuation techniques are consistent with techniques used in prior periods. Certain local municipal securities related to tax increment financing (“TIF”) are independently valued and classified as Level III instruments. Also, certain equity securities are independently valued and classified as Level III instruments. • Loans held for sale — The fair value of mortgage loans held for sale is determined, when possible, using quoted secondary-market prices or investor commitments. If no such quoted price exists, the fair value of a loan is determined using quoted prices for a similar asset or assets, adjusted for the specific attributes of that loan, which would be used by other market participants. • Interest rate lock commitment — The Company estimates the fair value of interest rate lock commitments based on the value of the underlying mortgage loan, quoted mortgage-backed security prices and estimates of the fair value of the mortgage servicing rights and the probability that the mortgage loan will fund within the terms of the interest rate lock commitments. • Mortgage-backed security hedges — MBS hedges are considered derivatives and are recorded at fair value based on observable market data of the individual mortgage-backed security. • Interest rate cap — The fair value of the interest rate cap is determined at the end of each quarter by using Bloomberg Finance which values the interest rate cap using observable inputs from forward and futures yield curves as well as standard market volatility. • Interest rate swap — Interest rate swaps are recorded at fair value based on third party vendors who compile prices from various sources and may determine fair value of identical or similar instruments by using pricing models that consider observable market data. The following tables present the assets reported on the consolidated statements of financial condition at their fair value on a recurring basis as of December 31, 2018 and 2017 by level within the fair value hierarchy. Financial assets and liabilities are classified in their entirety based on the lowest level of input that is significant to the fair value measurement. December 31, 2018 (Dollars in thousands) Level I Level II Level III Total Assets: U.S. Government Agency securities $ — $ 77,430 $ — $ 77,430 U.S. Sponsored Mortgage backed securities — 50,115 — 50,115 Municipal securities — 50,639 33,122 83,761 Other securities — 10,308 — 10,308 Equity securities 6,027 3,272 300 9,599 Loans held for sale — 75,807 — 75,807 Interest rate lock commitment — — 1,750 1,750 Interest rate swap — 1,375 — 1,375 Interest rate cap — 8 — 8 Fair value hedge — 343 — 343 Liabilities: Interest rate swap — 1,375 — 1,375 Fair value hedge — 343 — 343 Mortgage-backed security hedges — 853 — 853 December 31, 2017 (Dollars in thousands) Level I Level II Level III Total Assets: U.S. Government Agency securities $ — $ 80,945 $ — $ 80,945 U.S. Sponsored Mortgage backed securities — 58,154 — 58,154 Municipal securities — 52,933 22,909 75,842 Equity and other securities 1,607 15,666 900 18,173 Loans held for sale — 66,794 — 66,794 Interest rate lock commitment — — 1,426 1,426 Interest rate swap — 268 — 268 Interest rate cap — 33 — 33 Liabilities: Interest rate swap — 268 — 268 Mortgage-backed security hedges — 78 — 78 The following table represents recurring level III assets: (Dollars in thousands) Interest Rate Lock Commitments Municipal Securities Equity Securities Total Balance at December 31, 2017 $ 1,426 $ 22,909 $ 900 $ 25,235 Realized and unrealized gains included in earnings 324 — — 324 Purchase of securities — 6,232 — 6,232 Transfer to Level II Assets — — (600 ) (600 ) Unrealized gain included in other comprehensive income (loss) — 4,191 — 4,191 Unrealized loss included in other comprehensive income (loss) — (210 ) — (210 ) Balance at December 31, 2018 $ 1,750 $ 33,122 $ 300 $ 35,172 Balance at December 31, 2016 $ 1,546 $ 6,135 $ 300 $ 7,981 Realized and unrealized losses included in earnings (120 ) — — (120 ) Purchase of securities — 16,381 600 16,981 Unrealized gain included in other comprehensive income (loss) — 393 — 393 Balance at December 31, 2017 $ 1,426 $ 22,909 $ 900 $ 25,235 Assets Measured on a Nonrecurring Basis The Company may be required, from time to time, to measure certain financial assets, financial liabilities, non-financial assets and non-financial liabilities at fair value on a nonrecurring basis in accordance with GAAP.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8 and 2017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the Company obtains a current external appraisal. Assets measured at fair value on a nonrecurring basis as of December 31, 2018 and 2017 are included in the table below: December 31, 2018 (Dollars in thousands) Level I Level II Level III Total Impaired loans $ — $ — $ 11,735 $ 11,735 Other real estate owned — — 2,145 2,145 December 31, 2017 (Dollars in thousands) Level I Level II Level III Total Impaired loans $ — $ — $ 14,368 $ 14,368 Other real estate owned — — 1,346 1,346 The following tables presents quantitative information about the Level III significant unobservable inputs for assets and liabilities measured at fair value at December 31, 2018 and 2017 . Quantitative Information about Level III Fair Value Measurements (Dollars in thousands) Fair Value Valuation Technique Unobservable Input Range December 31, 2018 Nonrecurring measurements: Impaired loans $ 11,735 Appraisal of collateral 1 Appraisal adjustments 2 20% - 62% Liquidation expense 2 5% - 10% Other real estate owned $ 2,145 Appraisal of collateral 1 Appraisal adjustments 2 20% - 30% Liquidation expense 2 5% - 10% Recurring measurements: Municipal securities $ 33,122 Appraisal of bond 3 Bond appraisal adjustment 4 5% - 15% Equity securities $ 300 Net asset value Cost minus impairment 0% Interest rate lock commitments $ 1,750 Pricing model Pull through rates 80% - 88% Quantitative Information about Level III Fair Value Measurements (Dollars in thousands) Fair Value Valuation Technique Unobservable Input Range December 31, 2017 Nonrecurring measurements: Impaired loans $ 14,368 Appraisal of collateral 1 Appraisal adjustments 2 20% - 62% Liquidation expense 2 5% - 10% Other real estate owned $ 1,346 Appraisal of collateral 1 Appraisal adjustments 2 20% - 30% Liquidation expense 2 5% - 10% Recurring measurements: Municipal securities $ 22,909 Appraisal of bond 3 Bond appraisal adjustment 4 5% - 15% Equity securities $ 900 Net asset value Cost minus impairment 0% Interest rate lock commitments $ 1,426 Pricing model Pull through rates 73% - 8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t>
  </si>
  <si>
    <t>COMPREHENSIVE INCOME</t>
  </si>
  <si>
    <t>Comprehensive Income (Loss), Net of Tax, Attributable to Parent [Abstract]</t>
  </si>
  <si>
    <t>COMPREHENSIVE INCOME The following tables present the components of accumulated other comprehensive income (“AOCI”) for the years ended December 31 : (Dollars in thousands) 2018 2017 2016 Details about AOCI Components Amount Reclassified from AOCI Amount Reclassified from AOCI Amount Reclassified from AOCI Affected line item in the Statement where Net Income is presented Available-for-sale securities Unrealized holding gains $ 327 $ 731 $ 1,082 Gain on sale of securities 327 731 1,082 Total before tax (88 ) (292 ) (433 ) Income tax expense 239 439 649 Net of tax Defined benefit pension plan items Amortization of net actuarial loss (306 ) (241 ) (236 ) Salaries and benefits (306 ) (241 ) (236 ) Total before tax 83 96 94 Income tax expense (223 ) (145 ) (142 ) Net of tax Total reclassifications $ 16 $ 294 $ 507 (Dollars in thousands) Unrealized gains (losses) on available for-sale securities Defined benefit pension plan items Total Balance at January 1, 2018 $ (5 ) $ (2,983 ) $ (2,988 ) Other comprehensive loss before reclassification (3,042 ) (16 ) (3,058 ) Amounts reclassified from AOCI (239 ) 223 (16 ) Net current period OCI (3,281 ) 207 (3,074 ) Balance at Stranded AOCI $ — $ (646 ) $ (646 ) Balance at Mark to Market on equity positions held at December 31, 2017 $ (98 ) $ — $ (98 ) Balance at December 31, 2018 $ (3,384 ) $ (3,422 ) $ (6,806 ) Balance at January 1, 2017 $ (1,598 ) $ (2,679 ) $ (4,277 ) Other comprehensive loss before reclassification 2,032 (449 ) 1,583 Amounts reclassified from AOCI (439 ) 145 (294 ) Net current period OCI 1,593 (304 ) 1,289 Balance at December 31, 2017 $ (5 ) $ (2,983 ) $ (2,988 )</t>
  </si>
  <si>
    <t>CONDENSED FINANCIAL STATEMENTS OF PARENT COMPANY</t>
  </si>
  <si>
    <t>Condensed Financial Information Disclosure [Abstract]</t>
  </si>
  <si>
    <t>CONDENSED FINANCIAL STATEMENTS OF PARENT COMPANY Information relative to the parent company’s condensed balance sheets at December 31, 2018 and 2017 , and the related condensed statements of income and cash flows for the years ended December 31, 2018 , 2017 and 2016 are presented below: Condensed Balance Sheets December 31, (Dollars in thousands) 2018 2017 Assets Cash $ 4,449 $ 3,904 Investment in subsidiaries 187,052 175,027 Other assets 5,036 5,743 Total assets $ 196,537 $ 184,674 Liabilities and stockholders’ equity Other liabilities $ 2,240 $ 958 Long-term debt 17,524 33,524 Total liabilities 19,764 34,482 Total stockholders’ equity 176,773 150,192 Total liabilities and stockholders’ equity $ 196,537 $ 184,674 Condensed Statements of Income Year ended December 31, (Dollars in thousands) 2018 2017 2016 Income - dividends from bank subsidiary $ 8,906 $ 13,724 $ 9,241 Expenses - operating 13,439 11,974 11,307 Income (loss) before income taxes and undistributed earnings - continuing operations (4,533 ) 1,750 (2,066 ) Income tax (benefit) - continuing operations (1,569 ) (2,147 ) (2,072 ) Income after tax from continuing operations (2,964 ) 3,897 6 Income before income taxes and undistributed earnings - discontinued operations — — 6,926 Income tax - discontinued operations — — 2,629 Income after tax from discontinued operations — — 4,297 Equity in undistributed income earnings of subsidiaries 14,967 3,678 8,609 Net Income $ 12,003 $ 7,575 $ 12,912 Preferred dividends $ 489 $ 498 $ 1,128 Net Income available to common shareholders $ 11,514 $ 7,077 $ 11,784 Condensed Statements of Cash Flows (Dollars in thousands) 2018 2017 2016 OPERATING ACTIVITIES Net Income $ 12,003 $ 7,575 $ 12,912 Equity in undistributed earnings of subsidiaries (14,967 ) (3,678 ) (8,609 ) Increase (decrease) in other assets 1,997 (2,214 ) (612 ) Decrease (increase) in other liabilities 1,311 (234 ) 920 Stock option expense 1,267 813 568 Net cash provided by provided by operating activities 1,611 2,262 5,179 INVESTING ACTIVITIES Investment in subsidiary (2,194 ) (947 ) (19,697 ) Net cash used in investing activities (2,194 ) (947 ) (19,697 ) FINANCING ACTIVITIES Proceeds of stock offering — 4,931 20,519 AOCI reclassification of pension and available-for-sale investments 743 — — Proceeds from subordinated debt (35 ) — — Preferred stock issuance — — — Preferred stock redemption — (8,500 ) — Common stock options exercised 2,129 (10 ) 32 Cash dividends paid on common stock (1,220 ) (1,033 ) (646 ) Cash dividends paid on preferred stock (489 ) (498 ) (1,128 ) Net cash (used in) provided by financing activities 1,128 (5,110 ) 18,777 (Decrease) increase in cash 545 (3,795 ) 4,259 Cash at beginning of period 3,904 7,699 3,440 Cash at end of period $ 4,449 $ 3,904 $ 7,699</t>
  </si>
  <si>
    <t>SEGMENT REPORTING</t>
  </si>
  <si>
    <t>Segment Reporting [Abstract]</t>
  </si>
  <si>
    <t>SEGMENT REPORTING The Company has identified three reportable segments: commercial and retail banking; mortgage banking; and financial holding company. Insurance services was previously identified as a reportable segment until entering into an Asset Purchase Agreement, as discussed below and in Note 22, “Discontinued Operations” of the Notes to the Consolidated Financial Statements included in Item 8, Financial Statements and Supplementary Data, of this Annual Report on Form 10-K. Revenue from commercial and retail banking activities consists primarily of interest earned on loans and investment securities and service charges on deposit accounts. Revenue from financial holding company activities is mainly comprised of intercompany service income and dividends. Revenue from the mortgage banking activities is comprised of interest earned on loans and fees received as a result of the mortgage origination process. The mortgage banking services are conducted by MVB Mortgage. Revenue from insurance services is comprised mainly of commissions on the sale of insurance products. On June 30, 2016 , the Company entered into an Asset Purchase Agreement with USI Insurance Services (“USI”), in which USI purchased substantially all of the assets and assumed certain liabilities of MVB Insurance, which resulted in a pre-tax gain of $6.9 million , as discussed in Note 22, “Discontinued Operations” of the Notes to the Consolidated Financial Statements included in Item 8, Financial Statements and Supplementary Data, of this Annual Report on Form 10-K. MVB Insurance retained the assets related to, and continues to operate, its title insurance business. The title insurance business is immaterial in terms of revenue and the Company has reorganized MVB Insurance as a subsidiary of the Bank. Information about the reportable segments and reconciliation to the consolidated financial statements for the years ended December 31, 2018 , 2017 , and 2016 are as follows: 2018 (Dollars in thousands) Commercial &amp; Retail Banking Mortgage Banking Financial Holding Company Intercompany Eliminations Consolidated Interest income $ 63,762 $ 6,667 $ 5 $ (674 ) $ 69,760 Interest expense 13,667 4,085 1,756 (1,802 ) 17,706 Net interest income 50,095 2,582 (1,751 ) 1,128 52,054 Provision for loan losses 2,386 54 — — 2,440 Net interest income after provision for loan losses 47,709 2,528 (1,751 ) 1,128 49,614 Noninterest Income: Mortgage fee income 585 32,880 — (1,128 ) 32,337 Other income 6,479 (243 ) 6,411 (6,344 ) 6,303 Total noninterest income 7,064 32,637 6,411 (7,472 ) 38,640 Noninterest Expenses: Salaries and employee benefits 14,924 23,927 7,373 — 46,224 Other expense 20,081 8,608 4,309 (6,344 ) 26,654 Total noninterest expenses 35,005 32,535 11,682 (6,344 ) 72,878 Income (loss) before income taxes 19,768 2,630 (7,022 ) — 15,376 Income tax expense (benefit) 4,265 677 (1,569 ) — 3,373 Net income (loss) $ 15,503 $ 1,953 $ (5,453 ) $ — $ 12,003 Preferred stock dividends — — 489 — 489 Net income (loss) available to common shareholders $ 15,503 $ 1,953 $ (5,942 ) $ — $ 11,514 Capital Expenditures for the year ended December 31, 2018 $ 2,284 $ 272 $ 137 $ — $ 2,693 Total Assets as of December 31, 2018 1,753,932 165,430 196,537 (364,930 ) 1,750,969 Goodwill as of December 31, 2018 1,598 16,882 — — 18,480 2017 (Dollars in thousands) Commercial &amp; Retail Banking Mortgage Banking Financial Holding Company Intercompany Eliminations Consolidated Interest income $ 52,423 $ 4,698 $ 4 $ (527 ) $ 56,598 Interest expense 9,118 2,317 2,241 (1,375 ) 12,301 Net interest income 43,305 2,381 (2,237 ) 848 44,297 Provision for loan losses 1,967 206 — — 2,173 Net interest income after provision for loan losses 41,338 2,175 (2,237 ) 848 42,124 Noninterest Income: Mortgage fee income 736 37,262 — (849 ) 37,149 Other income 5,866 (2,372 ) 5,466 (5,403 ) 3,557 Total noninterest income 6,602 34,890 5,466 (6,252 ) 40,706 Noninterest Expenses: Salaries and employee benefits 12,266 26,196 5,646 — 44,108 Other expense 19,523 8,188 4,085 (5,404 ) 26,392 Total noninterest expenses 31,789 34,384 9,731 (5,404 ) 70,500 Income (loss) before income taxes 16,151 2,681 (6,502 ) — 12,330 Income tax expense (benefit) 5,820 1,082 (2,147 ) — 4,755 Net income (loss) $ 10,331 $ 1,599 $ (4,355 ) $ — $ 7,575 Preferred stock dividends — — 498 — 498 Net income (loss) available to common shareholders $ 10,331 $ 1,599 $ (4,853 ) $ — $ 7,077 Capital Expenditures for the year ended December 31, 2017 $ 3,226 $ 1,187 $ 83 $ — $ 4,496 Total Assets as of December 31, 2017 1,533,497 149,323 184,674 (333,192 ) 1,534,302 Goodwill as of December 31, 2017 1,598 16,882 — — 18,480 2016 (Dollars in thousands) Commercial &amp; Retail Banking Mortgage Banking Financial Holding Company Insurance Intercompany Eliminations Consolidated Interest income $ 50,413 $ 4,285 $ 3 $ — $ (578 ) $ 54,123 Interest expense 8,437 2,082 2,226 — (1,613 ) 11,132 Net interest income 41,976 2,203 (2,223 ) — 1,035 42,991 Provision for loan losses 3,632 — — — — 3,632 Net interest income after provision for loan losses 38,344 2,203 (2,223 ) — 1,035 39,359 Noninterest Income: Mortgage fee income (252 ) 36,960 — — (1,035 ) 35,673 Other income 5,905 1,674 5,247 — (5,294 ) 7,532 Total noninterest income 5,653 38,634 5,247 — (6,329 ) 43,205 Noninterest Expenses: Salaries and employee benefits 11,592 27,696 5,937 — — 45,225 Other expense 18,009 8,125 3,144 — (5,294 ) 23,984 Total noninterest expenses 29,601 35,821 9,081 — (5,294 ) 69,209 Income (loss) from continuing operations, before income taxes 14,396 5,016 (6,057 ) — — 13,355 Income tax expense (benefit) - continuing operations 4,496 1,954 (2,072 ) — — 4,378 Net income (loss) from continuing operations $ 9,900 $ 3,062 $ (3,985 ) $ — $ — $ 8,977 Income (loss) from discontinued operations — — 6,926 (580 ) — 6,346 Income tax expense (benefit) - discontinued operations — — 2,629 (218 ) — 2,411 Net income (loss) from discontinued operations — — 4,297 (362 ) — 3,935 Net income (loss) 9,900 3,062 312 (362 ) — 12,912 Preferred stock dividends — — 1,128 — — 1,128 Net income (loss) available to common shareholders $ 9,900 $ 3,062 $ (816 ) $ (362 ) $ — $ 11,784 Capital Expenditures for the year ended December 31, 2016 $ 1,145 $ 220 $ 303 $ — $ — $ 1,668 Total Assets as of December 31, 2016 1,415,735 122,242 180,340 — (299,513 ) 1,418,804 Goodwill as of December 31, 2016 1,598 16,882 — — — 18,480 Commercial &amp; Retail Banking For the year ended December 31, 2018 , the Commercial &amp; Retail Banking segment earned $15.5 million compared to $10.3 million in 2017 . Net interest income increased by $6.8 million , primarily the result of a $9.4 million increase in interest and fees on loans which was offset by a $3.3 million increase in interest on deposits. Noninterest income increased by $462 thousand , primarily the result of a $536 thousand increase in income on bank owned life insurance and a $562 thousand increase in the holding gain on equity securities. These increases were partially offset by a $660 thousand decrease in the gain on sale of securities. Noninterest expense increased by $3.2 million , primarily the result of the following: $2.7 million increase in salaries and employee benefits expense, $281 thousand increase in occupancy and equipment expense, and a $584 thousand increase in professional fees. In addition, provision expense increased by $419 thousand . Also, income tax expense decreased $1.6 million as a result of the new tax laws enacted in late 2017. Mortgage Banking For the year ended December 31, 2018 , the Mortgage Banking segment earned $2.0 million compared to $1.6 million in 2017 . Net interest income increased $201 thousand , noninterest income decreased by $2.3 million , and noninterest expense decreased by $1.8 million . The decrease in noninterest income was primarily the result of a $4.4 million decrease in mortgage fee income, which was partially offset by a $2.2 million decrease in the loss on derivative. The decrease in noninterest expense was primarily the result of the following: $2.3 million decrease in salaries and employee benefits expense, which was primarily due to a 13.4% decrease in origination volume and a $752 thousand decrease in the earn out paid to management of the mortgage company related to the 2012 acquisition. Other items that impacted noninterest expense were a $344 thousand increase in mortgage processing expense and a $106 thousand increase in other operating expenses. Financial Holding Company For the year ended December 31, 2018 , the Financial Holding Company segment lost $5.5 million compared to a loss of $4.4 million in 2017 . Interest expense decreased $485 thousand , noninterest income increased $945 thousand and noninterest expense increased $2.0 million . In addition, the income tax benefit decreased $578 thousand . The increase in noninterest expense was primarily due to a $1.7 million increase in salaries and employee benefits expense. Insurance In June 2016, primarily all the assets of the Insurance segment were sold and the segment was reorganized as a subsidiary of the Bank. There was no insurance segment in 2017. The discontinued insurance segment lost $362 thousand in 2016 .</t>
  </si>
  <si>
    <t>DISCONTINUED OPERATIONS</t>
  </si>
  <si>
    <t>Discontinued Operations and Disposal Groups [Abstract]</t>
  </si>
  <si>
    <t>DISCONTINUED OPERATIONS On June 30, 2016 , the Company entered into an Asset Purchase Agreement with USI, in which USI purchased substantially all of the assets and assumed certain liabilities of MVB Insurance, which resulted in a pre-tax gain of $6.9 million . MVB Insurance retained the assets related to, and continues to operate, its title insurance business. The title insurance business is immaterial in terms of revenue and the Company has reorganized MVB Insurance as a subsidiary of the Bank. The Company retained approximately $424 thousand in liabilities and received proceeds totaling $7.0 million related to this transaction. There were no assets and liabilities of discontinued operations as of December 31, 2018 or 2017 . Net income from discontinued operations, net of tax, for the years ended December 31, 2018 , 2017 , and 2016 , were as follows: (Dollars in thousands) 2018 2017 2016 NONINTEREST INCOME Insurance and investment services income $ — $ — $ 1,887 Gain on sale of subsidiary — — 6,926 Other operating income — — 2 Total noninterest income — — 8,815 NONINTEREST EXPENSES Salary and employee benefits — — 1,937 Occupancy expense — — 124 Equipment depreciation and maintenance — — 29 Data processing and communications — — 79 Marketing, contributions and sponsorships — — 7 Professional fees — — 2 Printing, postage and supplies — — 12 Insurance, tax and assessment expense — — 58 Travel, entertainment, dues and subscriptions — — 67 Other operating expenses — — 154 Total noninterest expense — — 2,469 Income from discontinued operations, before income taxes — — 6,346 Income tax expense - discontinued operations — — 2,411 Net Income from discontinued operations $ — $ — $ 3,935</t>
  </si>
  <si>
    <t>QUARTERLY FINANCIAL DATA (UNAUDITED)</t>
  </si>
  <si>
    <t>Quarterly Financial Information Disclosure [Abstract]</t>
  </si>
  <si>
    <t>QUARTERLY FINANCIAL DATA (UNAUDITED) Earnings Per Share (Dollars in thousands) Interest Income Net Interest Income Income Before Taxes Net Income Basic Diluted 2018 First quarter $ 15,054 $ 11,465 $ 3,291 $ 2,594 $ 0.24 $ 0.23 Second quarter 16,944 12,655 3,596 2,831 0.25 0.25 Third quarter 18,176 13,524 4,549 3,579 0.30 0.29 Fourth quarter 19,586 14,410 3,940 2,999 0.25 0.24 Earnings Per Share (Dollars in thousands) Interest Income Net Interest Income Income Before Taxes Net Income Basic Diluted 2017 First quarter $ 13,068 $ 10,306 $ 2,295 $ 1,574 $ 0.14 $ 0.14 Second quarter 13,814 10,894 3,435 2,260 0.21 0.20 Third quarter 14,630 11,414 3,510 2,318 0.21 0.21 Fourth quarter 15,086 11,683 3,090 1,423 0.12 0.12</t>
  </si>
  <si>
    <t>REVENUE RECOGNITION</t>
  </si>
  <si>
    <t>Revenue from Contract with Customer [Abstract]</t>
  </si>
  <si>
    <t>REVENUE RECOGNITION The Company records revenue from contracts with customers in accordance with Accounting Standards Update (“ASU”) 2014-09,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fee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 also completed its evaluation of certain costs related to these revenue streams to determine whether such costs should be presented as expenses or contract-revenue (i.e. gross versus net). Based on the evaluation, the Company determined that the classification of certain debit and credit card processing related costs should change (i.e. costs previously recorded as expense in now recorded as contract-revenue). These classification changes resulted in immaterial changes to both revenue and expense. Since there was no net income impact upon adoption of the new guidance, a cumulative effect adjustment to beginning retained earnings was not deemed necessary. Consistent with the modified retrospective approach, the Company did not adjust prior period amounts related to the debit and credit card related cost reclassifications discussed above. Service Charges on Deposit Accounts Service charges on deposit accounts consist of account analysis fee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Visa Debit Card and Interchange Income Visa debit card and interchange income is primarily comprised of interchange fees earned whenever the Bank’s debit and credit cards are processed through card payment networks, such as Visa. The Bank’s performance obligation for debit card and interchange income is generally satisfied, and the related revenue recognized, on a transactional basis. Payment is typically received immediately or in the following month. Other Operating Income Other operating income is primarily comprised of ATM fees, wire transfer fees, travelers check fees, revenue streams such as safe deposit box rental fees, and other miscellaneous service charges. ATM fees, wire transfer fees and travelers check fees are primarily generated when a Bank’s cardholder uses a non-Bank ATM or a non-Bank cardholder uses a Bank ATM. Safe deposit box rental fees are charged to the customer on an annual basis and recognized upon receipt of payment. The Bank determined that since rentals and renewals occur fairly consistently over time, revenue is recognized on a basis consistent with the duration of the performance obligation. Other service charges include revenue from processing wire transfers, bill pay service, cashier’s checks, and other services. The Bank’s performance obligations for fees and other service charges are largely satisfied, and related revenue recognized, when the services are rendered or upon completion. Payment is typically received immediately or in the following month. The Bank’s performance obligation for the gains and losses on sales of other real estate owned is satisfied, and the related revenue recognized, after each sale of other real estate owned is closed. The following presents noninterest income, segregated by revenue streams in scope and out of scope of Topic 606, for the years ended December 31 : (Dollars in thousands) 2018 2017 2016 Service charges on deposit accounts $ 1,033 $ 765 $ 764 Visa debit card and interchange income 647 1,258 1,185 Other 558 260 115 Noninterest income in scope of Topic 606 2,238 2,283 2,064 Noninterest income out of scope of Topic 606 36,402 38,423 41,141 Total noninterest income $ 38,640 $ 40,706 $ 43,205</t>
  </si>
  <si>
    <t>SUMMARY OF SIGNIFICANT ACCOUNTING POLICIES (Policies)</t>
  </si>
  <si>
    <t>Basis of Presentation</t>
  </si>
  <si>
    <t>Basis of Presentation The financial statements are consolidated to include the accounts of the Company, its subsidiary, MVB Bank, and the Bank’s wholly-owned subsidiaries, MVB Mortgage and MVB Insurance. These statements have been prepared in accordance with U.S. generally accepted accounting principles (“GAAP”). All significant inter-company accounts and transactions have been eliminated in the consolidated financial statements. In preparing the consolidated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derivative instruments, goodwill and deferred tax assets and liabilities.</t>
  </si>
  <si>
    <t>Operating Segments</t>
  </si>
  <si>
    <t>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and services, operations are managed and financial performance is evaluated on a Company-wide basis. The Company has identified three reportable segments: commercial and retail banking; mortgage banking; and financial holding company. Insurance services was previously identified as a reportable segment until entering into an Asset Purchase Agreement, as discussed below and in Note 22, “Discontinued Operations” of the Notes to the Consolidated Financial Statements included in Item 8, Financial Statements and Supplementary Data, of this Annual Report on Form 10-K.</t>
  </si>
  <si>
    <t>Cash and Cash Equivalents</t>
  </si>
  <si>
    <t>Cash and Cash Equivalents Cash equivalents include cash on hand, deposits in banks and interest-earning deposits. Interest-earning deposits with original maturities of 90 days or less are considered cash equivalents. Net cash flows are reported for loans, deposits and short term borrowing transactions.</t>
  </si>
  <si>
    <t>Management Estimates</t>
  </si>
  <si>
    <t>Management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Estimates, such as the allowance for loan losses, are based upon known facts and circumstances. Estimates are revised by management in the period such facts and circumstances change. Actual results could differ from these estimates.</t>
  </si>
  <si>
    <t>Investment Securities</t>
  </si>
  <si>
    <t>Investment Securities Investment securities at the time of purchase are classified as one of the following: Held-to-Maturity Securities - Includes securities that the Company has the positive intent and ability to hold to maturity. These securities are reported at amortized cost. Available-for-Sale Securities - Includes debt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estimated income tax effect. Equity Securities - Includes equity securities that are adjusted to fair value on a monthly basis, with the change in value recorded directly on the income statement.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Securities are periodically reviewed for other-than-temporary impairment. For debt securities, management considers whether the present value of future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Once a decline in value is determined to be other than temporary, if the Company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A decline in value that is considered to be other-than-temporary is recorded as a loss within noninterest income in the consolidated statement of income. Common stock of the Federal Home Loan Bank (“FHLB”) represents ownership in an institution which is wholly owned by other financial institutions. These equity securities are accounted for at cost, less impairment and are classified as other assets.</t>
  </si>
  <si>
    <t>Loans Held for Sale</t>
  </si>
  <si>
    <t>Loans Held for Sale Through multiple secondary market investors, MVB Mortgage has the ability to offer customers long-term fixed rate and variable rate mortgage products without holding these instruments in the Bank’s loan portfolio. MVB Mortgage elected the fair value option and therefore records loans held for sale at fair value. Occasionally the Bank will sell portfolio loans and have them classified as loans held for sale. These loans are recorded at lower of cost or market.</t>
  </si>
  <si>
    <t>Loans and Allowance for Loan Losses</t>
  </si>
  <si>
    <t>Loans and Allowance for Loan Losses Loans are stated at the amount of unpaid principal reduced by an allowance for loan losses. Loans are considered non-accrual when scheduled principal or interest payments are 90 days past due. Interest income on loans is recognized on an accrual basis. The allowance for loan losses is maintained at a level deemed adequate to absorb probable losses inherent in the loan portfolio. The Company consistently applies a quarterly loan review process to continually evaluate loans for changes in credit risk. This process serves as the primary means by which the Company evaluates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mpaired. The general component covers all loans that are not impaired, and is based upon historical loss experience adjusted for qualitative factors. The Company allocates the allowance based on the factors described below, which conform to the Company’s loan classification policy. In reviewing risk within the Bank and Mortgage Company’s loan portfolio, management has determined there to be several different risk categories within the loan portfolio. The allowance for loan losses consists of amounts applicable to: (i) residential real estate loans; (ii) commercial and commercial real estate secured loans; (iii) home equity loans; (iv) consumer and other loans. Factors considered in this process include general loan terms, collateral, and availability of historical data to support the analysis. Historical loss percentages for each loan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s to get the adjusted factor to be applied to non-classified loans on a weighted basis, by risk grade. The following qualitative factors are analyzed: • Lending policies and procedures • Nature and volume of the portfolio • Experience and ability of lending management and staff • Volume and severity of problem credits • Conclusions of loan reviews, audits and exams • National, state, regional and local economic trends and business conditions ◦ General economic conditions ◦ Unemployment rates ◦ Inflation / CPI • Value of underlying collateral • Existence and effect of any credit concentrations • Consumer sentiment • Other external factors The Company analyzes its loan portfolio each quarter to determine the appropriateness of its allowance for loan losses. A loan that has deteriorated and requires additional collection efforts by the Bank could warrant non-accrual status. A thorough review is presented to the Chief Credit Officer and/or the Management Loan Committee (“ML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reversed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month recent history of timely payments. Removal of a loan from non-accrual status requires the approval of the Chief Credit Officer and or MLC. A loan is considered impaired when, based up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shortages generally are not classified as impaired. Generally, the Company considers impaired loans to include loans classified as non-accrual loans, loans past due for longer than 90 days and troubled debt restructurings. The Company defers loan origination and commitment fees and direct loan origination costs and the net amount is amortized as an adjustment of the related loan’s yield.</t>
  </si>
  <si>
    <t>Troubled Debt Restructurings (TDRs)</t>
  </si>
  <si>
    <t>Troubled Debt Restructurings (TDRs) A restructuring of debt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ll TDRs are considered impaired loans.</t>
  </si>
  <si>
    <t>Interest Rate Lock Commitments and Hedges</t>
  </si>
  <si>
    <t>Interest Rate Lock Commitments and Hedges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days to 120 days .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hedges is very high due to their similarity. As a result of these strategies, the Company limits the exposure of losses with these arrangements and will not realize significant gains related to its rate lock commitments due to changes in interest rates. For loans not originated on a best effort basis, the Company also uses mortgage-backed security hedges and pair-offs to mitigate interest rate risk by entering into securities and mortgage-backed securities trades with brokers. The fair value of rate lock commitments and hedges is not readily ascertainable with precision because rate lock commitments and hedges are not actively traded in stand-alone-markets. The Company determines the fair value of rate lock commitments and hedges by measuring the change in the value of the underlying asset while taking into consideration the probability that the rate lock commitments will close. Fair value changes are recorded in noninterest income in the Company’s consolidated statement of income.</t>
  </si>
  <si>
    <t>Interest Rate Cap</t>
  </si>
  <si>
    <t>Interest Rate Cap The Company has entered into a rate protection transaction through SMBC Capital Markets, Inc. covering the period November 26, 2014 through December 1, 2019 . The notional amount is $100 million and 3 month LIBOR is the underlying rate and the strike price is 3% . The 5 year coverage is broken into 20 quarterly caps. The Company’s fixed cost in the interest rate cap was $1.5 million . The credit support provider must maintain a long-term senior unsecured debt rating of A or better by S&amp;P and A2 or better by Moody’s. The interest rate cap agreement is a free-standing derivative and is recorded at fair value on the Company’s consolidated balance sheet. Fair value changes are recorded in noninterest income in the Company’s consolidated net income statement.</t>
  </si>
  <si>
    <t>Interest Rate Swap</t>
  </si>
  <si>
    <t>Interest Rate Swap Beginning in 2015 , the Company entered into interest rate swap agreements to facilitate the risk management strategies of a small number of commercial banking clients. The Company mitigates this risk by entering into equal and offsetting interest rate swap agreements with highly rated third-party financial institutions. The interest rate swap agreements are free-standing derivatives and are recorded at fair value on the Company’s consolidated balance sheet. Fair value changes are recorded in noninterest income in the Company’s consolidated net income statement.</t>
  </si>
  <si>
    <t>Fair Value Hedge</t>
  </si>
  <si>
    <t xml:space="preserve">Fair Value Hedge The Company entered into an interest rate swap designated as a fair value hedge to mitigate the effect of changing interest rates on the fair values of the loans. This involves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The Company entered into a pay-fixed/receive-variable interest rate swap in December 2018 with a notional amount of $45.0 million which was designated as a fair value hedge associated with the Company’s fixed rate loan program. </t>
  </si>
  <si>
    <t>Mortgage Servicing Rights</t>
  </si>
  <si>
    <t>Mortgage Servicing Rights Mortgage servicing rights (MSRs) are recorded when the Bank sells mortgage loans and retains the servicing on those loans. On a monthly basis, MVB tracks the amount of mortgage loans that are sold with servicing retained. A valuation is done to determine the MSR’s value, which is then recorded as an asset and amortized over the period of estimated net servicing revenues. The balance of MSR’s is evaluated for impairment quarterly, and was determined not to be impaired at December 31, 2018 or 2017 . Servicing loans for others generally consists of collecting mortgage payments from borrowers, maintaining escrow accounts, remitting payments to third party investors and when necessary, foreclosure processing.</t>
  </si>
  <si>
    <t>Premises and Equipment</t>
  </si>
  <si>
    <t>Premises and Equipment Premises and equipment are carried at cost less accumulated depreciation. Depreciation expense is computed for financial reporting by the straight-line-method based on the estimated useful lives of assets, which range from 7 to 40 years on buildings and leasehold improvements and 3 to 10 years on furniture, fixtures and equipment.</t>
  </si>
  <si>
    <t>Intangible Assets and Goodwill</t>
  </si>
  <si>
    <t xml:space="preserve">Intangible Assets and Goodwill Goodwill is reviewed for potential impairment at least annually at the reporting unit level. In addition to the annual impairment evaluation, the Company evaluates for impairment when events or circumstances indicate that it is more likely than not an impairment loss has occurred. The Company performs its annual impairment test during the fourth quarter. The Company first assesses qualitative factors to determine whether it is necessary to perform the two-step goodwill impairment test discussed below. The Company assesses qualitative factors to determine whether it is more likely than not that the fair value of a reporting unit is less than its carrying amount, including goodwill. Examples of qualitative factors include: economic conditions; industry and market considerations; increases in raw materials, labor, or other costs; overall financial performance such as negative or declining cash flows; relevant entity-specific events such as changes in management, key personnel, strategy, or customers; and regulatory or political developments. If, based on its assessment of the qualitative factors, the Company determines that it is not more likely than not that the fair value of a reporting unit is less than its carrying amount, then the first and second steps of the goodwill impairment test are not necessary. If determined to be necessary, a two-step impairment test is performed to identify potential goodwill impairment and measure the amount of a goodwill impairment loss to be recognized (if any). The first step requires the estimation of the reporting unit’s fair value. If the fair value of the reporting unit exceeds the carrying value, including goodwill, no further testing is required. If the carrying value exceeds the fair value, a second step is performed to determine whether an impairment charge must be recorded, and if so, the amount of such charge. It was decided that the Company would early adopt ASU 2017-04, Intangibles–Goodwill and Other (Topic 350): Simplifying the Test for Goodwill Impairment. Topic 350, Intangibles—Goodwill and Other (Topic 350) and did so for the period ended December 31, 2018 . As such, the Company began using the one-step process for the annual impairment evaluation. The Company’s assessment of qualitative factors determined that it is not more likely than not that the fair value of each reporting unit is less than its carrying amount and therefore, goodwill is not impaired as of December 31, 2018 and 2017 . As of December 31, 2018 and 2017 , the Company had goodwill of $18.5 million , respectively. Intangible assets include core deposit intangibles which are amortized over their useful life of ten years using the double-declining balance method and have been reviewed for impairment. </t>
  </si>
  <si>
    <t>Restricted Bank Stock</t>
  </si>
  <si>
    <t>Restricted Bank Stock The Bank is a member of the FHLB of Pittsburgh and as such, is required to maintain a minimum investment in stock of the FHLB that varies with the level of advances outstanding with the FHLB. As of December 31, 2018 and 2017 , the Bank holds $11.3 million and $7.6 million , respectively.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have improved in the most recent quarters, liquidity appears adequate, new shares of FHLB stock continue to exchange hands at the $100 par value and the FHLB has repurchased shares of excess capital stock from its members during 2018 and 2017 .</t>
  </si>
  <si>
    <t>Foreclosed Assets Held for Resale</t>
  </si>
  <si>
    <t>Foreclosed Assets Held for Resale Foreclosed assets held for resale acquired in satisfaction of mortgage obligations and in foreclosure proceedings are recorded at fair value less estimated selling costs at the time of foreclosure, with any valuation adjustments charged to the allowance for loan losses. In subsequent periods, foreclosed assets are recorded at the lower of cost or fair value less any costs to sell. Any gains or losses on sale are then recorded in other noninterest expense.</t>
  </si>
  <si>
    <t>Bank-Owned life insurance</t>
  </si>
  <si>
    <t>Bank-Owned Life Insurance Bank-owned life insurance (“BOLI”) represents life insurance on the lives of certain Company employees who have provided positive consent allowing the Company to be the beneficiary of such policies. These policies are recorded at their cash surrender value, or the amount that can be realized upon surrender of the policy. Income from these policies is not subject to income taxes and is recorded as noninterest income.</t>
  </si>
  <si>
    <t>Income Taxes</t>
  </si>
  <si>
    <t xml:space="preserve">Income Taxes 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 </t>
  </si>
  <si>
    <t>Stock Based Compensation</t>
  </si>
  <si>
    <t xml:space="preserve">Stock Based Compensation Compensation cost is recognized for stock options and restricted stock units (“RSU’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t>
  </si>
  <si>
    <t>Earnings Per Share</t>
  </si>
  <si>
    <t>Earnings Per Share The Company determines basic earnings per share by dividing net income less preferred stock dividends by the weighted average number of common shares outstanding during the period. Diluted earnings per share is determined by dividing net income less dividends on convertible preferred stock plus interest on convertible subordinated debt by the weighted average number of shares outstanding increased by both the number of shares that would be issued assuming the exercise of stock options under the Company’s 2003 and 2013 Stock Incentive Plans and the conversion of preferred stock and subordinated debt if dilutive</t>
  </si>
  <si>
    <t>Comprehensive Income</t>
  </si>
  <si>
    <t>Comprehensive Income Accounting principles generally require that recognized revenue, expenses, gains and losses be included in net income. Although certain changes in assets and liabilities, such as unrealized gains and losses on available-for-sale securities and minimum pension liability, are reported as a separate component of the equity section of the Consolidated Balance Sheet, such items, along with net income, are components of comprehensive income. In 2018, the Company was required to perform a reclassification from AOCI to retained earnings for stranded tax effects resulting from the newly enacted federal corporate income tax rate in the Tax Reform Act, which was enacted on December 22, 2017. As discussed previously, the Tax Reform Act included a reduction to the corporate income tax rate from 34 percent to 21 percent effective January 1, 2018.</t>
  </si>
  <si>
    <t>Marketing Costs</t>
  </si>
  <si>
    <t>Marketing Costs Marketing costs are expensed as incurred.</t>
  </si>
  <si>
    <t>Transfers of Financial Assets</t>
  </si>
  <si>
    <t>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si>
  <si>
    <t>Reclassifications</t>
  </si>
  <si>
    <t>Reclassifications Certain amounts in the 2017 and 2016 consolidated financial statements have been reclassified to conform to the 2018 financial statement presentation.</t>
  </si>
  <si>
    <t>Recent Accounting Pronouncements</t>
  </si>
  <si>
    <t>Recent Accounting Pronouncements In February 2018, the Financial Accounting Standards Board (“FASB”) issued Accounting Standards Update (“ASU”) 2018-02, Income Statement - Reporting Comprehensive Income (Topic 220): Reclassification of Certain Tax Effects from Accumulated Other Comprehensive Income . This update requires a reclassification from accumulated other comprehensive income (“AOCI”) to retained earnings for stranded tax effects resulting from the newly enacted federal corporate income tax rate in the Tax Reform Act, which was enacted on December 22, 2017. The Tax Reform Act included a reduction to the corporate income tax rate from 34 percent to 21 percent effective January 1, 2018. The amendments in the ASU are effective for fiscal years beginning after December 15, 2018, including interim periods within those fiscal years. The Company elected to early adopt ASU 2018-02 during the first quarter of 2018 and elected to reclassify the income tax effects of the Tax Reform Act from AOCI to retained earnings. The amount of the reclassification is the difference between the historical corporate income tax rate and the newly enacted 21 percent corporate income tax rate, which amounted to $646 thousand . In August 2017, the FASB issued ASU 2017-12, Targeted Improvements to Accounting for Hedging Activities , which amends the existing hedge accounting model and expands an entity’s ability to hedge nonfinancial and financial risk components and reduce complexity in fair value hedges of interest-rate risk. The ASU eliminates the requirement to separately measure and report hedge ineffectiveness and generally requires the entire change in the fair value of a hedging instrument to be presented in the same income statement line as the hedged item. The ASU also changes certain documentation and assessment requirements and modifies the accounting for components excluded from the assessment of hedge effectiveness. This ASU is effective for public business entities for fiscal years beginning after December 15, 2018, with early adoption permitted. The Company is early adopting this ASU in accordance with paragraph ASC 815-20-65-3 subpart C. The adoption of this ASU did not have a significant impact on the Company’s financial condition, results of operations and consolidated financial statements. However, by early adopting, the Company is now able to pursue additional hedging strategies as described above, including the ability to apply fair value hedge accounting to a specified pool of assets by excluding the portion of the hedged items related to prepayments, defaults and other events. This will allow the Company to better align its accounting and the financial reporting of its hedging activities with their economic objectives thereby reducing the earnings volatility resulting from these hedging activities. In March 2017, the FASB issued ASU 2017-08, Receivables–Nonrefundable Fees and Other Costs (Subtopic 310-20): Premium Amortization on Purchased Callable Debt Securities . This ASU amends guidance on the amortization period of premiums on certain purchased callable debt securities. Specifically, the amendments shorten the amortization period of premiums on certain purchased callable debt securities to the earliest call date. The amendments affect all entities that hold investments in callable debt securities that have an amortized cost basis in excess of the amount that is repayable by the issuer at the earliest call date (that is, at a premium). For public companies, this update will be effective for fiscal years beginning after December 15, 2018, including all interim periods within those fiscal years. The adoption of this guidance is not expected to be material to the consolidated financial statements, as it is our current policy to amortize premiums of investment securities to the earliest call date. In January 2017, the FASB issued ASU 2017-04, Intangibles–Goodwill and Other (Topic 350): Simplifying the Test for Goodwill Impairment. Topic 350, Intangibles—Goodwill and Other (Topic 350),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For public companies, this update will be effective for fiscal years beginning after December 15, 2019, including all interim periods within those fiscal years. The adoption of this guidance did not have a material impact on the consolidated financial statements. In June 2016, the FASB issued ASU 2016-13, Financial Instruments-Credit Losses (Topic 326): Measurement of Credit Losses on Financial Instruments.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is effective for fiscal years beginning after December 15, 2019 and interim periods within those fiscal years. The Company has formed an implementation team led by the CFO, that also includes other lines of business and functions within the Company. The Company has also engaged a third party to assist with a data gap analysis and will utilize the data to determine the impact of the pronouncement. Additionally, the Company has researched and acquired software to assist in the development of models that can meet the requirements of the new guidance. While this standard may potentially have a material impact on the Company’s consolidated financial statements, we are still in the process of completing our evaluation. In February 2016, the FASB issued ASU 2016-02, Leases (Topic 842) . Among other things, in the amendments in ASU 2016-02, lessees will be required to recognize the following for all leases (with the exception of short-term leases) at the commencement date:(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ASU 2016-02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 Scope Improvements , for Lessors which provides certain policy elections and changes lessor accounting for sales and similar taxes and certain lessor costs. Upon the adoption of ASU 2016-02, ASU 2018-11, and ASU 2018-20 on January 1, 2019, the Company expects to recognize right-of-use assets and related lease liabilities ranging from $12.0 million to $13.0 million and $15.0 million to $16.0 million , respectively. The Company expects to elect to apply certain practical expedients provided under ASU 2016-02 whereby the Company will not reassess (i) whether any expired or existing contracts are or contain leases, (ii) the lease classification for any expired or existing leases, and (iii) initial direct costs for any existing leases. The Company also does not expect to apply the recognition requirements of ASU 2016-02 to any short-term leases (as defined by related accounting guidance). The Company also expects to account for lease and non-lease components separately because such amounts are readily determinable under our lease contracts and because the Company expects this election will result in a lower impact on our balance sheet. The Company expects to utilize the modified-retrospective transition approach prescribed by ASU 2018-11. In January 2016, the FASB issued ASU 2016-01, Accounting for Financial Instruments - Overall: Classification and Measurement (Subtopic 825-10) . Amendments within ASU 2016-01 that relate to non-public entities have been excluded from this presentation. The amendments in this ASU 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amendments are effective for public business entities for fiscal years beginning after December 15, 2017, and interim periods within those fiscal years. The Company adopted this guidance in the first quarter of 2018. The adoption of ASU 2016-01 on January 1, 2018 did not have a material impact on the Company’s Consolidated Financial Statements. In accordance with 5) above, the Company measures fair value of its loan portfolio on a quarterly basis using an exit price notion. See Note 17, “Fair Value of Financial Instruments” of the Notes to the Consolidated Financial Statements included in Item 8, Financial Statements and Supplementary Data, of this Annual Report on Form 10-K. In May 2014, the FASB issued ASU 2014-09, Revenue from Contracts with Customers (Topic 606) .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Company evaluated the impact of this standard on individual customer contracts, while management evaluated the impact of this standard on the broad categories of its customer contracts and revenue streams. The Company determined that this standard did not have a material impact on its consolidated financial statements because revenue related to financial instruments, including loans and investment securities are not in scope of these updates. Loan interest income, investment interest income, insurance services revenue and BOLI are accounted for under other U.S. GAAP standards and out of scope of ASC 606 revenue standard. The Company also completed an evaluation of certain costs related to customer contracts and revenue streams to determine whether such costs should be presented as expenses or contra-revenue (i.e., gross versus net). Based on the evaluation, the Company determined that the classification of certain debit and credit card related costs should change (i.e., costs previously recorded as expense are now recorded as contra-revenue). This classification change resulted in immaterial changes to both revenue and expense. The Company adopted the revenue recognition standard and its related amendments as of January 1, 2018 utilizing the modified retrospective approach. Since there was no net income impact upon adoption of the new guidance, a cumulative effect adjustment to opening retained earnings was not deemed necessary. Consistent with the modified retrospective approach, the Company did not adjust prior period amounts for the debit and credit card related cost reclassifications noted above.</t>
  </si>
  <si>
    <t>SUMMARY OF SIGNIFICANT ACCOUNTING POLICIES (Tables)</t>
  </si>
  <si>
    <t xml:space="preserve"> For the years ended December 31, (Dollars in thousands except shares and per share data) 2018 2017 2016 Numerator for basic earnings per share: Net Income from continuing operations $ 12,003 $ 7,575 $ 8,977 Less: Dividends on preferred stock 489 498 1,128 Net Income from continuing operations available to common shareholders - basic 11,514 7,077 7,849 Net Income from discontinued operations available to common shareholders - basic and diluted — — 3,935 Net Income available to common shareholders $ 11,514 $ 7,077 $ 11,784 Numerator for diluted earnings per share: Net Income from continuing operations available to common shareholders - basic $ 11,514 $ 7,077 $ 7,849 Add: Dividends on preferred stock 489 — — Add: Interest on subordinated debt (tax effected) 753 — 1,390 Net Income available to common shareholders from continuing operations - diluted $ 12,756 $ 7,077 $ 9,239 Denominator: Total average shares outstanding 11,030,984 10,308,738 8,212,021 Effect of dilutive convertible preferred stock 489,625 — — Effect of dilutive convertible subordinated debt 837,500 — 1,837,500 Effect of dilutive stock options and restricted stock units 363,894 131,490 19,212 Total diluted average shares outstanding 12,722,003 10,440,228 10,068,733 Earnings per share from continuing operations - basic $ 1.04 $ 0.69 $ 0.96 Earnings per share from discontinued operations - basic $ — $ — $ 0.48 Earnings per common shareholder - basic $ 1.04 $ 0.69 $ 1.44 Earnings per share from continuing operations - diluted $ 1.00 $ 0.68 $ 0.92 Earnings per share from discontinued operations - diluted $ — $ — $ 0.39 Earnings per common shareholder - diluted $ 1.00 $ 0.68 $ 1.31</t>
  </si>
  <si>
    <t>INVESTMENT SECURITIES (Tables)</t>
  </si>
  <si>
    <t>Amortized Cost and Fair Values of Investment Securities Available-for-sale</t>
  </si>
  <si>
    <t>Amortized cost and fair values of investment securities available-for-sale at December 31, 2018 are summarized as follows: (Dollars in thousands) Amortized Cost Unrealized Gain Unrealized Loss Fair Value U. S. Agency securities $ 79,041 $ 14 $ (1,625 ) $ 77,430 U.S. Sponsored Mortgage-backed securities 52,154 — (2,039 ) 50,115 Municipal securities 84,747 206 (1,192 ) 83,761 Total debt securities 215,942 220 (4,856 ) 211,306 Other securities 10,308 68 (68 ) 10,308 Total investment securities available-for-sale $ 226,250 $ 288 $ (4,924 ) $ 221,614 Amortized cost and fair values of investment securities available-for-sale at December 31, 2017 are summarized as follows: (Dollars in thousands) Amortized Cost Unrealized Gain Unrealized Loss Fair Value U. S. Agency securities $ 81,705 $ 81 $ (841 ) $ 80,945 U.S. Sponsored Mortgage-backed securities 59,387 31 (1,264 ) 58,154 Municipal securities 74,482 1,733 (373 ) 75,842 Total debt securities 215,574 1,845 (2,478 ) 214,941 Equity and other securities 15,940 644 (18 ) 16,566 Total investment securities available-for-sale $ 231,514 $ 2,489 $ (2,496 ) $ 231,507 The following table summarizes amortized cost and fair values of debt securities by maturity: December 31, 2018 Available for sale (Dollars in thousands) Amortized Cost Fair Value Within one year $ 11,066 $ 11,260 After one year, but within five 37,332 36,593 After five years, but within ten 26,778 26,045 After ten years 140,766 137,408 Total $ 215,942 $ 211,306</t>
  </si>
  <si>
    <t>Investments in an Unrealized Loss Position</t>
  </si>
  <si>
    <t>The following table discloses investments in an unrealized loss position at December 31, 2018 : (Dollars in thousands) Less than 12 months 12 months or more Description and number of positions Fair Value Unrealized Loss Fair Value Unrealized Loss U.S. Agency securities (54) $ 9,762 $ (123 ) $ 63,740 $ (1,502 ) U.S. Sponsored Mortgage-backed securities (42) 2,360 (32 ) 47,755 (2,007 ) Municipal securities (78) 5,936 (46 ) 35,955 (1,146 ) Other securities (2) $ 2,452 $ (48 ) $ 1,018 $ (20 ) $ 20,510 $ (249 ) $ 148,468 $ (4,675 ) The following table discloses investments in an unrealized loss position at December 31, 2017 : (Dollars in thousands) Less than 12 months 12 months or more Description and number of positions Fair Value Unrealized Loss Fair Value Unrealized Loss U.S. Agency securities (45) $ 61,834 $ (659 ) $ 7,709 $ (182 ) U.S. Sponsored Mortgage-backed securities (39) 16,825 (159 ) 37,427 (1,105 ) Municipal securities (47) 8,826 (48 ) 16,781 (325 ) Equity and other securities (2) 1,034 (18 ) — — $ 88,519 $ (884 ) $ 61,917 $ (1,612 )</t>
  </si>
  <si>
    <t>LOANS AND ALLOWANCE FOR LOAN LOSSES (Tables)</t>
  </si>
  <si>
    <t>Components of Loans in Consolidated Balance Sheet</t>
  </si>
  <si>
    <t>The components of loans in the Consolidated Balance Sheet at December 31, were as follows: (Dollars in thousands) 2018 2017 Commercial and Non-Residential Real Estate $ 941,033 $ 783,909 Residential 294,929 246,214 Home Equity 59,015 62,400 Consumer 9,605 12,783 Total Loans 1,304,582 1,105,306 Deferred loan origination (fees) and costs, net (216 ) 635 Loans receivable $ 1,304,366 $ 1,105,941</t>
  </si>
  <si>
    <t>Primary Segments of the Loan Portfolio</t>
  </si>
  <si>
    <t>The following table summarizes the primary segments of the loan portfolio as of December 31, 2018 and 2017 : (Dollars in thousands) Commercial Residential Home Equity Consumer Total December 31, 2018 Individually evaluated for impairment $ 9,734 $ 2,831 $ 123 $ 90 $ 12,778 Collectively evaluated for impairment 931,299 292,098 58,892 9,515 1,291,804 Total Loans $ 941,033 $ 294,929 $ 59,015 $ 9,605 $ 1,304,582 December 31, 2017 Individually evaluated for impairment $ 13,796 $ 1,569 $ 13 $ 178 $ 15,556 Collectively evaluated for impairment 770,113 244,645 62,387 12,605 1,089,750 Total Loans $ 783,909 $ 246,214 $ 62,400 $ 12,783 $ 1,105,306</t>
  </si>
  <si>
    <t>Impaired Loans by Class</t>
  </si>
  <si>
    <t>The following table presents impaired loans by class, segregated by those for which a specific allowance was required and those for which a specific allowance was not necessary as of December 31, 2018 and 2017 : Impaired Loans with Specific Allowance Impaired Loans with No Specific Allowance Total Impaired Loans (Dollars in thousands) Recorded Investment Related Allowance Recorded Investment Recorded Investment Unpaid Principal Balance December 31, 2018 Commercial Commercial Business $ 4,885 $ 668 $ 387 $ 5,272 $ 5,292 Commercial Real Estate 1,842 375 396 2,238 2,300 Acquisition &amp; Development — — 2,224 2,224 3,601 Total Commercial 6,727 1,043 3,007 9,734 11,193 Residential — — 2,831 2,831 2,882 Home Equity — — 123 123 123 Consumer — — 90 90 316 Total Impaired Loans $ 6,727 $ 1,043 $ 6,051 $ 12,778 $ 14,514 December 31, 2017 Commercial Commercial Business $ 3,283 $ 22 $ 979 $ 4,262 $ 4,275 Commercial Real Estate 4,603 1,150 2,814 7,417 7,921 Acquisition &amp; Development — — 2,117 2,117 4,090 Total Commercial 7,886 1,172 5,910 13,796 16,286 Residential — — 1,569 1,569 1,601 Home Equity — — 13 13 13 Consumer 69 16 109 178 475 Total Impaired Loans $ 7,955 $ 1,188 $ 7,601 $ 15,556 $ 18,375</t>
  </si>
  <si>
    <t>Average Recorded Investment in Impaired Loans and Related Interest Income Recognized</t>
  </si>
  <si>
    <t>The following table presents the average recorded investment in impaired loans and related interest income recognized for the years ended: December 31, 2018 December 31, 2017 December 31, 2016 (Dollars in thousands) Average Investment in Impaired Loans Interest Income Recognized on Accrual Basis Interest Income Recognized on Cash Basis Average Investment in Impaired Loans Interest Income Recognized on Accrual Basis Interest Income Recognized on Cash Basis Average Investment in Impaired Loans Interest Income Recognized on Accrual Basis Interest Income Recognized on Cash Basis Commercial Commercial Business $ 4,052 $ 51 $ 106 $ 3,718 $ 155 $ 113 $ 4,027 $ 155 $ 104 Commercial Real Estate 6,416 159 94 3,199 100 98 3,590 100 75 Acquisition &amp; Development 1,367 106 8 3,429 9 13 3,983 9 112 Total Commercial 11,835 316 208 10,346 264 224 11,600 264 291 Residential 2,569 20 14 1,424 13 53 928 20 28 Home Equity 100 2 1 538 1 1 50 1 1 Consumer 149 — — 187 — — 245 — — Total $ 14,653 $ 338 $ 223 $ 12,495 $ 278 $ 278 $ 12,823 $ 285 $ 320</t>
  </si>
  <si>
    <t>Classes of the Loan Portfolio Summarized by the Aggregate Pass and the Criticized Categories</t>
  </si>
  <si>
    <t>The following table represents the classes of the loan portfolio summarized by the aggregate Pass and the criticized categories of Special Mention, Substandard and Doubtful within the internal risk rating system as of December 31, 2018 and 2017 : (Dollars in thousands) Pass Special Mention Substandard Doubtful Total December 31, 2018 Commercial Commercial Business $ 432,589 $ 5,290 $ 5,652 $ — $ 443,531 Commercial Real Estate 371,309 2,071 2,181 — 375,561 Acquisition &amp; Development 118,754 179 2,879 129 121,941 Total Commercial 922,652 7,540 10,712 129 941,033 Residential 290,602 2,608 1,600 119 294,929 Home Equity 58,100 876 39 — 59,015 Consumer 9,359 164 19 63 9,605 Total Loans $ 1,280,713 $ 11,188 $ 12,370 $ 311 $ 1,304,582 December 31, 2017 Commercial Commercial Business $ 371,041 $ 4,816 $ 4,506 $ — $ 380,363 Commercial Real Estate 271,751 22,995 5,961 1,149 301,856 Acquisition &amp; Development 96,712 931 2,230 1,817 101,690 Total Commercial 739,504 28,742 12,697 2,966 783,909 Residential 242,823 3,036 223 132 246,214 Home Equity 61,037 1,311 52 — 62,400 Consumer 12,453 174 25 131 12,783 Total Loans $ 1,055,817 $ 33,263 $ 12,997 $ 3,229 $ 1,105,306</t>
  </si>
  <si>
    <t>Classes of the Loan Portfolio Summarized by Aging Categories</t>
  </si>
  <si>
    <t>The following table presents the classes of the loan portfolio summarized by aging categories of performing loans and nonaccrual loans as of December 31, 2018 and 2017 : (Dollars in thousands) Current 30-59 Days Past Due 60-89 Days Past Due 90+ Days Past Due Total Past Due Total Loans Non-Accrual 90+ Days Still Accruing December 31, 2018 Commercial Commercial Business $ 432,097 $ 6,380 $ 1,746 $ 3,308 $ 11,434 $ 443,531 $ 3,684 $ — Commercial Real Estate 374,880 681 — — 681 375,561 385 — Acquisition &amp; Development 121,644 — — 297 297 121,941 426 — Total Commercial 928,621 7,061 1,746 3,605 12,412 941,033 4,495 — Residential 291,665 1,000 760 1,504 3,264 294,929 2,442 — Home Equity 58,575 400 40 — 440 59,015 84 — Consumer 9,485 28 10 82 120 9,605 82 — Total Loans $ 1,288,346 $ 8,489 $ 2,556 $ 5,191 $ 16,236 $ 1,304,582 $ 7,103 $ — December 31, 2017 Commercial Commercial Business $ 377,901 $ 512 $ 1,368 $ 582 $ 2,462 $ 380,363 $ 1,027 $ — Commercial Real Estate 300,282 45 1,149 380 1,574 301,856 5,206 — Acquisition &amp; Development 99,573 — 874 1,243 2,117 101,690 2,117 — Total Commercial 777,756 557 3,391 2,205 6,153 783,909 8,350 — Residential 243,177 1,879 707 451 3,037 246,214 1,157 — Home Equity 61,907 240 240 13 493 62,400 13 — Consumer 12,634 11 — 138 149 12,783 179 — Total Loans $ 1,095,474 $ 2,687 $ 4,338 $ 2,807 $ 9,832 $ 1,105,306 $ 9,699 $ —</t>
  </si>
  <si>
    <t>Allowance Activity</t>
  </si>
  <si>
    <t>Activity in the allowance is presented for the periods indicated: (Dollars in thousands) Commercial Residential Home Equity Consumer Total ALL balance at December 31, 2017 $ 7,804 $ 1,119 $ 705 $ 250 $ 9,878 Charge-offs (1,024 ) (166 ) — (290 ) (1,480 ) Recoveries 15 22 59 5 101 Provision 1,810 430 (80 ) 280 2,440 ALL balance at December 31, 2018 $ 8,605 $ 1,405 $ 684 $ 245 $ 10,939 Individually evaluated for impairment $ 1,043 $ — $ — $ — $ 1,043 Collectively evaluated for impairment $ 7,562 $ 1,405 $ 684 $ 245 $ 9,896 (Dollars in thousands) Commercial Residential Home Equity Consumer Total ALL balance at December 31, 2016 $ 7,181 $ 990 $ 728 $ 202 $ 9,101 Charge-offs (1,138 ) (141 ) (109 ) (109 ) (1,497 ) Recoveries 39 40 4 18 101 Provision 1,722 230 82 139 2,173 ALL balance at December 31, 2017 $ 7,804 $ 1,119 $ 705 $ 250 $ 9,878 Individually evaluated for impairment $ 1,172 $ — $ — $ 16 $ 1,188 Collectively evaluated for impairment $ 6,632 $ 1,119 $ 705 $ 234 $ 8,690 (Dollars in thousands) Commercial Residential Home Equity Consumer Total ALL balance at December 31, 2015 $ 6,066 $ 1,095 $ 715 $ 130 $ 8,006 Charge-offs (1,995 ) (124 ) (100 ) (338 ) (2,557 ) Recoveries 8 2 9 1 20 Provision 3,102 17 104 409 3,632 ALL balance at December 31, 2016 $ 7,181 $ 990 $ 728 $ 202 $ 9,101 Individually evaluated for impairment $ 376 $ 122 $ 36 $ 9 $ 543 Collectively evaluated for impairment $ 6,805 $ 868 $ 692 $ 193 $ 8,558</t>
  </si>
  <si>
    <t>Loans Identified as Troubled Debt Restructuring</t>
  </si>
  <si>
    <t>The following table presents details related to loans identified as Troubled Debt Restructurings during the years ended December 31, 2018 and 2017 . New TDR’s 1 December 31, 2018 December 31, 2017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2 $ 272 $ 210 1 $ 147 $ 147 Commercial Real Estate 1 11 11 — — — Acquisition &amp; Development 1 1,798 1,798 — — — Total Commercial 4 2,081 2,019 1 147 147 Residential — — — — — — Home Equity 1 39 39 — — — Consumer 1 10 8 — — — Total 6 $ 2,130 $ 2,066 1 $ 147 $ 147 1 The pre-modification and post-modification balances represent the balances outstanding immediately before and after modification of the loan.</t>
  </si>
  <si>
    <t>PREMISES AND EQUIPMENT (Tables)</t>
  </si>
  <si>
    <t>Schedule of Premises and Equipment</t>
  </si>
  <si>
    <t>Premises and equipment at December 31, were as follows: (Dollars in thousands) 2018 2017 Land $ 3,934 $ 3,901 Buildings and improvements 17,235 17,358 Furniture, fixtures and equipment 14,293 14,864 Construction in progress 2,642 855 Leasehold improvements 1,670 1,530 39,774 38,508 Accumulated depreciation (13,229 ) (11,822 ) Net premises and equipment $ 26,545 $ 26,686</t>
  </si>
  <si>
    <t>DEPOSITS (Tables)</t>
  </si>
  <si>
    <t>Schedule of Deposits</t>
  </si>
  <si>
    <t>Deposits at December 31, were as follows: (Dollars in thousands) 2018 2017 Demand deposits of individuals, partnerships, and corporations Noninterest bearing demand $ 213,597 $ 125,963 Interest bearing demand 376,398 436,303 Savings and money markets 317,697 284,795 Time deposits including CDs and IRAs 401,462 312,519 Total deposits $ 1,309,154 $ 1,159,580 Time deposits that meet or exceed the FDIC insurance limit $ 15,280 $ 18,832</t>
  </si>
  <si>
    <t>Maturities of Time Deposits</t>
  </si>
  <si>
    <t>Maturities of time deposits at December 31, 2018 were as follows (Dollars in thousands): 2019 $ 266,714 2020 84,919 2021 13,451 2022 24,256 2023 12,122 Total $ 401,462</t>
  </si>
  <si>
    <t>BORROWED FUNDS (Tables)</t>
  </si>
  <si>
    <t>Information Related to Short-term Borrowings</t>
  </si>
  <si>
    <t>Information related to short-term borrowings is summarized as follows: (Dollars in thousands) 2018 2017 2016 Balance at end of year $ 212,395 $ 149,596 $ 87,733 Average balance during the year 171,117 100,969 137,822 Maximum month-end balance 264,297 220,097 210,600 Weighted-average rate during the year 2.27 % 1.16 % 0.51 % Weighted-average rate at December 31 2.62 % 1.61 % 0.74 %</t>
  </si>
  <si>
    <t>Information Related To Repurchase Agreements</t>
  </si>
  <si>
    <t>Information related to repurchase agreements is summarized as follows: (Dollars in thousands) 2018 2017 2016 Balance at end of year $ 14,925 $ 22,403 $ 25,160 Average balance during the year 18,536 25,160 27,066 Maximum month-end balance 20,903 25,972 29,561 Weighted-average rate during the year 0.30 % 0.30 % 0.27 % Weighted-average rate at December 31 0.16 % 0.34 % 0.28 %</t>
  </si>
  <si>
    <t>Long-term Notes from the FHLB</t>
  </si>
  <si>
    <t>Long-term notes from the FHLB as of December 31, were as follows: (Dollars in thousands) 2018 2017 Fixed interest rate notes, originating between October 2006 and April 2007, due between October 2021 and April 2022, interest of between 5.18% and 5.20% payable monthly $ 1,741 $ 1,798 Amortizing fixed interest rate note, originating February 2007, due February 2022, payable in monthly installments of $5 thousand, including interest of 5.22% 751 775 $ 2,492 $ 2,573</t>
  </si>
  <si>
    <t>Information Related to Subordinated Debt</t>
  </si>
  <si>
    <t>Information related to subordinated debt is summarized as follows: (Dollars in thousands) 2018 2017 2016 Balance at end of year $ 17,524 $ 33,524 $ 33,524 Average balance during the year 25,774 33,524 33,524 Maximum month-end balance 33,524 33,524 33,524 Weighted-average rate during the year 6.81 % 6.69 % 6.64 % Weighted-average rate at December 31 6.57 % 6.70 % 6.63 %</t>
  </si>
  <si>
    <t>Maturities of Borrowings and Subordinated Debt</t>
  </si>
  <si>
    <t>A summary of maturities of borrowings and subordinated debt over the next five years is as follows (dollars in thousands): Year Amount 2019 212,480 2020 90 2021 886 2022 1,431 2023 — Thereafter 17,524 $ 232,411</t>
  </si>
  <si>
    <t>COMMITMENTS AND CONTINGENT LIABILITIES (Tables)</t>
  </si>
  <si>
    <t>Contractual Amounts of Commitments</t>
  </si>
  <si>
    <t>Total contractual amounts of the commitments as of December 31, were as follows: (Dollars in thousands) 2018 2017 Available on lines of credit $ 329,229 $ 327,647 Stand-by letters of credit 22,156 12,297 Other loan commitments 28,852 1,396 $ 380,237 $ 341,340</t>
  </si>
  <si>
    <t>INCOME TAXES (Tables)</t>
  </si>
  <si>
    <t>Provision for Income Taxes</t>
  </si>
  <si>
    <t>The provisions for income taxes for the years ended December 31, were as follows: (Dollars in thousands) 2018 2017 2016 Current: Federal $ 2,203 $ 2,635 $ 4,885 State 1,031 771 1,197 $ 3,234 $ 3,406 $ 6,082 Deferred expense Federal $ 117 $ 1,268 $ 665 State 22 81 42 139 1,349 707 Income tax expense $ 3,373 $ 4,755 $ 6,789</t>
  </si>
  <si>
    <t>Reconciliation of Income Taxes at Federal Statutory Rates to Recorded Income Taxes</t>
  </si>
  <si>
    <t>Following is a reconciliation of income taxes at federal statutory rates to recorded income taxes for the year ended December 31 : 2018 2017 2016 (Dollars in thousands) Amount % Amount % Amount % Tax at Federal tax rate $ 3,229 21 % $ 4,369 34 % $ 6,689 34 % Tax effect of: State income tax 738 4.8 % 771 6.0 % 1,197 6.0 % Tax exempt earnings (594 ) (3.9 )% (1,031 ) (6.4 )% (1,097 ) (5.5 )% Impact of deferred tax rate change $ — — % $ 646 5.0 % $ — — % $ 3,373 21.9 % $ 4,755 38.6 % $ 6,789 34.5 %</t>
  </si>
  <si>
    <t>Deferred Income Tax Assets and (Liabilities)</t>
  </si>
  <si>
    <t>Deferred income tax assets and (liabilities) were comprised of the following at December 31 : (Dollars in thousands) 2018 2017 Allowance for loan losses $ 3,084 $ 2,798 Minimum pension liability 1,266 1,342 Unrealized loss on securities available-for-sale 1,252 2 Other 1 — Gross deferred tax assets 5,603 4,142 Depreciation (1,143 ) (1,137 ) Pension (138 ) (21 ) Goodwill (1,827 ) (1,523 ) Gross deferred tax liabilities (3,108 ) (2,681 ) Net deferred tax asset $ 2,495 $ 1,461</t>
  </si>
  <si>
    <t>RELATED PARTY TRANSACTIONS (Tables)</t>
  </si>
  <si>
    <t>Related Loan Activity</t>
  </si>
  <si>
    <t>Set forth below is a summary of the related loan activity. (Dollars in thousands) Balance at Beginning of Year Borrowings Executive Officer and Director Retirements Repayments Balance at End of Year December 31, 2018 $ 18,658 $ 50,196 $ — $ (44,293 ) $ 24,561 December 31, 2017 $ 28,536 $ 129,947 $ (525 ) $ (139,300 ) $ 18,658</t>
  </si>
  <si>
    <t>PENSION PLAN (Tables)</t>
  </si>
  <si>
    <t>Defined Benefit Plan Activity</t>
  </si>
  <si>
    <t>Information pertaining to the activity in the Company’s defined benefit plan, using the latest available actuarial valuations with a measurement date of December 31, 2018 and 2017 is as follows: (Dollars in thousands) 2018 2017 Change in benefit obligation Benefit obligation at beginning of year $ 10,058 $ 9,021 Service cost — — Interest cost 352 360 Actuarial loss 348 95 Assumption changes (1,127 ) 775 Curtailment impact — — Benefits paid (215 ) (193 ) Benefit obligation at end of year $ 9,416 $ 10,058 Change in plan assets: Fair value of plan assets at beginning of year $ 5,166 $ 4,573 Actual return on plan assets (429 ) 467 Employer contribution 716 319 Benefits paid (215 ) (193 ) Fair value of plan assets at end of year $ 5,238 $ 5,166 Funded status $ (4,179 ) $ (4,892 ) Unrecognized net actuarial loss 4,687 4,972 Unrecognized prior service cost — — Prepaid pension cost recognized $ 508 $ 80 Accumulated benefit obligation $ 9,416 $ 10,058</t>
  </si>
  <si>
    <t>Weighted Average Assumptions Used</t>
  </si>
  <si>
    <t>For the years December 31, 2018 , 2017 and 2016 , the weighted average assumptions used to determine net periodic pension cost are as follows: 2018 2017 2016 Discount rate 3.55 % 4.05 % 4.30 % Expected long-term rate of return on plan assets 6.75 % 6.75 % 6.75 % Rate of compensation increase N/A N/A N/A At December 31, 2018 , 2017 and 2016 , the weighted average assumptions used to determine the benefit obligation are as follows: 2018 2017 2016 Discount rate 4.23 % 3.55 % 4.05 % Rate of compensation increase N/A N/A N/A</t>
  </si>
  <si>
    <t>Components of Net Periodic Pension Cost</t>
  </si>
  <si>
    <t>The components of net periodic pension cost are as follows: (Dollars in thousands) 2018 2017 2016 Service cost $ — $ — $ — Interest cost 352 360 367 Expected return on plan assets (372 ) (345 ) (330 ) Amortization of prior service costs — — — Amortization of net actuarial loss 306 241 236 Net periodic pension cost $ 286 $ 256 $ 273</t>
  </si>
  <si>
    <t>Pension Plan Asset Allocations</t>
  </si>
  <si>
    <t>The Company’s pension plan asset allocations at December 31, 2018 and 2017 are as follows: 12/31/2018 12/31/2017 Plan Assets Cash 5 % 9 % Fixed income 24 % 23 % Alternative investments 17 % 13 % Domestic equities 31 % 32 % Foreign equities 23 % 23 % Total 100 % 100 %</t>
  </si>
  <si>
    <t>Plan Assets at Fair Value by Level</t>
  </si>
  <si>
    <t>The following table sets forth by level, within the fair value hierarchy, as defined in Note 18, “Fair Value Measurements” of the Notes to the Consolidated Financial Statements included in Item 8, Financial Statements and Supplementary Data, of this Annual Report on Form 10-K, the Plan’s assets at fair value as of December 31, 2018 . (Dollars in thousands) Level I Level II Level III Total Assets: Cash $ 262 $ — $ — $ 262 Fixed income 1,257 — — 1,257 Alternative investments — — 890 890 Domestic equities 1,624 — — 1,624 Foreign equities 1,205 — — 1,205 Total assets at fair value $ 4,348 $ — $ 890 $ 5,238 The following table sets forth by level, within the fair value hierarchy, as defined in Note 18, “Fair Value Measurements” of the Notes to the Consolidated Financial Statements included in Item 8, Financial Statements and Supplementary Data, of this Annual Report on Form 10-K, the Plan’s assets at fair value as of December 31, 2017 . (Dollars in thousands) Level I Level II Level III Total Assets: Cash $ 465 $ — $ — $ 465 Fixed income 1,188 — — 1,188 Alternative investments — — 672 672 Domestic equities 1,653 — — 1,653 Foreign equities 1,188 — — 1,188 Total assets at fair value $ 4,494 $ — $ 672 $ 5,166</t>
  </si>
  <si>
    <t>Estimate of Plan Contributions in Future Years</t>
  </si>
  <si>
    <t>Below we show the best estimate of the plan contribution for next fiscal year. We also show the benefits expected to be paid in each of the next five fiscal years, and in the aggregate for the five fiscal years thereafter. (Dollars in thousands) Cash Flow Contributions for the period of 01/01/18 through 12/31/18 $ 360 Estimated future benefit payments reflecting expected future service 2019 $ 282 2020 $ 307 2021 $ 322 2022 $ 330 2023 $ 384 2024 through 2028 $ 2,377</t>
  </si>
  <si>
    <t>GOODWILL AND OTHER INTANGIBLE ASSETS (Tables)</t>
  </si>
  <si>
    <t>Changes in Carrying Amounts of Goodwill and Other Intangibles</t>
  </si>
  <si>
    <t>The table below summarizes the changes in carrying amounts of goodwill and other intangibles (core deposit intangibles) for the periods presented: Core Deposit Intangible (Dollars in thousands) Goodwill Gross Accumulated Depreciation Net Balance at January 1, 2018 $ 18,480 $ 1,006 $ (360 ) $ 646 Amortization expense — — (96 ) (96 ) Balance at December 31, 2018 $ 18,480 $ 1,006 $ (456 ) $ 550 Balance at January 1, 2017 $ 18,480 $ 1,006 $ (262 ) $ 744 Amortization expense — — (98 ) (98 ) Balance at December 31, 2017 $ 18,480 $ 1,006 $ (360 ) $ 646 Balance at January 1, 2016 $ 18,480 $ 1,006 $ (161 ) $ 845 Amortization expense — — (101 ) (101 ) Balance at December 31, 2016 $ 18,480 $ 1,006 $ (262 ) $ 744</t>
  </si>
  <si>
    <t>Estimated Amortization Expense for Other Intangible Assets</t>
  </si>
  <si>
    <t>The table below presents estimated amortization expense for the Company’s other intangible assets (dollars in thousands): 2019 $ 93 2020 90 2021 87 2022 83 2023 78 Thereafter 119 $ 550</t>
  </si>
  <si>
    <t>STOCK OPTIONS AND OTHER EQUITY AWARDS (Tables)</t>
  </si>
  <si>
    <t>Stock Option Activity</t>
  </si>
  <si>
    <t xml:space="preserve">The following summarizes MVB’s stock options as of and for the year ended December 31, 2018 , and the changes for the year then ended: 2018 2017 Number of Shares Weighted Average Exercise Price Number of Shares Weighted Average Exercise Price Outstanding at beginning of year 1,681,645 $ 13.46 1,499,795 $ 13.11 Granted 256,344 19.50 321,750 15.12 Exercised (161,298 ) 13.54 (49,400 ) 12.24 Forfeited/expired (13,200 ) 14.97 (90,500 ) 8.41 Outstanding at end of year 1,763,491 $ 14.36 1,681,645 $ 13.46 Exercisable at end of year 994,598 $ 13.21 910,647 $ 13.00 Weighted-average fair value of options granted during 2018 $ 5.97 Weighted-average fair value of options granted during 2017 $ 4.05 Weighted-average fair value of options granted during 2016 $ 2.98 </t>
  </si>
  <si>
    <t>Outstanding and Exercisable Options Information</t>
  </si>
  <si>
    <t>The following summarizes information related to the total outstanding and exercisable stock options at December 31, 2018 : Options Outstanding Options Exercisable Total Options Weighted-Average Exercise Price Intrinsic Value Weighted-Average Remaining Life Total Options Weighted-Average Exercise Price Intrinsic Value Weighted-Average Remaining Life 1,763,491 $14.36 6,496,537 6.21 994,598 $13.21 4,804,917 4.76</t>
  </si>
  <si>
    <t>Summary of RSUs</t>
  </si>
  <si>
    <t>A summary of the activity for the Company’s RSUs for the period indicated is presented in the following table: 2018 Shares Weighted Average Grant Date Fair Value Balance at beginning of year — $ — Granted 62,735 19.29 Vested (1,368 ) 18.27 Forfeited (1,022 ) 19.55 Balance at end of year 60,345 $ 19.31</t>
  </si>
  <si>
    <t>Schedule of Unrecognized Compensation Cost</t>
  </si>
  <si>
    <t>Based upon the contractual terms, this expense is expected to be recognized as follows: (Dollars in thousands) 2019 $ 240 2020 240 2021 182 2022 182 2023 16 $ 860</t>
  </si>
  <si>
    <t>Summary of Stock-Based Compensation Expense</t>
  </si>
  <si>
    <t>The amount that the Company recognized in stock-based compensation expense related to the issuance of stock options and RSU’s is presented in the following table: (Dollars in thousands) 2018 2017 2016 Stock Options $ 935 $ 813 $ 568 RSU’s 331 — — Total Stock-based compensation expense $ 1,266 $ 813 $ 568</t>
  </si>
  <si>
    <t>REGULATORY CAPITAL REQUIREMENTS (Tables)</t>
  </si>
  <si>
    <t>Actual Capital Amounts and Ratios</t>
  </si>
  <si>
    <t xml:space="preserve">Both the Company’s and the Bank’s actual capital amounts and ratios are presented in the table below. Actual Minimum to be Well Capitalized Minimum for Capital Adequacy Purposes with Capital Buffer 1 Minimum for Capital Adequacy Purposes (Dollars in thousands) Amount Ratio Amount Ratio Amount Ratio Amount Ratio As of December 31, 2018 Total Capital (to risk-weighted assets) Consolidated $ 193,495 13.8% N/A N/A N/A N/A $ 112,299 8.0% Subsidiary Bank $ 186,127 13.3% $ 140,065 10.0% $ 138,314 9.88% $ 112,052 8.0% Tier 1 Capital (to risk-weighted assets) Consolidated $ 168,672 12.0% N/A N/A N/A N/A $ 84,224 6.0% Subsidiary Bank $ 174,704 12.5% $ 112,052 8.0% $ 110,301 7.88% $ 84,039 6.0% Common Equity Tier 1 Capital (to risk-weighted assets) Consolidated $ 156,714 11.2% N/A N/A N/A N/A $ 63,168 4.5% Subsidiary Bank $ 174,704 12.5% $ 91,042 6.5% $ 89,292 6.38% $ 63,029 4.5% Tier 1 Capital (to average assets) Consolidated $ 168,672 9.9% N/A N/A N/A N/A $ 68,375 4.0% Subsidiary Bank $ 174,704 10.2% $ 85,315 5.0% N/A N/A $ 68,252 4.0% As of December 31, 2017 Total Capital (to risk-weighted assets) Consolidated $ 178,147 14.9% N/A N/A N/A N/A $ 95,848 8.0% Subsidiary Bank $ 169,536 14.2% $ 119,231 10.0% $ 110,289 9.25% $ 95,385 8.0% Tier 1 Capital (to risk-weighted assets) Consolidated $ 138,308 11.5% N/A N/A N/A N/A $ 71,886 6.0% Subsidiary Bank $ 159,097 13.3% $ 95,385 8.0% $ 86,443 7.25% $ 71,539 6.0% Common Equity Tier 1 Capital (to risk-weighted assets) Consolidated $ 126,350 10.6% N/A N/A N/A N/A $ 53,915 4.5% Subsidiary Bank $ 159,097 13.3% $ 77,500 6.5% $ 68,558 5.75% $ 53,654 4.5% Tier 1 Capital (to average assets) Consolidated $ 138,308 9.3% N/A N/A N/A N/A $ 58,667 4.0% Subsidiary Bank $ 159,097 10.7% $ 73,119 5.0% N/A N/A $ 58,495 4.0% 1 The capital conservation buffer requirement will be phased in over three years beginning in 2016. The capital buffer requirement effectively raises the minimum required common equity Tier 1 capital ratio to 7.0% , the Tier 1 capital ratio to 8.5% and the total capital to 10.5% on a fully phased-in basis. </t>
  </si>
  <si>
    <t>LEASES (Tables)</t>
  </si>
  <si>
    <t>Schedule of Future Minimum Operating Lease Payments</t>
  </si>
  <si>
    <t>Following is a schedule by year of future minimum lease payments required under operating leases that have initial or remaining non-cancelable lease terms in excess of one year as of December 31, 2018 : (Dollars in thousands) Years ended December 31: 2019 $ 1,785 2020 1,651 2021 1,665 2022 1,649 2023 1,406 Thereafter 12,817 Total minimum payments required: $ 20,973</t>
  </si>
  <si>
    <t>FAIR VALUE OF FINANCIAL INSTRUMENTS (Tables)</t>
  </si>
  <si>
    <t>Carrying Values and Estimated Fair Values of Financial Instruments</t>
  </si>
  <si>
    <t>The carrying values and estimated fair values of the Company’s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December 31, 2018 Financial assets: Cash and cash equivalents $ 22,221 $ 22,221 $ 22,221 $ — $ — Certificates of deposits with other banks 14,778 14,300 — 14,300 — Securities available-for-sale 221,614 221,614 — 188,492 33,122 Equity securities 9,599 9,599 6,027 3,272 300 Loans held for sale 75,807 75,807 — 75,807 — Loans, net 1 1,293,427 1,276,065 — — 1,276,065 Mortgage servicing rights 173 173 — — 173 Interest rate lock commitment 1,750 1,750 — — 1,750 Interest rate swap 1,375 1,375 — 1,375 — Interest rate cap 8 8 — 8 — Fair value hedge 343 343 — 343 — Accrued interest receivable 7,710 7,710 — 1,368 6,342 Financial liabilities: Deposits $ 1,309,154 $ 1,249,164 $ — $ 1,249,164 $ — Repurchase agreements 14,925 14,925 — 14,925 — FHLB and other borrowings 214,887 214,969 — 214,969 — Mortgage-backed security hedges 853 853 — 853 — Interest rate swap 1,375 1,375 — 1,375 — Fair value hedge 343 343 — 343 — Accrued interest payable 1,064 1,064 — 1,064 — Subordinated debt 17,524 18,250 — 18,250 — December 31, 2017 Financial assets: Cash and cash equivalents $ 20,305 $ 20,305 $ 20,305 $ — $ — Certificates of deposits with other banks 14,778 14,695 — 14,695 — Securities available-for-sale 231,507 231,507 1,607 206,091 23,809 Loans held for sale 66,794 66,794 — 66,794 — Loans, net 1 1,096,063 1,093,824 — — 1,093,824 Mortgage servicing rights 182 182 — — 182 Interest rate lock commitment 1,426 1,426 — — 1,426 Interest rate swap 268 268 — 268 — Interest rate cap 33 33 — 33 — Accrued interest receivable 5,296 5,296 — 1,241 4,055 Financial liabilities: Deposits $ 1,159,580 $ 1,126,615 $ — $ 1,126,615 $ — Repurchase agreements 22,403 22,403 — 22,403 — FHLB and other borrowings 152,169 152,190 — 152,190 — Mortgage-backed security hedges 78 78 — 78 — Interest rate swap 268 268 — 268 — Accrued interest payable 643 643 — 643 — Subordinated debt $ 33,524 $ 35,117 $ — $ 35,117 $ — 1 In accordance with the adoption of ASU No. 2016–01, the fair value of loans as of December 31, 2018 was measured using an exit price notion. The fair value of loans as of December 31, 2017 was measured using an entry price notion.</t>
  </si>
  <si>
    <t>FAIR VALUE MEASUREMENTS (Tables)</t>
  </si>
  <si>
    <t>Fair value of assets and liabilities</t>
  </si>
  <si>
    <t>Schedule of Recurring Level III Assets</t>
  </si>
  <si>
    <t>The following table represents recurring level III assets: (Dollars in thousands) Interest Rate Lock Commitments Municipal Securities Equity Securities Total Balance at December 31, 2017 $ 1,426 $ 22,909 $ 900 $ 25,235 Realized and unrealized gains included in earnings 324 — — 324 Purchase of securities — 6,232 — 6,232 Transfer to Level II Assets — — (600 ) (600 ) Unrealized gain included in other comprehensive income (loss) — 4,191 — 4,191 Unrealized loss included in other comprehensive income (loss) — (210 ) — (210 ) Balance at December 31, 2018 $ 1,750 $ 33,122 $ 300 $ 35,172 Balance at December 31, 2016 $ 1,546 $ 6,135 $ 300 $ 7,981 Realized and unrealized losses included in earnings (120 ) — — (120 ) Purchase of securities — 16,381 600 16,981 Unrealized gain included in other comprehensive income (loss) — 393 — 393 Balance at December 31, 2017 $ 1,426 $ 22,909 $ 900 $ 25,235</t>
  </si>
  <si>
    <t>Quantitative Information About the Level III Significant Unobservable Inputs for Assets and Liabilities Measured at Fair Value on Nonrecurring Basis</t>
  </si>
  <si>
    <t>The following tables presents quantitative information about the Level III significant unobservable inputs for assets and liabilities measured at fair value at December 31, 2018 and 2017 . Quantitative Information about Level III Fair Value Measurements (Dollars in thousands) Fair Value Valuation Technique Unobservable Input Range December 31, 2018 Nonrecurring measurements: Impaired loans $ 11,735 Appraisal of collateral 1 Appraisal adjustments 2 20% - 62% Liquidation expense 2 5% - 10% Other real estate owned $ 2,145 Appraisal of collateral 1 Appraisal adjustments 2 20% - 30% Liquidation expense 2 5% - 10% Recurring measurements: Municipal securities $ 33,122 Appraisal of bond 3 Bond appraisal adjustment 4 5% - 15% Equity securities $ 300 Net asset value Cost minus impairment 0% Interest rate lock commitments $ 1,750 Pricing model Pull through rates 80% - 88% Quantitative Information about Level III Fair Value Measurements (Dollars in thousands) Fair Value Valuation Technique Unobservable Input Range December 31, 2017 Nonrecurring measurements: Impaired loans $ 14,368 Appraisal of collateral 1 Appraisal adjustments 2 20% - 62% Liquidation expense 2 5% - 10% Other real estate owned $ 1,346 Appraisal of collateral 1 Appraisal adjustments 2 20% - 30% Liquidation expense 2 5% - 10% Recurring measurements: Municipal securities $ 22,909 Appraisal of bond 3 Bond appraisal adjustment 4 5% - 15% Equity securities $ 900 Net asset value Cost minus impairment 0% Interest rate lock commitments $ 1,426 Pricing model Pull through rates 73% - 8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t>
  </si>
  <si>
    <t>Recurring</t>
  </si>
  <si>
    <t>Financial Assets and Liabilities Measured at Fair Value</t>
  </si>
  <si>
    <t>The following tables present the assets reported on the consolidated statements of financial condition at their fair value on a recurring basis as of December 31, 2018 and 2017 by level within the fair value hierarchy. Financial assets and liabilities are classified in their entirety based on the lowest level of input that is significant to the fair value measurement. December 31, 2018 (Dollars in thousands) Level I Level II Level III Total Assets: U.S. Government Agency securities $ — $ 77,430 $ — $ 77,430 U.S. Sponsored Mortgage backed securities — 50,115 — 50,115 Municipal securities — 50,639 33,122 83,761 Other securities — 10,308 — 10,308 Equity securities 6,027 3,272 300 9,599 Loans held for sale — 75,807 — 75,807 Interest rate lock commitment — — 1,750 1,750 Interest rate swap — 1,375 — 1,375 Interest rate cap — 8 — 8 Fair value hedge — 343 — 343 Liabilities: Interest rate swap — 1,375 — 1,375 Fair value hedge — 343 — 343 Mortgage-backed security hedges — 853 — 853 December 31, 2017 (Dollars in thousands) Level I Level II Level III Total Assets: U.S. Government Agency securities $ — $ 80,945 $ — $ 80,945 U.S. Sponsored Mortgage backed securities — 58,154 — 58,154 Municipal securities — 52,933 22,909 75,842 Equity and other securities 1,607 15,666 900 18,173 Loans held for sale — 66,794 — 66,794 Interest rate lock commitment — — 1,426 1,426 Interest rate swap — 268 — 268 Interest rate cap — 33 — 33 Liabilities: Interest rate swap — 268 — 268 Mortgage-backed security hedges — 78 — 78</t>
  </si>
  <si>
    <t>Non-recurring</t>
  </si>
  <si>
    <t>Assets measured at fair value on a nonrecurring basis as of December 31, 2018 and 2017 are included in the table below: December 31, 2018 (Dollars in thousands) Level I Level II Level III Total Impaired loans $ — $ — $ 11,735 $ 11,735 Other real estate owned — — 2,145 2,145 December 31, 2017 (Dollars in thousands) Level I Level II Level III Total Impaired loans $ — $ — $ 14,368 $ 14,368 Other real estate owned — — 1,346 1,346</t>
  </si>
  <si>
    <t>COMPREHENSIVE INCOME (Tables)</t>
  </si>
  <si>
    <t>Reclassification Out of Accumulated Other Comprehensive Income</t>
  </si>
  <si>
    <t xml:space="preserve">The following tables present the components of accumulated other comprehensive income (“AOCI”) for the years ended December 31 : (Dollars in thousands) 2018 2017 2016 Details about AOCI Components Amount Reclassified from AOCI Amount Reclassified from AOCI Amount Reclassified from AOCI Affected line item in the Statement where Net Income is presented Available-for-sale securities Unrealized holding gains $ 327 $ 731 $ 1,082 Gain on sale of securities 327 731 1,082 Total before tax (88 ) (292 ) (433 ) Income tax expense 239 439 649 Net of tax Defined benefit pension plan items Amortization of net actuarial loss (306 ) (241 ) (236 ) Salaries and benefits (306 ) (241 ) (236 ) Total before tax 83 96 94 Income tax expense (223 ) (145 ) (142 ) Net of tax Total reclassifications $ 16 $ 294 $ 507 </t>
  </si>
  <si>
    <t>Components of Accumulated Other Comprehensive Income</t>
  </si>
  <si>
    <t>(Dollars in thousands) Unrealized gains (losses) on available for-sale securities Defined benefit pension plan items Total Balance at January 1, 2018 $ (5 ) $ (2,983 ) $ (2,988 ) Other comprehensive loss before reclassification (3,042 ) (16 ) (3,058 ) Amounts reclassified from AOCI (239 ) 223 (16 ) Net current period OCI (3,281 ) 207 (3,074 ) Balance at Stranded AOCI $ — $ (646 ) $ (646 ) Balance at Mark to Market on equity positions held at December 31, 2017 $ (98 ) $ — $ (98 ) Balance at December 31, 2018 $ (3,384 ) $ (3,422 ) $ (6,806 ) Balance at January 1, 2017 $ (1,598 ) $ (2,679 ) $ (4,277 ) Other comprehensive loss before reclassification 2,032 (449 ) 1,583 Amounts reclassified from AOCI (439 ) 145 (294 ) Net current period OCI 1,593 (304 ) 1,289 Balance at December 31, 2017 $ (5 ) $ (2,983 ) $ (2,988 )</t>
  </si>
  <si>
    <t>CONDENSED FINANCIAL STATEMENTS OF PARENT COMPANY (Tables)</t>
  </si>
  <si>
    <t>Condensed Balance Sheets</t>
  </si>
  <si>
    <t>Information relative to the parent company’s condensed balance sheets at December 31, 2018 and 2017 , and the related condensed statements of income and cash flows for the years ended December 31, 2018 , 2017 and 2016 are presented below: Condensed Balance Sheets December 31, (Dollars in thousands) 2018 2017 Assets Cash $ 4,449 $ 3,904 Investment in subsidiaries 187,052 175,027 Other assets 5,036 5,743 Total assets $ 196,537 $ 184,674 Liabilities and stockholders’ equity Other liabilities $ 2,240 $ 958 Long-term debt 17,524 33,524 Total liabilities 19,764 34,482 Total stockholders’ equity 176,773 150,192 Total liabilities and stockholders’ equity $ 196,537 $ 184,674</t>
  </si>
  <si>
    <t>Condensed Statements of Income</t>
  </si>
  <si>
    <t>Condensed Statements of Income Year ended December 31, (Dollars in thousands) 2018 2017 2016 Income - dividends from bank subsidiary $ 8,906 $ 13,724 $ 9,241 Expenses - operating 13,439 11,974 11,307 Income (loss) before income taxes and undistributed earnings - continuing operations (4,533 ) 1,750 (2,066 ) Income tax (benefit) - continuing operations (1,569 ) (2,147 ) (2,072 ) Income after tax from continuing operations (2,964 ) 3,897 6 Income before income taxes and undistributed earnings - discontinued operations — — 6,926 Income tax - discontinued operations — — 2,629 Income after tax from discontinued operations — — 4,297 Equity in undistributed income earnings of subsidiaries 14,967 3,678 8,609 Net Income $ 12,003 $ 7,575 $ 12,912 Preferred dividends $ 489 $ 498 $ 1,128 Net Income available to common shareholders $ 11,514 $ 7,077 $ 11,784</t>
  </si>
  <si>
    <t>Condensed Statements of Cash Flows</t>
  </si>
  <si>
    <t>Condensed Statements of Cash Flows (Dollars in thousands) 2018 2017 2016 OPERATING ACTIVITIES Net Income $ 12,003 $ 7,575 $ 12,912 Equity in undistributed earnings of subsidiaries (14,967 ) (3,678 ) (8,609 ) Increase (decrease) in other assets 1,997 (2,214 ) (612 ) Decrease (increase) in other liabilities 1,311 (234 ) 920 Stock option expense 1,267 813 568 Net cash provided by provided by operating activities 1,611 2,262 5,179 INVESTING ACTIVITIES Investment in subsidiary (2,194 ) (947 ) (19,697 ) Net cash used in investing activities (2,194 ) (947 ) (19,697 ) FINANCING ACTIVITIES Proceeds of stock offering — 4,931 20,519 AOCI reclassification of pension and available-for-sale investments 743 — — Proceeds from subordinated debt (35 ) — — Preferred stock issuance — — — Preferred stock redemption — (8,500 ) — Common stock options exercised 2,129 (10 ) 32 Cash dividends paid on common stock (1,220 ) (1,033 ) (646 ) Cash dividends paid on preferred stock (489 ) (498 ) (1,128 ) Net cash (used in) provided by financing activities 1,128 (5,110 ) 18,777 (Decrease) increase in cash 545 (3,795 ) 4,259 Cash at beginning of period 3,904 7,699 3,440 Cash at end of period $ 4,449 $ 3,904 $ 7,699</t>
  </si>
  <si>
    <t>SEGMENT REPORTING (Tables)</t>
  </si>
  <si>
    <t>Information About the Reportable Segments and Reconciliation to the Consolidated Financial Statements</t>
  </si>
  <si>
    <t>Information about the reportable segments and reconciliation to the consolidated financial statements for the years ended December 31, 2018 , 2017 , and 2016 are as follows: 2018 (Dollars in thousands) Commercial &amp; Retail Banking Mortgage Banking Financial Holding Company Intercompany Eliminations Consolidated Interest income $ 63,762 $ 6,667 $ 5 $ (674 ) $ 69,760 Interest expense 13,667 4,085 1,756 (1,802 ) 17,706 Net interest income 50,095 2,582 (1,751 ) 1,128 52,054 Provision for loan losses 2,386 54 — — 2,440 Net interest income after provision for loan losses 47,709 2,528 (1,751 ) 1,128 49,614 Noninterest Income: Mortgage fee income 585 32,880 — (1,128 ) 32,337 Other income 6,479 (243 ) 6,411 (6,344 ) 6,303 Total noninterest income 7,064 32,637 6,411 (7,472 ) 38,640 Noninterest Expenses: Salaries and employee benefits 14,924 23,927 7,373 — 46,224 Other expense 20,081 8,608 4,309 (6,344 ) 26,654 Total noninterest expenses 35,005 32,535 11,682 (6,344 ) 72,878 Income (loss) before income taxes 19,768 2,630 (7,022 ) — 15,376 Income tax expense (benefit) 4,265 677 (1,569 ) — 3,373 Net income (loss) $ 15,503 $ 1,953 $ (5,453 ) $ — $ 12,003 Preferred stock dividends — — 489 — 489 Net income (loss) available to common shareholders $ 15,503 $ 1,953 $ (5,942 ) $ — $ 11,514 Capital Expenditures for the year ended December 31, 2018 $ 2,284 $ 272 $ 137 $ — $ 2,693 Total Assets as of December 31, 2018 1,753,932 165,430 196,537 (364,930 ) 1,750,969 Goodwill as of December 31, 2018 1,598 16,882 — — 18,480 2017 (Dollars in thousands) Commercial &amp; Retail Banking Mortgage Banking Financial Holding Company Intercompany Eliminations Consolidated Interest income $ 52,423 $ 4,698 $ 4 $ (527 ) $ 56,598 Interest expense 9,118 2,317 2,241 (1,375 ) 12,301 Net interest income 43,305 2,381 (2,237 ) 848 44,297 Provision for loan losses 1,967 206 — — 2,173 Net interest income after provision for loan losses 41,338 2,175 (2,237 ) 848 42,124 Noninterest Income: Mortgage fee income 736 37,262 — (849 ) 37,149 Other income 5,866 (2,372 ) 5,466 (5,403 ) 3,557 Total noninterest income 6,602 34,890 5,466 (6,252 ) 40,706 Noninterest Expenses: Salaries and employee benefits 12,266 26,196 5,646 — 44,108 Other expense 19,523 8,188 4,085 (5,404 ) 26,392 Total noninterest expenses 31,789 34,384 9,731 (5,404 ) 70,500 Income (loss) before income taxes 16,151 2,681 (6,502 ) — 12,330 Income tax expense (benefit) 5,820 1,082 (2,147 ) — 4,755 Net income (loss) $ 10,331 $ 1,599 $ (4,355 ) $ — $ 7,575 Preferred stock dividends — — 498 — 498 Net income (loss) available to common shareholders $ 10,331 $ 1,599 $ (4,853 ) $ — $ 7,077 Capital Expenditures for the year ended December 31, 2017 $ 3,226 $ 1,187 $ 83 $ — $ 4,496 Total Assets as of December 31, 2017 1,533,497 149,323 184,674 (333,192 ) 1,534,302 Goodwill as of December 31, 2017 1,598 16,882 — — 18,480 2016 (Dollars in thousands) Commercial &amp; Retail Banking Mortgage Banking Financial Holding Company Insurance Intercompany Eliminations Consolidated Interest income $ 50,413 $ 4,285 $ 3 $ — $ (578 ) $ 54,123 Interest expense 8,437 2,082 2,226 — (1,613 ) 11,132 Net interest income 41,976 2,203 (2,223 ) — 1,035 42,991 Provision for loan losses 3,632 — — — — 3,632 Net interest income after provision for loan losses 38,344 2,203 (2,223 ) — 1,035 39,359 Noninterest Income: Mortgage fee income (252 ) 36,960 — — (1,035 ) 35,673 Other income 5,905 1,674 5,247 — (5,294 ) 7,532 Total noninterest income 5,653 38,634 5,247 — (6,329 ) 43,205 Noninterest Expenses: Salaries and employee benefits 11,592 27,696 5,937 — — 45,225 Other expense 18,009 8,125 3,144 — (5,294 ) 23,984 Total noninterest expenses 29,601 35,821 9,081 — (5,294 ) 69,209 Income (loss) from continuing operations, before income taxes 14,396 5,016 (6,057 ) — — 13,355 Income tax expense (benefit) - continuing operations 4,496 1,954 (2,072 ) — — 4,378 Net income (loss) from continuing operations $ 9,900 $ 3,062 $ (3,985 ) $ — $ — $ 8,977 Income (loss) from discontinued operations — — 6,926 (580 ) — 6,346 Income tax expense (benefit) - discontinued operations — — 2,629 (218 ) — 2,411 Net income (loss) from discontinued operations — — 4,297 (362 ) — 3,935 Net income (loss) 9,900 3,062 312 (362 ) — 12,912 Preferred stock dividends — — 1,128 — — 1,128 Net income (loss) available to common shareholders $ 9,900 $ 3,062 $ (816 ) $ (362 ) $ — $ 11,784 Capital Expenditures for the year ended December 31, 2016 $ 1,145 $ 220 $ 303 $ — $ — $ 1,668 Total Assets as of December 31, 2016 1,415,735 122,242 180,340 — (299,513 ) 1,418,804 Goodwill as of December 31, 2016 1,598 16,882 — — — 18,480</t>
  </si>
  <si>
    <t>DISCONTINUED OPERATIONS (Tables)</t>
  </si>
  <si>
    <t>Assets and Liabilities and Operations of Discontinued Operations</t>
  </si>
  <si>
    <t>Net income from discontinued operations, net of tax, for the years ended December 31, 2018 , 2017 , and 2016 , were as follows: (Dollars in thousands) 2018 2017 2016 NONINTEREST INCOME Insurance and investment services income $ — $ — $ 1,887 Gain on sale of subsidiary — — 6,926 Other operating income — — 2 Total noninterest income — — 8,815 NONINTEREST EXPENSES Salary and employee benefits — — 1,937 Occupancy expense — — 124 Equipment depreciation and maintenance — — 29 Data processing and communications — — 79 Marketing, contributions and sponsorships — — 7 Professional fees — — 2 Printing, postage and supplies — — 12 Insurance, tax and assessment expense — — 58 Travel, entertainment, dues and subscriptions — — 67 Other operating expenses — — 154 Total noninterest expense — — 2,469 Income from discontinued operations, before income taxes — — 6,346 Income tax expense - discontinued operations — — 2,411 Net Income from discontinued operations $ — $ — $ 3,935</t>
  </si>
  <si>
    <t>QUARTERLY FINANCIAL DATA (UNAUDITED) (Tables)</t>
  </si>
  <si>
    <t>Schedule of Quarterly Financial Data</t>
  </si>
  <si>
    <t xml:space="preserve"> Earnings Per Share (Dollars in thousands) Interest Income Net Interest Income Income Before Taxes Net Income Basic Diluted 2018 First quarter $ 15,054 $ 11,465 $ 3,291 $ 2,594 $ 0.24 $ 0.23 Second quarter 16,944 12,655 3,596 2,831 0.25 0.25 Third quarter 18,176 13,524 4,549 3,579 0.30 0.29 Fourth quarter 19,586 14,410 3,940 2,999 0.25 0.24 Earnings Per Share (Dollars in thousands) Interest Income Net Interest Income Income Before Taxes Net Income Basic Diluted 2017 First quarter $ 13,068 $ 10,306 $ 2,295 $ 1,574 $ 0.14 $ 0.14 Second quarter 13,814 10,894 3,435 2,260 0.21 0.20 Third quarter 14,630 11,414 3,510 2,318 0.21 0.21 Fourth quarter 15,086 11,683 3,090 1,423 0.12 0.12</t>
  </si>
  <si>
    <t>REVENUE RECOGNITION (Tables)</t>
  </si>
  <si>
    <t>Disaggregation of Revenue, Noninterest Income</t>
  </si>
  <si>
    <t>The following presents noninterest income, segregated by revenue streams in scope and out of scope of Topic 606, for the years ended December 31 : (Dollars in thousands) 2018 2017 2016 Service charges on deposit accounts $ 1,033 $ 765 $ 764 Visa debit card and interchange income 647 1,258 1,185 Other 558 260 115 Noninterest income in scope of Topic 606 2,238 2,283 2,064 Noninterest income out of scope of Topic 606 36,402 38,423 41,141 Total noninterest income $ 38,640 $ 40,706 $ 43,205</t>
  </si>
  <si>
    <t>SUMMARY OF SIGNIFICANT ACCOUNTING POLICIES - Other Narrative (Details)</t>
  </si>
  <si>
    <t>Jun. 30, 2016USD ($)</t>
  </si>
  <si>
    <t>Dec. 31, 2018USD ($)segment$ / shares</t>
  </si>
  <si>
    <t>Dec. 31, 2017USD ($)$ / shares</t>
  </si>
  <si>
    <t>Dec. 31, 2016USD ($)</t>
  </si>
  <si>
    <t>Jan. 01, 2019USD ($)</t>
  </si>
  <si>
    <t>Dec. 31, 2015USD ($)</t>
  </si>
  <si>
    <t>Dec. 31, 2013</t>
  </si>
  <si>
    <t>Dec. 31, 2012</t>
  </si>
  <si>
    <t>Summary of Significant Accounting Policies [Line Items]</t>
  </si>
  <si>
    <t>Number of reportable segments | segment</t>
  </si>
  <si>
    <t>Loan indemnification reserve</t>
  </si>
  <si>
    <t>Period past due for loans to be considered as delinquent</t>
  </si>
  <si>
    <t>90 days</t>
  </si>
  <si>
    <t>Minimum period loans are past due as condition for determining whether impaired</t>
  </si>
  <si>
    <t>Total loans serviced for others</t>
  </si>
  <si>
    <t>Goodwill impairment</t>
  </si>
  <si>
    <t>Other real estate</t>
  </si>
  <si>
    <t>Income tax expense (benefit)</t>
  </si>
  <si>
    <t>Marketing expense</t>
  </si>
  <si>
    <t>Minimum | Building and Leasehold Improvements</t>
  </si>
  <si>
    <t>Estimated useful lives</t>
  </si>
  <si>
    <t>7 years</t>
  </si>
  <si>
    <t>Minimum | Furniture, Fixtures And Equipment</t>
  </si>
  <si>
    <t>3 years</t>
  </si>
  <si>
    <t>Maximum | Building and Leasehold Improvements</t>
  </si>
  <si>
    <t>40 years</t>
  </si>
  <si>
    <t>Maximum | Furniture, Fixtures And Equipment</t>
  </si>
  <si>
    <t>10 years</t>
  </si>
  <si>
    <t>Subsidiary Bank</t>
  </si>
  <si>
    <t>FHLB stock</t>
  </si>
  <si>
    <t>FHLB stock par value (in dollars per share) | $ / shares</t>
  </si>
  <si>
    <t>Estimated Fair Value</t>
  </si>
  <si>
    <t>Fair value hedge | Estimated Fair Value</t>
  </si>
  <si>
    <t>Derivative asset</t>
  </si>
  <si>
    <t>Notional amount</t>
  </si>
  <si>
    <t>Core Deposit Intangible</t>
  </si>
  <si>
    <t>Useful life of intangible asset</t>
  </si>
  <si>
    <t>Finite-lived intangible assets, net</t>
  </si>
  <si>
    <t>Discontinued operations disposed of by sale | USI Insurance Services</t>
  </si>
  <si>
    <t>Lender Service Provider, LLC</t>
  </si>
  <si>
    <t>Ownership interest</t>
  </si>
  <si>
    <t>33.00%</t>
  </si>
  <si>
    <t>25.00%</t>
  </si>
  <si>
    <t>50.00%</t>
  </si>
  <si>
    <t>Subsequent Event | Forecast | Accounting Standards Update 2016-02 | Minimum</t>
  </si>
  <si>
    <t>Right-of-use asset</t>
  </si>
  <si>
    <t>Lease liabilities</t>
  </si>
  <si>
    <t>Subsequent Event | Forecast | Accounting Standards Update 2016-02 | Maximum</t>
  </si>
  <si>
    <t>SUMMARY OF SIGNIFICANT ACCOUNTING POLICIES - Derivative Instruments (Details)</t>
  </si>
  <si>
    <t>Dec. 31, 2018USD ($)quarter</t>
  </si>
  <si>
    <t>Dec. 31, 2017USD ($)</t>
  </si>
  <si>
    <t>Minimum</t>
  </si>
  <si>
    <t>Derivative [Line Items]</t>
  </si>
  <si>
    <t>Period between issuance of a loan commitment and closing and sale of the loan</t>
  </si>
  <si>
    <t>30 days</t>
  </si>
  <si>
    <t>Maximum</t>
  </si>
  <si>
    <t>120 days</t>
  </si>
  <si>
    <t>Level III</t>
  </si>
  <si>
    <t>Interest rate lock commitments</t>
  </si>
  <si>
    <t>Interest rate cap</t>
  </si>
  <si>
    <t>Rate protection transaction term</t>
  </si>
  <si>
    <t>5 years</t>
  </si>
  <si>
    <t>Number of quarterly caps | quarter</t>
  </si>
  <si>
    <t>Fixed cost</t>
  </si>
  <si>
    <t>LIBOR | Interest rate cap</t>
  </si>
  <si>
    <t>Description of variable rate basis</t>
  </si>
  <si>
    <t>3 month LIBOR</t>
  </si>
  <si>
    <t>Strike price</t>
  </si>
  <si>
    <t>3.00%</t>
  </si>
  <si>
    <t>Forward Sales Commitments</t>
  </si>
  <si>
    <t>Derivative liability</t>
  </si>
  <si>
    <t>Carrying Value | Interest rate lock commitment</t>
  </si>
  <si>
    <t>Carrying Value | Interest rate cap</t>
  </si>
  <si>
    <t>Carrying Value | Interest rate swap</t>
  </si>
  <si>
    <t>Loans Receivable | Interest rate lock commitment | Level III</t>
  </si>
  <si>
    <t>SUMMARY OF SIGNIFICANT ACCOUNTING POLICIES - Earnings Per Share (Details) - USD ($) $ / shares in Units, $ in Thousands</t>
  </si>
  <si>
    <t>3 Months Ended</t>
  </si>
  <si>
    <t>Sep. 30, 2018</t>
  </si>
  <si>
    <t>Mar. 31, 2018</t>
  </si>
  <si>
    <t>Sep. 30, 2017</t>
  </si>
  <si>
    <t>Jun. 30, 2017</t>
  </si>
  <si>
    <t>Mar. 31, 2017</t>
  </si>
  <si>
    <t>Numerator for basic earnings per share:</t>
  </si>
  <si>
    <t>Less: Dividends on preferred stock</t>
  </si>
  <si>
    <t>Net Income from continuing operations available to common shareholders - basic</t>
  </si>
  <si>
    <t>Numerator for diluted earnings per share:</t>
  </si>
  <si>
    <t>Add: Dividends on preferred stock</t>
  </si>
  <si>
    <t>Add: Interest on subordinated debt (tax effected)</t>
  </si>
  <si>
    <t>Net Income available to common shareholders from continuing operations - diluted</t>
  </si>
  <si>
    <t>Denominator:</t>
  </si>
  <si>
    <t>Total average shares outstanding (in shares)</t>
  </si>
  <si>
    <t>Effect of dilutive convertible preferred stock (in shares)</t>
  </si>
  <si>
    <t>Effect of dilutive convertible subordinated debt (in shares)</t>
  </si>
  <si>
    <t>Effect of dilutive stock options (in shares)</t>
  </si>
  <si>
    <t>Total diluted average shares outstanding (in shares)</t>
  </si>
  <si>
    <t>INVESTMENT SECURITIES - Held-to-maturity (Details) - USD ($)</t>
  </si>
  <si>
    <t>Securities held-to-maturity</t>
  </si>
  <si>
    <t>INVESTMENT SECURITIES - Available-for-sale (Details) - USD ($) $ in Thousands</t>
  </si>
  <si>
    <t>Amortized cost and fair values of investment securities available-for-sale</t>
  </si>
  <si>
    <t>Amortized Cost</t>
  </si>
  <si>
    <t>Unrealized Gain</t>
  </si>
  <si>
    <t>Unrealized Loss</t>
  </si>
  <si>
    <t>Fair Value</t>
  </si>
  <si>
    <t>Securities available-for-sale</t>
  </si>
  <si>
    <t>Total debt securities</t>
  </si>
  <si>
    <t>U. S. Agency securities</t>
  </si>
  <si>
    <t>U.S. Sponsored Mortgage-backed securities</t>
  </si>
  <si>
    <t>Municipal securities</t>
  </si>
  <si>
    <t>Other securities</t>
  </si>
  <si>
    <t>Equity and other securities</t>
  </si>
  <si>
    <t>INVESTMENT SECURITIES - Summary of Maturities (Details) - USD ($) $ in Thousands</t>
  </si>
  <si>
    <t>Available for sale, Amortized Cost</t>
  </si>
  <si>
    <t>Available for sale, Fair Value</t>
  </si>
  <si>
    <t>Carrying value of investment securities pledged</t>
  </si>
  <si>
    <t>Within one year</t>
  </si>
  <si>
    <t>After one year, but within five</t>
  </si>
  <si>
    <t>After five years, but within ten</t>
  </si>
  <si>
    <t>After ten years</t>
  </si>
  <si>
    <t>INVESTMENT SECURITIES - Summary of Unrealized Loss Positions (Details)</t>
  </si>
  <si>
    <t>Dec. 31, 2018USD ($)security</t>
  </si>
  <si>
    <t>Dec. 31, 2017USD ($)security</t>
  </si>
  <si>
    <t>Investments in an unrealized loss position</t>
  </si>
  <si>
    <t>Amount of pretax loss if securities in an unrealized loss position are sold</t>
  </si>
  <si>
    <t>Available-for sale Securities, Unrealized Loss Position</t>
  </si>
  <si>
    <t>Less than 12 months, fair value</t>
  </si>
  <si>
    <t>Less than 12 months, unrealized loss</t>
  </si>
  <si>
    <t>12 months or more, fair value</t>
  </si>
  <si>
    <t>12 months or more, unrealized loss</t>
  </si>
  <si>
    <t>Available-for-sale Securities</t>
  </si>
  <si>
    <t>Sales of investment securities</t>
  </si>
  <si>
    <t>Gains on the sale of investments</t>
  </si>
  <si>
    <t>Losses on the sale of investments</t>
  </si>
  <si>
    <t>Held-to-maturity Securities</t>
  </si>
  <si>
    <t>Description and Number of Positions</t>
  </si>
  <si>
    <t>Number of investments in an unrealized loss position, AFS | security</t>
  </si>
  <si>
    <t>Number of investments in an unrealized loss position, HTM | security</t>
  </si>
  <si>
    <t>LOANS AND ALLOWANCE FOR LOAN LOSSES - Loan Summary (Details) - USD ($) $ in Thousands</t>
  </si>
  <si>
    <t>Components of loans</t>
  </si>
  <si>
    <t>Total Loans</t>
  </si>
  <si>
    <t>Deferred loan origination (fees) and costs, net</t>
  </si>
  <si>
    <t>Commercial</t>
  </si>
  <si>
    <t>Residential</t>
  </si>
  <si>
    <t>Home Equity</t>
  </si>
  <si>
    <t>Consumer</t>
  </si>
  <si>
    <t>LOANS AND ALLOWANCE FOR LOAN LOSSES - Primary Segments (Details) - USD ($) $ in Thousands</t>
  </si>
  <si>
    <t>Primary segments of the loan portfolio:</t>
  </si>
  <si>
    <t>Individually evaluated for impairment</t>
  </si>
  <si>
    <t>Collectively evaluated for impairment</t>
  </si>
  <si>
    <t>LOANS AND ALLOWANCE FOR LOAN LOSSES - Impaired Loans (Details) - USD ($) $ in Thousands</t>
  </si>
  <si>
    <t>Impaired loans by clas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Average recorded investment in impaired loans and related interest income recognized</t>
  </si>
  <si>
    <t>Average investment in impaired loans</t>
  </si>
  <si>
    <t>Interest income recognized on accrual basis</t>
  </si>
  <si>
    <t>Interest income recognized on cash basis</t>
  </si>
  <si>
    <t>Commercial | Commercial Business</t>
  </si>
  <si>
    <t>Commercial | Commercial Real Estate</t>
  </si>
  <si>
    <t>Commercial | Acquisition &amp; Development</t>
  </si>
  <si>
    <t>LOANS AND ALLOWANCE FOR LOAN LOSSES - Impaired Loans Narrative (Details) $ in Thousands</t>
  </si>
  <si>
    <t>Dec. 31, 2018USD ($)relationshippropertymethodloannote</t>
  </si>
  <si>
    <t>Financing Receivable, Impaired [Line Items]</t>
  </si>
  <si>
    <t>Total valuation methods used on impaired loans | method</t>
  </si>
  <si>
    <t>Foreclosure and reclassification to other real estate owned</t>
  </si>
  <si>
    <t>Reclassification to performing loans</t>
  </si>
  <si>
    <t>Normal loan amortization</t>
  </si>
  <si>
    <t>Number of notes | note</t>
  </si>
  <si>
    <t>Outstanding balance on loans acquired</t>
  </si>
  <si>
    <t>Number of impaired loans | loan</t>
  </si>
  <si>
    <t>Impaired loans sold</t>
  </si>
  <si>
    <t>Impaired loans, principal curtailment</t>
  </si>
  <si>
    <t>Charge-offs incurred on largest impaired loan</t>
  </si>
  <si>
    <t>Recently identified impaired loans, recorded investment</t>
  </si>
  <si>
    <t>Recorded investment (percentage)</t>
  </si>
  <si>
    <t>66.10%</t>
  </si>
  <si>
    <t>Additional recently identified loans, recorded investment</t>
  </si>
  <si>
    <t>Number of loan relationships | relationship</t>
  </si>
  <si>
    <t>Number of loan relationships causing increase in impaired loans | loan</t>
  </si>
  <si>
    <t>Increase (decrease) in impaired loans (percentage)</t>
  </si>
  <si>
    <t>43.00%</t>
  </si>
  <si>
    <t>28.60%</t>
  </si>
  <si>
    <t>Number foreclosed properties held | property</t>
  </si>
  <si>
    <t>Foreclosed properties held</t>
  </si>
  <si>
    <t>Number of loan relationships causing increase in impaired loans | relationship</t>
  </si>
  <si>
    <t>Number of borrowers | property</t>
  </si>
  <si>
    <t>5.30%</t>
  </si>
  <si>
    <t>Number of additional collateralized loans in the process of foreclosure | loan</t>
  </si>
  <si>
    <t>Investment in loans in the process of foreclosure</t>
  </si>
  <si>
    <t>Related allowance</t>
  </si>
  <si>
    <t>Total Recorded Investment In Impaired Financing Receivables</t>
  </si>
  <si>
    <t>Total Recorded Investment In Impaired Financing Receivables | Credit Concentration Risk</t>
  </si>
  <si>
    <t>Increase (decrease) in impaired loans</t>
  </si>
  <si>
    <t>(17.90%)</t>
  </si>
  <si>
    <t>Total Recorded Investment In Impaired Financing Receivables | Portfolio Risk | Commercial</t>
  </si>
  <si>
    <t>86.50%</t>
  </si>
  <si>
    <t>Commercial Loan Relationship One | Commercial | Senior Healthcare Facility</t>
  </si>
  <si>
    <t>Impaired financing receivable participation, largest loan</t>
  </si>
  <si>
    <t>Commercial Loan Relationship One | Residential</t>
  </si>
  <si>
    <t>Commercial Loan Relationship Two | Commercial | Commercial Real Estate</t>
  </si>
  <si>
    <t>Commercial Loan Relationship Two | Residential</t>
  </si>
  <si>
    <t>Other Loan Relationships | Residential</t>
  </si>
  <si>
    <t>Senior Healthcare Facility | Commercial | Senior Healthcare Facility</t>
  </si>
  <si>
    <t>Retail Strip Center | Commercial | Commercial Real Estate</t>
  </si>
  <si>
    <t>Sold participation</t>
  </si>
  <si>
    <t>Developed Commercial Pad Site | Commercial | Development Loan</t>
  </si>
  <si>
    <t>LOANS AND ALLOWANCE FOR LOAN LOSSES - Internal Risk Rating (Details)</t>
  </si>
  <si>
    <t>Dec. 31, 2018USD ($)</t>
  </si>
  <si>
    <t>Commercial relationship credit review threshold amount</t>
  </si>
  <si>
    <t>Past due period before loans placed in non-accrual status</t>
  </si>
  <si>
    <t>Recent loan payment history before removal from non-accrual status</t>
  </si>
  <si>
    <t>6 months</t>
  </si>
  <si>
    <t>LOANS AND ALLOWANCE FOR LOAN LOSSES - Internal Risk Rating Summary (Details) - USD ($) $ in Thousands</t>
  </si>
  <si>
    <t>Classes of the loan portfolio summarized by credit quality indicators:</t>
  </si>
  <si>
    <t>Pass</t>
  </si>
  <si>
    <t>Pass | Commercial</t>
  </si>
  <si>
    <t>Pass | Commercial | Commercial Business</t>
  </si>
  <si>
    <t>Pass | Commercial | Commercial Real Estate</t>
  </si>
  <si>
    <t>Pass | Commercial | Acquisition &amp; Development</t>
  </si>
  <si>
    <t>Pass | Residential</t>
  </si>
  <si>
    <t>Pass | Home Equity</t>
  </si>
  <si>
    <t>Pass | Consumer</t>
  </si>
  <si>
    <t>Special Mention</t>
  </si>
  <si>
    <t>Special Mention | Commercial</t>
  </si>
  <si>
    <t>Special Mention | Commercial | Commercial Business</t>
  </si>
  <si>
    <t>Special Mention | Commercial | Commercial Real Estate</t>
  </si>
  <si>
    <t>Special Mention | Commercial | Acquisition &amp; Development</t>
  </si>
  <si>
    <t>Special Mention | Residential</t>
  </si>
  <si>
    <t>Special Mention | Home Equity</t>
  </si>
  <si>
    <t>Special Mention | Consumer</t>
  </si>
  <si>
    <t>Substandard</t>
  </si>
  <si>
    <t>Substandard | Commercial</t>
  </si>
  <si>
    <t>Substandard | Commercial | Commercial Business</t>
  </si>
  <si>
    <t>Substandard | Commercial | Commercial Real Estate</t>
  </si>
  <si>
    <t>Substandard | Commercial | Acquisition &amp; Development</t>
  </si>
  <si>
    <t>Substandard | Residential</t>
  </si>
  <si>
    <t>Substandard | Home Equity</t>
  </si>
  <si>
    <t>Substandard | Consumer</t>
  </si>
  <si>
    <t>Doubtful</t>
  </si>
  <si>
    <t>Doubtful | Commercial</t>
  </si>
  <si>
    <t>Doubtful | Commercial | Commercial Business</t>
  </si>
  <si>
    <t>Doubtful | Commercial | Commercial Real Estate</t>
  </si>
  <si>
    <t>Doubtful | Commercial | Acquisition &amp; Development</t>
  </si>
  <si>
    <t>Doubtful | Residential</t>
  </si>
  <si>
    <t>Doubtful | Home Equity</t>
  </si>
  <si>
    <t>Doubtful | Consumer</t>
  </si>
  <si>
    <t>LOANS AND ALLOWANCE FOR LOAN LOSSES - Aging (Details) $ in Thousands</t>
  </si>
  <si>
    <t>Dec. 31, 2018USD ($)quartercomponent</t>
  </si>
  <si>
    <t>Aging categories of performing loans and nonaccrual loans</t>
  </si>
  <si>
    <t>Current</t>
  </si>
  <si>
    <t>Total Past Due</t>
  </si>
  <si>
    <t>Non-Accrual</t>
  </si>
  <si>
    <t>90 Days Still Accruing</t>
  </si>
  <si>
    <t>Increased amount of interest income on loans</t>
  </si>
  <si>
    <t>Allowance for loan losses, number of evaluation components | component</t>
  </si>
  <si>
    <t>Impaired loans collectively evaluated</t>
  </si>
  <si>
    <t>Number of rolling quarters utilized in charge-off factor calculation | quarter</t>
  </si>
  <si>
    <t>Liability for unfunded commitments</t>
  </si>
  <si>
    <t>Financing Receivables, 30 to 59 Days Past Due</t>
  </si>
  <si>
    <t>Financing Receivables, 30 to 59 Days Past Due | Commercial</t>
  </si>
  <si>
    <t>Financing Receivables, 30 to 59 Days Past Due | Commercial | Commercial Business</t>
  </si>
  <si>
    <t>Financing Receivables, 30 to 59 Days Past Due | Commercial | Commercial Real Estate</t>
  </si>
  <si>
    <t>Financing Receivables, 30 to 59 Days Past Due | Commercial | Acquisition &amp; Development</t>
  </si>
  <si>
    <t>Financing Receivables, 30 to 59 Days Past Due | Residential</t>
  </si>
  <si>
    <t>Financing Receivables, 30 to 59 Days Past Due | Home Equity</t>
  </si>
  <si>
    <t>Financing Receivables, 30 to 59 Days Past Due | Consumer</t>
  </si>
  <si>
    <t>Financing Receivables, 60 to 89 Days Past Due</t>
  </si>
  <si>
    <t>Financing Receivables, 60 to 89 Days Past Due | Commercial</t>
  </si>
  <si>
    <t>Financing Receivables, 60 to 89 Days Past Due | Commercial | Commercial Business</t>
  </si>
  <si>
    <t>Financing Receivables, 60 to 89 Days Past Due | Commercial | Commercial Real Estate</t>
  </si>
  <si>
    <t>Financing Receivables, 60 to 89 Days Past Due | Commercial | Acquisition &amp; Development</t>
  </si>
  <si>
    <t>Financing Receivables, 60 to 89 Days Past Due | Residential</t>
  </si>
  <si>
    <t>Financing Receivables, 60 to 89 Days Past Due | Home Equity</t>
  </si>
  <si>
    <t>Financing Receivables, 60 to 89 Days Past Due | Consumer</t>
  </si>
  <si>
    <t>Financing Receivables, Equal to Greater than 90 Days Past Due</t>
  </si>
  <si>
    <t>Financing Receivables, Equal to Greater than 90 Days Past Due | Commercial</t>
  </si>
  <si>
    <t>Financing Receivables, Equal to Greater than 90 Days Past Due | Commercial | Commercial Business</t>
  </si>
  <si>
    <t>Financing Receivables, Equal to Greater than 90 Days Past Due | Commercial | Commercial Real Estate</t>
  </si>
  <si>
    <t>Financing Receivables, Equal to Greater than 90 Days Past Due | Commercial | Acquisition &amp; Development</t>
  </si>
  <si>
    <t>Financing Receivables, Equal to Greater than 90 Days Past Due | Residential</t>
  </si>
  <si>
    <t>Financing Receivables, Equal to Greater than 90 Days Past Due | Home Equity</t>
  </si>
  <si>
    <t>Financing Receivables, Equal to Greater than 90 Days Past Due | Consumer</t>
  </si>
  <si>
    <t>LOANS AND ALLOWANCE FOR LOAN LOSSES - Allowance (Details) - USD ($) $ in Thousands</t>
  </si>
  <si>
    <t>Changes in the allowance for loan losses</t>
  </si>
  <si>
    <t>Balance at beginning of period</t>
  </si>
  <si>
    <t>Charge-offs</t>
  </si>
  <si>
    <t>Recoveries</t>
  </si>
  <si>
    <t>Provision</t>
  </si>
  <si>
    <t>Balance at end of period</t>
  </si>
  <si>
    <t>LOANS AND ALLOWANCE FOR LOAN LOSSES - Troubled Debt Restructurings (Details) $ in Thousands</t>
  </si>
  <si>
    <t>Dec. 31, 2018USD ($)borrowerloancontract</t>
  </si>
  <si>
    <t>Dec. 31, 2017USD ($)borrowercontract</t>
  </si>
  <si>
    <t>Details related to loans identified as Troubled Debt Restructurings (TDRs):</t>
  </si>
  <si>
    <t>Specific reserve allocations for TDR's</t>
  </si>
  <si>
    <t>Troubled debt restructuring loans</t>
  </si>
  <si>
    <t>Number of Contracts | contract</t>
  </si>
  <si>
    <t>Pre-Modification Outstanding Recorded Investment</t>
  </si>
  <si>
    <t>Post-Modification Outstanding Recorded Investment</t>
  </si>
  <si>
    <t>Acquisition &amp; Development</t>
  </si>
  <si>
    <t>Loans defaulted under the restructured terms</t>
  </si>
  <si>
    <t>Number of restructured loans | loan</t>
  </si>
  <si>
    <t>Number of borrowers defaulted | borrower</t>
  </si>
  <si>
    <t>Troubled Debt Restructured Loans</t>
  </si>
  <si>
    <t>Accruing</t>
  </si>
  <si>
    <t>Accruing | Portfolio Risk | Troubled Debt Restructured Loans</t>
  </si>
  <si>
    <t>Concentration risk, percentage</t>
  </si>
  <si>
    <t>38.00%</t>
  </si>
  <si>
    <t>Commercial Borrower One | Acquisition &amp; Development</t>
  </si>
  <si>
    <t>Commercial Borrower Two | Acquisition &amp; Development</t>
  </si>
  <si>
    <t>PREMISES AND EQUIPMENT (Details) - USD ($) $ in Thousands</t>
  </si>
  <si>
    <t>1 Months Ended</t>
  </si>
  <si>
    <t>Premises and equipment</t>
  </si>
  <si>
    <t>Gross premises and equipment</t>
  </si>
  <si>
    <t>Accumulated depreciation</t>
  </si>
  <si>
    <t>Net premises and equipment</t>
  </si>
  <si>
    <t>Gain on sale of fixed assets</t>
  </si>
  <si>
    <t>Depreciation expense</t>
  </si>
  <si>
    <t>Land</t>
  </si>
  <si>
    <t>Buildings and improvements</t>
  </si>
  <si>
    <t>Furniture, fixtures and equipment</t>
  </si>
  <si>
    <t>Construction in progress</t>
  </si>
  <si>
    <t>Leasehold improvements</t>
  </si>
  <si>
    <t>DEPOSITS - Schedule of Deposits (Details) - USD ($) $ in Thousands</t>
  </si>
  <si>
    <t>Demand deposits of individuals, partnerships, and corporations</t>
  </si>
  <si>
    <t>Noninterest bearing demand</t>
  </si>
  <si>
    <t>Interest bearing demand</t>
  </si>
  <si>
    <t>Savings and money markets</t>
  </si>
  <si>
    <t>Time deposits including CDs and IRAs</t>
  </si>
  <si>
    <t>Time deposits that meet or exceed the FDIC insurance limit</t>
  </si>
  <si>
    <t>DEPOSITS - Maturities (Details) $ in Thousands</t>
  </si>
  <si>
    <t>BORROWED FUNDS - Short-term Borrowings and Repurchase Agreements (Details) - USD ($) $ in Thousands</t>
  </si>
  <si>
    <t>Borrowed funds</t>
  </si>
  <si>
    <t>Remaining maximum borrowing capacity with the FHLB</t>
  </si>
  <si>
    <t>Maximum borrowing capacity with the FHLB</t>
  </si>
  <si>
    <t>Short-term Borrowings from FHLB</t>
  </si>
  <si>
    <t>Short-term Borrowings and Repurchase Agreements</t>
  </si>
  <si>
    <t>Balance at end of year</t>
  </si>
  <si>
    <t>Average balance during the year</t>
  </si>
  <si>
    <t>Maximum month-end balance</t>
  </si>
  <si>
    <t>Weighted-average rate during the year</t>
  </si>
  <si>
    <t>2.27%</t>
  </si>
  <si>
    <t>1.16%</t>
  </si>
  <si>
    <t>0.51%</t>
  </si>
  <si>
    <t>Weighted-average rate at December 31</t>
  </si>
  <si>
    <t>2.62%</t>
  </si>
  <si>
    <t>1.61%</t>
  </si>
  <si>
    <t>0.74%</t>
  </si>
  <si>
    <t>Investment securities held as collateral</t>
  </si>
  <si>
    <t>Repurchase Agreements</t>
  </si>
  <si>
    <t>0.30%</t>
  </si>
  <si>
    <t>0.27%</t>
  </si>
  <si>
    <t>0.16%</t>
  </si>
  <si>
    <t>0.34%</t>
  </si>
  <si>
    <t>0.28%</t>
  </si>
  <si>
    <t>Subordinated Debt</t>
  </si>
  <si>
    <t>6.81%</t>
  </si>
  <si>
    <t>6.69%</t>
  </si>
  <si>
    <t>6.64%</t>
  </si>
  <si>
    <t>BORROWED FUNDS - Term Notes from the FHLB (Details) - USD ($) $ in Thousands</t>
  </si>
  <si>
    <t>Borrowings from the FHLB</t>
  </si>
  <si>
    <t>Fixed Interest Rate Notes, Originating Between April 2002 and December 2007, Due Between July 2016 and April 2022</t>
  </si>
  <si>
    <t>Fixed Interest Rate Notes, Originating Between April 2002 and December 2007, Due Between July 2016 and April 2022 | Minimum</t>
  </si>
  <si>
    <t>Interest rate on debt security</t>
  </si>
  <si>
    <t>5.18%</t>
  </si>
  <si>
    <t>Fixed Interest Rate Notes, Originating Between April 2002 and December 2007, Due Between July 2016 and April 2022 | Maximum</t>
  </si>
  <si>
    <t>5.20%</t>
  </si>
  <si>
    <t>Amortizing fixed interest rate note, originating February 2007, due February 2022, payable in monthly installments of $5 thousand, including interest of 5.22%</t>
  </si>
  <si>
    <t>5.22%</t>
  </si>
  <si>
    <t>Monthly installments</t>
  </si>
  <si>
    <t>BORROWED FUNDS - Subordinated Debt (Details) - USD ($) $ / shares in Units, shares in Millions</t>
  </si>
  <si>
    <t>Jun. 30, 2014</t>
  </si>
  <si>
    <t>Mar. 31, 2007</t>
  </si>
  <si>
    <t>Interest expense on borrowed funds</t>
  </si>
  <si>
    <t>6.57%</t>
  </si>
  <si>
    <t>6.70%</t>
  </si>
  <si>
    <t>6.63%</t>
  </si>
  <si>
    <t>Subordinated debt converted, amount</t>
  </si>
  <si>
    <t>Subordinated debt converted into common stock (in shares)</t>
  </si>
  <si>
    <t>Annual interest expense savings</t>
  </si>
  <si>
    <t>Subordinated Debentures | Subordinated Debt</t>
  </si>
  <si>
    <t>Face amount of debt issued</t>
  </si>
  <si>
    <t>Subordinated Debentures | LIBOR | Subordinated Debt</t>
  </si>
  <si>
    <t>Variable rate basis spread</t>
  </si>
  <si>
    <t>1.62%</t>
  </si>
  <si>
    <t>Convertible Subordinated Promissory Notes Due 2024 | Subordinated Debt</t>
  </si>
  <si>
    <t>Debt instrument, investment amount of holder</t>
  </si>
  <si>
    <t>Debt instrument, minimum ownership of common stock as percentage of principal acquired</t>
  </si>
  <si>
    <t>Term of debt instrument</t>
  </si>
  <si>
    <t>Debt instrument, maximum interest rate after fifth anniversary</t>
  </si>
  <si>
    <t>9.00%</t>
  </si>
  <si>
    <t>Debt instrument, minimum period from issuance that principal may be prepaid</t>
  </si>
  <si>
    <t>Debt instrument, threshold consecutive trading days for conversion after first, second, third, fourth, and fifth anniversaries of the issuance</t>
  </si>
  <si>
    <t>Debt instrument, conversion price (in dollars per share)</t>
  </si>
  <si>
    <t>Debt instrument, notice period of intent to prepay</t>
  </si>
  <si>
    <t>20 days</t>
  </si>
  <si>
    <t>Debt instrument, issuance threshold amount requiring consent of holders</t>
  </si>
  <si>
    <t>Debt instrument, redemption price percentage</t>
  </si>
  <si>
    <t>100.00%</t>
  </si>
  <si>
    <t>Debt instrument, required period before redemption</t>
  </si>
  <si>
    <t>Convertible Subordinated Promissory Notes Due 2024 | Subordinated Debt | Debtholder Investments Less Than Three Million Dollars</t>
  </si>
  <si>
    <t>30.00%</t>
  </si>
  <si>
    <t>7.00%</t>
  </si>
  <si>
    <t>Convertible Subordinated Promissory Notes Due 2024 | Subordinated Debt | Debtholder Investments Of Three Million Dollars Or Greater</t>
  </si>
  <si>
    <t>7.50%</t>
  </si>
  <si>
    <t>Convertible Subordinated Promissory Notes Due 2024 | Subordinated Debt | Debtholder Investments Of Ten Million Dollars Or Greater</t>
  </si>
  <si>
    <t>Convertible Subordinated Promissory Notes Due 2024 | LIBOR | Subordinated Debt</t>
  </si>
  <si>
    <t>Debt instrument, basis spread on variable rate after fifth anniversary</t>
  </si>
  <si>
    <t>5.00%</t>
  </si>
  <si>
    <t>BORROWED FUNDS - Summary of Maturities (Details) $ in Thousands</t>
  </si>
  <si>
    <t>Thereafter</t>
  </si>
  <si>
    <t>COMMITMENTS AND CONTINGENT LIABILITIES (Details) - USD ($)</t>
  </si>
  <si>
    <t>Financial Instruments with Off-Balance-Sheet Risk</t>
  </si>
  <si>
    <t>Total contractual amounts of the commitments</t>
  </si>
  <si>
    <t>Average balance maintained in accordance with Federal Reserve Board requirements</t>
  </si>
  <si>
    <t>Available on lines of credit</t>
  </si>
  <si>
    <t>Stand-by letters of credit</t>
  </si>
  <si>
    <t>Other loan commitments</t>
  </si>
  <si>
    <t>INCOME TAXES - Provision for Income Taxes (Details) - USD ($) $ in Thousands</t>
  </si>
  <si>
    <t>Current:</t>
  </si>
  <si>
    <t>Federal</t>
  </si>
  <si>
    <t>State</t>
  </si>
  <si>
    <t>Total current</t>
  </si>
  <si>
    <t>Deferred expense</t>
  </si>
  <si>
    <t>Total deferred expense (benefit)</t>
  </si>
  <si>
    <t>Income tax expense</t>
  </si>
  <si>
    <t>INCOME TAXES - Reconciliation (Details) - USD ($) $ in Thousands</t>
  </si>
  <si>
    <t>Effective Income Tax Rate Reconciliation, Amount</t>
  </si>
  <si>
    <t>Tax at Federal tax rate</t>
  </si>
  <si>
    <t>Tax effect of:</t>
  </si>
  <si>
    <t>State income tax</t>
  </si>
  <si>
    <t>Tax exempt earnings</t>
  </si>
  <si>
    <t>Impact of deferred tax rate change</t>
  </si>
  <si>
    <t>Effective Income Tax Rate Reconciliation, Percent</t>
  </si>
  <si>
    <t>Tax at Federal tax rate (percentage)</t>
  </si>
  <si>
    <t>21.00%</t>
  </si>
  <si>
    <t>34.00%</t>
  </si>
  <si>
    <t>State income tax (percentage)</t>
  </si>
  <si>
    <t>4.80%</t>
  </si>
  <si>
    <t>6.00%</t>
  </si>
  <si>
    <t>Tax exempt earnings (percentage)</t>
  </si>
  <si>
    <t>(3.90%)</t>
  </si>
  <si>
    <t>(6.40%)</t>
  </si>
  <si>
    <t>(5.50%)</t>
  </si>
  <si>
    <t>Impact of deferred tax rate change (percentage)</t>
  </si>
  <si>
    <t>0.00%</t>
  </si>
  <si>
    <t>Income tax expense (benefit) (as a percentage)</t>
  </si>
  <si>
    <t>21.90%</t>
  </si>
  <si>
    <t>38.60%</t>
  </si>
  <si>
    <t>34.50%</t>
  </si>
  <si>
    <t>INCOME TAXES - Deferred Income Tax Assets and (Liabilities) (Details) - USD ($)</t>
  </si>
  <si>
    <t>Components of Deferred Tax Assets and Liabilities</t>
  </si>
  <si>
    <t>Allowance for loan losses</t>
  </si>
  <si>
    <t>Minimum pension liability</t>
  </si>
  <si>
    <t>Unrealized loss on securities available-for-sale</t>
  </si>
  <si>
    <t>Other</t>
  </si>
  <si>
    <t>Gross deferred tax assets</t>
  </si>
  <si>
    <t>Depreciation</t>
  </si>
  <si>
    <t>Pension</t>
  </si>
  <si>
    <t>Gross deferred tax liabilities</t>
  </si>
  <si>
    <t>Net deferred tax asset</t>
  </si>
  <si>
    <t>Deferred tax asset, income tax charge</t>
  </si>
  <si>
    <t>Deferred income tax valuation allowance</t>
  </si>
  <si>
    <t>Liability for uncertain tax positions</t>
  </si>
  <si>
    <t>Unrecognized tax benefits</t>
  </si>
  <si>
    <t>INCOME TAXES - Section 42 Affordable Housing (Details)</t>
  </si>
  <si>
    <t>Dec. 31, 2018USD ($)fund</t>
  </si>
  <si>
    <t>Aggregate amount of affordable housing investment</t>
  </si>
  <si>
    <t>Number of affordable housing investment funds | fund</t>
  </si>
  <si>
    <t>Gain (loss) on affordable housing investment funds</t>
  </si>
  <si>
    <t>RELATED PARTY TRANSACTIONS (Details) - USD ($)</t>
  </si>
  <si>
    <t>Loans and Leases Receivable, Related Parties [Roll Forward]</t>
  </si>
  <si>
    <t>Balance at Beginning of Year</t>
  </si>
  <si>
    <t>Borrowings</t>
  </si>
  <si>
    <t>Executive Officer and Director Retirements</t>
  </si>
  <si>
    <t>Repayments</t>
  </si>
  <si>
    <t>Balance at End of Year</t>
  </si>
  <si>
    <t>Related party deposits</t>
  </si>
  <si>
    <t>Related party repurchase agreements</t>
  </si>
  <si>
    <t>PENSION PLAN - Narrative (Details) $ in Thousands</t>
  </si>
  <si>
    <t>Dec. 31, 2018USD ($)installment</t>
  </si>
  <si>
    <t>May 31, 2014</t>
  </si>
  <si>
    <t>Defined Benefit Plan Disclosure [Line Items]</t>
  </si>
  <si>
    <t>Pension expense</t>
  </si>
  <si>
    <t>Supplemental Employee Retirement Plan</t>
  </si>
  <si>
    <t>Discount rate</t>
  </si>
  <si>
    <t>4.00%</t>
  </si>
  <si>
    <t>Benefit obligation</t>
  </si>
  <si>
    <t>Number of equal consecutive installments | installment</t>
  </si>
  <si>
    <t>Consecutive installments, amount</t>
  </si>
  <si>
    <t>Accrued liability</t>
  </si>
  <si>
    <t>Service cost</t>
  </si>
  <si>
    <t>Pension Plan</t>
  </si>
  <si>
    <t>4.23%</t>
  </si>
  <si>
    <t>3.55%</t>
  </si>
  <si>
    <t>4.05%</t>
  </si>
  <si>
    <t>4.46%</t>
  </si>
  <si>
    <t>Estimated net loss (gain) expected to be amortized from accumulated other comprehensive income into net periodic cost</t>
  </si>
  <si>
    <t>PENSION PLAN - Summary of activity (Details) - USD ($) $ in Thousands</t>
  </si>
  <si>
    <t>Discount rate used to re-measure pension obligation</t>
  </si>
  <si>
    <t>Change in benefit obligation</t>
  </si>
  <si>
    <t>Benefit obligation at beginning of year</t>
  </si>
  <si>
    <t>Interest cost</t>
  </si>
  <si>
    <t>Actuarial loss</t>
  </si>
  <si>
    <t>Assumption changes</t>
  </si>
  <si>
    <t>Curtailment impact</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t>
  </si>
  <si>
    <t>Unrecognized net actuarial loss</t>
  </si>
  <si>
    <t>Unrecognized prior service cost</t>
  </si>
  <si>
    <t>Prepaid pension cost recognized</t>
  </si>
  <si>
    <t>Accumulated benefit obligation</t>
  </si>
  <si>
    <t>PENSION PLAN - Weighted Average Assumptions and Net Periodic Pension Cost (Details) - Pension Plan - USD ($) $ in Thousands</t>
  </si>
  <si>
    <t>Weighted average assumptions used to determine the benefit obligation</t>
  </si>
  <si>
    <t>Components of net periodic pension cost</t>
  </si>
  <si>
    <t>Expected return on plan assets</t>
  </si>
  <si>
    <t>Amortization of prior service costs</t>
  </si>
  <si>
    <t>Amortization of net actuarial loss</t>
  </si>
  <si>
    <t>Net periodic pension cost</t>
  </si>
  <si>
    <t>Weighted average assumptions used to determine net periodic pension cost</t>
  </si>
  <si>
    <t>4.30%</t>
  </si>
  <si>
    <t>Expected long-term rate of return on plan assets</t>
  </si>
  <si>
    <t>6.75%</t>
  </si>
  <si>
    <t>PENSION PLAN - Plan Asset Allocations (Details) - Pension Plan - USD ($) $ in Thousands</t>
  </si>
  <si>
    <t>Plan Assets</t>
  </si>
  <si>
    <t>Estimated Amortization Over Next Fiscal Year</t>
  </si>
  <si>
    <t>Cash</t>
  </si>
  <si>
    <t>Fixed income</t>
  </si>
  <si>
    <t>24.00%</t>
  </si>
  <si>
    <t>23.00%</t>
  </si>
  <si>
    <t>Alternative investments</t>
  </si>
  <si>
    <t>17.00%</t>
  </si>
  <si>
    <t>13.00%</t>
  </si>
  <si>
    <t>Domestic equities</t>
  </si>
  <si>
    <t>31.00%</t>
  </si>
  <si>
    <t>32.00%</t>
  </si>
  <si>
    <t>Foreign equities</t>
  </si>
  <si>
    <t>PENSION PLAN - Plan Assets at Fair Value (Details) - Pension Plan - USD ($) $ in Thousands</t>
  </si>
  <si>
    <t>Plan's assets at fair value by level, within the fair value hierarchy</t>
  </si>
  <si>
    <t>Total assets at fair value</t>
  </si>
  <si>
    <t>Level I</t>
  </si>
  <si>
    <t>Level II</t>
  </si>
  <si>
    <t>Cash | Level I</t>
  </si>
  <si>
    <t>Cash | Level II</t>
  </si>
  <si>
    <t>Cash | Level III</t>
  </si>
  <si>
    <t>Fixed income | Level I</t>
  </si>
  <si>
    <t>Fixed income | Level II</t>
  </si>
  <si>
    <t>Fixed income | Level III</t>
  </si>
  <si>
    <t>Alternative investments | Level I</t>
  </si>
  <si>
    <t>Alternative investments | Level II</t>
  </si>
  <si>
    <t>Alternative investments | Level III</t>
  </si>
  <si>
    <t>Domestic equities | Level I</t>
  </si>
  <si>
    <t>Domestic equities | Level II</t>
  </si>
  <si>
    <t>Domestic equities | Level III</t>
  </si>
  <si>
    <t>Foreign equities | Level I</t>
  </si>
  <si>
    <t>Foreign equities | Level II</t>
  </si>
  <si>
    <t>Foreign equities | Level III</t>
  </si>
  <si>
    <t>PENSION PLAN - Estimated Contributions Over Next Fiscal Year and Benefit Payments (Details) - Pension Plan $ in Thousands</t>
  </si>
  <si>
    <t>Estimated Future Employer Contributions</t>
  </si>
  <si>
    <t>Contributions for the period of 01/01/18 through 12/31/18</t>
  </si>
  <si>
    <t>Estimated future benefit payments reflecting expected future service</t>
  </si>
  <si>
    <t>2024 through 2028</t>
  </si>
  <si>
    <t>GOODWILL AND OTHER INTANGIBLE ASSETS - Schedule of Goodwill (Details) - USD ($)</t>
  </si>
  <si>
    <t>Goodwill, beginning balance</t>
  </si>
  <si>
    <t>Goodwill, ending balance</t>
  </si>
  <si>
    <t>Intangible Assets, Other Disclosures</t>
  </si>
  <si>
    <t>Gross, beginning balance</t>
  </si>
  <si>
    <t>Accumulated depreciation, beginning balance</t>
  </si>
  <si>
    <t>Net, beginning balance</t>
  </si>
  <si>
    <t>Accumulated Amortization expense</t>
  </si>
  <si>
    <t>Gross, ending balance</t>
  </si>
  <si>
    <t>Accumulated depreciation, ending balance</t>
  </si>
  <si>
    <t>Net, ending balance</t>
  </si>
  <si>
    <t>Amortization period</t>
  </si>
  <si>
    <t>Impairment charges</t>
  </si>
  <si>
    <t>GOODWILL AND OTHER INTANGIBLE ASSETS - Estimated Amortization Expense of Other Intangible Assets (Details) - Core Deposit Intangible - USD ($) $ in Thousands</t>
  </si>
  <si>
    <t>Dec. 31, 2015</t>
  </si>
  <si>
    <t>Estimated Amortization Expense</t>
  </si>
  <si>
    <t>STOCK OFFERINGS (Details) - USD ($)</t>
  </si>
  <si>
    <t>Apr. 20, 2017</t>
  </si>
  <si>
    <t>Mar. 13, 2017</t>
  </si>
  <si>
    <t>Jan. 05, 2017</t>
  </si>
  <si>
    <t>Dec. 06, 2016</t>
  </si>
  <si>
    <t>Mar. 09, 2016</t>
  </si>
  <si>
    <t>Sep. 08, 2011</t>
  </si>
  <si>
    <t>Mar. 10, 2017</t>
  </si>
  <si>
    <t>Stock offering</t>
  </si>
  <si>
    <t>Number of designated preferred shares (in shares)</t>
  </si>
  <si>
    <t>Aggregate redemption price</t>
  </si>
  <si>
    <t>Series B Preferred Stock</t>
  </si>
  <si>
    <t>Dividend rate</t>
  </si>
  <si>
    <t>Period from first, second, third, fourth, and fifth anniversary of original issue date that stock may be convertible</t>
  </si>
  <si>
    <t>Conversion price (in dollars per share)</t>
  </si>
  <si>
    <t>Series C Preferred Stock</t>
  </si>
  <si>
    <t>6.50%</t>
  </si>
  <si>
    <t>Preferred Class A</t>
  </si>
  <si>
    <t>Stock offering (in shares)</t>
  </si>
  <si>
    <t>1.00%</t>
  </si>
  <si>
    <t>SBLF capital received</t>
  </si>
  <si>
    <t>Stock redeemed (in shares)</t>
  </si>
  <si>
    <t>Liquidation amount per share (in dollars per share)</t>
  </si>
  <si>
    <t>Rights Offering</t>
  </si>
  <si>
    <t>Number of shares into which rights may be converted (in shares)</t>
  </si>
  <si>
    <t>Private Placement</t>
  </si>
  <si>
    <t>Sale of stock, price per share (in dollars per share)</t>
  </si>
  <si>
    <t>Proceeds from stock offering, gross</t>
  </si>
  <si>
    <t>Chief Executive Officer</t>
  </si>
  <si>
    <t>Chief Executive Officer | Investment Agreement</t>
  </si>
  <si>
    <t>Chief Executive Officer | Rights Offering</t>
  </si>
  <si>
    <t>Maximum | Chief Executive Officer | Investment Agreement</t>
  </si>
  <si>
    <t>STOCK OPTIONS AND OTHER EQUITY AWARDS - Narrative (Details) - USD ($) $ in Thousands</t>
  </si>
  <si>
    <t>Stock options</t>
  </si>
  <si>
    <t>Total Stock-based compensation expense</t>
  </si>
  <si>
    <t>Stock Options</t>
  </si>
  <si>
    <t>Additional shares available for grant of awards</t>
  </si>
  <si>
    <t>Shares authorized for issuance (in shares)</t>
  </si>
  <si>
    <t>Shares available for issuance (in shares)</t>
  </si>
  <si>
    <t>Shares granted (in shares)</t>
  </si>
  <si>
    <t>Intrinsic value of options exercised</t>
  </si>
  <si>
    <t>Fair Value Assumption Used</t>
  </si>
  <si>
    <t>Average risk-free interest rates</t>
  </si>
  <si>
    <t>2.81%</t>
  </si>
  <si>
    <t>2.29%</t>
  </si>
  <si>
    <t>1.31%</t>
  </si>
  <si>
    <t>Weighted average expected life</t>
  </si>
  <si>
    <t>Expected volatility of the entity's stock price</t>
  </si>
  <si>
    <t>18.64%</t>
  </si>
  <si>
    <t>22.76%</t>
  </si>
  <si>
    <t>19.07%</t>
  </si>
  <si>
    <t>Expected dividend yield</t>
  </si>
  <si>
    <t>0.54%</t>
  </si>
  <si>
    <t>0.60%</t>
  </si>
  <si>
    <t>0.43%</t>
  </si>
  <si>
    <t>RSU’s</t>
  </si>
  <si>
    <t>Granted (in shares)</t>
  </si>
  <si>
    <t>Unrecognized pre-tax compensation expense</t>
  </si>
  <si>
    <t>Time Based, Restricted Stock Units</t>
  </si>
  <si>
    <t>Vesting period</t>
  </si>
  <si>
    <t>Performance Based, Restricted Stock Units</t>
  </si>
  <si>
    <t>Awards Granted In Period First Group | Stock Options</t>
  </si>
  <si>
    <t>Expiration term</t>
  </si>
  <si>
    <t>Awards Granted In Period Second Group | Stock Options</t>
  </si>
  <si>
    <t>Awards Granted In Period Third Group | Stock Options</t>
  </si>
  <si>
    <t>4 years</t>
  </si>
  <si>
    <t>STOCK OPTIONS AND OTHER EQUITY AWARDS - Stock Option Activity (Details) - Stock Options - $ / shares</t>
  </si>
  <si>
    <t>Number of Shares</t>
  </si>
  <si>
    <t>Outstanding at beginning of year (in shares)</t>
  </si>
  <si>
    <t>Exercised (in shares)</t>
  </si>
  <si>
    <t>Forfeited/expired (in shares)</t>
  </si>
  <si>
    <t>Outstanding at end of year (in shares)</t>
  </si>
  <si>
    <t>Exercisable at end of year (in shares)</t>
  </si>
  <si>
    <t>Weighted-Average Exercise Price</t>
  </si>
  <si>
    <t>Outstanding at beginning of year (in dollars per share)</t>
  </si>
  <si>
    <t>Granted (in dollars per share)</t>
  </si>
  <si>
    <t>Exercised (in dollars per share)</t>
  </si>
  <si>
    <t>Forfeited/expired (in dollars per share)</t>
  </si>
  <si>
    <t>Outstanding at end of year (in dollars per share)</t>
  </si>
  <si>
    <t>Exercisable at end of year (in dollars per share)</t>
  </si>
  <si>
    <t>Additional disclosure</t>
  </si>
  <si>
    <t>Weighted-average fair value of options granted during the year (in dollars per share)</t>
  </si>
  <si>
    <t>STOCK OPTIONS AND OTHER EQUITY AWARDS - Outstanding and Exercisable (Details) - Stock Options - USD ($)</t>
  </si>
  <si>
    <t>Options Outstanding</t>
  </si>
  <si>
    <t>Total Options (in shares)</t>
  </si>
  <si>
    <t>Weighted-Average Exercise Price (in dollars per share)</t>
  </si>
  <si>
    <t>Intrinsic Value</t>
  </si>
  <si>
    <t>Weighted-Average Remaining Life</t>
  </si>
  <si>
    <t>6 years 2 months 16 days</t>
  </si>
  <si>
    <t>Options Exercisable</t>
  </si>
  <si>
    <t>4 years 9 months 4 days</t>
  </si>
  <si>
    <t>STOCK OPTIONS AND OTHER EQUITY AWARDS - Summary of RSUs (Details) - RSU’s</t>
  </si>
  <si>
    <t>Dec. 31, 2018$ / sharesshares</t>
  </si>
  <si>
    <t>Shares</t>
  </si>
  <si>
    <t>Balance at beginning of year (in shares) | shares</t>
  </si>
  <si>
    <t>Granted (in shares) | shares</t>
  </si>
  <si>
    <t>Vested (in shares) | shares</t>
  </si>
  <si>
    <t>Forfeited (in shares) | shares</t>
  </si>
  <si>
    <t>Balance at end of year (in shares) | shares</t>
  </si>
  <si>
    <t>Weighted Average Grant Date Fair Value</t>
  </si>
  <si>
    <t>Balance at beginning of year (in usd per share) | $ / shares</t>
  </si>
  <si>
    <t>Granted (in usd per share) | $ / shares</t>
  </si>
  <si>
    <t>Vested (in usd per share) | $ / shares</t>
  </si>
  <si>
    <t>Forfeited (in usd per share) | $ / shares</t>
  </si>
  <si>
    <t>Balance at end of year (in usd per share) | $ / shares</t>
  </si>
  <si>
    <t>STOCK OPTIONS AND OTHER EQUITY AWARDS - Summary of Unrecognized Pre-tax Compensation Expense (Details) - RSU’s $ in Thousands</t>
  </si>
  <si>
    <t>Total unrecognized pre-tax compensation expense</t>
  </si>
  <si>
    <t>STOCK OPTIONS AND OTHER EQUITY AWARDS - Summary of Stock-Based Compensation Expense (Details) - USD ($) $ in Thousands</t>
  </si>
  <si>
    <t>Share-based Compensation Arrangement by Share-based Payment Award, Compensation Cost [Line Items]</t>
  </si>
  <si>
    <t>REGULATORY CAPITAL REQUIREMENTS (Details) - USD ($) $ in Thousands</t>
  </si>
  <si>
    <t>Total Capital (to risk-weighted assets)</t>
  </si>
  <si>
    <t>Actual, amount</t>
  </si>
  <si>
    <t>Actual, ratio</t>
  </si>
  <si>
    <t>13.80%</t>
  </si>
  <si>
    <t>14.90%</t>
  </si>
  <si>
    <t>Minimum for Capital Adequacy Purposes, amount</t>
  </si>
  <si>
    <t>Minimum for Capital Adequacy Purposes, ratio</t>
  </si>
  <si>
    <t>8.00%</t>
  </si>
  <si>
    <t>Tier 1 Capital (to risk-weighted assets)</t>
  </si>
  <si>
    <t>12.00%</t>
  </si>
  <si>
    <t>11.50%</t>
  </si>
  <si>
    <t>Common Equity Tier 1 Capital (to risk-weighted assets)</t>
  </si>
  <si>
    <t>11.20%</t>
  </si>
  <si>
    <t>10.60%</t>
  </si>
  <si>
    <t>4.50%</t>
  </si>
  <si>
    <t>Tier 1 Capital (to average assets)</t>
  </si>
  <si>
    <t>9.90%</t>
  </si>
  <si>
    <t>9.30%</t>
  </si>
  <si>
    <t>13.30%</t>
  </si>
  <si>
    <t>14.20%</t>
  </si>
  <si>
    <t>Minimum to be Well Capitalized, amount</t>
  </si>
  <si>
    <t>Minimum to be Well Capitalized, ratio</t>
  </si>
  <si>
    <t>10.00%</t>
  </si>
  <si>
    <t>Minimum for Capital Adequacy Purposes with Capital Buffer, amount</t>
  </si>
  <si>
    <t>Minimum for Capital Adequacy Purposes with Capital Buffer, ratio</t>
  </si>
  <si>
    <t>9.88%</t>
  </si>
  <si>
    <t>9.25%</t>
  </si>
  <si>
    <t>12.50%</t>
  </si>
  <si>
    <t>7.88%</t>
  </si>
  <si>
    <t>7.25%</t>
  </si>
  <si>
    <t>6.38%</t>
  </si>
  <si>
    <t>5.75%</t>
  </si>
  <si>
    <t>10.20%</t>
  </si>
  <si>
    <t>10.70%</t>
  </si>
  <si>
    <t>REGULATORY RESTRICTION ON DIVIDEND (Details)</t>
  </si>
  <si>
    <t>Number of preceding years, the retained net profits of which is considered for dividend payment</t>
  </si>
  <si>
    <t>2 years</t>
  </si>
  <si>
    <t>LEASES (Details) - USD ($) $ in Thousands</t>
  </si>
  <si>
    <t>Future Minimum Operating Lease Payments</t>
  </si>
  <si>
    <t>Total minimum payments required</t>
  </si>
  <si>
    <t>Rent expense</t>
  </si>
  <si>
    <t>FAIR VALUE OF FINANCIAL INSTRUMENTS (Details) - USD ($)</t>
  </si>
  <si>
    <t>Financial assets:</t>
  </si>
  <si>
    <t>Cash and cash equivalents</t>
  </si>
  <si>
    <t>Certificates of deposits with other banks</t>
  </si>
  <si>
    <t>Mortgage servicing rights</t>
  </si>
  <si>
    <t>Financial liabilities:</t>
  </si>
  <si>
    <t>Carrying Value</t>
  </si>
  <si>
    <t>Loans, net</t>
  </si>
  <si>
    <t>Accrued interest receivable</t>
  </si>
  <si>
    <t>Deposits</t>
  </si>
  <si>
    <t>Accrued interest payable</t>
  </si>
  <si>
    <t>Carrying Value | Fair value hedge</t>
  </si>
  <si>
    <t>Carrying Value | FHLB and other borrowings</t>
  </si>
  <si>
    <t>Carrying Value | Mortgage-backed security hedges</t>
  </si>
  <si>
    <t>Estimated Fair Value | Quoted Prices in Active Markets for Identical Assets (Level I)</t>
  </si>
  <si>
    <t>Estimated Fair Value | Significant Other Observable Inputs (Level II)</t>
  </si>
  <si>
    <t>Estimated Fair Value | Significant Unobservable Inputs (Level III)</t>
  </si>
  <si>
    <t>Estimated Fair Value | Interest rate lock commitment</t>
  </si>
  <si>
    <t>Estimated Fair Value | Interest rate lock commitment | Quoted Prices in Active Markets for Identical Assets (Level I)</t>
  </si>
  <si>
    <t>Estimated Fair Value | Interest rate lock commitment | Significant Other Observable Inputs (Level II)</t>
  </si>
  <si>
    <t>Estimated Fair Value | Interest rate lock commitment | Significant Unobservable Inputs (Level III)</t>
  </si>
  <si>
    <t>Estimated Fair Value | Interest rate swap</t>
  </si>
  <si>
    <t>Estimated Fair Value | Interest rate swap | Quoted Prices in Active Markets for Identical Assets (Level I)</t>
  </si>
  <si>
    <t>Estimated Fair Value | Interest rate swap | Significant Other Observable Inputs (Level II)</t>
  </si>
  <si>
    <t>Estimated Fair Value | Interest rate swap | Significant Unobservable Inputs (Level III)</t>
  </si>
  <si>
    <t>Estimated Fair Value | Interest rate cap</t>
  </si>
  <si>
    <t>Estimated Fair Value | Interest rate cap | Quoted Prices in Active Markets for Identical Assets (Level I)</t>
  </si>
  <si>
    <t>Estimated Fair Value | Interest rate cap | Significant Other Observable Inputs (Level II)</t>
  </si>
  <si>
    <t>Estimated Fair Value | Interest rate cap | Significant Unobservable Inputs (Level III)</t>
  </si>
  <si>
    <t>Estimated Fair Value | Fair value hedge</t>
  </si>
  <si>
    <t>Estimated Fair Value | Fair value hedge | Quoted Prices in Active Markets for Identical Assets (Level I)</t>
  </si>
  <si>
    <t>Estimated Fair Value | Fair value hedge | Significant Other Observable Inputs (Level II)</t>
  </si>
  <si>
    <t>Estimated Fair Value | Fair value hedge | Significant Unobservable Inputs (Level III)</t>
  </si>
  <si>
    <t>Estimated Fair Value | FHLB and other borrowings</t>
  </si>
  <si>
    <t>Estimated Fair Value | FHLB and other borrowings | Quoted Prices in Active Markets for Identical Assets (Level I)</t>
  </si>
  <si>
    <t>Estimated Fair Value | FHLB and other borrowings | Significant Other Observable Inputs (Level II)</t>
  </si>
  <si>
    <t>Estimated Fair Value | FHLB and other borrowings | Significant Unobservable Inputs (Level III)</t>
  </si>
  <si>
    <t>Estimated Fair Value | Mortgage-backed security hedges</t>
  </si>
  <si>
    <t>Estimated Fair Value | Mortgage-backed security hedges | Quoted Prices in Active Markets for Identical Assets (Level I)</t>
  </si>
  <si>
    <t>Estimated Fair Value | Mortgage-backed security hedges | Significant Other Observable Inputs (Level II)</t>
  </si>
  <si>
    <t>Estimated Fair Value | Mortgage-backed security hedges | Significant Unobservable Inputs (Level III)</t>
  </si>
  <si>
    <t>FAIR VALUE MEASUREMENTS - Assets and Liabilities Measured at Fair Value on Recurring Basis (Details) - USD ($) $ in Thousands</t>
  </si>
  <si>
    <t>Recurring | Level I</t>
  </si>
  <si>
    <t>Recurring | Level II</t>
  </si>
  <si>
    <t>Recurring | Level III</t>
  </si>
  <si>
    <t>U. S. Agency securities | Recurring</t>
  </si>
  <si>
    <t>U. S. Agency securities | Recurring | Level I</t>
  </si>
  <si>
    <t>U. S. Agency securities | Recurring | Level II</t>
  </si>
  <si>
    <t>U. S. Agency securities | Recurring | Level III</t>
  </si>
  <si>
    <t>U.S. Sponsored Mortgage-backed securities | Recurring</t>
  </si>
  <si>
    <t>U.S. Sponsored Mortgage-backed securities | Recurring | Level I</t>
  </si>
  <si>
    <t>U.S. Sponsored Mortgage-backed securities | Recurring | Level II</t>
  </si>
  <si>
    <t>U.S. Sponsored Mortgage-backed securities | Recurring | Level III</t>
  </si>
  <si>
    <t>Municipal securities | Recurring</t>
  </si>
  <si>
    <t>Municipal securities | Recurring | Level I</t>
  </si>
  <si>
    <t>Municipal securities | Recurring | Level II</t>
  </si>
  <si>
    <t>Municipal securities | Recurring | Level III</t>
  </si>
  <si>
    <t>Other securities | Recurring</t>
  </si>
  <si>
    <t>Other securities | Recurring | Level I</t>
  </si>
  <si>
    <t>Other securities | Recurring | Level II</t>
  </si>
  <si>
    <t>Other securities | Recurring | Level III</t>
  </si>
  <si>
    <t>Equity securities | Recurring</t>
  </si>
  <si>
    <t>Equity securities | Recurring | Level I</t>
  </si>
  <si>
    <t>Equity securities | Recurring | Level II</t>
  </si>
  <si>
    <t>Equity securities | Recurring | Level III</t>
  </si>
  <si>
    <t>Interest rate lock commitment | Recurring</t>
  </si>
  <si>
    <t>Interest rate lock commitment | Recurring | Level I</t>
  </si>
  <si>
    <t>Interest rate lock commitment | Recurring | Level II</t>
  </si>
  <si>
    <t>Interest rate lock commitment | Recurring | Level III</t>
  </si>
  <si>
    <t>Interest rate swap | Recurring</t>
  </si>
  <si>
    <t>Interest rate swap | Recurring | Level I</t>
  </si>
  <si>
    <t>Interest rate swap | Recurring | Level II</t>
  </si>
  <si>
    <t>Interest rate swap | Recurring | Level III</t>
  </si>
  <si>
    <t>Interest rate cap | Recurring</t>
  </si>
  <si>
    <t>Interest rate cap | Recurring | Level I</t>
  </si>
  <si>
    <t>Interest rate cap | Recurring | Level II</t>
  </si>
  <si>
    <t>Interest rate cap | Recurring | Level III</t>
  </si>
  <si>
    <t>Fair value hedge | Recurring</t>
  </si>
  <si>
    <t>Fair value hedge | Recurring | Level I</t>
  </si>
  <si>
    <t>Fair value hedge | Recurring | Level II</t>
  </si>
  <si>
    <t>Fair value hedge | Recurring | Level III</t>
  </si>
  <si>
    <t>Mortgage-backed security hedges | Recurring</t>
  </si>
  <si>
    <t>Mortgage-backed security hedges | Recurring | Level I</t>
  </si>
  <si>
    <t>Mortgage-backed security hedges | Recurring | Level II</t>
  </si>
  <si>
    <t>Mortgage-backed security hedges | Recurring | Level III</t>
  </si>
  <si>
    <t>FAIR VALUE MEASUREMENTS - Recurring Level III Assets (Details) - Level III - USD ($) $ in Thousands</t>
  </si>
  <si>
    <t>Fair Value, Assets Measured on Recurring Basis, Unobservable Input Reconciliation, Calculation [Roll Forward]</t>
  </si>
  <si>
    <t>Beginning balance</t>
  </si>
  <si>
    <t>Realized and unrealized gains included in earnings</t>
  </si>
  <si>
    <t>Purchase of securities</t>
  </si>
  <si>
    <t>Transfer to Level II Assets</t>
  </si>
  <si>
    <t>Unrealized gain included in other comprehensive income (loss)</t>
  </si>
  <si>
    <t>Unrealized loss included in other comprehensive income (loss)</t>
  </si>
  <si>
    <t>Ending balance</t>
  </si>
  <si>
    <t>Interest rate lock commitment | Loans Receivable</t>
  </si>
  <si>
    <t>Municipal Securities | Total debt securities</t>
  </si>
  <si>
    <t>FAIR VALUE MEASUREMENTS - Assets Measured at Fair Value on Nonrecurring Basis (Details) - Non-recurring - USD ($) $ in Thousands</t>
  </si>
  <si>
    <t>Impaired loans</t>
  </si>
  <si>
    <t>Fair Value, Assets and Liabilities Measured on Recurring and Nonrecurring Basis [Line Items]</t>
  </si>
  <si>
    <t>Assets, fair value</t>
  </si>
  <si>
    <t>Impaired loans | Level I</t>
  </si>
  <si>
    <t>Impaired loans | Level II</t>
  </si>
  <si>
    <t>Impaired loans | Level III</t>
  </si>
  <si>
    <t>Other real estate owned</t>
  </si>
  <si>
    <t>Other real estate owned | Level I</t>
  </si>
  <si>
    <t>Other real estate owned | Level II</t>
  </si>
  <si>
    <t>Other real estate owned | Level III</t>
  </si>
  <si>
    <t>FAIR VALUE MEASUREMENTS - Quantitative Information About Level III Significant Unobservable Inputs (Details) $ in Thousands</t>
  </si>
  <si>
    <t>Non-recurring | Impaired loans</t>
  </si>
  <si>
    <t>Quantitative Information about Level III Fair Value Measurements</t>
  </si>
  <si>
    <t>Non-recurring | Impaired loans | Level I</t>
  </si>
  <si>
    <t>Non-recurring | Impaired loans | Level II</t>
  </si>
  <si>
    <t>Non-recurring | Impaired loans | Level III</t>
  </si>
  <si>
    <t>Non-recurring | Other real estate owned</t>
  </si>
  <si>
    <t>Non-recurring | Other real estate owned | Level I</t>
  </si>
  <si>
    <t>Non-recurring | Other real estate owned | Level II</t>
  </si>
  <si>
    <t>Non-recurring | Other real estate owned | Level III</t>
  </si>
  <si>
    <t>Recurring | Municipal Securities | Level III</t>
  </si>
  <si>
    <t>Recurring | Equity securities | Level III</t>
  </si>
  <si>
    <t>Recurring | Interest rate lock commitment | Level III</t>
  </si>
  <si>
    <t>Appraised value | Non-recurring | Impaired loans | Appraisal of collateral | Level III | Minimum</t>
  </si>
  <si>
    <t>Appraised value | Non-recurring | Impaired loans | Appraisal of collateral | Level III | Maximum</t>
  </si>
  <si>
    <t>Appraised value | Non-recurring | Other real estate owned | Appraisal of collateral | Level III | Minimum</t>
  </si>
  <si>
    <t>Appraised value | Non-recurring | Other real estate owned | Appraisal of collateral | Level III | Maximum</t>
  </si>
  <si>
    <t>Appraised value | Recurring | Municipal Securities | Appraisal of bond | Level III | Minimum</t>
  </si>
  <si>
    <t>Debt securities</t>
  </si>
  <si>
    <t>Appraised value | Recurring | Municipal Securities | Appraisal of bond | Level III | Maximum</t>
  </si>
  <si>
    <t>Liquidation expense | Non-recurring | Impaired loans | Appraisal of collateral | Level III | Minimum</t>
  </si>
  <si>
    <t>Liquidation expense | Non-recurring | Impaired loans | Appraisal of collateral | Level III | Maximum</t>
  </si>
  <si>
    <t>Liquidation expense | Non-recurring | Other real estate owned | Appraisal of collateral | Level III | Minimum</t>
  </si>
  <si>
    <t>Liquidation expense | Non-recurring | Other real estate owned | Appraisal of collateral | Level III | Maximum</t>
  </si>
  <si>
    <t>Pull through rates | Recurring | Interest rate lock commitment | Pricing model | Level III | Minimum</t>
  </si>
  <si>
    <t>Derivative asset measurement input</t>
  </si>
  <si>
    <t>Pull through rates | Recurring | Interest rate lock commitment | Pricing model | Level III | Maximum</t>
  </si>
  <si>
    <t>COMPREHENSIVE INCOME - Reclassifications (Details) - USD ($) $ in Thousands</t>
  </si>
  <si>
    <t>Salaries and benefits</t>
  </si>
  <si>
    <t>Amount reclassified from AOCI</t>
  </si>
  <si>
    <t>Available-for-sale securities | Amount reclassified from AOCI</t>
  </si>
  <si>
    <t>Defined benefit pension plan items | Amount reclassified from AOCI</t>
  </si>
  <si>
    <t>COMPREHENSIVE INCOME - Components of AOCI (Details) - USD ($) $ in Thousands</t>
  </si>
  <si>
    <t>Accumulated Other Comprehensive Income (AOCI)</t>
  </si>
  <si>
    <t>Other comprehensive loss before reclassification</t>
  </si>
  <si>
    <t>Amounts reclassified from AOCI</t>
  </si>
  <si>
    <t>Unrealized gains (losses) on available for-sale securities</t>
  </si>
  <si>
    <t>Defined benefit pension plan items</t>
  </si>
  <si>
    <t>AOCI attributable to parent</t>
  </si>
  <si>
    <t>CONDENSED FINANCIAL STATEMENTS OF PARENT COMPANY - Balance Sheet (Details) - USD ($) $ in Thousands</t>
  </si>
  <si>
    <t>Assets</t>
  </si>
  <si>
    <t>Liabilities and stockholders’ equity</t>
  </si>
  <si>
    <t>Long-term debt</t>
  </si>
  <si>
    <t>Parent Company</t>
  </si>
  <si>
    <t>Investment in subsidiaries</t>
  </si>
  <si>
    <t>Other assets</t>
  </si>
  <si>
    <t>Other liabilities</t>
  </si>
  <si>
    <t>CONDENSED FINANCIAL STATEMENTS OF PARENT COMPANY - Income Statement (Details) - USD ($) $ in Thousands</t>
  </si>
  <si>
    <t>Condensed Statements of income</t>
  </si>
  <si>
    <t>Income before income taxes and undistributed earnings - discontinued operations</t>
  </si>
  <si>
    <t>Income tax - discontinued operations</t>
  </si>
  <si>
    <t>Income - dividends from bank subsidiary</t>
  </si>
  <si>
    <t>Expenses - operating</t>
  </si>
  <si>
    <t>Income (loss) before income taxes and undistributed earnings - continuing operations</t>
  </si>
  <si>
    <t>Income after tax from continuing operations</t>
  </si>
  <si>
    <t>Equity in undistributed income earnings of subsidiaries</t>
  </si>
  <si>
    <t>CONDENSED FINANCIAL STATEMENTS OF PARENT COMPANY - Cash Flow (Details) - USD ($) $ in Thousands</t>
  </si>
  <si>
    <t>Stock option expense</t>
  </si>
  <si>
    <t>Proceeds of stock offering</t>
  </si>
  <si>
    <t>Equity in undistributed earnings of subsidiaries</t>
  </si>
  <si>
    <t>Increase (decrease) in other assets</t>
  </si>
  <si>
    <t>Decrease (increase) in other liabilities</t>
  </si>
  <si>
    <t>Investment in subsidiary</t>
  </si>
  <si>
    <t>AOCI reclassification of pension and available-for-sale investments</t>
  </si>
  <si>
    <t>Proceeds from subordinated debt</t>
  </si>
  <si>
    <t>Preferred stock issuance</t>
  </si>
  <si>
    <t>SEGMENT REPORTING - Narrative (Details) $ in Thousands</t>
  </si>
  <si>
    <t>Sep. 30, 2018USD ($)</t>
  </si>
  <si>
    <t>Jun. 30, 2018USD ($)</t>
  </si>
  <si>
    <t>Mar. 31, 2018USD ($)</t>
  </si>
  <si>
    <t>Sep. 30, 2017USD ($)</t>
  </si>
  <si>
    <t>Jun. 30, 2017USD ($)</t>
  </si>
  <si>
    <t>Mar. 31, 2017USD ($)</t>
  </si>
  <si>
    <t>Dec. 31, 2018USD ($)segment</t>
  </si>
  <si>
    <t>Segment Reporting Information [Line Items]</t>
  </si>
  <si>
    <t>Net income (loss) attributable to parent</t>
  </si>
  <si>
    <t>Net income (loss) available to common stockholders</t>
  </si>
  <si>
    <t>Increase (decrease) in bank owned life insurance</t>
  </si>
  <si>
    <t>Increase (decrease) in professional fees</t>
  </si>
  <si>
    <t>Operating Segments | Commercial &amp; Retail Banking</t>
  </si>
  <si>
    <t>Increase (decrease) in net interest income</t>
  </si>
  <si>
    <t>Increase (decrease) in interest and fee income, loans</t>
  </si>
  <si>
    <t>Increase (decrease) in deposit interest</t>
  </si>
  <si>
    <t>Increase (decrease) in noninterest income</t>
  </si>
  <si>
    <t>Increase (decrease) in holding gain on equity securities</t>
  </si>
  <si>
    <t>Increase (decrease) in gain on sale of securities</t>
  </si>
  <si>
    <t>Increase (decrease) in noninterest expense</t>
  </si>
  <si>
    <t>Increase (decrease) in salaries expense</t>
  </si>
  <si>
    <t>Increase (decrease) in occupancy and equipment expense</t>
  </si>
  <si>
    <t>Increase (decrease) in provision expense</t>
  </si>
  <si>
    <t>Increase (decrease) in income tax expense</t>
  </si>
  <si>
    <t>Operating Segments | Mortgage Banking</t>
  </si>
  <si>
    <t>Increase (decrease) in mortgage fee income</t>
  </si>
  <si>
    <t>Increase (decrease) in origination volume (as a percentage)</t>
  </si>
  <si>
    <t>(13.40%)</t>
  </si>
  <si>
    <t>Increase (decrease) in earn out payments</t>
  </si>
  <si>
    <t>Increase (decrease) in mortgage processing expense</t>
  </si>
  <si>
    <t>Increase (decrease) in other operating expense</t>
  </si>
  <si>
    <t>Operating Segments | Financial Holding Company</t>
  </si>
  <si>
    <t>Operating Segments | Insurance</t>
  </si>
  <si>
    <t>USI Insurance Services | Discontinued operations disposed of by sale</t>
  </si>
  <si>
    <t>SEGMENT REPORTING - Reportable Segments and Reconciliation (Details) - USD ($) $ in Thousands</t>
  </si>
  <si>
    <t>Information About the Reportable Segments</t>
  </si>
  <si>
    <t>Interest income</t>
  </si>
  <si>
    <t>Interest expense</t>
  </si>
  <si>
    <t>Net Interest Income</t>
  </si>
  <si>
    <t>Noninterest Income:</t>
  </si>
  <si>
    <t>Other income</t>
  </si>
  <si>
    <t>Noninterest Expenses:</t>
  </si>
  <si>
    <t>Other expense</t>
  </si>
  <si>
    <t>Capital expenditures</t>
  </si>
  <si>
    <t>Total assets</t>
  </si>
  <si>
    <t>Intercompany Eliminations</t>
  </si>
  <si>
    <t>DISCONTINUED OPERATIONS - Narrative (Details) - USD ($)</t>
  </si>
  <si>
    <t>Jun. 30, 2016</t>
  </si>
  <si>
    <t>Income Statement, Balance Sheet and Additional Disclosures by Disposal Groups, Including Discontinued Operations [Line Items]</t>
  </si>
  <si>
    <t>Liabilities retained after sale</t>
  </si>
  <si>
    <t>Assets of discontinued operations</t>
  </si>
  <si>
    <t>Proceeds from sale</t>
  </si>
  <si>
    <t>DISCONTINUED OPERATIONS - Net Income (Losses) (Details) - USD ($) $ in Thousands</t>
  </si>
  <si>
    <t>QUARTERLY FINANCIAL DATA (UNAUDITED) (Details) - USD ($) $ / shares in Units, $ in Thousands</t>
  </si>
  <si>
    <t>Income Before Taxes</t>
  </si>
  <si>
    <t>Earnings per share - basic (in dollars per share)</t>
  </si>
  <si>
    <t>Earnings per share - diluted (in dollars per share)</t>
  </si>
  <si>
    <t>REVENUE RECOGNITION (Details) - USD ($) $ in Thousands</t>
  </si>
  <si>
    <t>Noninterest income in scope of Topic 606</t>
  </si>
  <si>
    <t>Noninterest income out of scope of Topic 606</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79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11607293</v>
      </c>
    </row>
    <row r="16" spans="1:4">
      <c r="A16" s="4" t="s">
        <v>25</v>
      </c>
      <c r="B16" s="4" t="s">
        <v>26</v>
      </c>
    </row>
    <row r="17" spans="1:4">
      <c r="A17" s="4" t="s">
        <v>27</v>
      </c>
      <c r="B17" s="4" t="s">
        <v>26</v>
      </c>
    </row>
    <row r="18" spans="1:4">
      <c r="A18" s="4" t="s">
        <v>28</v>
      </c>
      <c r="B18" s="4" t="s">
        <v>29</v>
      </c>
    </row>
    <row r="19" spans="1:4">
      <c r="A19" s="4" t="s">
        <v>30</v>
      </c>
      <c r="B19" s="4" t="s">
        <v>21</v>
      </c>
    </row>
    <row r="20" spans="1:4">
      <c r="A20" s="4" t="s">
        <v>31</v>
      </c>
      <c r="D20" s="6" t="n">
        <v>182228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82</v>
      </c>
      <c r="B1" s="2" t="s">
        <v>2</v>
      </c>
      <c r="C1" s="2" t="s">
        <v>33</v>
      </c>
    </row>
    <row r="2" spans="1:3">
      <c r="A2" s="3" t="s">
        <v>1183</v>
      </c>
    </row>
    <row r="3" spans="1:3">
      <c r="A3" s="4" t="s">
        <v>1184</v>
      </c>
      <c r="B3" s="6" t="n">
        <v>193495</v>
      </c>
      <c r="C3" s="6" t="n">
        <v>178147</v>
      </c>
    </row>
    <row r="4" spans="1:3">
      <c r="A4" s="4" t="s">
        <v>1185</v>
      </c>
      <c r="B4" s="4" t="s">
        <v>1186</v>
      </c>
      <c r="C4" s="4" t="s">
        <v>1187</v>
      </c>
    </row>
    <row r="5" spans="1:3">
      <c r="A5" s="4" t="s">
        <v>1188</v>
      </c>
      <c r="B5" s="6" t="n">
        <v>112</v>
      </c>
      <c r="C5" s="6" t="n">
        <v>96</v>
      </c>
    </row>
    <row r="6" spans="1:3">
      <c r="A6" s="4" t="s">
        <v>1189</v>
      </c>
      <c r="B6" s="4" t="s">
        <v>1190</v>
      </c>
      <c r="C6" s="4" t="s">
        <v>1190</v>
      </c>
    </row>
    <row r="7" spans="1:3">
      <c r="A7" s="3" t="s">
        <v>1191</v>
      </c>
    </row>
    <row r="8" spans="1:3">
      <c r="A8" s="4" t="s">
        <v>1184</v>
      </c>
      <c r="B8" s="6" t="n">
        <v>168672</v>
      </c>
      <c r="C8" s="6" t="n">
        <v>138308</v>
      </c>
    </row>
    <row r="9" spans="1:3">
      <c r="A9" s="4" t="s">
        <v>1185</v>
      </c>
      <c r="B9" s="4" t="s">
        <v>1192</v>
      </c>
      <c r="C9" s="4" t="s">
        <v>1193</v>
      </c>
    </row>
    <row r="10" spans="1:3">
      <c r="A10" s="4" t="s">
        <v>1188</v>
      </c>
      <c r="B10" s="6" t="n">
        <v>84</v>
      </c>
      <c r="C10" s="6" t="n">
        <v>72</v>
      </c>
    </row>
    <row r="11" spans="1:3">
      <c r="A11" s="4" t="s">
        <v>1189</v>
      </c>
      <c r="B11" s="4" t="s">
        <v>928</v>
      </c>
      <c r="C11" s="4" t="s">
        <v>928</v>
      </c>
    </row>
    <row r="12" spans="1:3">
      <c r="A12" s="3" t="s">
        <v>1194</v>
      </c>
    </row>
    <row r="13" spans="1:3">
      <c r="A13" s="4" t="s">
        <v>1184</v>
      </c>
      <c r="B13" s="6" t="n">
        <v>156714</v>
      </c>
      <c r="C13" s="6" t="n">
        <v>126350</v>
      </c>
    </row>
    <row r="14" spans="1:3">
      <c r="A14" s="4" t="s">
        <v>1185</v>
      </c>
      <c r="B14" s="4" t="s">
        <v>1195</v>
      </c>
      <c r="C14" s="4" t="s">
        <v>1196</v>
      </c>
    </row>
    <row r="15" spans="1:3">
      <c r="A15" s="4" t="s">
        <v>1188</v>
      </c>
      <c r="B15" s="6" t="n">
        <v>63</v>
      </c>
      <c r="C15" s="6" t="n">
        <v>54</v>
      </c>
    </row>
    <row r="16" spans="1:3">
      <c r="A16" s="4" t="s">
        <v>1189</v>
      </c>
      <c r="B16" s="4" t="s">
        <v>1197</v>
      </c>
      <c r="C16" s="4" t="s">
        <v>1197</v>
      </c>
    </row>
    <row r="17" spans="1:3">
      <c r="A17" s="3" t="s">
        <v>1198</v>
      </c>
    </row>
    <row r="18" spans="1:3">
      <c r="A18" s="4" t="s">
        <v>1184</v>
      </c>
      <c r="B18" s="6" t="n">
        <v>168672</v>
      </c>
      <c r="C18" s="6" t="n">
        <v>138308</v>
      </c>
    </row>
    <row r="19" spans="1:3">
      <c r="A19" s="4" t="s">
        <v>1185</v>
      </c>
      <c r="B19" s="4" t="s">
        <v>1199</v>
      </c>
      <c r="C19" s="4" t="s">
        <v>1200</v>
      </c>
    </row>
    <row r="20" spans="1:3">
      <c r="A20" s="4" t="s">
        <v>1188</v>
      </c>
      <c r="B20" s="6" t="n">
        <v>68</v>
      </c>
      <c r="C20" s="6" t="n">
        <v>59</v>
      </c>
    </row>
    <row r="21" spans="1:3">
      <c r="A21" s="4" t="s">
        <v>1189</v>
      </c>
      <c r="B21" s="4" t="s">
        <v>975</v>
      </c>
      <c r="C21" s="4" t="s">
        <v>975</v>
      </c>
    </row>
    <row r="22" spans="1:3">
      <c r="A22" s="4" t="s">
        <v>516</v>
      </c>
    </row>
    <row r="23" spans="1:3">
      <c r="A23" s="3" t="s">
        <v>1183</v>
      </c>
    </row>
    <row r="24" spans="1:3">
      <c r="A24" s="4" t="s">
        <v>1184</v>
      </c>
      <c r="B24" s="6" t="n">
        <v>186127</v>
      </c>
      <c r="C24" s="6" t="n">
        <v>169536</v>
      </c>
    </row>
    <row r="25" spans="1:3">
      <c r="A25" s="4" t="s">
        <v>1185</v>
      </c>
      <c r="B25" s="4" t="s">
        <v>1201</v>
      </c>
      <c r="C25" s="4" t="s">
        <v>1202</v>
      </c>
    </row>
    <row r="26" spans="1:3">
      <c r="A26" s="4" t="s">
        <v>1203</v>
      </c>
      <c r="B26" s="6" t="n">
        <v>140</v>
      </c>
      <c r="C26" s="6" t="n">
        <v>119</v>
      </c>
    </row>
    <row r="27" spans="1:3">
      <c r="A27" s="4" t="s">
        <v>1204</v>
      </c>
      <c r="B27" s="4" t="s">
        <v>1205</v>
      </c>
      <c r="C27" s="4" t="s">
        <v>1205</v>
      </c>
    </row>
    <row r="28" spans="1:3">
      <c r="A28" s="4" t="s">
        <v>1206</v>
      </c>
      <c r="B28" s="6" t="n">
        <v>138</v>
      </c>
      <c r="C28" s="6" t="n">
        <v>110</v>
      </c>
    </row>
    <row r="29" spans="1:3">
      <c r="A29" s="4" t="s">
        <v>1207</v>
      </c>
      <c r="B29" s="4" t="s">
        <v>1208</v>
      </c>
      <c r="C29" s="4" t="s">
        <v>1209</v>
      </c>
    </row>
    <row r="30" spans="1:3">
      <c r="A30" s="4" t="s">
        <v>1188</v>
      </c>
      <c r="B30" s="6" t="n">
        <v>112</v>
      </c>
      <c r="C30" s="6" t="n">
        <v>95</v>
      </c>
    </row>
    <row r="31" spans="1:3">
      <c r="A31" s="4" t="s">
        <v>1189</v>
      </c>
      <c r="B31" s="4" t="s">
        <v>1190</v>
      </c>
      <c r="C31" s="4" t="s">
        <v>1190</v>
      </c>
    </row>
    <row r="32" spans="1:3">
      <c r="A32" s="3" t="s">
        <v>1191</v>
      </c>
    </row>
    <row r="33" spans="1:3">
      <c r="A33" s="4" t="s">
        <v>1184</v>
      </c>
      <c r="B33" s="6" t="n">
        <v>174704</v>
      </c>
      <c r="C33" s="6" t="n">
        <v>159097</v>
      </c>
    </row>
    <row r="34" spans="1:3">
      <c r="A34" s="4" t="s">
        <v>1185</v>
      </c>
      <c r="B34" s="4" t="s">
        <v>1210</v>
      </c>
      <c r="C34" s="4" t="s">
        <v>1201</v>
      </c>
    </row>
    <row r="35" spans="1:3">
      <c r="A35" s="4" t="s">
        <v>1203</v>
      </c>
      <c r="B35" s="6" t="n">
        <v>112</v>
      </c>
      <c r="C35" s="6" t="n">
        <v>95</v>
      </c>
    </row>
    <row r="36" spans="1:3">
      <c r="A36" s="4" t="s">
        <v>1204</v>
      </c>
      <c r="B36" s="4" t="s">
        <v>1190</v>
      </c>
      <c r="C36" s="4" t="s">
        <v>1190</v>
      </c>
    </row>
    <row r="37" spans="1:3">
      <c r="A37" s="4" t="s">
        <v>1206</v>
      </c>
      <c r="B37" s="6" t="n">
        <v>110</v>
      </c>
      <c r="C37" s="6" t="n">
        <v>86</v>
      </c>
    </row>
    <row r="38" spans="1:3">
      <c r="A38" s="4" t="s">
        <v>1207</v>
      </c>
      <c r="B38" s="4" t="s">
        <v>1211</v>
      </c>
      <c r="C38" s="4" t="s">
        <v>1212</v>
      </c>
    </row>
    <row r="39" spans="1:3">
      <c r="A39" s="4" t="s">
        <v>1188</v>
      </c>
      <c r="B39" s="6" t="n">
        <v>84</v>
      </c>
      <c r="C39" s="6" t="n">
        <v>72</v>
      </c>
    </row>
    <row r="40" spans="1:3">
      <c r="A40" s="4" t="s">
        <v>1189</v>
      </c>
      <c r="B40" s="4" t="s">
        <v>928</v>
      </c>
      <c r="C40" s="4" t="s">
        <v>928</v>
      </c>
    </row>
    <row r="41" spans="1:3">
      <c r="A41" s="3" t="s">
        <v>1194</v>
      </c>
    </row>
    <row r="42" spans="1:3">
      <c r="A42" s="4" t="s">
        <v>1184</v>
      </c>
      <c r="B42" s="6" t="n">
        <v>174704</v>
      </c>
      <c r="C42" s="6" t="n">
        <v>159097</v>
      </c>
    </row>
    <row r="43" spans="1:3">
      <c r="A43" s="4" t="s">
        <v>1185</v>
      </c>
      <c r="B43" s="4" t="s">
        <v>1210</v>
      </c>
      <c r="C43" s="4" t="s">
        <v>1201</v>
      </c>
    </row>
    <row r="44" spans="1:3">
      <c r="A44" s="4" t="s">
        <v>1203</v>
      </c>
      <c r="B44" s="6" t="n">
        <v>91</v>
      </c>
      <c r="C44" s="6" t="n">
        <v>78</v>
      </c>
    </row>
    <row r="45" spans="1:3">
      <c r="A45" s="4" t="s">
        <v>1204</v>
      </c>
      <c r="B45" s="4" t="s">
        <v>1089</v>
      </c>
      <c r="C45" s="4" t="s">
        <v>1089</v>
      </c>
    </row>
    <row r="46" spans="1:3">
      <c r="A46" s="4" t="s">
        <v>1206</v>
      </c>
      <c r="B46" s="6" t="n">
        <v>89</v>
      </c>
      <c r="C46" s="6" t="n">
        <v>69</v>
      </c>
    </row>
    <row r="47" spans="1:3">
      <c r="A47" s="4" t="s">
        <v>1207</v>
      </c>
      <c r="B47" s="4" t="s">
        <v>1213</v>
      </c>
      <c r="C47" s="4" t="s">
        <v>1214</v>
      </c>
    </row>
    <row r="48" spans="1:3">
      <c r="A48" s="4" t="s">
        <v>1188</v>
      </c>
      <c r="B48" s="6" t="n">
        <v>63</v>
      </c>
      <c r="C48" s="6" t="n">
        <v>54</v>
      </c>
    </row>
    <row r="49" spans="1:3">
      <c r="A49" s="4" t="s">
        <v>1189</v>
      </c>
      <c r="B49" s="4" t="s">
        <v>1197</v>
      </c>
      <c r="C49" s="4" t="s">
        <v>1197</v>
      </c>
    </row>
    <row r="50" spans="1:3">
      <c r="A50" s="3" t="s">
        <v>1198</v>
      </c>
    </row>
    <row r="51" spans="1:3">
      <c r="A51" s="4" t="s">
        <v>1184</v>
      </c>
      <c r="B51" s="6" t="n">
        <v>174704</v>
      </c>
      <c r="C51" s="6" t="n">
        <v>159097</v>
      </c>
    </row>
    <row r="52" spans="1:3">
      <c r="A52" s="4" t="s">
        <v>1185</v>
      </c>
      <c r="B52" s="4" t="s">
        <v>1215</v>
      </c>
      <c r="C52" s="4" t="s">
        <v>1216</v>
      </c>
    </row>
    <row r="53" spans="1:3">
      <c r="A53" s="4" t="s">
        <v>1203</v>
      </c>
      <c r="B53" s="6" t="n">
        <v>85</v>
      </c>
      <c r="C53" s="6" t="n">
        <v>73</v>
      </c>
    </row>
    <row r="54" spans="1:3">
      <c r="A54" s="4" t="s">
        <v>1204</v>
      </c>
      <c r="B54" s="4" t="s">
        <v>897</v>
      </c>
      <c r="C54" s="4" t="s">
        <v>897</v>
      </c>
    </row>
    <row r="55" spans="1:3">
      <c r="A55" s="4" t="s">
        <v>1188</v>
      </c>
      <c r="B55" s="6" t="n">
        <v>68</v>
      </c>
      <c r="C55" s="6" t="n">
        <v>58</v>
      </c>
    </row>
    <row r="56" spans="1:3">
      <c r="A56" s="4" t="s">
        <v>1189</v>
      </c>
      <c r="B56" s="4" t="s">
        <v>975</v>
      </c>
      <c r="C56" s="4" t="s">
        <v>9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17</v>
      </c>
      <c r="B1" s="2" t="s">
        <v>1</v>
      </c>
    </row>
    <row r="2" spans="1:2">
      <c r="B2" s="2" t="s">
        <v>2</v>
      </c>
    </row>
    <row r="3" spans="1:2">
      <c r="A3" s="3" t="s">
        <v>277</v>
      </c>
    </row>
    <row r="4" spans="1:2">
      <c r="A4" s="4" t="s">
        <v>1218</v>
      </c>
      <c r="B4" s="4" t="s">
        <v>121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220</v>
      </c>
      <c r="B1" s="2" t="s">
        <v>1</v>
      </c>
    </row>
    <row r="2" spans="1:4">
      <c r="B2" s="2" t="s">
        <v>2</v>
      </c>
      <c r="C2" s="2" t="s">
        <v>33</v>
      </c>
      <c r="D2" s="2" t="s">
        <v>80</v>
      </c>
    </row>
    <row r="3" spans="1:4">
      <c r="A3" s="3" t="s">
        <v>1221</v>
      </c>
    </row>
    <row r="4" spans="1:4">
      <c r="A4" s="5" t="n">
        <v>2019</v>
      </c>
      <c r="B4" s="6" t="n">
        <v>1785</v>
      </c>
    </row>
    <row r="5" spans="1:4">
      <c r="A5" s="5" t="n">
        <v>2020</v>
      </c>
      <c r="B5" s="5" t="n">
        <v>1651</v>
      </c>
    </row>
    <row r="6" spans="1:4">
      <c r="A6" s="5" t="n">
        <v>2021</v>
      </c>
      <c r="B6" s="5" t="n">
        <v>1665</v>
      </c>
    </row>
    <row r="7" spans="1:4">
      <c r="A7" s="5" t="n">
        <v>2022</v>
      </c>
      <c r="B7" s="5" t="n">
        <v>1649</v>
      </c>
    </row>
    <row r="8" spans="1:4">
      <c r="A8" s="5" t="n">
        <v>2023</v>
      </c>
      <c r="B8" s="5" t="n">
        <v>1406</v>
      </c>
    </row>
    <row r="9" spans="1:4">
      <c r="A9" s="4" t="s">
        <v>899</v>
      </c>
      <c r="B9" s="5" t="n">
        <v>12817</v>
      </c>
    </row>
    <row r="10" spans="1:4">
      <c r="A10" s="4" t="s">
        <v>1222</v>
      </c>
      <c r="B10" s="5" t="n">
        <v>20973</v>
      </c>
    </row>
    <row r="11" spans="1:4">
      <c r="A11" s="4" t="s">
        <v>1223</v>
      </c>
      <c r="B11" s="6" t="n">
        <v>2000</v>
      </c>
      <c r="C11" s="6" t="n">
        <v>2000</v>
      </c>
      <c r="D11" s="6" t="n">
        <v>17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4</v>
      </c>
      <c r="B1" s="2" t="s">
        <v>2</v>
      </c>
      <c r="C1" s="2" t="s">
        <v>33</v>
      </c>
      <c r="D1" s="2" t="s">
        <v>80</v>
      </c>
      <c r="E1" s="2" t="s">
        <v>1071</v>
      </c>
    </row>
    <row r="2" spans="1:5">
      <c r="A2" s="3" t="s">
        <v>1225</v>
      </c>
    </row>
    <row r="3" spans="1:5">
      <c r="A3" s="4" t="s">
        <v>1226</v>
      </c>
      <c r="B3" s="6" t="n">
        <v>22221000</v>
      </c>
      <c r="C3" s="6" t="n">
        <v>20305000</v>
      </c>
      <c r="D3" s="6" t="n">
        <v>17340000</v>
      </c>
      <c r="E3" s="6" t="n">
        <v>29133000</v>
      </c>
    </row>
    <row r="4" spans="1:5">
      <c r="A4" s="4" t="s">
        <v>1227</v>
      </c>
      <c r="B4" s="5" t="n">
        <v>14778000</v>
      </c>
      <c r="C4" s="5" t="n">
        <v>14778000</v>
      </c>
    </row>
    <row r="5" spans="1:5">
      <c r="A5" s="4" t="s">
        <v>40</v>
      </c>
      <c r="B5" s="5" t="n">
        <v>221614000</v>
      </c>
      <c r="C5" s="5" t="n">
        <v>231507000</v>
      </c>
    </row>
    <row r="6" spans="1:5">
      <c r="A6" s="4" t="s">
        <v>41</v>
      </c>
      <c r="B6" s="5" t="n">
        <v>9599000</v>
      </c>
      <c r="C6" s="5" t="n">
        <v>0</v>
      </c>
    </row>
    <row r="7" spans="1:5">
      <c r="A7" s="4" t="s">
        <v>591</v>
      </c>
      <c r="C7" s="5" t="n">
        <v>231507000</v>
      </c>
    </row>
    <row r="8" spans="1:5">
      <c r="A8" s="4" t="s">
        <v>1228</v>
      </c>
      <c r="B8" s="5" t="n">
        <v>173000</v>
      </c>
      <c r="C8" s="5" t="n">
        <v>182000</v>
      </c>
    </row>
    <row r="9" spans="1:5">
      <c r="A9" s="3" t="s">
        <v>1229</v>
      </c>
    </row>
    <row r="10" spans="1:5">
      <c r="A10" s="4" t="s">
        <v>57</v>
      </c>
      <c r="B10" s="5" t="n">
        <v>214887000</v>
      </c>
      <c r="C10" s="5" t="n">
        <v>152169000</v>
      </c>
    </row>
    <row r="11" spans="1:5">
      <c r="A11" s="4" t="s">
        <v>57</v>
      </c>
    </row>
    <row r="12" spans="1:5">
      <c r="A12" s="3" t="s">
        <v>1229</v>
      </c>
    </row>
    <row r="13" spans="1:5">
      <c r="A13" s="4" t="s">
        <v>558</v>
      </c>
      <c r="B13" s="5" t="n">
        <v>0</v>
      </c>
      <c r="C13" s="5" t="n">
        <v>0</v>
      </c>
    </row>
    <row r="14" spans="1:5">
      <c r="A14" s="4" t="s">
        <v>1230</v>
      </c>
    </row>
    <row r="15" spans="1:5">
      <c r="A15" s="3" t="s">
        <v>1225</v>
      </c>
    </row>
    <row r="16" spans="1:5">
      <c r="A16" s="4" t="s">
        <v>1226</v>
      </c>
      <c r="B16" s="5" t="n">
        <v>22221000</v>
      </c>
      <c r="C16" s="5" t="n">
        <v>20305000</v>
      </c>
    </row>
    <row r="17" spans="1:5">
      <c r="A17" s="4" t="s">
        <v>1227</v>
      </c>
      <c r="B17" s="5" t="n">
        <v>14778000</v>
      </c>
      <c r="C17" s="5" t="n">
        <v>14778000</v>
      </c>
    </row>
    <row r="18" spans="1:5">
      <c r="A18" s="4" t="s">
        <v>40</v>
      </c>
      <c r="B18" s="5" t="n">
        <v>221614000</v>
      </c>
    </row>
    <row r="19" spans="1:5">
      <c r="A19" s="4" t="s">
        <v>41</v>
      </c>
      <c r="B19" s="5" t="n">
        <v>9599000</v>
      </c>
    </row>
    <row r="20" spans="1:5">
      <c r="A20" s="4" t="s">
        <v>591</v>
      </c>
      <c r="C20" s="5" t="n">
        <v>231507000</v>
      </c>
    </row>
    <row r="21" spans="1:5">
      <c r="A21" s="4" t="s">
        <v>42</v>
      </c>
      <c r="B21" s="5" t="n">
        <v>75807000</v>
      </c>
      <c r="C21" s="5" t="n">
        <v>66794000</v>
      </c>
    </row>
    <row r="22" spans="1:5">
      <c r="A22" s="4" t="s">
        <v>1231</v>
      </c>
      <c r="B22" s="5" t="n">
        <v>1293427000</v>
      </c>
      <c r="C22" s="5" t="n">
        <v>1096063000</v>
      </c>
    </row>
    <row r="23" spans="1:5">
      <c r="A23" s="4" t="s">
        <v>1228</v>
      </c>
      <c r="B23" s="5" t="n">
        <v>173000</v>
      </c>
      <c r="C23" s="5" t="n">
        <v>182000</v>
      </c>
    </row>
    <row r="24" spans="1:5">
      <c r="A24" s="4" t="s">
        <v>1232</v>
      </c>
      <c r="B24" s="5" t="n">
        <v>7710000</v>
      </c>
      <c r="C24" s="5" t="n">
        <v>5296000</v>
      </c>
    </row>
    <row r="25" spans="1:5">
      <c r="A25" s="3" t="s">
        <v>1229</v>
      </c>
    </row>
    <row r="26" spans="1:5">
      <c r="A26" s="4" t="s">
        <v>1233</v>
      </c>
      <c r="B26" s="5" t="n">
        <v>1309154000</v>
      </c>
      <c r="C26" s="5" t="n">
        <v>1159580000</v>
      </c>
    </row>
    <row r="27" spans="1:5">
      <c r="A27" s="4" t="s">
        <v>56</v>
      </c>
      <c r="B27" s="5" t="n">
        <v>14925000</v>
      </c>
      <c r="C27" s="5" t="n">
        <v>22403000</v>
      </c>
    </row>
    <row r="28" spans="1:5">
      <c r="A28" s="4" t="s">
        <v>1234</v>
      </c>
      <c r="B28" s="5" t="n">
        <v>1064000</v>
      </c>
      <c r="C28" s="5" t="n">
        <v>643000</v>
      </c>
    </row>
    <row r="29" spans="1:5">
      <c r="A29" s="4" t="s">
        <v>58</v>
      </c>
      <c r="B29" s="5" t="n">
        <v>17524000</v>
      </c>
      <c r="C29" s="5" t="n">
        <v>33524000</v>
      </c>
    </row>
    <row r="30" spans="1:5">
      <c r="A30" s="4" t="s">
        <v>559</v>
      </c>
    </row>
    <row r="31" spans="1:5">
      <c r="A31" s="3" t="s">
        <v>1225</v>
      </c>
    </row>
    <row r="32" spans="1:5">
      <c r="A32" s="4" t="s">
        <v>521</v>
      </c>
      <c r="B32" s="5" t="n">
        <v>1750000</v>
      </c>
      <c r="C32" s="5" t="n">
        <v>1426000</v>
      </c>
    </row>
    <row r="33" spans="1:5">
      <c r="A33" s="4" t="s">
        <v>561</v>
      </c>
    </row>
    <row r="34" spans="1:5">
      <c r="A34" s="3" t="s">
        <v>1225</v>
      </c>
    </row>
    <row r="35" spans="1:5">
      <c r="A35" s="4" t="s">
        <v>521</v>
      </c>
      <c r="B35" s="5" t="n">
        <v>1375000</v>
      </c>
      <c r="C35" s="5" t="n">
        <v>268000</v>
      </c>
    </row>
    <row r="36" spans="1:5">
      <c r="A36" s="3" t="s">
        <v>1229</v>
      </c>
    </row>
    <row r="37" spans="1:5">
      <c r="A37" s="4" t="s">
        <v>558</v>
      </c>
      <c r="B37" s="5" t="n">
        <v>1375000</v>
      </c>
      <c r="C37" s="5" t="n">
        <v>268000</v>
      </c>
    </row>
    <row r="38" spans="1:5">
      <c r="A38" s="4" t="s">
        <v>560</v>
      </c>
    </row>
    <row r="39" spans="1:5">
      <c r="A39" s="3" t="s">
        <v>1225</v>
      </c>
    </row>
    <row r="40" spans="1:5">
      <c r="A40" s="4" t="s">
        <v>521</v>
      </c>
      <c r="B40" s="5" t="n">
        <v>8000</v>
      </c>
      <c r="C40" s="5" t="n">
        <v>33000</v>
      </c>
    </row>
    <row r="41" spans="1:5">
      <c r="A41" s="4" t="s">
        <v>1235</v>
      </c>
    </row>
    <row r="42" spans="1:5">
      <c r="A42" s="3" t="s">
        <v>1225</v>
      </c>
    </row>
    <row r="43" spans="1:5">
      <c r="A43" s="4" t="s">
        <v>521</v>
      </c>
      <c r="B43" s="5" t="n">
        <v>343000</v>
      </c>
    </row>
    <row r="44" spans="1:5">
      <c r="A44" s="3" t="s">
        <v>1229</v>
      </c>
    </row>
    <row r="45" spans="1:5">
      <c r="A45" s="4" t="s">
        <v>558</v>
      </c>
      <c r="B45" s="5" t="n">
        <v>343000</v>
      </c>
    </row>
    <row r="46" spans="1:5">
      <c r="A46" s="4" t="s">
        <v>1236</v>
      </c>
    </row>
    <row r="47" spans="1:5">
      <c r="A47" s="3" t="s">
        <v>1229</v>
      </c>
    </row>
    <row r="48" spans="1:5">
      <c r="A48" s="4" t="s">
        <v>57</v>
      </c>
      <c r="B48" s="5" t="n">
        <v>214887000</v>
      </c>
      <c r="C48" s="5" t="n">
        <v>152169000</v>
      </c>
    </row>
    <row r="49" spans="1:5">
      <c r="A49" s="4" t="s">
        <v>1237</v>
      </c>
    </row>
    <row r="50" spans="1:5">
      <c r="A50" s="3" t="s">
        <v>1229</v>
      </c>
    </row>
    <row r="51" spans="1:5">
      <c r="A51" s="4" t="s">
        <v>558</v>
      </c>
      <c r="B51" s="5" t="n">
        <v>853000</v>
      </c>
      <c r="C51" s="5" t="n">
        <v>78000</v>
      </c>
    </row>
    <row r="52" spans="1:5">
      <c r="A52" s="4" t="s">
        <v>519</v>
      </c>
    </row>
    <row r="53" spans="1:5">
      <c r="A53" s="3" t="s">
        <v>1225</v>
      </c>
    </row>
    <row r="54" spans="1:5">
      <c r="A54" s="4" t="s">
        <v>1226</v>
      </c>
      <c r="B54" s="5" t="n">
        <v>22221000</v>
      </c>
      <c r="C54" s="5" t="n">
        <v>20305000</v>
      </c>
    </row>
    <row r="55" spans="1:5">
      <c r="A55" s="4" t="s">
        <v>1227</v>
      </c>
      <c r="B55" s="5" t="n">
        <v>14300000</v>
      </c>
      <c r="C55" s="5" t="n">
        <v>14695000</v>
      </c>
    </row>
    <row r="56" spans="1:5">
      <c r="A56" s="4" t="s">
        <v>40</v>
      </c>
      <c r="B56" s="5" t="n">
        <v>221614000</v>
      </c>
    </row>
    <row r="57" spans="1:5">
      <c r="A57" s="4" t="s">
        <v>41</v>
      </c>
      <c r="B57" s="5" t="n">
        <v>9599000</v>
      </c>
    </row>
    <row r="58" spans="1:5">
      <c r="A58" s="4" t="s">
        <v>591</v>
      </c>
      <c r="C58" s="5" t="n">
        <v>231507000</v>
      </c>
    </row>
    <row r="59" spans="1:5">
      <c r="A59" s="4" t="s">
        <v>42</v>
      </c>
      <c r="B59" s="5" t="n">
        <v>75807000</v>
      </c>
      <c r="C59" s="5" t="n">
        <v>66794000</v>
      </c>
    </row>
    <row r="60" spans="1:5">
      <c r="A60" s="4" t="s">
        <v>1231</v>
      </c>
      <c r="B60" s="5" t="n">
        <v>1276065000</v>
      </c>
      <c r="C60" s="5" t="n">
        <v>1093824000</v>
      </c>
    </row>
    <row r="61" spans="1:5">
      <c r="A61" s="4" t="s">
        <v>1228</v>
      </c>
      <c r="B61" s="5" t="n">
        <v>173000</v>
      </c>
      <c r="C61" s="5" t="n">
        <v>182000</v>
      </c>
    </row>
    <row r="62" spans="1:5">
      <c r="A62" s="4" t="s">
        <v>1232</v>
      </c>
      <c r="B62" s="5" t="n">
        <v>7710000</v>
      </c>
      <c r="C62" s="5" t="n">
        <v>5296000</v>
      </c>
    </row>
    <row r="63" spans="1:5">
      <c r="A63" s="3" t="s">
        <v>1229</v>
      </c>
    </row>
    <row r="64" spans="1:5">
      <c r="A64" s="4" t="s">
        <v>1233</v>
      </c>
      <c r="B64" s="5" t="n">
        <v>1249164000</v>
      </c>
      <c r="C64" s="5" t="n">
        <v>1126615000</v>
      </c>
    </row>
    <row r="65" spans="1:5">
      <c r="A65" s="4" t="s">
        <v>56</v>
      </c>
      <c r="B65" s="5" t="n">
        <v>14925000</v>
      </c>
      <c r="C65" s="5" t="n">
        <v>22403000</v>
      </c>
    </row>
    <row r="66" spans="1:5">
      <c r="A66" s="4" t="s">
        <v>1234</v>
      </c>
      <c r="B66" s="5" t="n">
        <v>1064000</v>
      </c>
      <c r="C66" s="5" t="n">
        <v>643000</v>
      </c>
    </row>
    <row r="67" spans="1:5">
      <c r="A67" s="4" t="s">
        <v>58</v>
      </c>
      <c r="B67" s="5" t="n">
        <v>18250000</v>
      </c>
      <c r="C67" s="5" t="n">
        <v>35117000</v>
      </c>
    </row>
    <row r="68" spans="1:5">
      <c r="A68" s="4" t="s">
        <v>1238</v>
      </c>
    </row>
    <row r="69" spans="1:5">
      <c r="A69" s="3" t="s">
        <v>1225</v>
      </c>
    </row>
    <row r="70" spans="1:5">
      <c r="A70" s="4" t="s">
        <v>1226</v>
      </c>
      <c r="B70" s="5" t="n">
        <v>22221000</v>
      </c>
      <c r="C70" s="5" t="n">
        <v>20305000</v>
      </c>
    </row>
    <row r="71" spans="1:5">
      <c r="A71" s="4" t="s">
        <v>1227</v>
      </c>
      <c r="B71" s="5" t="n">
        <v>0</v>
      </c>
      <c r="C71" s="5" t="n">
        <v>0</v>
      </c>
    </row>
    <row r="72" spans="1:5">
      <c r="A72" s="4" t="s">
        <v>40</v>
      </c>
      <c r="B72" s="5" t="n">
        <v>0</v>
      </c>
    </row>
    <row r="73" spans="1:5">
      <c r="A73" s="4" t="s">
        <v>41</v>
      </c>
      <c r="B73" s="5" t="n">
        <v>6027000</v>
      </c>
    </row>
    <row r="74" spans="1:5">
      <c r="A74" s="4" t="s">
        <v>591</v>
      </c>
      <c r="C74" s="5" t="n">
        <v>1607000</v>
      </c>
    </row>
    <row r="75" spans="1:5">
      <c r="A75" s="4" t="s">
        <v>42</v>
      </c>
      <c r="B75" s="5" t="n">
        <v>0</v>
      </c>
      <c r="C75" s="5" t="n">
        <v>0</v>
      </c>
    </row>
    <row r="76" spans="1:5">
      <c r="A76" s="4" t="s">
        <v>1231</v>
      </c>
      <c r="B76" s="5" t="n">
        <v>0</v>
      </c>
      <c r="C76" s="5" t="n">
        <v>0</v>
      </c>
    </row>
    <row r="77" spans="1:5">
      <c r="A77" s="4" t="s">
        <v>1228</v>
      </c>
      <c r="B77" s="5" t="n">
        <v>0</v>
      </c>
      <c r="C77" s="5" t="n">
        <v>0</v>
      </c>
    </row>
    <row r="78" spans="1:5">
      <c r="A78" s="4" t="s">
        <v>1232</v>
      </c>
      <c r="B78" s="5" t="n">
        <v>0</v>
      </c>
      <c r="C78" s="5" t="n">
        <v>0</v>
      </c>
    </row>
    <row r="79" spans="1:5">
      <c r="A79" s="3" t="s">
        <v>1229</v>
      </c>
    </row>
    <row r="80" spans="1:5">
      <c r="A80" s="4" t="s">
        <v>1233</v>
      </c>
      <c r="B80" s="5" t="n">
        <v>0</v>
      </c>
      <c r="C80" s="5" t="n">
        <v>0</v>
      </c>
    </row>
    <row r="81" spans="1:5">
      <c r="A81" s="4" t="s">
        <v>56</v>
      </c>
      <c r="B81" s="5" t="n">
        <v>0</v>
      </c>
      <c r="C81" s="5" t="n">
        <v>0</v>
      </c>
    </row>
    <row r="82" spans="1:5">
      <c r="A82" s="4" t="s">
        <v>1234</v>
      </c>
      <c r="B82" s="5" t="n">
        <v>0</v>
      </c>
      <c r="C82" s="5" t="n">
        <v>0</v>
      </c>
    </row>
    <row r="83" spans="1:5">
      <c r="A83" s="4" t="s">
        <v>58</v>
      </c>
      <c r="B83" s="5" t="n">
        <v>0</v>
      </c>
      <c r="C83" s="5" t="n">
        <v>0</v>
      </c>
    </row>
    <row r="84" spans="1:5">
      <c r="A84" s="4" t="s">
        <v>1239</v>
      </c>
    </row>
    <row r="85" spans="1:5">
      <c r="A85" s="3" t="s">
        <v>1225</v>
      </c>
    </row>
    <row r="86" spans="1:5">
      <c r="A86" s="4" t="s">
        <v>1226</v>
      </c>
      <c r="B86" s="5" t="n">
        <v>0</v>
      </c>
      <c r="C86" s="5" t="n">
        <v>0</v>
      </c>
    </row>
    <row r="87" spans="1:5">
      <c r="A87" s="4" t="s">
        <v>1227</v>
      </c>
      <c r="B87" s="5" t="n">
        <v>14300000</v>
      </c>
      <c r="C87" s="5" t="n">
        <v>14695000</v>
      </c>
    </row>
    <row r="88" spans="1:5">
      <c r="A88" s="4" t="s">
        <v>40</v>
      </c>
      <c r="B88" s="5" t="n">
        <v>188492000</v>
      </c>
    </row>
    <row r="89" spans="1:5">
      <c r="A89" s="4" t="s">
        <v>41</v>
      </c>
      <c r="B89" s="5" t="n">
        <v>3272000</v>
      </c>
    </row>
    <row r="90" spans="1:5">
      <c r="A90" s="4" t="s">
        <v>591</v>
      </c>
      <c r="C90" s="5" t="n">
        <v>206091000</v>
      </c>
    </row>
    <row r="91" spans="1:5">
      <c r="A91" s="4" t="s">
        <v>42</v>
      </c>
      <c r="B91" s="5" t="n">
        <v>75807000</v>
      </c>
      <c r="C91" s="5" t="n">
        <v>66794000</v>
      </c>
    </row>
    <row r="92" spans="1:5">
      <c r="A92" s="4" t="s">
        <v>1231</v>
      </c>
      <c r="B92" s="5" t="n">
        <v>0</v>
      </c>
      <c r="C92" s="5" t="n">
        <v>0</v>
      </c>
    </row>
    <row r="93" spans="1:5">
      <c r="A93" s="4" t="s">
        <v>1228</v>
      </c>
      <c r="B93" s="5" t="n">
        <v>0</v>
      </c>
      <c r="C93" s="5" t="n">
        <v>0</v>
      </c>
    </row>
    <row r="94" spans="1:5">
      <c r="A94" s="4" t="s">
        <v>1232</v>
      </c>
      <c r="B94" s="5" t="n">
        <v>1368000</v>
      </c>
      <c r="C94" s="5" t="n">
        <v>1241000</v>
      </c>
    </row>
    <row r="95" spans="1:5">
      <c r="A95" s="3" t="s">
        <v>1229</v>
      </c>
    </row>
    <row r="96" spans="1:5">
      <c r="A96" s="4" t="s">
        <v>1233</v>
      </c>
      <c r="B96" s="5" t="n">
        <v>1249164000</v>
      </c>
      <c r="C96" s="5" t="n">
        <v>1126615000</v>
      </c>
    </row>
    <row r="97" spans="1:5">
      <c r="A97" s="4" t="s">
        <v>56</v>
      </c>
      <c r="B97" s="5" t="n">
        <v>14925000</v>
      </c>
      <c r="C97" s="5" t="n">
        <v>22403000</v>
      </c>
    </row>
    <row r="98" spans="1:5">
      <c r="A98" s="4" t="s">
        <v>1234</v>
      </c>
      <c r="B98" s="5" t="n">
        <v>1064000</v>
      </c>
      <c r="C98" s="5" t="n">
        <v>643000</v>
      </c>
    </row>
    <row r="99" spans="1:5">
      <c r="A99" s="4" t="s">
        <v>58</v>
      </c>
      <c r="B99" s="5" t="n">
        <v>18250000</v>
      </c>
      <c r="C99" s="5" t="n">
        <v>35117000</v>
      </c>
    </row>
    <row r="100" spans="1:5">
      <c r="A100" s="4" t="s">
        <v>1240</v>
      </c>
    </row>
    <row r="101" spans="1:5">
      <c r="A101" s="3" t="s">
        <v>1225</v>
      </c>
    </row>
    <row r="102" spans="1:5">
      <c r="A102" s="4" t="s">
        <v>1226</v>
      </c>
      <c r="B102" s="5" t="n">
        <v>0</v>
      </c>
      <c r="C102" s="5" t="n">
        <v>0</v>
      </c>
    </row>
    <row r="103" spans="1:5">
      <c r="A103" s="4" t="s">
        <v>1227</v>
      </c>
      <c r="B103" s="5" t="n">
        <v>0</v>
      </c>
      <c r="C103" s="5" t="n">
        <v>0</v>
      </c>
    </row>
    <row r="104" spans="1:5">
      <c r="A104" s="4" t="s">
        <v>40</v>
      </c>
      <c r="B104" s="5" t="n">
        <v>33122000</v>
      </c>
    </row>
    <row r="105" spans="1:5">
      <c r="A105" s="4" t="s">
        <v>41</v>
      </c>
      <c r="B105" s="5" t="n">
        <v>300000</v>
      </c>
    </row>
    <row r="106" spans="1:5">
      <c r="A106" s="4" t="s">
        <v>591</v>
      </c>
      <c r="C106" s="5" t="n">
        <v>23809000</v>
      </c>
    </row>
    <row r="107" spans="1:5">
      <c r="A107" s="4" t="s">
        <v>42</v>
      </c>
      <c r="B107" s="5" t="n">
        <v>0</v>
      </c>
      <c r="C107" s="5" t="n">
        <v>0</v>
      </c>
    </row>
    <row r="108" spans="1:5">
      <c r="A108" s="4" t="s">
        <v>1231</v>
      </c>
      <c r="B108" s="5" t="n">
        <v>1276065000</v>
      </c>
      <c r="C108" s="5" t="n">
        <v>1093824000</v>
      </c>
    </row>
    <row r="109" spans="1:5">
      <c r="A109" s="4" t="s">
        <v>1228</v>
      </c>
      <c r="B109" s="5" t="n">
        <v>173000</v>
      </c>
      <c r="C109" s="5" t="n">
        <v>182000</v>
      </c>
    </row>
    <row r="110" spans="1:5">
      <c r="A110" s="4" t="s">
        <v>1232</v>
      </c>
      <c r="B110" s="5" t="n">
        <v>6342000</v>
      </c>
      <c r="C110" s="5" t="n">
        <v>4055000</v>
      </c>
    </row>
    <row r="111" spans="1:5">
      <c r="A111" s="3" t="s">
        <v>1229</v>
      </c>
    </row>
    <row r="112" spans="1:5">
      <c r="A112" s="4" t="s">
        <v>1233</v>
      </c>
      <c r="B112" s="5" t="n">
        <v>0</v>
      </c>
      <c r="C112" s="5" t="n">
        <v>0</v>
      </c>
    </row>
    <row r="113" spans="1:5">
      <c r="A113" s="4" t="s">
        <v>56</v>
      </c>
      <c r="B113" s="5" t="n">
        <v>0</v>
      </c>
      <c r="C113" s="5" t="n">
        <v>0</v>
      </c>
    </row>
    <row r="114" spans="1:5">
      <c r="A114" s="4" t="s">
        <v>1234</v>
      </c>
      <c r="B114" s="5" t="n">
        <v>0</v>
      </c>
      <c r="C114" s="5" t="n">
        <v>0</v>
      </c>
    </row>
    <row r="115" spans="1:5">
      <c r="A115" s="4" t="s">
        <v>58</v>
      </c>
      <c r="B115" s="5" t="n">
        <v>0</v>
      </c>
      <c r="C115" s="5" t="n">
        <v>0</v>
      </c>
    </row>
    <row r="116" spans="1:5">
      <c r="A116" s="4" t="s">
        <v>1241</v>
      </c>
    </row>
    <row r="117" spans="1:5">
      <c r="A117" s="3" t="s">
        <v>1225</v>
      </c>
    </row>
    <row r="118" spans="1:5">
      <c r="A118" s="4" t="s">
        <v>521</v>
      </c>
      <c r="B118" s="5" t="n">
        <v>1750000</v>
      </c>
      <c r="C118" s="5" t="n">
        <v>1426000</v>
      </c>
    </row>
    <row r="119" spans="1:5">
      <c r="A119" s="4" t="s">
        <v>1242</v>
      </c>
    </row>
    <row r="120" spans="1:5">
      <c r="A120" s="3" t="s">
        <v>1225</v>
      </c>
    </row>
    <row r="121" spans="1:5">
      <c r="A121" s="4" t="s">
        <v>521</v>
      </c>
      <c r="B121" s="5" t="n">
        <v>0</v>
      </c>
      <c r="C121" s="5" t="n">
        <v>0</v>
      </c>
    </row>
    <row r="122" spans="1:5">
      <c r="A122" s="4" t="s">
        <v>1243</v>
      </c>
    </row>
    <row r="123" spans="1:5">
      <c r="A123" s="3" t="s">
        <v>1225</v>
      </c>
    </row>
    <row r="124" spans="1:5">
      <c r="A124" s="4" t="s">
        <v>521</v>
      </c>
      <c r="B124" s="5" t="n">
        <v>0</v>
      </c>
      <c r="C124" s="5" t="n">
        <v>0</v>
      </c>
    </row>
    <row r="125" spans="1:5">
      <c r="A125" s="4" t="s">
        <v>1244</v>
      </c>
    </row>
    <row r="126" spans="1:5">
      <c r="A126" s="3" t="s">
        <v>1225</v>
      </c>
    </row>
    <row r="127" spans="1:5">
      <c r="A127" s="4" t="s">
        <v>521</v>
      </c>
      <c r="B127" s="5" t="n">
        <v>1750000</v>
      </c>
      <c r="C127" s="5" t="n">
        <v>1426000</v>
      </c>
    </row>
    <row r="128" spans="1:5">
      <c r="A128" s="4" t="s">
        <v>1245</v>
      </c>
    </row>
    <row r="129" spans="1:5">
      <c r="A129" s="3" t="s">
        <v>1225</v>
      </c>
    </row>
    <row r="130" spans="1:5">
      <c r="A130" s="4" t="s">
        <v>521</v>
      </c>
      <c r="B130" s="5" t="n">
        <v>1375000</v>
      </c>
      <c r="C130" s="5" t="n">
        <v>268000</v>
      </c>
    </row>
    <row r="131" spans="1:5">
      <c r="A131" s="3" t="s">
        <v>1229</v>
      </c>
    </row>
    <row r="132" spans="1:5">
      <c r="A132" s="4" t="s">
        <v>558</v>
      </c>
      <c r="B132" s="5" t="n">
        <v>1375000</v>
      </c>
      <c r="C132" s="5" t="n">
        <v>268000</v>
      </c>
    </row>
    <row r="133" spans="1:5">
      <c r="A133" s="4" t="s">
        <v>1246</v>
      </c>
    </row>
    <row r="134" spans="1:5">
      <c r="A134" s="3" t="s">
        <v>1225</v>
      </c>
    </row>
    <row r="135" spans="1:5">
      <c r="A135" s="4" t="s">
        <v>521</v>
      </c>
      <c r="B135" s="5" t="n">
        <v>0</v>
      </c>
      <c r="C135" s="5" t="n">
        <v>0</v>
      </c>
    </row>
    <row r="136" spans="1:5">
      <c r="A136" s="3" t="s">
        <v>1229</v>
      </c>
    </row>
    <row r="137" spans="1:5">
      <c r="A137" s="4" t="s">
        <v>558</v>
      </c>
      <c r="B137" s="5" t="n">
        <v>0</v>
      </c>
      <c r="C137" s="5" t="n">
        <v>0</v>
      </c>
    </row>
    <row r="138" spans="1:5">
      <c r="A138" s="4" t="s">
        <v>1247</v>
      </c>
    </row>
    <row r="139" spans="1:5">
      <c r="A139" s="3" t="s">
        <v>1225</v>
      </c>
    </row>
    <row r="140" spans="1:5">
      <c r="A140" s="4" t="s">
        <v>521</v>
      </c>
      <c r="B140" s="5" t="n">
        <v>1375000</v>
      </c>
      <c r="C140" s="5" t="n">
        <v>268000</v>
      </c>
    </row>
    <row r="141" spans="1:5">
      <c r="A141" s="3" t="s">
        <v>1229</v>
      </c>
    </row>
    <row r="142" spans="1:5">
      <c r="A142" s="4" t="s">
        <v>558</v>
      </c>
      <c r="B142" s="5" t="n">
        <v>1375000</v>
      </c>
      <c r="C142" s="5" t="n">
        <v>268000</v>
      </c>
    </row>
    <row r="143" spans="1:5">
      <c r="A143" s="4" t="s">
        <v>1248</v>
      </c>
    </row>
    <row r="144" spans="1:5">
      <c r="A144" s="3" t="s">
        <v>1225</v>
      </c>
    </row>
    <row r="145" spans="1:5">
      <c r="A145" s="4" t="s">
        <v>521</v>
      </c>
      <c r="B145" s="5" t="n">
        <v>0</v>
      </c>
      <c r="C145" s="5" t="n">
        <v>0</v>
      </c>
    </row>
    <row r="146" spans="1:5">
      <c r="A146" s="3" t="s">
        <v>1229</v>
      </c>
    </row>
    <row r="147" spans="1:5">
      <c r="A147" s="4" t="s">
        <v>558</v>
      </c>
      <c r="B147" s="5" t="n">
        <v>0</v>
      </c>
      <c r="C147" s="5" t="n">
        <v>0</v>
      </c>
    </row>
    <row r="148" spans="1:5">
      <c r="A148" s="4" t="s">
        <v>1249</v>
      </c>
    </row>
    <row r="149" spans="1:5">
      <c r="A149" s="3" t="s">
        <v>1225</v>
      </c>
    </row>
    <row r="150" spans="1:5">
      <c r="A150" s="4" t="s">
        <v>521</v>
      </c>
      <c r="B150" s="5" t="n">
        <v>8000</v>
      </c>
      <c r="C150" s="5" t="n">
        <v>33000</v>
      </c>
    </row>
    <row r="151" spans="1:5">
      <c r="A151" s="4" t="s">
        <v>1250</v>
      </c>
    </row>
    <row r="152" spans="1:5">
      <c r="A152" s="3" t="s">
        <v>1225</v>
      </c>
    </row>
    <row r="153" spans="1:5">
      <c r="A153" s="4" t="s">
        <v>521</v>
      </c>
      <c r="B153" s="5" t="n">
        <v>0</v>
      </c>
      <c r="C153" s="5" t="n">
        <v>0</v>
      </c>
    </row>
    <row r="154" spans="1:5">
      <c r="A154" s="4" t="s">
        <v>1251</v>
      </c>
    </row>
    <row r="155" spans="1:5">
      <c r="A155" s="3" t="s">
        <v>1225</v>
      </c>
    </row>
    <row r="156" spans="1:5">
      <c r="A156" s="4" t="s">
        <v>521</v>
      </c>
      <c r="B156" s="5" t="n">
        <v>8000</v>
      </c>
      <c r="C156" s="5" t="n">
        <v>33000</v>
      </c>
    </row>
    <row r="157" spans="1:5">
      <c r="A157" s="4" t="s">
        <v>1252</v>
      </c>
    </row>
    <row r="158" spans="1:5">
      <c r="A158" s="3" t="s">
        <v>1225</v>
      </c>
    </row>
    <row r="159" spans="1:5">
      <c r="A159" s="4" t="s">
        <v>521</v>
      </c>
      <c r="B159" s="5" t="n">
        <v>0</v>
      </c>
      <c r="C159" s="5" t="n">
        <v>0</v>
      </c>
    </row>
    <row r="160" spans="1:5">
      <c r="A160" s="4" t="s">
        <v>1253</v>
      </c>
    </row>
    <row r="161" spans="1:5">
      <c r="A161" s="3" t="s">
        <v>1225</v>
      </c>
    </row>
    <row r="162" spans="1:5">
      <c r="A162" s="4" t="s">
        <v>521</v>
      </c>
      <c r="B162" s="5" t="n">
        <v>343000</v>
      </c>
    </row>
    <row r="163" spans="1:5">
      <c r="A163" s="3" t="s">
        <v>1229</v>
      </c>
    </row>
    <row r="164" spans="1:5">
      <c r="A164" s="4" t="s">
        <v>558</v>
      </c>
      <c r="B164" s="5" t="n">
        <v>343000</v>
      </c>
    </row>
    <row r="165" spans="1:5">
      <c r="A165" s="4" t="s">
        <v>1254</v>
      </c>
    </row>
    <row r="166" spans="1:5">
      <c r="A166" s="3" t="s">
        <v>1225</v>
      </c>
    </row>
    <row r="167" spans="1:5">
      <c r="A167" s="4" t="s">
        <v>521</v>
      </c>
      <c r="B167" s="5" t="n">
        <v>0</v>
      </c>
    </row>
    <row r="168" spans="1:5">
      <c r="A168" s="3" t="s">
        <v>1229</v>
      </c>
    </row>
    <row r="169" spans="1:5">
      <c r="A169" s="4" t="s">
        <v>558</v>
      </c>
      <c r="B169" s="5" t="n">
        <v>0</v>
      </c>
    </row>
    <row r="170" spans="1:5">
      <c r="A170" s="4" t="s">
        <v>1255</v>
      </c>
    </row>
    <row r="171" spans="1:5">
      <c r="A171" s="3" t="s">
        <v>1225</v>
      </c>
    </row>
    <row r="172" spans="1:5">
      <c r="A172" s="4" t="s">
        <v>521</v>
      </c>
      <c r="B172" s="5" t="n">
        <v>343000</v>
      </c>
    </row>
    <row r="173" spans="1:5">
      <c r="A173" s="3" t="s">
        <v>1229</v>
      </c>
    </row>
    <row r="174" spans="1:5">
      <c r="A174" s="4" t="s">
        <v>558</v>
      </c>
      <c r="B174" s="5" t="n">
        <v>343000</v>
      </c>
    </row>
    <row r="175" spans="1:5">
      <c r="A175" s="4" t="s">
        <v>1256</v>
      </c>
    </row>
    <row r="176" spans="1:5">
      <c r="A176" s="3" t="s">
        <v>1225</v>
      </c>
    </row>
    <row r="177" spans="1:5">
      <c r="A177" s="4" t="s">
        <v>521</v>
      </c>
      <c r="B177" s="5" t="n">
        <v>0</v>
      </c>
    </row>
    <row r="178" spans="1:5">
      <c r="A178" s="3" t="s">
        <v>1229</v>
      </c>
    </row>
    <row r="179" spans="1:5">
      <c r="A179" s="4" t="s">
        <v>558</v>
      </c>
      <c r="B179" s="5" t="n">
        <v>0</v>
      </c>
    </row>
    <row r="180" spans="1:5">
      <c r="A180" s="4" t="s">
        <v>1257</v>
      </c>
    </row>
    <row r="181" spans="1:5">
      <c r="A181" s="3" t="s">
        <v>1229</v>
      </c>
    </row>
    <row r="182" spans="1:5">
      <c r="A182" s="4" t="s">
        <v>57</v>
      </c>
      <c r="B182" s="5" t="n">
        <v>214969000</v>
      </c>
      <c r="C182" s="5" t="n">
        <v>152190000</v>
      </c>
    </row>
    <row r="183" spans="1:5">
      <c r="A183" s="4" t="s">
        <v>1258</v>
      </c>
    </row>
    <row r="184" spans="1:5">
      <c r="A184" s="3" t="s">
        <v>1229</v>
      </c>
    </row>
    <row r="185" spans="1:5">
      <c r="A185" s="4" t="s">
        <v>57</v>
      </c>
      <c r="B185" s="5" t="n">
        <v>0</v>
      </c>
      <c r="C185" s="5" t="n">
        <v>0</v>
      </c>
    </row>
    <row r="186" spans="1:5">
      <c r="A186" s="4" t="s">
        <v>1259</v>
      </c>
    </row>
    <row r="187" spans="1:5">
      <c r="A187" s="3" t="s">
        <v>1229</v>
      </c>
    </row>
    <row r="188" spans="1:5">
      <c r="A188" s="4" t="s">
        <v>57</v>
      </c>
      <c r="B188" s="5" t="n">
        <v>214969000</v>
      </c>
      <c r="C188" s="5" t="n">
        <v>152190000</v>
      </c>
    </row>
    <row r="189" spans="1:5">
      <c r="A189" s="4" t="s">
        <v>1260</v>
      </c>
    </row>
    <row r="190" spans="1:5">
      <c r="A190" s="3" t="s">
        <v>1229</v>
      </c>
    </row>
    <row r="191" spans="1:5">
      <c r="A191" s="4" t="s">
        <v>57</v>
      </c>
      <c r="B191" s="5" t="n">
        <v>0</v>
      </c>
      <c r="C191" s="5" t="n">
        <v>0</v>
      </c>
    </row>
    <row r="192" spans="1:5">
      <c r="A192" s="4" t="s">
        <v>1261</v>
      </c>
    </row>
    <row r="193" spans="1:5">
      <c r="A193" s="3" t="s">
        <v>1229</v>
      </c>
    </row>
    <row r="194" spans="1:5">
      <c r="A194" s="4" t="s">
        <v>558</v>
      </c>
      <c r="B194" s="5" t="n">
        <v>853000</v>
      </c>
      <c r="C194" s="5" t="n">
        <v>78000</v>
      </c>
    </row>
    <row r="195" spans="1:5">
      <c r="A195" s="4" t="s">
        <v>1262</v>
      </c>
    </row>
    <row r="196" spans="1:5">
      <c r="A196" s="3" t="s">
        <v>1229</v>
      </c>
    </row>
    <row r="197" spans="1:5">
      <c r="A197" s="4" t="s">
        <v>558</v>
      </c>
      <c r="B197" s="5" t="n">
        <v>0</v>
      </c>
      <c r="C197" s="5" t="n">
        <v>0</v>
      </c>
    </row>
    <row r="198" spans="1:5">
      <c r="A198" s="4" t="s">
        <v>1263</v>
      </c>
    </row>
    <row r="199" spans="1:5">
      <c r="A199" s="3" t="s">
        <v>1229</v>
      </c>
    </row>
    <row r="200" spans="1:5">
      <c r="A200" s="4" t="s">
        <v>558</v>
      </c>
      <c r="B200" s="5" t="n">
        <v>853000</v>
      </c>
      <c r="C200" s="5" t="n">
        <v>78000</v>
      </c>
    </row>
    <row r="201" spans="1:5">
      <c r="A201" s="4" t="s">
        <v>1264</v>
      </c>
    </row>
    <row r="202" spans="1:5">
      <c r="A202" s="3" t="s">
        <v>1229</v>
      </c>
    </row>
    <row r="203" spans="1:5">
      <c r="A203" s="4" t="s">
        <v>558</v>
      </c>
      <c r="B203" s="6" t="n">
        <v>0</v>
      </c>
      <c r="C203"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33</v>
      </c>
    </row>
    <row r="2" spans="1:3">
      <c r="A2" s="3" t="s">
        <v>453</v>
      </c>
    </row>
    <row r="3" spans="1:3">
      <c r="A3" s="4" t="s">
        <v>40</v>
      </c>
      <c r="B3" s="6" t="n">
        <v>221614</v>
      </c>
      <c r="C3" s="6" t="n">
        <v>231507</v>
      </c>
    </row>
    <row r="4" spans="1:3">
      <c r="A4" s="4" t="s">
        <v>41</v>
      </c>
      <c r="B4" s="5" t="n">
        <v>9599</v>
      </c>
      <c r="C4" s="5" t="n">
        <v>0</v>
      </c>
    </row>
    <row r="5" spans="1:3">
      <c r="A5" s="4" t="s">
        <v>458</v>
      </c>
    </row>
    <row r="6" spans="1:3">
      <c r="A6" s="3" t="s">
        <v>453</v>
      </c>
    </row>
    <row r="7" spans="1:3">
      <c r="A7" s="4" t="s">
        <v>42</v>
      </c>
      <c r="B7" s="5" t="n">
        <v>75807</v>
      </c>
      <c r="C7" s="5" t="n">
        <v>66794</v>
      </c>
    </row>
    <row r="8" spans="1:3">
      <c r="A8" s="4" t="s">
        <v>1266</v>
      </c>
    </row>
    <row r="9" spans="1:3">
      <c r="A9" s="3" t="s">
        <v>453</v>
      </c>
    </row>
    <row r="10" spans="1:3">
      <c r="A10" s="4" t="s">
        <v>42</v>
      </c>
      <c r="B10" s="5" t="n">
        <v>0</v>
      </c>
      <c r="C10" s="5" t="n">
        <v>0</v>
      </c>
    </row>
    <row r="11" spans="1:3">
      <c r="A11" s="4" t="s">
        <v>1267</v>
      </c>
    </row>
    <row r="12" spans="1:3">
      <c r="A12" s="3" t="s">
        <v>453</v>
      </c>
    </row>
    <row r="13" spans="1:3">
      <c r="A13" s="4" t="s">
        <v>42</v>
      </c>
      <c r="B13" s="5" t="n">
        <v>75807</v>
      </c>
      <c r="C13" s="5" t="n">
        <v>66794</v>
      </c>
    </row>
    <row r="14" spans="1:3">
      <c r="A14" s="4" t="s">
        <v>1268</v>
      </c>
    </row>
    <row r="15" spans="1:3">
      <c r="A15" s="3" t="s">
        <v>453</v>
      </c>
    </row>
    <row r="16" spans="1:3">
      <c r="A16" s="4" t="s">
        <v>42</v>
      </c>
      <c r="B16" s="5" t="n">
        <v>0</v>
      </c>
      <c r="C16" s="5" t="n">
        <v>0</v>
      </c>
    </row>
    <row r="17" spans="1:3">
      <c r="A17" s="4" t="s">
        <v>593</v>
      </c>
    </row>
    <row r="18" spans="1:3">
      <c r="A18" s="3" t="s">
        <v>453</v>
      </c>
    </row>
    <row r="19" spans="1:3">
      <c r="A19" s="4" t="s">
        <v>40</v>
      </c>
      <c r="B19" s="5" t="n">
        <v>77430</v>
      </c>
      <c r="C19" s="5" t="n">
        <v>80945</v>
      </c>
    </row>
    <row r="20" spans="1:3">
      <c r="A20" s="4" t="s">
        <v>1269</v>
      </c>
    </row>
    <row r="21" spans="1:3">
      <c r="A21" s="3" t="s">
        <v>453</v>
      </c>
    </row>
    <row r="22" spans="1:3">
      <c r="A22" s="4" t="s">
        <v>40</v>
      </c>
      <c r="B22" s="5" t="n">
        <v>77430</v>
      </c>
      <c r="C22" s="5" t="n">
        <v>80945</v>
      </c>
    </row>
    <row r="23" spans="1:3">
      <c r="A23" s="4" t="s">
        <v>1270</v>
      </c>
    </row>
    <row r="24" spans="1:3">
      <c r="A24" s="3" t="s">
        <v>453</v>
      </c>
    </row>
    <row r="25" spans="1:3">
      <c r="A25" s="4" t="s">
        <v>40</v>
      </c>
      <c r="B25" s="5" t="n">
        <v>0</v>
      </c>
      <c r="C25" s="5" t="n">
        <v>0</v>
      </c>
    </row>
    <row r="26" spans="1:3">
      <c r="A26" s="4" t="s">
        <v>1271</v>
      </c>
    </row>
    <row r="27" spans="1:3">
      <c r="A27" s="3" t="s">
        <v>453</v>
      </c>
    </row>
    <row r="28" spans="1:3">
      <c r="A28" s="4" t="s">
        <v>40</v>
      </c>
      <c r="B28" s="5" t="n">
        <v>77430</v>
      </c>
      <c r="C28" s="5" t="n">
        <v>80945</v>
      </c>
    </row>
    <row r="29" spans="1:3">
      <c r="A29" s="4" t="s">
        <v>1272</v>
      </c>
    </row>
    <row r="30" spans="1:3">
      <c r="A30" s="3" t="s">
        <v>453</v>
      </c>
    </row>
    <row r="31" spans="1:3">
      <c r="A31" s="4" t="s">
        <v>40</v>
      </c>
      <c r="B31" s="5" t="n">
        <v>0</v>
      </c>
      <c r="C31" s="5" t="n">
        <v>0</v>
      </c>
    </row>
    <row r="32" spans="1:3">
      <c r="A32" s="4" t="s">
        <v>594</v>
      </c>
    </row>
    <row r="33" spans="1:3">
      <c r="A33" s="3" t="s">
        <v>453</v>
      </c>
    </row>
    <row r="34" spans="1:3">
      <c r="A34" s="4" t="s">
        <v>40</v>
      </c>
      <c r="B34" s="5" t="n">
        <v>50115</v>
      </c>
      <c r="C34" s="5" t="n">
        <v>58154</v>
      </c>
    </row>
    <row r="35" spans="1:3">
      <c r="A35" s="4" t="s">
        <v>1273</v>
      </c>
    </row>
    <row r="36" spans="1:3">
      <c r="A36" s="3" t="s">
        <v>453</v>
      </c>
    </row>
    <row r="37" spans="1:3">
      <c r="A37" s="4" t="s">
        <v>40</v>
      </c>
      <c r="B37" s="5" t="n">
        <v>50115</v>
      </c>
      <c r="C37" s="5" t="n">
        <v>58154</v>
      </c>
    </row>
    <row r="38" spans="1:3">
      <c r="A38" s="4" t="s">
        <v>1274</v>
      </c>
    </row>
    <row r="39" spans="1:3">
      <c r="A39" s="3" t="s">
        <v>453</v>
      </c>
    </row>
    <row r="40" spans="1:3">
      <c r="A40" s="4" t="s">
        <v>40</v>
      </c>
      <c r="B40" s="5" t="n">
        <v>0</v>
      </c>
      <c r="C40" s="5" t="n">
        <v>0</v>
      </c>
    </row>
    <row r="41" spans="1:3">
      <c r="A41" s="4" t="s">
        <v>1275</v>
      </c>
    </row>
    <row r="42" spans="1:3">
      <c r="A42" s="3" t="s">
        <v>453</v>
      </c>
    </row>
    <row r="43" spans="1:3">
      <c r="A43" s="4" t="s">
        <v>40</v>
      </c>
      <c r="B43" s="5" t="n">
        <v>50115</v>
      </c>
      <c r="C43" s="5" t="n">
        <v>58154</v>
      </c>
    </row>
    <row r="44" spans="1:3">
      <c r="A44" s="4" t="s">
        <v>1276</v>
      </c>
    </row>
    <row r="45" spans="1:3">
      <c r="A45" s="3" t="s">
        <v>453</v>
      </c>
    </row>
    <row r="46" spans="1:3">
      <c r="A46" s="4" t="s">
        <v>40</v>
      </c>
      <c r="B46" s="5" t="n">
        <v>0</v>
      </c>
      <c r="C46" s="5" t="n">
        <v>0</v>
      </c>
    </row>
    <row r="47" spans="1:3">
      <c r="A47" s="4" t="s">
        <v>1277</v>
      </c>
    </row>
    <row r="48" spans="1:3">
      <c r="A48" s="3" t="s">
        <v>453</v>
      </c>
    </row>
    <row r="49" spans="1:3">
      <c r="A49" s="4" t="s">
        <v>40</v>
      </c>
      <c r="B49" s="5" t="n">
        <v>83761</v>
      </c>
      <c r="C49" s="5" t="n">
        <v>75842</v>
      </c>
    </row>
    <row r="50" spans="1:3">
      <c r="A50" s="4" t="s">
        <v>1278</v>
      </c>
    </row>
    <row r="51" spans="1:3">
      <c r="A51" s="3" t="s">
        <v>453</v>
      </c>
    </row>
    <row r="52" spans="1:3">
      <c r="A52" s="4" t="s">
        <v>40</v>
      </c>
      <c r="B52" s="5" t="n">
        <v>0</v>
      </c>
      <c r="C52" s="5" t="n">
        <v>0</v>
      </c>
    </row>
    <row r="53" spans="1:3">
      <c r="A53" s="4" t="s">
        <v>1279</v>
      </c>
    </row>
    <row r="54" spans="1:3">
      <c r="A54" s="3" t="s">
        <v>453</v>
      </c>
    </row>
    <row r="55" spans="1:3">
      <c r="A55" s="4" t="s">
        <v>40</v>
      </c>
      <c r="B55" s="5" t="n">
        <v>50639</v>
      </c>
      <c r="C55" s="5" t="n">
        <v>52933</v>
      </c>
    </row>
    <row r="56" spans="1:3">
      <c r="A56" s="4" t="s">
        <v>1280</v>
      </c>
    </row>
    <row r="57" spans="1:3">
      <c r="A57" s="3" t="s">
        <v>453</v>
      </c>
    </row>
    <row r="58" spans="1:3">
      <c r="A58" s="4" t="s">
        <v>40</v>
      </c>
      <c r="B58" s="5" t="n">
        <v>33122</v>
      </c>
      <c r="C58" s="5" t="n">
        <v>22909</v>
      </c>
    </row>
    <row r="59" spans="1:3">
      <c r="A59" s="4" t="s">
        <v>596</v>
      </c>
    </row>
    <row r="60" spans="1:3">
      <c r="A60" s="3" t="s">
        <v>453</v>
      </c>
    </row>
    <row r="61" spans="1:3">
      <c r="A61" s="4" t="s">
        <v>40</v>
      </c>
      <c r="B61" s="5" t="n">
        <v>10308</v>
      </c>
    </row>
    <row r="62" spans="1:3">
      <c r="A62" s="4" t="s">
        <v>1281</v>
      </c>
    </row>
    <row r="63" spans="1:3">
      <c r="A63" s="3" t="s">
        <v>453</v>
      </c>
    </row>
    <row r="64" spans="1:3">
      <c r="A64" s="4" t="s">
        <v>40</v>
      </c>
      <c r="B64" s="5" t="n">
        <v>10308</v>
      </c>
    </row>
    <row r="65" spans="1:3">
      <c r="A65" s="4" t="s">
        <v>1282</v>
      </c>
    </row>
    <row r="66" spans="1:3">
      <c r="A66" s="3" t="s">
        <v>453</v>
      </c>
    </row>
    <row r="67" spans="1:3">
      <c r="A67" s="4" t="s">
        <v>40</v>
      </c>
      <c r="B67" s="5" t="n">
        <v>0</v>
      </c>
    </row>
    <row r="68" spans="1:3">
      <c r="A68" s="4" t="s">
        <v>1283</v>
      </c>
    </row>
    <row r="69" spans="1:3">
      <c r="A69" s="3" t="s">
        <v>453</v>
      </c>
    </row>
    <row r="70" spans="1:3">
      <c r="A70" s="4" t="s">
        <v>40</v>
      </c>
      <c r="B70" s="5" t="n">
        <v>10308</v>
      </c>
    </row>
    <row r="71" spans="1:3">
      <c r="A71" s="4" t="s">
        <v>1284</v>
      </c>
    </row>
    <row r="72" spans="1:3">
      <c r="A72" s="3" t="s">
        <v>453</v>
      </c>
    </row>
    <row r="73" spans="1:3">
      <c r="A73" s="4" t="s">
        <v>40</v>
      </c>
      <c r="B73" s="5" t="n">
        <v>0</v>
      </c>
    </row>
    <row r="74" spans="1:3">
      <c r="A74" s="4" t="s">
        <v>1285</v>
      </c>
    </row>
    <row r="75" spans="1:3">
      <c r="A75" s="3" t="s">
        <v>453</v>
      </c>
    </row>
    <row r="76" spans="1:3">
      <c r="A76" s="4" t="s">
        <v>41</v>
      </c>
      <c r="B76" s="5" t="n">
        <v>9599</v>
      </c>
      <c r="C76" s="5" t="n">
        <v>18173</v>
      </c>
    </row>
    <row r="77" spans="1:3">
      <c r="A77" s="4" t="s">
        <v>1286</v>
      </c>
    </row>
    <row r="78" spans="1:3">
      <c r="A78" s="3" t="s">
        <v>453</v>
      </c>
    </row>
    <row r="79" spans="1:3">
      <c r="A79" s="4" t="s">
        <v>41</v>
      </c>
      <c r="B79" s="5" t="n">
        <v>6027</v>
      </c>
      <c r="C79" s="5" t="n">
        <v>1607</v>
      </c>
    </row>
    <row r="80" spans="1:3">
      <c r="A80" s="4" t="s">
        <v>1287</v>
      </c>
    </row>
    <row r="81" spans="1:3">
      <c r="A81" s="3" t="s">
        <v>453</v>
      </c>
    </row>
    <row r="82" spans="1:3">
      <c r="A82" s="4" t="s">
        <v>41</v>
      </c>
      <c r="B82" s="5" t="n">
        <v>3272</v>
      </c>
      <c r="C82" s="5" t="n">
        <v>15666</v>
      </c>
    </row>
    <row r="83" spans="1:3">
      <c r="A83" s="4" t="s">
        <v>1288</v>
      </c>
    </row>
    <row r="84" spans="1:3">
      <c r="A84" s="3" t="s">
        <v>453</v>
      </c>
    </row>
    <row r="85" spans="1:3">
      <c r="A85" s="4" t="s">
        <v>41</v>
      </c>
      <c r="B85" s="5" t="n">
        <v>300</v>
      </c>
      <c r="C85" s="5" t="n">
        <v>900</v>
      </c>
    </row>
    <row r="86" spans="1:3">
      <c r="A86" s="4" t="s">
        <v>1289</v>
      </c>
    </row>
    <row r="87" spans="1:3">
      <c r="A87" s="3" t="s">
        <v>453</v>
      </c>
    </row>
    <row r="88" spans="1:3">
      <c r="A88" s="4" t="s">
        <v>521</v>
      </c>
      <c r="B88" s="5" t="n">
        <v>1750</v>
      </c>
      <c r="C88" s="5" t="n">
        <v>1426</v>
      </c>
    </row>
    <row r="89" spans="1:3">
      <c r="A89" s="4" t="s">
        <v>1290</v>
      </c>
    </row>
    <row r="90" spans="1:3">
      <c r="A90" s="3" t="s">
        <v>453</v>
      </c>
    </row>
    <row r="91" spans="1:3">
      <c r="A91" s="4" t="s">
        <v>521</v>
      </c>
      <c r="B91" s="5" t="n">
        <v>0</v>
      </c>
      <c r="C91" s="5" t="n">
        <v>0</v>
      </c>
    </row>
    <row r="92" spans="1:3">
      <c r="A92" s="4" t="s">
        <v>1291</v>
      </c>
    </row>
    <row r="93" spans="1:3">
      <c r="A93" s="3" t="s">
        <v>453</v>
      </c>
    </row>
    <row r="94" spans="1:3">
      <c r="A94" s="4" t="s">
        <v>521</v>
      </c>
      <c r="B94" s="5" t="n">
        <v>0</v>
      </c>
      <c r="C94" s="5" t="n">
        <v>0</v>
      </c>
    </row>
    <row r="95" spans="1:3">
      <c r="A95" s="4" t="s">
        <v>1292</v>
      </c>
    </row>
    <row r="96" spans="1:3">
      <c r="A96" s="3" t="s">
        <v>453</v>
      </c>
    </row>
    <row r="97" spans="1:3">
      <c r="A97" s="4" t="s">
        <v>521</v>
      </c>
      <c r="B97" s="5" t="n">
        <v>1750</v>
      </c>
      <c r="C97" s="5" t="n">
        <v>1426</v>
      </c>
    </row>
    <row r="98" spans="1:3">
      <c r="A98" s="4" t="s">
        <v>1293</v>
      </c>
    </row>
    <row r="99" spans="1:3">
      <c r="A99" s="3" t="s">
        <v>453</v>
      </c>
    </row>
    <row r="100" spans="1:3">
      <c r="A100" s="4" t="s">
        <v>521</v>
      </c>
      <c r="B100" s="5" t="n">
        <v>1375</v>
      </c>
      <c r="C100" s="5" t="n">
        <v>268</v>
      </c>
    </row>
    <row r="101" spans="1:3">
      <c r="A101" s="4" t="s">
        <v>558</v>
      </c>
      <c r="B101" s="5" t="n">
        <v>1375</v>
      </c>
      <c r="C101" s="5" t="n">
        <v>0</v>
      </c>
    </row>
    <row r="102" spans="1:3">
      <c r="A102" s="4" t="s">
        <v>1294</v>
      </c>
    </row>
    <row r="103" spans="1:3">
      <c r="A103" s="3" t="s">
        <v>453</v>
      </c>
    </row>
    <row r="104" spans="1:3">
      <c r="A104" s="4" t="s">
        <v>521</v>
      </c>
      <c r="B104" s="5" t="n">
        <v>0</v>
      </c>
      <c r="C104" s="5" t="n">
        <v>0</v>
      </c>
    </row>
    <row r="105" spans="1:3">
      <c r="A105" s="4" t="s">
        <v>558</v>
      </c>
      <c r="B105" s="5" t="n">
        <v>0</v>
      </c>
      <c r="C105" s="5" t="n">
        <v>0</v>
      </c>
    </row>
    <row r="106" spans="1:3">
      <c r="A106" s="4" t="s">
        <v>1295</v>
      </c>
    </row>
    <row r="107" spans="1:3">
      <c r="A107" s="3" t="s">
        <v>453</v>
      </c>
    </row>
    <row r="108" spans="1:3">
      <c r="A108" s="4" t="s">
        <v>521</v>
      </c>
      <c r="B108" s="5" t="n">
        <v>1375</v>
      </c>
      <c r="C108" s="5" t="n">
        <v>268</v>
      </c>
    </row>
    <row r="109" spans="1:3">
      <c r="A109" s="4" t="s">
        <v>558</v>
      </c>
      <c r="B109" s="5" t="n">
        <v>1375</v>
      </c>
      <c r="C109" s="5" t="n">
        <v>0</v>
      </c>
    </row>
    <row r="110" spans="1:3">
      <c r="A110" s="4" t="s">
        <v>1296</v>
      </c>
    </row>
    <row r="111" spans="1:3">
      <c r="A111" s="3" t="s">
        <v>453</v>
      </c>
    </row>
    <row r="112" spans="1:3">
      <c r="A112" s="4" t="s">
        <v>521</v>
      </c>
      <c r="B112" s="5" t="n">
        <v>0</v>
      </c>
      <c r="C112" s="5" t="n">
        <v>0</v>
      </c>
    </row>
    <row r="113" spans="1:3">
      <c r="A113" s="4" t="s">
        <v>558</v>
      </c>
      <c r="B113" s="5" t="n">
        <v>0</v>
      </c>
      <c r="C113" s="5" t="n">
        <v>0</v>
      </c>
    </row>
    <row r="114" spans="1:3">
      <c r="A114" s="4" t="s">
        <v>1297</v>
      </c>
    </row>
    <row r="115" spans="1:3">
      <c r="A115" s="3" t="s">
        <v>453</v>
      </c>
    </row>
    <row r="116" spans="1:3">
      <c r="A116" s="4" t="s">
        <v>521</v>
      </c>
      <c r="B116" s="5" t="n">
        <v>8</v>
      </c>
      <c r="C116" s="5" t="n">
        <v>33</v>
      </c>
    </row>
    <row r="117" spans="1:3">
      <c r="A117" s="4" t="s">
        <v>1298</v>
      </c>
    </row>
    <row r="118" spans="1:3">
      <c r="A118" s="3" t="s">
        <v>453</v>
      </c>
    </row>
    <row r="119" spans="1:3">
      <c r="A119" s="4" t="s">
        <v>521</v>
      </c>
      <c r="B119" s="5" t="n">
        <v>0</v>
      </c>
      <c r="C119" s="5" t="n">
        <v>0</v>
      </c>
    </row>
    <row r="120" spans="1:3">
      <c r="A120" s="4" t="s">
        <v>1299</v>
      </c>
    </row>
    <row r="121" spans="1:3">
      <c r="A121" s="3" t="s">
        <v>453</v>
      </c>
    </row>
    <row r="122" spans="1:3">
      <c r="A122" s="4" t="s">
        <v>521</v>
      </c>
      <c r="B122" s="5" t="n">
        <v>8</v>
      </c>
      <c r="C122" s="5" t="n">
        <v>33</v>
      </c>
    </row>
    <row r="123" spans="1:3">
      <c r="A123" s="4" t="s">
        <v>1300</v>
      </c>
    </row>
    <row r="124" spans="1:3">
      <c r="A124" s="3" t="s">
        <v>453</v>
      </c>
    </row>
    <row r="125" spans="1:3">
      <c r="A125" s="4" t="s">
        <v>521</v>
      </c>
      <c r="B125" s="5" t="n">
        <v>0</v>
      </c>
      <c r="C125" s="5" t="n">
        <v>0</v>
      </c>
    </row>
    <row r="126" spans="1:3">
      <c r="A126" s="4" t="s">
        <v>1301</v>
      </c>
    </row>
    <row r="127" spans="1:3">
      <c r="A127" s="3" t="s">
        <v>453</v>
      </c>
    </row>
    <row r="128" spans="1:3">
      <c r="A128" s="4" t="s">
        <v>521</v>
      </c>
      <c r="B128" s="5" t="n">
        <v>343</v>
      </c>
    </row>
    <row r="129" spans="1:3">
      <c r="A129" s="4" t="s">
        <v>558</v>
      </c>
      <c r="B129" s="5" t="n">
        <v>343</v>
      </c>
    </row>
    <row r="130" spans="1:3">
      <c r="A130" s="4" t="s">
        <v>1302</v>
      </c>
    </row>
    <row r="131" spans="1:3">
      <c r="A131" s="3" t="s">
        <v>453</v>
      </c>
    </row>
    <row r="132" spans="1:3">
      <c r="A132" s="4" t="s">
        <v>521</v>
      </c>
      <c r="B132" s="5" t="n">
        <v>0</v>
      </c>
    </row>
    <row r="133" spans="1:3">
      <c r="A133" s="4" t="s">
        <v>558</v>
      </c>
      <c r="B133" s="5" t="n">
        <v>0</v>
      </c>
    </row>
    <row r="134" spans="1:3">
      <c r="A134" s="4" t="s">
        <v>1303</v>
      </c>
    </row>
    <row r="135" spans="1:3">
      <c r="A135" s="3" t="s">
        <v>453</v>
      </c>
    </row>
    <row r="136" spans="1:3">
      <c r="A136" s="4" t="s">
        <v>521</v>
      </c>
      <c r="B136" s="5" t="n">
        <v>343</v>
      </c>
    </row>
    <row r="137" spans="1:3">
      <c r="A137" s="4" t="s">
        <v>558</v>
      </c>
      <c r="B137" s="5" t="n">
        <v>343</v>
      </c>
    </row>
    <row r="138" spans="1:3">
      <c r="A138" s="4" t="s">
        <v>1304</v>
      </c>
    </row>
    <row r="139" spans="1:3">
      <c r="A139" s="3" t="s">
        <v>453</v>
      </c>
    </row>
    <row r="140" spans="1:3">
      <c r="A140" s="4" t="s">
        <v>521</v>
      </c>
      <c r="B140" s="5" t="n">
        <v>0</v>
      </c>
    </row>
    <row r="141" spans="1:3">
      <c r="A141" s="4" t="s">
        <v>558</v>
      </c>
      <c r="B141" s="5" t="n">
        <v>0</v>
      </c>
    </row>
    <row r="142" spans="1:3">
      <c r="A142" s="4" t="s">
        <v>1305</v>
      </c>
    </row>
    <row r="143" spans="1:3">
      <c r="A143" s="3" t="s">
        <v>453</v>
      </c>
    </row>
    <row r="144" spans="1:3">
      <c r="A144" s="4" t="s">
        <v>558</v>
      </c>
      <c r="B144" s="5" t="n">
        <v>853</v>
      </c>
      <c r="C144" s="5" t="n">
        <v>78</v>
      </c>
    </row>
    <row r="145" spans="1:3">
      <c r="A145" s="4" t="s">
        <v>1306</v>
      </c>
    </row>
    <row r="146" spans="1:3">
      <c r="A146" s="3" t="s">
        <v>453</v>
      </c>
    </row>
    <row r="147" spans="1:3">
      <c r="A147" s="4" t="s">
        <v>558</v>
      </c>
      <c r="B147" s="5" t="n">
        <v>0</v>
      </c>
      <c r="C147" s="5" t="n">
        <v>0</v>
      </c>
    </row>
    <row r="148" spans="1:3">
      <c r="A148" s="4" t="s">
        <v>1307</v>
      </c>
    </row>
    <row r="149" spans="1:3">
      <c r="A149" s="3" t="s">
        <v>453</v>
      </c>
    </row>
    <row r="150" spans="1:3">
      <c r="A150" s="4" t="s">
        <v>558</v>
      </c>
      <c r="B150" s="5" t="n">
        <v>853</v>
      </c>
      <c r="C150" s="5" t="n">
        <v>78</v>
      </c>
    </row>
    <row r="151" spans="1:3">
      <c r="A151" s="4" t="s">
        <v>1308</v>
      </c>
    </row>
    <row r="152" spans="1:3">
      <c r="A152" s="3" t="s">
        <v>453</v>
      </c>
    </row>
    <row r="153" spans="1:3">
      <c r="A153" s="4" t="s">
        <v>558</v>
      </c>
      <c r="B153" s="6" t="n">
        <v>0</v>
      </c>
      <c r="C153"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v>
      </c>
      <c r="C2" s="2" t="s">
        <v>33</v>
      </c>
    </row>
    <row r="3" spans="1:3">
      <c r="A3" s="3" t="s">
        <v>1310</v>
      </c>
    </row>
    <row r="4" spans="1:3">
      <c r="A4" s="4" t="s">
        <v>1311</v>
      </c>
      <c r="B4" s="6" t="n">
        <v>25235</v>
      </c>
      <c r="C4" s="6" t="n">
        <v>7981</v>
      </c>
    </row>
    <row r="5" spans="1:3">
      <c r="A5" s="4" t="s">
        <v>1312</v>
      </c>
      <c r="B5" s="5" t="n">
        <v>324</v>
      </c>
      <c r="C5" s="5" t="n">
        <v>-120</v>
      </c>
    </row>
    <row r="6" spans="1:3">
      <c r="A6" s="4" t="s">
        <v>1313</v>
      </c>
      <c r="B6" s="5" t="n">
        <v>6232</v>
      </c>
      <c r="C6" s="5" t="n">
        <v>16981</v>
      </c>
    </row>
    <row r="7" spans="1:3">
      <c r="A7" s="4" t="s">
        <v>1314</v>
      </c>
      <c r="B7" s="5" t="n">
        <v>-600</v>
      </c>
    </row>
    <row r="8" spans="1:3">
      <c r="A8" s="4" t="s">
        <v>1315</v>
      </c>
      <c r="B8" s="5" t="n">
        <v>4191</v>
      </c>
      <c r="C8" s="5" t="n">
        <v>393</v>
      </c>
    </row>
    <row r="9" spans="1:3">
      <c r="A9" s="4" t="s">
        <v>1316</v>
      </c>
      <c r="B9" s="5" t="n">
        <v>-210</v>
      </c>
    </row>
    <row r="10" spans="1:3">
      <c r="A10" s="4" t="s">
        <v>1317</v>
      </c>
      <c r="B10" s="5" t="n">
        <v>35172</v>
      </c>
      <c r="C10" s="5" t="n">
        <v>25235</v>
      </c>
    </row>
    <row r="11" spans="1:3">
      <c r="A11" s="4" t="s">
        <v>41</v>
      </c>
    </row>
    <row r="12" spans="1:3">
      <c r="A12" s="3" t="s">
        <v>1310</v>
      </c>
    </row>
    <row r="13" spans="1:3">
      <c r="A13" s="4" t="s">
        <v>1311</v>
      </c>
      <c r="B13" s="5" t="n">
        <v>900</v>
      </c>
      <c r="C13" s="5" t="n">
        <v>300</v>
      </c>
    </row>
    <row r="14" spans="1:3">
      <c r="A14" s="4" t="s">
        <v>1312</v>
      </c>
      <c r="B14" s="5" t="n">
        <v>0</v>
      </c>
      <c r="C14" s="5" t="n">
        <v>0</v>
      </c>
    </row>
    <row r="15" spans="1:3">
      <c r="A15" s="4" t="s">
        <v>1313</v>
      </c>
      <c r="B15" s="5" t="n">
        <v>0</v>
      </c>
      <c r="C15" s="5" t="n">
        <v>600</v>
      </c>
    </row>
    <row r="16" spans="1:3">
      <c r="A16" s="4" t="s">
        <v>1314</v>
      </c>
      <c r="B16" s="5" t="n">
        <v>-600</v>
      </c>
    </row>
    <row r="17" spans="1:3">
      <c r="A17" s="4" t="s">
        <v>1315</v>
      </c>
      <c r="B17" s="5" t="n">
        <v>0</v>
      </c>
      <c r="C17" s="5" t="n">
        <v>0</v>
      </c>
    </row>
    <row r="18" spans="1:3">
      <c r="A18" s="4" t="s">
        <v>1316</v>
      </c>
      <c r="B18" s="5" t="n">
        <v>0</v>
      </c>
    </row>
    <row r="19" spans="1:3">
      <c r="A19" s="4" t="s">
        <v>1317</v>
      </c>
      <c r="B19" s="5" t="n">
        <v>300</v>
      </c>
      <c r="C19" s="5" t="n">
        <v>900</v>
      </c>
    </row>
    <row r="20" spans="1:3">
      <c r="A20" s="4" t="s">
        <v>1318</v>
      </c>
    </row>
    <row r="21" spans="1:3">
      <c r="A21" s="3" t="s">
        <v>1310</v>
      </c>
    </row>
    <row r="22" spans="1:3">
      <c r="A22" s="4" t="s">
        <v>1311</v>
      </c>
      <c r="B22" s="5" t="n">
        <v>1426</v>
      </c>
      <c r="C22" s="5" t="n">
        <v>1546</v>
      </c>
    </row>
    <row r="23" spans="1:3">
      <c r="A23" s="4" t="s">
        <v>1312</v>
      </c>
      <c r="B23" s="5" t="n">
        <v>324</v>
      </c>
      <c r="C23" s="5" t="n">
        <v>-120</v>
      </c>
    </row>
    <row r="24" spans="1:3">
      <c r="A24" s="4" t="s">
        <v>1313</v>
      </c>
      <c r="B24" s="5" t="n">
        <v>0</v>
      </c>
      <c r="C24" s="5" t="n">
        <v>0</v>
      </c>
    </row>
    <row r="25" spans="1:3">
      <c r="A25" s="4" t="s">
        <v>1314</v>
      </c>
      <c r="B25" s="5" t="n">
        <v>0</v>
      </c>
    </row>
    <row r="26" spans="1:3">
      <c r="A26" s="4" t="s">
        <v>1315</v>
      </c>
      <c r="B26" s="5" t="n">
        <v>0</v>
      </c>
      <c r="C26" s="5" t="n">
        <v>0</v>
      </c>
    </row>
    <row r="27" spans="1:3">
      <c r="A27" s="4" t="s">
        <v>1316</v>
      </c>
      <c r="B27" s="5" t="n">
        <v>0</v>
      </c>
    </row>
    <row r="28" spans="1:3">
      <c r="A28" s="4" t="s">
        <v>1317</v>
      </c>
      <c r="B28" s="5" t="n">
        <v>1750</v>
      </c>
      <c r="C28" s="5" t="n">
        <v>1426</v>
      </c>
    </row>
    <row r="29" spans="1:3">
      <c r="A29" s="4" t="s">
        <v>1319</v>
      </c>
    </row>
    <row r="30" spans="1:3">
      <c r="A30" s="3" t="s">
        <v>1310</v>
      </c>
    </row>
    <row r="31" spans="1:3">
      <c r="A31" s="4" t="s">
        <v>1311</v>
      </c>
      <c r="B31" s="5" t="n">
        <v>22909</v>
      </c>
      <c r="C31" s="5" t="n">
        <v>6135</v>
      </c>
    </row>
    <row r="32" spans="1:3">
      <c r="A32" s="4" t="s">
        <v>1312</v>
      </c>
      <c r="B32" s="5" t="n">
        <v>0</v>
      </c>
      <c r="C32" s="5" t="n">
        <v>0</v>
      </c>
    </row>
    <row r="33" spans="1:3">
      <c r="A33" s="4" t="s">
        <v>1313</v>
      </c>
      <c r="B33" s="5" t="n">
        <v>6232</v>
      </c>
      <c r="C33" s="5" t="n">
        <v>16381</v>
      </c>
    </row>
    <row r="34" spans="1:3">
      <c r="A34" s="4" t="s">
        <v>1314</v>
      </c>
      <c r="B34" s="5" t="n">
        <v>0</v>
      </c>
    </row>
    <row r="35" spans="1:3">
      <c r="A35" s="4" t="s">
        <v>1315</v>
      </c>
      <c r="B35" s="5" t="n">
        <v>4191</v>
      </c>
      <c r="C35" s="5" t="n">
        <v>393</v>
      </c>
    </row>
    <row r="36" spans="1:3">
      <c r="A36" s="4" t="s">
        <v>1316</v>
      </c>
      <c r="B36" s="5" t="n">
        <v>-210</v>
      </c>
    </row>
    <row r="37" spans="1:3">
      <c r="A37" s="4" t="s">
        <v>1317</v>
      </c>
      <c r="B37" s="6" t="n">
        <v>33122</v>
      </c>
      <c r="C37" s="6" t="n">
        <v>2290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33</v>
      </c>
    </row>
    <row r="2" spans="1:3">
      <c r="A2" s="4" t="s">
        <v>1321</v>
      </c>
    </row>
    <row r="3" spans="1:3">
      <c r="A3" s="3" t="s">
        <v>1322</v>
      </c>
    </row>
    <row r="4" spans="1:3">
      <c r="A4" s="4" t="s">
        <v>1323</v>
      </c>
      <c r="B4" s="6" t="n">
        <v>11735</v>
      </c>
      <c r="C4" s="6" t="n">
        <v>14368</v>
      </c>
    </row>
    <row r="5" spans="1:3">
      <c r="A5" s="4" t="s">
        <v>1324</v>
      </c>
    </row>
    <row r="6" spans="1:3">
      <c r="A6" s="3" t="s">
        <v>1322</v>
      </c>
    </row>
    <row r="7" spans="1:3">
      <c r="A7" s="4" t="s">
        <v>1323</v>
      </c>
      <c r="B7" s="5" t="n">
        <v>0</v>
      </c>
      <c r="C7" s="5" t="n">
        <v>0</v>
      </c>
    </row>
    <row r="8" spans="1:3">
      <c r="A8" s="4" t="s">
        <v>1325</v>
      </c>
    </row>
    <row r="9" spans="1:3">
      <c r="A9" s="3" t="s">
        <v>1322</v>
      </c>
    </row>
    <row r="10" spans="1:3">
      <c r="A10" s="4" t="s">
        <v>1323</v>
      </c>
      <c r="B10" s="5" t="n">
        <v>0</v>
      </c>
      <c r="C10" s="5" t="n">
        <v>0</v>
      </c>
    </row>
    <row r="11" spans="1:3">
      <c r="A11" s="4" t="s">
        <v>1326</v>
      </c>
    </row>
    <row r="12" spans="1:3">
      <c r="A12" s="3" t="s">
        <v>1322</v>
      </c>
    </row>
    <row r="13" spans="1:3">
      <c r="A13" s="4" t="s">
        <v>1323</v>
      </c>
      <c r="B13" s="5" t="n">
        <v>11735</v>
      </c>
      <c r="C13" s="5" t="n">
        <v>14368</v>
      </c>
    </row>
    <row r="14" spans="1:3">
      <c r="A14" s="4" t="s">
        <v>1327</v>
      </c>
    </row>
    <row r="15" spans="1:3">
      <c r="A15" s="3" t="s">
        <v>1322</v>
      </c>
    </row>
    <row r="16" spans="1:3">
      <c r="A16" s="4" t="s">
        <v>1323</v>
      </c>
      <c r="B16" s="5" t="n">
        <v>2145</v>
      </c>
      <c r="C16" s="5" t="n">
        <v>1346</v>
      </c>
    </row>
    <row r="17" spans="1:3">
      <c r="A17" s="4" t="s">
        <v>1328</v>
      </c>
    </row>
    <row r="18" spans="1:3">
      <c r="A18" s="3" t="s">
        <v>1322</v>
      </c>
    </row>
    <row r="19" spans="1:3">
      <c r="A19" s="4" t="s">
        <v>1323</v>
      </c>
      <c r="B19" s="5" t="n">
        <v>0</v>
      </c>
      <c r="C19" s="5" t="n">
        <v>0</v>
      </c>
    </row>
    <row r="20" spans="1:3">
      <c r="A20" s="4" t="s">
        <v>1329</v>
      </c>
    </row>
    <row r="21" spans="1:3">
      <c r="A21" s="3" t="s">
        <v>1322</v>
      </c>
    </row>
    <row r="22" spans="1:3">
      <c r="A22" s="4" t="s">
        <v>1323</v>
      </c>
      <c r="B22" s="5" t="n">
        <v>0</v>
      </c>
      <c r="C22" s="5" t="n">
        <v>0</v>
      </c>
    </row>
    <row r="23" spans="1:3">
      <c r="A23" s="4" t="s">
        <v>1330</v>
      </c>
    </row>
    <row r="24" spans="1:3">
      <c r="A24" s="3" t="s">
        <v>1322</v>
      </c>
    </row>
    <row r="25" spans="1:3">
      <c r="A25" s="4" t="s">
        <v>1323</v>
      </c>
      <c r="B25" s="6" t="n">
        <v>2145</v>
      </c>
      <c r="C25" s="6" t="n">
        <v>134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31</v>
      </c>
      <c r="B1" s="2" t="s">
        <v>697</v>
      </c>
      <c r="C1" s="2" t="s">
        <v>538</v>
      </c>
    </row>
    <row r="2" spans="1:3">
      <c r="A2" s="4" t="s">
        <v>1332</v>
      </c>
    </row>
    <row r="3" spans="1:3">
      <c r="A3" s="3" t="s">
        <v>1333</v>
      </c>
    </row>
    <row r="4" spans="1:3">
      <c r="A4" s="4" t="s">
        <v>1323</v>
      </c>
      <c r="B4" s="6" t="n">
        <v>11735</v>
      </c>
      <c r="C4" s="6" t="n">
        <v>14368</v>
      </c>
    </row>
    <row r="5" spans="1:3">
      <c r="A5" s="4" t="s">
        <v>1334</v>
      </c>
    </row>
    <row r="6" spans="1:3">
      <c r="A6" s="3" t="s">
        <v>1333</v>
      </c>
    </row>
    <row r="7" spans="1:3">
      <c r="A7" s="4" t="s">
        <v>1323</v>
      </c>
      <c r="B7" s="5" t="n">
        <v>0</v>
      </c>
      <c r="C7" s="5" t="n">
        <v>0</v>
      </c>
    </row>
    <row r="8" spans="1:3">
      <c r="A8" s="4" t="s">
        <v>1335</v>
      </c>
    </row>
    <row r="9" spans="1:3">
      <c r="A9" s="3" t="s">
        <v>1333</v>
      </c>
    </row>
    <row r="10" spans="1:3">
      <c r="A10" s="4" t="s">
        <v>1323</v>
      </c>
      <c r="B10" s="5" t="n">
        <v>0</v>
      </c>
      <c r="C10" s="5" t="n">
        <v>0</v>
      </c>
    </row>
    <row r="11" spans="1:3">
      <c r="A11" s="4" t="s">
        <v>1336</v>
      </c>
    </row>
    <row r="12" spans="1:3">
      <c r="A12" s="3" t="s">
        <v>1333</v>
      </c>
    </row>
    <row r="13" spans="1:3">
      <c r="A13" s="4" t="s">
        <v>1323</v>
      </c>
      <c r="B13" s="5" t="n">
        <v>11735</v>
      </c>
      <c r="C13" s="5" t="n">
        <v>14368</v>
      </c>
    </row>
    <row r="14" spans="1:3">
      <c r="A14" s="4" t="s">
        <v>1337</v>
      </c>
    </row>
    <row r="15" spans="1:3">
      <c r="A15" s="3" t="s">
        <v>1333</v>
      </c>
    </row>
    <row r="16" spans="1:3">
      <c r="A16" s="4" t="s">
        <v>1323</v>
      </c>
      <c r="B16" s="5" t="n">
        <v>2145</v>
      </c>
      <c r="C16" s="5" t="n">
        <v>1346</v>
      </c>
    </row>
    <row r="17" spans="1:3">
      <c r="A17" s="4" t="s">
        <v>1338</v>
      </c>
    </row>
    <row r="18" spans="1:3">
      <c r="A18" s="3" t="s">
        <v>1333</v>
      </c>
    </row>
    <row r="19" spans="1:3">
      <c r="A19" s="4" t="s">
        <v>1323</v>
      </c>
      <c r="B19" s="5" t="n">
        <v>0</v>
      </c>
      <c r="C19" s="5" t="n">
        <v>0</v>
      </c>
    </row>
    <row r="20" spans="1:3">
      <c r="A20" s="4" t="s">
        <v>1339</v>
      </c>
    </row>
    <row r="21" spans="1:3">
      <c r="A21" s="3" t="s">
        <v>1333</v>
      </c>
    </row>
    <row r="22" spans="1:3">
      <c r="A22" s="4" t="s">
        <v>1323</v>
      </c>
      <c r="B22" s="5" t="n">
        <v>0</v>
      </c>
      <c r="C22" s="5" t="n">
        <v>0</v>
      </c>
    </row>
    <row r="23" spans="1:3">
      <c r="A23" s="4" t="s">
        <v>1340</v>
      </c>
    </row>
    <row r="24" spans="1:3">
      <c r="A24" s="3" t="s">
        <v>1333</v>
      </c>
    </row>
    <row r="25" spans="1:3">
      <c r="A25" s="4" t="s">
        <v>1323</v>
      </c>
      <c r="B25" s="5" t="n">
        <v>2145</v>
      </c>
      <c r="C25" s="5" t="n">
        <v>1346</v>
      </c>
    </row>
    <row r="26" spans="1:3">
      <c r="A26" s="4" t="s">
        <v>1341</v>
      </c>
    </row>
    <row r="27" spans="1:3">
      <c r="A27" s="3" t="s">
        <v>1333</v>
      </c>
    </row>
    <row r="28" spans="1:3">
      <c r="A28" s="4" t="s">
        <v>1323</v>
      </c>
      <c r="B28" s="5" t="n">
        <v>33122</v>
      </c>
      <c r="C28" s="5" t="n">
        <v>22909</v>
      </c>
    </row>
    <row r="29" spans="1:3">
      <c r="A29" s="4" t="s">
        <v>1342</v>
      </c>
    </row>
    <row r="30" spans="1:3">
      <c r="A30" s="3" t="s">
        <v>1333</v>
      </c>
    </row>
    <row r="31" spans="1:3">
      <c r="A31" s="4" t="s">
        <v>1323</v>
      </c>
      <c r="B31" s="5" t="n">
        <v>300</v>
      </c>
      <c r="C31" s="5" t="n">
        <v>900</v>
      </c>
    </row>
    <row r="32" spans="1:3">
      <c r="A32" s="4" t="s">
        <v>1343</v>
      </c>
    </row>
    <row r="33" spans="1:3">
      <c r="A33" s="3" t="s">
        <v>1333</v>
      </c>
    </row>
    <row r="34" spans="1:3">
      <c r="A34" s="4" t="s">
        <v>1323</v>
      </c>
      <c r="B34" s="6" t="n">
        <v>1750</v>
      </c>
      <c r="C34" s="6" t="n">
        <v>1426</v>
      </c>
    </row>
    <row r="35" spans="1:3">
      <c r="A35" s="4" t="s">
        <v>1344</v>
      </c>
    </row>
    <row r="36" spans="1:3">
      <c r="A36" s="3" t="s">
        <v>1333</v>
      </c>
    </row>
    <row r="37" spans="1:3">
      <c r="A37" s="4" t="s">
        <v>1321</v>
      </c>
      <c r="B37" s="8" t="n">
        <v>0.2</v>
      </c>
      <c r="C37" s="8" t="n">
        <v>0.2</v>
      </c>
    </row>
    <row r="38" spans="1:3">
      <c r="A38" s="4" t="s">
        <v>1345</v>
      </c>
    </row>
    <row r="39" spans="1:3">
      <c r="A39" s="3" t="s">
        <v>1333</v>
      </c>
    </row>
    <row r="40" spans="1:3">
      <c r="A40" s="4" t="s">
        <v>1321</v>
      </c>
      <c r="B40" s="8" t="n">
        <v>0.62</v>
      </c>
      <c r="C40" s="8" t="n">
        <v>0.62</v>
      </c>
    </row>
    <row r="41" spans="1:3">
      <c r="A41" s="4" t="s">
        <v>1346</v>
      </c>
    </row>
    <row r="42" spans="1:3">
      <c r="A42" s="3" t="s">
        <v>1333</v>
      </c>
    </row>
    <row r="43" spans="1:3">
      <c r="A43" s="4" t="s">
        <v>1327</v>
      </c>
      <c r="B43" s="8" t="n">
        <v>0.2</v>
      </c>
      <c r="C43" s="8" t="n">
        <v>0.2</v>
      </c>
    </row>
    <row r="44" spans="1:3">
      <c r="A44" s="4" t="s">
        <v>1347</v>
      </c>
    </row>
    <row r="45" spans="1:3">
      <c r="A45" s="3" t="s">
        <v>1333</v>
      </c>
    </row>
    <row r="46" spans="1:3">
      <c r="A46" s="4" t="s">
        <v>1327</v>
      </c>
      <c r="B46" s="8" t="n">
        <v>0.3</v>
      </c>
      <c r="C46" s="8" t="n">
        <v>0.3</v>
      </c>
    </row>
    <row r="47" spans="1:3">
      <c r="A47" s="4" t="s">
        <v>1348</v>
      </c>
    </row>
    <row r="48" spans="1:3">
      <c r="A48" s="3" t="s">
        <v>1333</v>
      </c>
    </row>
    <row r="49" spans="1:3">
      <c r="A49" s="4" t="s">
        <v>1349</v>
      </c>
      <c r="B49" s="8" t="n">
        <v>0.05</v>
      </c>
      <c r="C49" s="8" t="n">
        <v>0.05</v>
      </c>
    </row>
    <row r="50" spans="1:3">
      <c r="A50" s="4" t="s">
        <v>1350</v>
      </c>
    </row>
    <row r="51" spans="1:3">
      <c r="A51" s="3" t="s">
        <v>1333</v>
      </c>
    </row>
    <row r="52" spans="1:3">
      <c r="A52" s="4" t="s">
        <v>1349</v>
      </c>
      <c r="B52" s="8" t="n">
        <v>0.15</v>
      </c>
      <c r="C52" s="8" t="n">
        <v>0.15</v>
      </c>
    </row>
    <row r="53" spans="1:3">
      <c r="A53" s="4" t="s">
        <v>1351</v>
      </c>
    </row>
    <row r="54" spans="1:3">
      <c r="A54" s="3" t="s">
        <v>1333</v>
      </c>
    </row>
    <row r="55" spans="1:3">
      <c r="A55" s="4" t="s">
        <v>1321</v>
      </c>
      <c r="B55" s="8" t="n">
        <v>0.05</v>
      </c>
      <c r="C55" s="8" t="n">
        <v>0.05</v>
      </c>
    </row>
    <row r="56" spans="1:3">
      <c r="A56" s="4" t="s">
        <v>1352</v>
      </c>
    </row>
    <row r="57" spans="1:3">
      <c r="A57" s="3" t="s">
        <v>1333</v>
      </c>
    </row>
    <row r="58" spans="1:3">
      <c r="A58" s="4" t="s">
        <v>1321</v>
      </c>
      <c r="B58" s="8" t="n">
        <v>0.1</v>
      </c>
      <c r="C58" s="8" t="n">
        <v>0.1</v>
      </c>
    </row>
    <row r="59" spans="1:3">
      <c r="A59" s="4" t="s">
        <v>1353</v>
      </c>
    </row>
    <row r="60" spans="1:3">
      <c r="A60" s="3" t="s">
        <v>1333</v>
      </c>
    </row>
    <row r="61" spans="1:3">
      <c r="A61" s="4" t="s">
        <v>1327</v>
      </c>
      <c r="B61" s="8" t="n">
        <v>0.05</v>
      </c>
      <c r="C61" s="8" t="n">
        <v>0.05</v>
      </c>
    </row>
    <row r="62" spans="1:3">
      <c r="A62" s="4" t="s">
        <v>1354</v>
      </c>
    </row>
    <row r="63" spans="1:3">
      <c r="A63" s="3" t="s">
        <v>1333</v>
      </c>
    </row>
    <row r="64" spans="1:3">
      <c r="A64" s="4" t="s">
        <v>1327</v>
      </c>
      <c r="B64" s="8" t="n">
        <v>0.1</v>
      </c>
      <c r="C64" s="8" t="n">
        <v>0.1</v>
      </c>
    </row>
    <row r="65" spans="1:3">
      <c r="A65" s="4" t="s">
        <v>1355</v>
      </c>
    </row>
    <row r="66" spans="1:3">
      <c r="A66" s="3" t="s">
        <v>1333</v>
      </c>
    </row>
    <row r="67" spans="1:3">
      <c r="A67" s="4" t="s">
        <v>1356</v>
      </c>
      <c r="B67" s="8" t="n">
        <v>0.8</v>
      </c>
      <c r="C67" s="8" t="n">
        <v>0.73</v>
      </c>
    </row>
    <row r="68" spans="1:3">
      <c r="A68" s="4" t="s">
        <v>1357</v>
      </c>
    </row>
    <row r="69" spans="1:3">
      <c r="A69" s="3" t="s">
        <v>1333</v>
      </c>
    </row>
    <row r="70" spans="1:3">
      <c r="A70" s="4" t="s">
        <v>1356</v>
      </c>
      <c r="B70" s="8" t="n">
        <v>0.88</v>
      </c>
      <c r="C70" s="8" t="n">
        <v>0.8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8</v>
      </c>
      <c r="B1" s="2" t="s">
        <v>564</v>
      </c>
      <c r="J1" s="2" t="s">
        <v>1</v>
      </c>
    </row>
    <row r="2" spans="1:12">
      <c r="B2" s="2" t="s">
        <v>2</v>
      </c>
      <c r="C2" s="2" t="s">
        <v>565</v>
      </c>
      <c r="D2" s="2" t="s">
        <v>4</v>
      </c>
      <c r="E2" s="2" t="s">
        <v>566</v>
      </c>
      <c r="F2" s="2" t="s">
        <v>33</v>
      </c>
      <c r="G2" s="2" t="s">
        <v>567</v>
      </c>
      <c r="H2" s="2" t="s">
        <v>568</v>
      </c>
      <c r="I2" s="2" t="s">
        <v>569</v>
      </c>
      <c r="J2" s="2" t="s">
        <v>2</v>
      </c>
      <c r="K2" s="2" t="s">
        <v>33</v>
      </c>
      <c r="L2" s="2" t="s">
        <v>80</v>
      </c>
    </row>
    <row r="3" spans="1:12">
      <c r="A3" s="3" t="s">
        <v>348</v>
      </c>
    </row>
    <row r="4" spans="1:12">
      <c r="A4" s="4" t="s">
        <v>103</v>
      </c>
      <c r="J4" s="6" t="n">
        <v>327</v>
      </c>
      <c r="K4" s="6" t="n">
        <v>731</v>
      </c>
      <c r="L4" s="6" t="n">
        <v>1082</v>
      </c>
    </row>
    <row r="5" spans="1:12">
      <c r="A5" s="4" t="s">
        <v>1359</v>
      </c>
      <c r="J5" s="5" t="n">
        <v>-46224</v>
      </c>
      <c r="K5" s="5" t="n">
        <v>-44108</v>
      </c>
      <c r="L5" s="5" t="n">
        <v>-45225</v>
      </c>
    </row>
    <row r="6" spans="1:12">
      <c r="A6" s="4" t="s">
        <v>122</v>
      </c>
      <c r="B6" s="6" t="n">
        <v>3940</v>
      </c>
      <c r="C6" s="6" t="n">
        <v>4549</v>
      </c>
      <c r="D6" s="6" t="n">
        <v>3596</v>
      </c>
      <c r="E6" s="6" t="n">
        <v>3291</v>
      </c>
      <c r="F6" s="6" t="n">
        <v>3090</v>
      </c>
      <c r="G6" s="6" t="n">
        <v>3510</v>
      </c>
      <c r="H6" s="6" t="n">
        <v>3435</v>
      </c>
      <c r="I6" s="6" t="n">
        <v>2295</v>
      </c>
      <c r="J6" s="5" t="n">
        <v>15376</v>
      </c>
      <c r="K6" s="5" t="n">
        <v>12330</v>
      </c>
      <c r="L6" s="5" t="n">
        <v>13355</v>
      </c>
    </row>
    <row r="7" spans="1:12">
      <c r="A7" s="4" t="s">
        <v>914</v>
      </c>
      <c r="J7" s="5" t="n">
        <v>-3373</v>
      </c>
      <c r="K7" s="5" t="n">
        <v>-4755</v>
      </c>
      <c r="L7" s="5" t="n">
        <v>-4378</v>
      </c>
    </row>
    <row r="8" spans="1:12">
      <c r="A8" s="4" t="s">
        <v>128</v>
      </c>
      <c r="B8" s="6" t="n">
        <v>2999</v>
      </c>
      <c r="C8" s="6" t="n">
        <v>3579</v>
      </c>
      <c r="D8" s="6" t="n">
        <v>2831</v>
      </c>
      <c r="E8" s="6" t="n">
        <v>2594</v>
      </c>
      <c r="F8" s="6" t="n">
        <v>1423</v>
      </c>
      <c r="G8" s="6" t="n">
        <v>2318</v>
      </c>
      <c r="H8" s="6" t="n">
        <v>2260</v>
      </c>
      <c r="I8" s="6" t="n">
        <v>1574</v>
      </c>
      <c r="J8" s="5" t="n">
        <v>12003</v>
      </c>
      <c r="K8" s="5" t="n">
        <v>7575</v>
      </c>
      <c r="L8" s="5" t="n">
        <v>12912</v>
      </c>
    </row>
    <row r="9" spans="1:12">
      <c r="A9" s="4" t="s">
        <v>1360</v>
      </c>
    </row>
    <row r="10" spans="1:12">
      <c r="A10" s="3" t="s">
        <v>348</v>
      </c>
    </row>
    <row r="11" spans="1:12">
      <c r="A11" s="4" t="s">
        <v>128</v>
      </c>
      <c r="J11" s="5" t="n">
        <v>16</v>
      </c>
      <c r="K11" s="5" t="n">
        <v>294</v>
      </c>
      <c r="L11" s="5" t="n">
        <v>507</v>
      </c>
    </row>
    <row r="12" spans="1:12">
      <c r="A12" s="4" t="s">
        <v>1361</v>
      </c>
    </row>
    <row r="13" spans="1:12">
      <c r="A13" s="3" t="s">
        <v>348</v>
      </c>
    </row>
    <row r="14" spans="1:12">
      <c r="A14" s="4" t="s">
        <v>103</v>
      </c>
      <c r="J14" s="5" t="n">
        <v>327</v>
      </c>
      <c r="K14" s="5" t="n">
        <v>731</v>
      </c>
      <c r="L14" s="5" t="n">
        <v>1082</v>
      </c>
    </row>
    <row r="15" spans="1:12">
      <c r="A15" s="4" t="s">
        <v>122</v>
      </c>
      <c r="J15" s="5" t="n">
        <v>327</v>
      </c>
      <c r="K15" s="5" t="n">
        <v>731</v>
      </c>
      <c r="L15" s="5" t="n">
        <v>1082</v>
      </c>
    </row>
    <row r="16" spans="1:12">
      <c r="A16" s="4" t="s">
        <v>914</v>
      </c>
      <c r="J16" s="5" t="n">
        <v>-88</v>
      </c>
      <c r="K16" s="5" t="n">
        <v>-292</v>
      </c>
      <c r="L16" s="5" t="n">
        <v>-433</v>
      </c>
    </row>
    <row r="17" spans="1:12">
      <c r="A17" s="4" t="s">
        <v>128</v>
      </c>
      <c r="J17" s="5" t="n">
        <v>239</v>
      </c>
      <c r="K17" s="5" t="n">
        <v>439</v>
      </c>
      <c r="L17" s="5" t="n">
        <v>649</v>
      </c>
    </row>
    <row r="18" spans="1:12">
      <c r="A18" s="4" t="s">
        <v>1362</v>
      </c>
    </row>
    <row r="19" spans="1:12">
      <c r="A19" s="3" t="s">
        <v>348</v>
      </c>
    </row>
    <row r="20" spans="1:12">
      <c r="A20" s="4" t="s">
        <v>1359</v>
      </c>
      <c r="J20" s="5" t="n">
        <v>-306</v>
      </c>
      <c r="K20" s="5" t="n">
        <v>-241</v>
      </c>
      <c r="L20" s="5" t="n">
        <v>-236</v>
      </c>
    </row>
    <row r="21" spans="1:12">
      <c r="A21" s="4" t="s">
        <v>122</v>
      </c>
      <c r="J21" s="5" t="n">
        <v>-306</v>
      </c>
      <c r="K21" s="5" t="n">
        <v>-241</v>
      </c>
      <c r="L21" s="5" t="n">
        <v>-236</v>
      </c>
    </row>
    <row r="22" spans="1:12">
      <c r="A22" s="4" t="s">
        <v>914</v>
      </c>
      <c r="J22" s="5" t="n">
        <v>83</v>
      </c>
      <c r="K22" s="5" t="n">
        <v>96</v>
      </c>
      <c r="L22" s="5" t="n">
        <v>94</v>
      </c>
    </row>
    <row r="23" spans="1:12">
      <c r="A23" s="4" t="s">
        <v>128</v>
      </c>
      <c r="J23" s="6" t="n">
        <v>-223</v>
      </c>
      <c r="K23" s="6" t="n">
        <v>-145</v>
      </c>
      <c r="L23" s="6" t="n">
        <v>-14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63</v>
      </c>
      <c r="B1" s="2" t="s">
        <v>1</v>
      </c>
    </row>
    <row r="2" spans="1:4">
      <c r="B2" s="2" t="s">
        <v>2</v>
      </c>
      <c r="C2" s="2" t="s">
        <v>33</v>
      </c>
      <c r="D2" s="2" t="s">
        <v>80</v>
      </c>
    </row>
    <row r="3" spans="1:4">
      <c r="A3" s="3" t="s">
        <v>1364</v>
      </c>
    </row>
    <row r="4" spans="1:4">
      <c r="A4" s="4" t="s">
        <v>1311</v>
      </c>
      <c r="B4" s="6" t="n">
        <v>150192</v>
      </c>
      <c r="C4" s="6" t="n">
        <v>145625</v>
      </c>
      <c r="D4" s="6" t="n">
        <v>114712</v>
      </c>
    </row>
    <row r="5" spans="1:4">
      <c r="A5" s="4" t="s">
        <v>1365</v>
      </c>
      <c r="B5" s="5" t="n">
        <v>-3058</v>
      </c>
      <c r="C5" s="5" t="n">
        <v>1583</v>
      </c>
    </row>
    <row r="6" spans="1:4">
      <c r="A6" s="4" t="s">
        <v>1366</v>
      </c>
      <c r="B6" s="5" t="n">
        <v>-16</v>
      </c>
      <c r="C6" s="5" t="n">
        <v>-294</v>
      </c>
    </row>
    <row r="7" spans="1:4">
      <c r="A7" s="4" t="s">
        <v>149</v>
      </c>
      <c r="B7" s="5" t="n">
        <v>-3074</v>
      </c>
      <c r="C7" s="5" t="n">
        <v>1289</v>
      </c>
      <c r="D7" s="5" t="n">
        <v>-1344</v>
      </c>
    </row>
    <row r="8" spans="1:4">
      <c r="A8" s="4" t="s">
        <v>172</v>
      </c>
      <c r="B8" s="5" t="n">
        <v>0</v>
      </c>
    </row>
    <row r="9" spans="1:4">
      <c r="A9" s="4" t="s">
        <v>170</v>
      </c>
      <c r="C9" s="5" t="n">
        <v>0</v>
      </c>
    </row>
    <row r="10" spans="1:4">
      <c r="A10" s="4" t="s">
        <v>1317</v>
      </c>
      <c r="B10" s="5" t="n">
        <v>176773</v>
      </c>
      <c r="C10" s="5" t="n">
        <v>150192</v>
      </c>
      <c r="D10" s="5" t="n">
        <v>145625</v>
      </c>
    </row>
    <row r="11" spans="1:4">
      <c r="A11" s="4" t="s">
        <v>1367</v>
      </c>
    </row>
    <row r="12" spans="1:4">
      <c r="A12" s="3" t="s">
        <v>1364</v>
      </c>
    </row>
    <row r="13" spans="1:4">
      <c r="A13" s="4" t="s">
        <v>1311</v>
      </c>
      <c r="B13" s="5" t="n">
        <v>-5</v>
      </c>
      <c r="C13" s="5" t="n">
        <v>-1598</v>
      </c>
    </row>
    <row r="14" spans="1:4">
      <c r="A14" s="4" t="s">
        <v>1365</v>
      </c>
      <c r="B14" s="5" t="n">
        <v>-3042</v>
      </c>
      <c r="C14" s="5" t="n">
        <v>2032</v>
      </c>
    </row>
    <row r="15" spans="1:4">
      <c r="A15" s="4" t="s">
        <v>1366</v>
      </c>
      <c r="B15" s="5" t="n">
        <v>-239</v>
      </c>
      <c r="C15" s="5" t="n">
        <v>-439</v>
      </c>
    </row>
    <row r="16" spans="1:4">
      <c r="A16" s="4" t="s">
        <v>149</v>
      </c>
      <c r="B16" s="5" t="n">
        <v>-3281</v>
      </c>
      <c r="C16" s="5" t="n">
        <v>1593</v>
      </c>
    </row>
    <row r="17" spans="1:4">
      <c r="A17" s="4" t="s">
        <v>172</v>
      </c>
      <c r="B17" s="5" t="n">
        <v>0</v>
      </c>
    </row>
    <row r="18" spans="1:4">
      <c r="A18" s="4" t="s">
        <v>170</v>
      </c>
      <c r="C18" s="5" t="n">
        <v>-98</v>
      </c>
    </row>
    <row r="19" spans="1:4">
      <c r="A19" s="4" t="s">
        <v>1317</v>
      </c>
      <c r="B19" s="5" t="n">
        <v>-3384</v>
      </c>
      <c r="C19" s="5" t="n">
        <v>-5</v>
      </c>
      <c r="D19" s="5" t="n">
        <v>-1598</v>
      </c>
    </row>
    <row r="20" spans="1:4">
      <c r="A20" s="4" t="s">
        <v>1368</v>
      </c>
    </row>
    <row r="21" spans="1:4">
      <c r="A21" s="3" t="s">
        <v>1364</v>
      </c>
    </row>
    <row r="22" spans="1:4">
      <c r="A22" s="4" t="s">
        <v>1311</v>
      </c>
      <c r="B22" s="5" t="n">
        <v>-2983</v>
      </c>
      <c r="C22" s="5" t="n">
        <v>-2679</v>
      </c>
    </row>
    <row r="23" spans="1:4">
      <c r="A23" s="4" t="s">
        <v>1365</v>
      </c>
      <c r="B23" s="5" t="n">
        <v>-16</v>
      </c>
      <c r="C23" s="5" t="n">
        <v>-449</v>
      </c>
    </row>
    <row r="24" spans="1:4">
      <c r="A24" s="4" t="s">
        <v>1366</v>
      </c>
      <c r="B24" s="5" t="n">
        <v>223</v>
      </c>
      <c r="C24" s="5" t="n">
        <v>145</v>
      </c>
    </row>
    <row r="25" spans="1:4">
      <c r="A25" s="4" t="s">
        <v>149</v>
      </c>
      <c r="B25" s="5" t="n">
        <v>207</v>
      </c>
      <c r="C25" s="5" t="n">
        <v>-304</v>
      </c>
    </row>
    <row r="26" spans="1:4">
      <c r="A26" s="4" t="s">
        <v>172</v>
      </c>
      <c r="B26" s="5" t="n">
        <v>-646</v>
      </c>
    </row>
    <row r="27" spans="1:4">
      <c r="A27" s="4" t="s">
        <v>170</v>
      </c>
      <c r="C27" s="5" t="n">
        <v>0</v>
      </c>
    </row>
    <row r="28" spans="1:4">
      <c r="A28" s="4" t="s">
        <v>1317</v>
      </c>
      <c r="B28" s="5" t="n">
        <v>-3422</v>
      </c>
      <c r="C28" s="5" t="n">
        <v>-2983</v>
      </c>
      <c r="D28" s="5" t="n">
        <v>-2679</v>
      </c>
    </row>
    <row r="29" spans="1:4">
      <c r="A29" s="4" t="s">
        <v>1369</v>
      </c>
    </row>
    <row r="30" spans="1:4">
      <c r="A30" s="3" t="s">
        <v>1364</v>
      </c>
    </row>
    <row r="31" spans="1:4">
      <c r="A31" s="4" t="s">
        <v>1311</v>
      </c>
      <c r="B31" s="5" t="n">
        <v>-2988</v>
      </c>
      <c r="C31" s="5" t="n">
        <v>-4277</v>
      </c>
      <c r="D31" s="5" t="n">
        <v>-2933</v>
      </c>
    </row>
    <row r="32" spans="1:4">
      <c r="A32" s="4" t="s">
        <v>149</v>
      </c>
      <c r="B32" s="5" t="n">
        <v>-3074</v>
      </c>
      <c r="C32" s="5" t="n">
        <v>1289</v>
      </c>
      <c r="D32" s="5" t="n">
        <v>-1344</v>
      </c>
    </row>
    <row r="33" spans="1:4">
      <c r="A33" s="4" t="s">
        <v>172</v>
      </c>
      <c r="B33" s="5" t="n">
        <v>-646</v>
      </c>
    </row>
    <row r="34" spans="1:4">
      <c r="A34" s="4" t="s">
        <v>170</v>
      </c>
      <c r="C34" s="5" t="n">
        <v>-98</v>
      </c>
    </row>
    <row r="35" spans="1:4">
      <c r="A35" s="4" t="s">
        <v>1317</v>
      </c>
      <c r="B35" s="6" t="n">
        <v>-6806</v>
      </c>
      <c r="C35" s="6" t="n">
        <v>-2988</v>
      </c>
      <c r="D35" s="6" t="n">
        <v>-42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0</v>
      </c>
      <c r="B1" s="2" t="s">
        <v>2</v>
      </c>
      <c r="C1" s="2" t="s">
        <v>33</v>
      </c>
      <c r="D1" s="2" t="s">
        <v>80</v>
      </c>
      <c r="E1" s="2" t="s">
        <v>1071</v>
      </c>
    </row>
    <row r="2" spans="1:5">
      <c r="A2" s="3" t="s">
        <v>1371</v>
      </c>
    </row>
    <row r="3" spans="1:5">
      <c r="A3" s="4" t="s">
        <v>50</v>
      </c>
      <c r="B3" s="6" t="n">
        <v>1750969</v>
      </c>
      <c r="C3" s="6" t="n">
        <v>1534302</v>
      </c>
      <c r="D3" s="6" t="n">
        <v>1418804</v>
      </c>
    </row>
    <row r="4" spans="1:5">
      <c r="A4" s="3" t="s">
        <v>1372</v>
      </c>
    </row>
    <row r="5" spans="1:5">
      <c r="A5" s="4" t="s">
        <v>1373</v>
      </c>
      <c r="B5" s="5" t="n">
        <v>232411</v>
      </c>
    </row>
    <row r="6" spans="1:5">
      <c r="A6" s="4" t="s">
        <v>59</v>
      </c>
      <c r="B6" s="5" t="n">
        <v>1574196</v>
      </c>
      <c r="C6" s="5" t="n">
        <v>1384110</v>
      </c>
    </row>
    <row r="7" spans="1:5">
      <c r="A7" s="4" t="s">
        <v>67</v>
      </c>
      <c r="B7" s="5" t="n">
        <v>176773</v>
      </c>
      <c r="C7" s="5" t="n">
        <v>150192</v>
      </c>
      <c r="D7" s="6" t="n">
        <v>145625</v>
      </c>
      <c r="E7" s="6" t="n">
        <v>114712</v>
      </c>
    </row>
    <row r="8" spans="1:5">
      <c r="A8" s="4" t="s">
        <v>68</v>
      </c>
      <c r="B8" s="5" t="n">
        <v>1750969</v>
      </c>
      <c r="C8" s="5" t="n">
        <v>1534302</v>
      </c>
    </row>
    <row r="9" spans="1:5">
      <c r="A9" s="4" t="s">
        <v>1374</v>
      </c>
    </row>
    <row r="10" spans="1:5">
      <c r="A10" s="3" t="s">
        <v>1371</v>
      </c>
    </row>
    <row r="11" spans="1:5">
      <c r="A11" s="4" t="s">
        <v>1021</v>
      </c>
      <c r="B11" s="5" t="n">
        <v>4449</v>
      </c>
      <c r="C11" s="5" t="n">
        <v>3904</v>
      </c>
    </row>
    <row r="12" spans="1:5">
      <c r="A12" s="4" t="s">
        <v>1375</v>
      </c>
      <c r="B12" s="5" t="n">
        <v>187052</v>
      </c>
      <c r="C12" s="5" t="n">
        <v>175027</v>
      </c>
    </row>
    <row r="13" spans="1:5">
      <c r="A13" s="4" t="s">
        <v>1376</v>
      </c>
      <c r="B13" s="5" t="n">
        <v>5036</v>
      </c>
      <c r="C13" s="5" t="n">
        <v>5743</v>
      </c>
    </row>
    <row r="14" spans="1:5">
      <c r="A14" s="4" t="s">
        <v>50</v>
      </c>
      <c r="B14" s="5" t="n">
        <v>196537</v>
      </c>
      <c r="C14" s="5" t="n">
        <v>184674</v>
      </c>
    </row>
    <row r="15" spans="1:5">
      <c r="A15" s="3" t="s">
        <v>1372</v>
      </c>
    </row>
    <row r="16" spans="1:5">
      <c r="A16" s="4" t="s">
        <v>1377</v>
      </c>
      <c r="B16" s="5" t="n">
        <v>2240</v>
      </c>
      <c r="C16" s="5" t="n">
        <v>958</v>
      </c>
    </row>
    <row r="17" spans="1:5">
      <c r="A17" s="4" t="s">
        <v>1373</v>
      </c>
      <c r="B17" s="5" t="n">
        <v>17524</v>
      </c>
      <c r="C17" s="5" t="n">
        <v>33524</v>
      </c>
    </row>
    <row r="18" spans="1:5">
      <c r="A18" s="4" t="s">
        <v>59</v>
      </c>
      <c r="B18" s="5" t="n">
        <v>19764</v>
      </c>
      <c r="C18" s="5" t="n">
        <v>34482</v>
      </c>
    </row>
    <row r="19" spans="1:5">
      <c r="A19" s="4" t="s">
        <v>67</v>
      </c>
      <c r="B19" s="5" t="n">
        <v>176773</v>
      </c>
      <c r="C19" s="5" t="n">
        <v>150192</v>
      </c>
    </row>
    <row r="20" spans="1:5">
      <c r="A20" s="4" t="s">
        <v>68</v>
      </c>
      <c r="B20" s="6" t="n">
        <v>196537</v>
      </c>
      <c r="C20" s="6" t="n">
        <v>18467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8</v>
      </c>
      <c r="B1" s="2" t="s">
        <v>564</v>
      </c>
      <c r="J1" s="2" t="s">
        <v>1</v>
      </c>
    </row>
    <row r="2" spans="1:12">
      <c r="B2" s="2" t="s">
        <v>2</v>
      </c>
      <c r="C2" s="2" t="s">
        <v>565</v>
      </c>
      <c r="D2" s="2" t="s">
        <v>4</v>
      </c>
      <c r="E2" s="2" t="s">
        <v>566</v>
      </c>
      <c r="F2" s="2" t="s">
        <v>33</v>
      </c>
      <c r="G2" s="2" t="s">
        <v>567</v>
      </c>
      <c r="H2" s="2" t="s">
        <v>568</v>
      </c>
      <c r="I2" s="2" t="s">
        <v>569</v>
      </c>
      <c r="J2" s="2" t="s">
        <v>2</v>
      </c>
      <c r="K2" s="2" t="s">
        <v>33</v>
      </c>
      <c r="L2" s="2" t="s">
        <v>80</v>
      </c>
    </row>
    <row r="3" spans="1:12">
      <c r="A3" s="3" t="s">
        <v>1379</v>
      </c>
    </row>
    <row r="4" spans="1:12">
      <c r="A4" s="4" t="s">
        <v>123</v>
      </c>
      <c r="J4" s="6" t="n">
        <v>3373</v>
      </c>
      <c r="K4" s="6" t="n">
        <v>4755</v>
      </c>
      <c r="L4" s="6" t="n">
        <v>4378</v>
      </c>
    </row>
    <row r="5" spans="1:12">
      <c r="A5" s="4" t="s">
        <v>1380</v>
      </c>
      <c r="J5" s="5" t="n">
        <v>0</v>
      </c>
      <c r="K5" s="5" t="n">
        <v>0</v>
      </c>
      <c r="L5" s="5" t="n">
        <v>6346</v>
      </c>
    </row>
    <row r="6" spans="1:12">
      <c r="A6" s="4" t="s">
        <v>1381</v>
      </c>
      <c r="J6" s="5" t="n">
        <v>0</v>
      </c>
      <c r="K6" s="5" t="n">
        <v>0</v>
      </c>
      <c r="L6" s="5" t="n">
        <v>2411</v>
      </c>
    </row>
    <row r="7" spans="1:12">
      <c r="A7" s="4" t="s">
        <v>127</v>
      </c>
      <c r="J7" s="5" t="n">
        <v>0</v>
      </c>
      <c r="K7" s="5" t="n">
        <v>0</v>
      </c>
      <c r="L7" s="5" t="n">
        <v>3935</v>
      </c>
    </row>
    <row r="8" spans="1:12">
      <c r="A8" s="4" t="s">
        <v>128</v>
      </c>
      <c r="B8" s="6" t="n">
        <v>2999</v>
      </c>
      <c r="C8" s="6" t="n">
        <v>3579</v>
      </c>
      <c r="D8" s="6" t="n">
        <v>2831</v>
      </c>
      <c r="E8" s="6" t="n">
        <v>2594</v>
      </c>
      <c r="F8" s="6" t="n">
        <v>1423</v>
      </c>
      <c r="G8" s="6" t="n">
        <v>2318</v>
      </c>
      <c r="H8" s="6" t="n">
        <v>2260</v>
      </c>
      <c r="I8" s="6" t="n">
        <v>1574</v>
      </c>
      <c r="J8" s="5" t="n">
        <v>12003</v>
      </c>
      <c r="K8" s="5" t="n">
        <v>7575</v>
      </c>
      <c r="L8" s="5" t="n">
        <v>12912</v>
      </c>
    </row>
    <row r="9" spans="1:12">
      <c r="A9" s="4" t="s">
        <v>129</v>
      </c>
      <c r="J9" s="5" t="n">
        <v>489</v>
      </c>
      <c r="K9" s="5" t="n">
        <v>498</v>
      </c>
      <c r="L9" s="5" t="n">
        <v>1128</v>
      </c>
    </row>
    <row r="10" spans="1:12">
      <c r="A10" s="4" t="s">
        <v>130</v>
      </c>
      <c r="J10" s="5" t="n">
        <v>11514</v>
      </c>
      <c r="K10" s="5" t="n">
        <v>7077</v>
      </c>
      <c r="L10" s="5" t="n">
        <v>11784</v>
      </c>
    </row>
    <row r="11" spans="1:12">
      <c r="A11" s="4" t="s">
        <v>1374</v>
      </c>
    </row>
    <row r="12" spans="1:12">
      <c r="A12" s="3" t="s">
        <v>1379</v>
      </c>
    </row>
    <row r="13" spans="1:12">
      <c r="A13" s="4" t="s">
        <v>1382</v>
      </c>
      <c r="J13" s="5" t="n">
        <v>8906</v>
      </c>
      <c r="K13" s="5" t="n">
        <v>13724</v>
      </c>
      <c r="L13" s="5" t="n">
        <v>9241</v>
      </c>
    </row>
    <row r="14" spans="1:12">
      <c r="A14" s="4" t="s">
        <v>1383</v>
      </c>
      <c r="J14" s="5" t="n">
        <v>13439</v>
      </c>
      <c r="K14" s="5" t="n">
        <v>11974</v>
      </c>
      <c r="L14" s="5" t="n">
        <v>11307</v>
      </c>
    </row>
    <row r="15" spans="1:12">
      <c r="A15" s="4" t="s">
        <v>1384</v>
      </c>
      <c r="J15" s="5" t="n">
        <v>-4533</v>
      </c>
      <c r="K15" s="5" t="n">
        <v>1750</v>
      </c>
      <c r="L15" s="5" t="n">
        <v>-2066</v>
      </c>
    </row>
    <row r="16" spans="1:12">
      <c r="A16" s="4" t="s">
        <v>123</v>
      </c>
      <c r="J16" s="5" t="n">
        <v>-1569</v>
      </c>
      <c r="K16" s="5" t="n">
        <v>-2147</v>
      </c>
      <c r="L16" s="5" t="n">
        <v>-2072</v>
      </c>
    </row>
    <row r="17" spans="1:12">
      <c r="A17" s="4" t="s">
        <v>1385</v>
      </c>
      <c r="J17" s="5" t="n">
        <v>-2964</v>
      </c>
      <c r="K17" s="5" t="n">
        <v>3897</v>
      </c>
      <c r="L17" s="5" t="n">
        <v>6</v>
      </c>
    </row>
    <row r="18" spans="1:12">
      <c r="A18" s="4" t="s">
        <v>1380</v>
      </c>
      <c r="J18" s="5" t="n">
        <v>0</v>
      </c>
      <c r="K18" s="5" t="n">
        <v>0</v>
      </c>
      <c r="L18" s="5" t="n">
        <v>6926</v>
      </c>
    </row>
    <row r="19" spans="1:12">
      <c r="A19" s="4" t="s">
        <v>1381</v>
      </c>
      <c r="J19" s="5" t="n">
        <v>0</v>
      </c>
      <c r="K19" s="5" t="n">
        <v>0</v>
      </c>
      <c r="L19" s="5" t="n">
        <v>2629</v>
      </c>
    </row>
    <row r="20" spans="1:12">
      <c r="A20" s="4" t="s">
        <v>127</v>
      </c>
      <c r="J20" s="5" t="n">
        <v>0</v>
      </c>
      <c r="K20" s="5" t="n">
        <v>0</v>
      </c>
      <c r="L20" s="5" t="n">
        <v>4297</v>
      </c>
    </row>
    <row r="21" spans="1:12">
      <c r="A21" s="4" t="s">
        <v>1386</v>
      </c>
      <c r="J21" s="5" t="n">
        <v>14967</v>
      </c>
      <c r="K21" s="5" t="n">
        <v>3678</v>
      </c>
      <c r="L21" s="5" t="n">
        <v>8609</v>
      </c>
    </row>
    <row r="22" spans="1:12">
      <c r="A22" s="4" t="s">
        <v>128</v>
      </c>
      <c r="J22" s="5" t="n">
        <v>12003</v>
      </c>
      <c r="K22" s="5" t="n">
        <v>7575</v>
      </c>
      <c r="L22" s="5" t="n">
        <v>12912</v>
      </c>
    </row>
    <row r="23" spans="1:12">
      <c r="A23" s="4" t="s">
        <v>129</v>
      </c>
      <c r="J23" s="5" t="n">
        <v>489</v>
      </c>
      <c r="K23" s="5" t="n">
        <v>498</v>
      </c>
      <c r="L23" s="5" t="n">
        <v>1128</v>
      </c>
    </row>
    <row r="24" spans="1:12">
      <c r="A24" s="4" t="s">
        <v>130</v>
      </c>
      <c r="J24" s="6" t="n">
        <v>11514</v>
      </c>
      <c r="K24" s="6" t="n">
        <v>7077</v>
      </c>
      <c r="L24" s="6" t="n">
        <v>1178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7</v>
      </c>
      <c r="B1" s="2" t="s">
        <v>564</v>
      </c>
      <c r="J1" s="2" t="s">
        <v>1</v>
      </c>
    </row>
    <row r="2" spans="1:12">
      <c r="B2" s="2" t="s">
        <v>2</v>
      </c>
      <c r="C2" s="2" t="s">
        <v>565</v>
      </c>
      <c r="D2" s="2" t="s">
        <v>4</v>
      </c>
      <c r="E2" s="2" t="s">
        <v>566</v>
      </c>
      <c r="F2" s="2" t="s">
        <v>33</v>
      </c>
      <c r="G2" s="2" t="s">
        <v>567</v>
      </c>
      <c r="H2" s="2" t="s">
        <v>568</v>
      </c>
      <c r="I2" s="2" t="s">
        <v>569</v>
      </c>
      <c r="J2" s="2" t="s">
        <v>2</v>
      </c>
      <c r="K2" s="2" t="s">
        <v>33</v>
      </c>
      <c r="L2" s="2" t="s">
        <v>80</v>
      </c>
    </row>
    <row r="3" spans="1:12">
      <c r="A3" s="3" t="s">
        <v>179</v>
      </c>
    </row>
    <row r="4" spans="1:12">
      <c r="A4" s="4" t="s">
        <v>128</v>
      </c>
      <c r="B4" s="6" t="n">
        <v>2999</v>
      </c>
      <c r="C4" s="6" t="n">
        <v>3579</v>
      </c>
      <c r="D4" s="6" t="n">
        <v>2831</v>
      </c>
      <c r="E4" s="6" t="n">
        <v>2594</v>
      </c>
      <c r="F4" s="6" t="n">
        <v>1423</v>
      </c>
      <c r="G4" s="6" t="n">
        <v>2318</v>
      </c>
      <c r="H4" s="6" t="n">
        <v>2260</v>
      </c>
      <c r="I4" s="6" t="n">
        <v>1574</v>
      </c>
      <c r="J4" s="6" t="n">
        <v>12003</v>
      </c>
      <c r="K4" s="6" t="n">
        <v>7575</v>
      </c>
      <c r="L4" s="6" t="n">
        <v>12912</v>
      </c>
    </row>
    <row r="5" spans="1:12">
      <c r="A5" s="4" t="s">
        <v>1388</v>
      </c>
      <c r="J5" s="5" t="n">
        <v>1267</v>
      </c>
      <c r="K5" s="5" t="n">
        <v>813</v>
      </c>
      <c r="L5" s="5" t="n">
        <v>568</v>
      </c>
    </row>
    <row r="6" spans="1:12">
      <c r="A6" s="4" t="s">
        <v>192</v>
      </c>
      <c r="J6" s="5" t="n">
        <v>6694</v>
      </c>
      <c r="K6" s="5" t="n">
        <v>33121</v>
      </c>
      <c r="L6" s="5" t="n">
        <v>25264</v>
      </c>
    </row>
    <row r="7" spans="1:12">
      <c r="A7" s="3" t="s">
        <v>193</v>
      </c>
    </row>
    <row r="8" spans="1:12">
      <c r="A8" s="4" t="s">
        <v>211</v>
      </c>
      <c r="J8" s="5" t="n">
        <v>-209977</v>
      </c>
      <c r="K8" s="5" t="n">
        <v>-136100</v>
      </c>
      <c r="L8" s="5" t="n">
        <v>-55983</v>
      </c>
    </row>
    <row r="9" spans="1:12">
      <c r="A9" s="3" t="s">
        <v>212</v>
      </c>
    </row>
    <row r="10" spans="1:12">
      <c r="A10" s="4" t="s">
        <v>1389</v>
      </c>
      <c r="J10" s="5" t="n">
        <v>0</v>
      </c>
      <c r="K10" s="5" t="n">
        <v>4931</v>
      </c>
      <c r="L10" s="5" t="n">
        <v>20519</v>
      </c>
    </row>
    <row r="11" spans="1:12">
      <c r="A11" s="4" t="s">
        <v>220</v>
      </c>
      <c r="J11" s="5" t="n">
        <v>0</v>
      </c>
      <c r="K11" s="5" t="n">
        <v>-8500</v>
      </c>
      <c r="L11" s="5" t="n">
        <v>0</v>
      </c>
    </row>
    <row r="12" spans="1:12">
      <c r="A12" s="4" t="s">
        <v>166</v>
      </c>
      <c r="J12" s="5" t="n">
        <v>2129</v>
      </c>
      <c r="K12" s="5" t="n">
        <v>-10</v>
      </c>
      <c r="L12" s="5" t="n">
        <v>32</v>
      </c>
    </row>
    <row r="13" spans="1:12">
      <c r="A13" s="4" t="s">
        <v>221</v>
      </c>
      <c r="J13" s="5" t="n">
        <v>-1220</v>
      </c>
      <c r="K13" s="5" t="n">
        <v>-1033</v>
      </c>
      <c r="L13" s="5" t="n">
        <v>-646</v>
      </c>
    </row>
    <row r="14" spans="1:12">
      <c r="A14" s="4" t="s">
        <v>222</v>
      </c>
      <c r="J14" s="5" t="n">
        <v>-489</v>
      </c>
      <c r="K14" s="5" t="n">
        <v>-498</v>
      </c>
      <c r="L14" s="5" t="n">
        <v>-1128</v>
      </c>
    </row>
    <row r="15" spans="1:12">
      <c r="A15" s="4" t="s">
        <v>223</v>
      </c>
      <c r="J15" s="5" t="n">
        <v>205199</v>
      </c>
      <c r="K15" s="5" t="n">
        <v>105944</v>
      </c>
      <c r="L15" s="5" t="n">
        <v>18926</v>
      </c>
    </row>
    <row r="16" spans="1:12">
      <c r="A16" s="4" t="s">
        <v>224</v>
      </c>
      <c r="J16" s="5" t="n">
        <v>1916</v>
      </c>
      <c r="K16" s="5" t="n">
        <v>2965</v>
      </c>
      <c r="L16" s="5" t="n">
        <v>-11793</v>
      </c>
    </row>
    <row r="17" spans="1:12">
      <c r="A17" s="4" t="s">
        <v>225</v>
      </c>
      <c r="E17" s="5" t="n">
        <v>20305</v>
      </c>
      <c r="I17" s="5" t="n">
        <v>17340</v>
      </c>
      <c r="J17" s="5" t="n">
        <v>20305</v>
      </c>
      <c r="K17" s="5" t="n">
        <v>17340</v>
      </c>
      <c r="L17" s="5" t="n">
        <v>29133</v>
      </c>
    </row>
    <row r="18" spans="1:12">
      <c r="A18" s="4" t="s">
        <v>226</v>
      </c>
      <c r="B18" s="5" t="n">
        <v>22221</v>
      </c>
      <c r="F18" s="5" t="n">
        <v>20305</v>
      </c>
      <c r="J18" s="5" t="n">
        <v>22221</v>
      </c>
      <c r="K18" s="5" t="n">
        <v>20305</v>
      </c>
      <c r="L18" s="5" t="n">
        <v>17340</v>
      </c>
    </row>
    <row r="19" spans="1:12">
      <c r="A19" s="4" t="s">
        <v>1374</v>
      </c>
    </row>
    <row r="20" spans="1:12">
      <c r="A20" s="3" t="s">
        <v>179</v>
      </c>
    </row>
    <row r="21" spans="1:12">
      <c r="A21" s="4" t="s">
        <v>128</v>
      </c>
      <c r="J21" s="5" t="n">
        <v>12003</v>
      </c>
      <c r="K21" s="5" t="n">
        <v>7575</v>
      </c>
      <c r="L21" s="5" t="n">
        <v>12912</v>
      </c>
    </row>
    <row r="22" spans="1:12">
      <c r="A22" s="4" t="s">
        <v>1390</v>
      </c>
      <c r="J22" s="5" t="n">
        <v>-14967</v>
      </c>
      <c r="K22" s="5" t="n">
        <v>-3678</v>
      </c>
      <c r="L22" s="5" t="n">
        <v>-8609</v>
      </c>
    </row>
    <row r="23" spans="1:12">
      <c r="A23" s="4" t="s">
        <v>1391</v>
      </c>
      <c r="J23" s="5" t="n">
        <v>1997</v>
      </c>
      <c r="K23" s="5" t="n">
        <v>-2214</v>
      </c>
      <c r="L23" s="5" t="n">
        <v>-612</v>
      </c>
    </row>
    <row r="24" spans="1:12">
      <c r="A24" s="4" t="s">
        <v>1392</v>
      </c>
      <c r="J24" s="5" t="n">
        <v>1311</v>
      </c>
      <c r="K24" s="5" t="n">
        <v>-234</v>
      </c>
      <c r="L24" s="5" t="n">
        <v>920</v>
      </c>
    </row>
    <row r="25" spans="1:12">
      <c r="A25" s="4" t="s">
        <v>1388</v>
      </c>
      <c r="J25" s="5" t="n">
        <v>1267</v>
      </c>
      <c r="K25" s="5" t="n">
        <v>813</v>
      </c>
      <c r="L25" s="5" t="n">
        <v>568</v>
      </c>
    </row>
    <row r="26" spans="1:12">
      <c r="A26" s="4" t="s">
        <v>192</v>
      </c>
      <c r="J26" s="5" t="n">
        <v>1611</v>
      </c>
      <c r="K26" s="5" t="n">
        <v>2262</v>
      </c>
      <c r="L26" s="5" t="n">
        <v>5179</v>
      </c>
    </row>
    <row r="27" spans="1:12">
      <c r="A27" s="3" t="s">
        <v>193</v>
      </c>
    </row>
    <row r="28" spans="1:12">
      <c r="A28" s="4" t="s">
        <v>1393</v>
      </c>
      <c r="J28" s="5" t="n">
        <v>-2194</v>
      </c>
      <c r="K28" s="5" t="n">
        <v>-947</v>
      </c>
      <c r="L28" s="5" t="n">
        <v>-19697</v>
      </c>
    </row>
    <row r="29" spans="1:12">
      <c r="A29" s="4" t="s">
        <v>211</v>
      </c>
      <c r="J29" s="5" t="n">
        <v>-2194</v>
      </c>
      <c r="K29" s="5" t="n">
        <v>-947</v>
      </c>
      <c r="L29" s="5" t="n">
        <v>-19697</v>
      </c>
    </row>
    <row r="30" spans="1:12">
      <c r="A30" s="3" t="s">
        <v>212</v>
      </c>
    </row>
    <row r="31" spans="1:12">
      <c r="A31" s="4" t="s">
        <v>1389</v>
      </c>
      <c r="J31" s="5" t="n">
        <v>0</v>
      </c>
      <c r="K31" s="5" t="n">
        <v>4931</v>
      </c>
      <c r="L31" s="5" t="n">
        <v>20519</v>
      </c>
    </row>
    <row r="32" spans="1:12">
      <c r="A32" s="4" t="s">
        <v>1394</v>
      </c>
      <c r="J32" s="5" t="n">
        <v>743</v>
      </c>
      <c r="K32" s="5" t="n">
        <v>0</v>
      </c>
      <c r="L32" s="5" t="n">
        <v>0</v>
      </c>
    </row>
    <row r="33" spans="1:12">
      <c r="A33" s="4" t="s">
        <v>1395</v>
      </c>
      <c r="J33" s="5" t="n">
        <v>-35</v>
      </c>
      <c r="K33" s="5" t="n">
        <v>0</v>
      </c>
      <c r="L33" s="5" t="n">
        <v>0</v>
      </c>
    </row>
    <row r="34" spans="1:12">
      <c r="A34" s="4" t="s">
        <v>1396</v>
      </c>
      <c r="J34" s="5" t="n">
        <v>0</v>
      </c>
      <c r="K34" s="5" t="n">
        <v>0</v>
      </c>
      <c r="L34" s="5" t="n">
        <v>0</v>
      </c>
    </row>
    <row r="35" spans="1:12">
      <c r="A35" s="4" t="s">
        <v>220</v>
      </c>
      <c r="J35" s="5" t="n">
        <v>0</v>
      </c>
      <c r="K35" s="5" t="n">
        <v>-8500</v>
      </c>
      <c r="L35" s="5" t="n">
        <v>0</v>
      </c>
    </row>
    <row r="36" spans="1:12">
      <c r="A36" s="4" t="s">
        <v>166</v>
      </c>
      <c r="J36" s="5" t="n">
        <v>2129</v>
      </c>
      <c r="K36" s="5" t="n">
        <v>-10</v>
      </c>
      <c r="L36" s="5" t="n">
        <v>32</v>
      </c>
    </row>
    <row r="37" spans="1:12">
      <c r="A37" s="4" t="s">
        <v>221</v>
      </c>
      <c r="J37" s="5" t="n">
        <v>-1220</v>
      </c>
      <c r="K37" s="5" t="n">
        <v>-1033</v>
      </c>
      <c r="L37" s="5" t="n">
        <v>-646</v>
      </c>
    </row>
    <row r="38" spans="1:12">
      <c r="A38" s="4" t="s">
        <v>222</v>
      </c>
      <c r="J38" s="5" t="n">
        <v>-489</v>
      </c>
      <c r="K38" s="5" t="n">
        <v>-498</v>
      </c>
      <c r="L38" s="5" t="n">
        <v>-1128</v>
      </c>
    </row>
    <row r="39" spans="1:12">
      <c r="A39" s="4" t="s">
        <v>223</v>
      </c>
      <c r="J39" s="5" t="n">
        <v>1128</v>
      </c>
      <c r="K39" s="5" t="n">
        <v>-5110</v>
      </c>
      <c r="L39" s="5" t="n">
        <v>18777</v>
      </c>
    </row>
    <row r="40" spans="1:12">
      <c r="A40" s="4" t="s">
        <v>224</v>
      </c>
      <c r="J40" s="5" t="n">
        <v>545</v>
      </c>
      <c r="K40" s="5" t="n">
        <v>-3795</v>
      </c>
      <c r="L40" s="5" t="n">
        <v>4259</v>
      </c>
    </row>
    <row r="41" spans="1:12">
      <c r="A41" s="4" t="s">
        <v>225</v>
      </c>
      <c r="E41" s="6" t="n">
        <v>3904</v>
      </c>
      <c r="I41" s="6" t="n">
        <v>7699</v>
      </c>
      <c r="J41" s="5" t="n">
        <v>3904</v>
      </c>
      <c r="K41" s="5" t="n">
        <v>7699</v>
      </c>
      <c r="L41" s="5" t="n">
        <v>3440</v>
      </c>
    </row>
    <row r="42" spans="1:12">
      <c r="A42" s="4" t="s">
        <v>226</v>
      </c>
      <c r="B42" s="6" t="n">
        <v>4449</v>
      </c>
      <c r="F42" s="6" t="n">
        <v>3904</v>
      </c>
      <c r="J42" s="6" t="n">
        <v>4449</v>
      </c>
      <c r="K42" s="6" t="n">
        <v>3904</v>
      </c>
      <c r="L42" s="6" t="n">
        <v>769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397</v>
      </c>
      <c r="B1" s="2" t="s">
        <v>488</v>
      </c>
      <c r="C1" s="2" t="s">
        <v>697</v>
      </c>
      <c r="D1" s="2" t="s">
        <v>1398</v>
      </c>
      <c r="E1" s="2" t="s">
        <v>1399</v>
      </c>
      <c r="F1" s="2" t="s">
        <v>1400</v>
      </c>
      <c r="G1" s="2" t="s">
        <v>538</v>
      </c>
      <c r="H1" s="2" t="s">
        <v>1401</v>
      </c>
      <c r="I1" s="2" t="s">
        <v>1402</v>
      </c>
      <c r="J1" s="2" t="s">
        <v>1403</v>
      </c>
      <c r="K1" s="2" t="s">
        <v>1404</v>
      </c>
      <c r="L1" s="2" t="s">
        <v>538</v>
      </c>
      <c r="M1" s="2" t="s">
        <v>491</v>
      </c>
    </row>
    <row r="2" spans="1:13">
      <c r="A2" s="3" t="s">
        <v>1405</v>
      </c>
    </row>
    <row r="3" spans="1:13">
      <c r="A3" s="4" t="s">
        <v>497</v>
      </c>
      <c r="K3" s="5" t="n">
        <v>3</v>
      </c>
    </row>
    <row r="4" spans="1:13">
      <c r="A4" s="4" t="s">
        <v>1406</v>
      </c>
      <c r="C4" s="6" t="n">
        <v>2999</v>
      </c>
      <c r="D4" s="6" t="n">
        <v>3579</v>
      </c>
      <c r="E4" s="6" t="n">
        <v>2831</v>
      </c>
      <c r="F4" s="6" t="n">
        <v>2594</v>
      </c>
      <c r="G4" s="6" t="n">
        <v>1423</v>
      </c>
      <c r="H4" s="6" t="n">
        <v>2318</v>
      </c>
      <c r="I4" s="6" t="n">
        <v>2260</v>
      </c>
      <c r="J4" s="6" t="n">
        <v>1574</v>
      </c>
      <c r="K4" s="6" t="n">
        <v>12003</v>
      </c>
      <c r="L4" s="6" t="n">
        <v>7575</v>
      </c>
      <c r="M4" s="6" t="n">
        <v>12912</v>
      </c>
    </row>
    <row r="5" spans="1:13">
      <c r="A5" s="4" t="s">
        <v>1407</v>
      </c>
      <c r="K5" s="5" t="n">
        <v>11514</v>
      </c>
      <c r="L5" s="5" t="n">
        <v>7077</v>
      </c>
      <c r="M5" s="5" t="n">
        <v>11784</v>
      </c>
    </row>
    <row r="6" spans="1:13">
      <c r="A6" s="4" t="s">
        <v>1408</v>
      </c>
      <c r="K6" s="5" t="n">
        <v>1182</v>
      </c>
      <c r="L6" s="5" t="n">
        <v>646</v>
      </c>
      <c r="M6" s="5" t="n">
        <v>638</v>
      </c>
    </row>
    <row r="7" spans="1:13">
      <c r="A7" s="4" t="s">
        <v>1409</v>
      </c>
      <c r="K7" s="5" t="n">
        <v>3559</v>
      </c>
      <c r="L7" s="5" t="n">
        <v>3143</v>
      </c>
      <c r="M7" s="5" t="n">
        <v>2720</v>
      </c>
    </row>
    <row r="8" spans="1:13">
      <c r="A8" s="4" t="s">
        <v>1410</v>
      </c>
    </row>
    <row r="9" spans="1:13">
      <c r="A9" s="3" t="s">
        <v>1405</v>
      </c>
    </row>
    <row r="10" spans="1:13">
      <c r="A10" s="4" t="s">
        <v>1406</v>
      </c>
      <c r="K10" s="5" t="n">
        <v>15503</v>
      </c>
      <c r="L10" s="5" t="n">
        <v>10331</v>
      </c>
      <c r="M10" s="5" t="n">
        <v>9900</v>
      </c>
    </row>
    <row r="11" spans="1:13">
      <c r="A11" s="4" t="s">
        <v>1407</v>
      </c>
      <c r="K11" s="5" t="n">
        <v>15503</v>
      </c>
      <c r="L11" s="5" t="n">
        <v>10331</v>
      </c>
      <c r="M11" s="5" t="n">
        <v>9900</v>
      </c>
    </row>
    <row r="12" spans="1:13">
      <c r="A12" s="4" t="s">
        <v>1411</v>
      </c>
      <c r="K12" s="5" t="n">
        <v>6800</v>
      </c>
    </row>
    <row r="13" spans="1:13">
      <c r="A13" s="4" t="s">
        <v>1412</v>
      </c>
      <c r="K13" s="5" t="n">
        <v>9400</v>
      </c>
    </row>
    <row r="14" spans="1:13">
      <c r="A14" s="4" t="s">
        <v>1413</v>
      </c>
      <c r="K14" s="5" t="n">
        <v>3300</v>
      </c>
    </row>
    <row r="15" spans="1:13">
      <c r="A15" s="4" t="s">
        <v>1414</v>
      </c>
      <c r="K15" s="5" t="n">
        <v>462</v>
      </c>
    </row>
    <row r="16" spans="1:13">
      <c r="A16" s="4" t="s">
        <v>1408</v>
      </c>
      <c r="K16" s="5" t="n">
        <v>536</v>
      </c>
    </row>
    <row r="17" spans="1:13">
      <c r="A17" s="4" t="s">
        <v>1415</v>
      </c>
      <c r="K17" s="5" t="n">
        <v>562</v>
      </c>
    </row>
    <row r="18" spans="1:13">
      <c r="A18" s="4" t="s">
        <v>1416</v>
      </c>
      <c r="K18" s="5" t="n">
        <v>-660</v>
      </c>
    </row>
    <row r="19" spans="1:13">
      <c r="A19" s="4" t="s">
        <v>1417</v>
      </c>
      <c r="K19" s="5" t="n">
        <v>3200</v>
      </c>
    </row>
    <row r="20" spans="1:13">
      <c r="A20" s="4" t="s">
        <v>1418</v>
      </c>
      <c r="K20" s="5" t="n">
        <v>2700</v>
      </c>
    </row>
    <row r="21" spans="1:13">
      <c r="A21" s="4" t="s">
        <v>1419</v>
      </c>
      <c r="K21" s="5" t="n">
        <v>281</v>
      </c>
    </row>
    <row r="22" spans="1:13">
      <c r="A22" s="4" t="s">
        <v>1409</v>
      </c>
      <c r="K22" s="5" t="n">
        <v>584</v>
      </c>
    </row>
    <row r="23" spans="1:13">
      <c r="A23" s="4" t="s">
        <v>1420</v>
      </c>
      <c r="K23" s="5" t="n">
        <v>419</v>
      </c>
    </row>
    <row r="24" spans="1:13">
      <c r="A24" s="4" t="s">
        <v>1421</v>
      </c>
      <c r="K24" s="5" t="n">
        <v>-1600</v>
      </c>
    </row>
    <row r="25" spans="1:13">
      <c r="A25" s="4" t="s">
        <v>1422</v>
      </c>
    </row>
    <row r="26" spans="1:13">
      <c r="A26" s="3" t="s">
        <v>1405</v>
      </c>
    </row>
    <row r="27" spans="1:13">
      <c r="A27" s="4" t="s">
        <v>1406</v>
      </c>
      <c r="K27" s="5" t="n">
        <v>1953</v>
      </c>
      <c r="L27" s="5" t="n">
        <v>1599</v>
      </c>
      <c r="M27" s="5" t="n">
        <v>3062</v>
      </c>
    </row>
    <row r="28" spans="1:13">
      <c r="A28" s="4" t="s">
        <v>1407</v>
      </c>
      <c r="K28" s="5" t="n">
        <v>1953</v>
      </c>
      <c r="L28" s="5" t="n">
        <v>1599</v>
      </c>
      <c r="M28" s="5" t="n">
        <v>3062</v>
      </c>
    </row>
    <row r="29" spans="1:13">
      <c r="A29" s="4" t="s">
        <v>1411</v>
      </c>
      <c r="K29" s="5" t="n">
        <v>201</v>
      </c>
    </row>
    <row r="30" spans="1:13">
      <c r="A30" s="4" t="s">
        <v>1414</v>
      </c>
      <c r="K30" s="5" t="n">
        <v>-2300</v>
      </c>
    </row>
    <row r="31" spans="1:13">
      <c r="A31" s="4" t="s">
        <v>1416</v>
      </c>
      <c r="K31" s="5" t="n">
        <v>-2200</v>
      </c>
    </row>
    <row r="32" spans="1:13">
      <c r="A32" s="4" t="s">
        <v>1417</v>
      </c>
      <c r="K32" s="5" t="n">
        <v>-1800</v>
      </c>
    </row>
    <row r="33" spans="1:13">
      <c r="A33" s="4" t="s">
        <v>1418</v>
      </c>
      <c r="K33" s="5" t="n">
        <v>-2300</v>
      </c>
    </row>
    <row r="34" spans="1:13">
      <c r="A34" s="4" t="s">
        <v>1423</v>
      </c>
      <c r="K34" s="6" t="n">
        <v>-4400</v>
      </c>
    </row>
    <row r="35" spans="1:13">
      <c r="A35" s="4" t="s">
        <v>1424</v>
      </c>
      <c r="K35" s="4" t="s">
        <v>1425</v>
      </c>
    </row>
    <row r="36" spans="1:13">
      <c r="A36" s="4" t="s">
        <v>1426</v>
      </c>
      <c r="K36" s="6" t="n">
        <v>-752</v>
      </c>
    </row>
    <row r="37" spans="1:13">
      <c r="A37" s="4" t="s">
        <v>1427</v>
      </c>
      <c r="K37" s="5" t="n">
        <v>344</v>
      </c>
    </row>
    <row r="38" spans="1:13">
      <c r="A38" s="4" t="s">
        <v>1428</v>
      </c>
      <c r="K38" s="5" t="n">
        <v>106</v>
      </c>
    </row>
    <row r="39" spans="1:13">
      <c r="A39" s="4" t="s">
        <v>1429</v>
      </c>
    </row>
    <row r="40" spans="1:13">
      <c r="A40" s="3" t="s">
        <v>1405</v>
      </c>
    </row>
    <row r="41" spans="1:13">
      <c r="A41" s="4" t="s">
        <v>1406</v>
      </c>
      <c r="K41" s="5" t="n">
        <v>-5453</v>
      </c>
      <c r="L41" s="5" t="n">
        <v>-4355</v>
      </c>
      <c r="M41" s="5" t="n">
        <v>312</v>
      </c>
    </row>
    <row r="42" spans="1:13">
      <c r="A42" s="4" t="s">
        <v>1407</v>
      </c>
      <c r="K42" s="5" t="n">
        <v>-5942</v>
      </c>
      <c r="L42" s="5" t="n">
        <v>-4853</v>
      </c>
      <c r="M42" s="5" t="n">
        <v>-816</v>
      </c>
    </row>
    <row r="43" spans="1:13">
      <c r="A43" s="4" t="s">
        <v>1411</v>
      </c>
      <c r="K43" s="5" t="n">
        <v>-485</v>
      </c>
    </row>
    <row r="44" spans="1:13">
      <c r="A44" s="4" t="s">
        <v>1414</v>
      </c>
      <c r="K44" s="5" t="n">
        <v>945</v>
      </c>
    </row>
    <row r="45" spans="1:13">
      <c r="A45" s="4" t="s">
        <v>1417</v>
      </c>
      <c r="K45" s="5" t="n">
        <v>2000</v>
      </c>
    </row>
    <row r="46" spans="1:13">
      <c r="A46" s="4" t="s">
        <v>1418</v>
      </c>
      <c r="K46" s="5" t="n">
        <v>1700</v>
      </c>
    </row>
    <row r="47" spans="1:13">
      <c r="A47" s="4" t="s">
        <v>1421</v>
      </c>
      <c r="K47" s="5" t="n">
        <v>-578</v>
      </c>
    </row>
    <row r="48" spans="1:13">
      <c r="A48" s="4" t="s">
        <v>1430</v>
      </c>
    </row>
    <row r="49" spans="1:13">
      <c r="A49" s="3" t="s">
        <v>1405</v>
      </c>
    </row>
    <row r="50" spans="1:13">
      <c r="A50" s="4" t="s">
        <v>1406</v>
      </c>
      <c r="M50" s="5" t="n">
        <v>-362</v>
      </c>
    </row>
    <row r="51" spans="1:13">
      <c r="A51" s="4" t="s">
        <v>1407</v>
      </c>
      <c r="M51" s="5" t="n">
        <v>-362</v>
      </c>
    </row>
    <row r="52" spans="1:13">
      <c r="A52" s="4" t="s">
        <v>1431</v>
      </c>
    </row>
    <row r="53" spans="1:13">
      <c r="A53" s="3" t="s">
        <v>1405</v>
      </c>
    </row>
    <row r="54" spans="1:13">
      <c r="A54" s="4" t="s">
        <v>188</v>
      </c>
      <c r="B54" s="6" t="n">
        <v>6900</v>
      </c>
      <c r="K54" s="6" t="n">
        <v>0</v>
      </c>
      <c r="L54" s="6" t="n">
        <v>0</v>
      </c>
      <c r="M54" s="6" t="n">
        <v>692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32</v>
      </c>
      <c r="B1" s="2" t="s">
        <v>564</v>
      </c>
      <c r="J1" s="2" t="s">
        <v>1</v>
      </c>
    </row>
    <row r="2" spans="1:13">
      <c r="B2" s="2" t="s">
        <v>2</v>
      </c>
      <c r="C2" s="2" t="s">
        <v>565</v>
      </c>
      <c r="D2" s="2" t="s">
        <v>4</v>
      </c>
      <c r="E2" s="2" t="s">
        <v>566</v>
      </c>
      <c r="F2" s="2" t="s">
        <v>33</v>
      </c>
      <c r="G2" s="2" t="s">
        <v>567</v>
      </c>
      <c r="H2" s="2" t="s">
        <v>568</v>
      </c>
      <c r="I2" s="2" t="s">
        <v>569</v>
      </c>
      <c r="J2" s="2" t="s">
        <v>2</v>
      </c>
      <c r="K2" s="2" t="s">
        <v>33</v>
      </c>
      <c r="L2" s="2" t="s">
        <v>80</v>
      </c>
      <c r="M2" s="2" t="s">
        <v>1071</v>
      </c>
    </row>
    <row r="3" spans="1:13">
      <c r="A3" s="3" t="s">
        <v>1433</v>
      </c>
    </row>
    <row r="4" spans="1:13">
      <c r="A4" s="4" t="s">
        <v>1434</v>
      </c>
      <c r="B4" s="6" t="n">
        <v>19586</v>
      </c>
      <c r="C4" s="6" t="n">
        <v>18176</v>
      </c>
      <c r="D4" s="6" t="n">
        <v>16944</v>
      </c>
      <c r="E4" s="6" t="n">
        <v>15054</v>
      </c>
      <c r="F4" s="6" t="n">
        <v>15086</v>
      </c>
      <c r="G4" s="6" t="n">
        <v>14630</v>
      </c>
      <c r="H4" s="6" t="n">
        <v>13814</v>
      </c>
      <c r="I4" s="6" t="n">
        <v>13068</v>
      </c>
      <c r="J4" s="6" t="n">
        <v>69760</v>
      </c>
      <c r="K4" s="6" t="n">
        <v>56598</v>
      </c>
      <c r="L4" s="6" t="n">
        <v>54123</v>
      </c>
    </row>
    <row r="5" spans="1:13">
      <c r="A5" s="4" t="s">
        <v>1435</v>
      </c>
      <c r="J5" s="5" t="n">
        <v>17706</v>
      </c>
      <c r="K5" s="5" t="n">
        <v>12301</v>
      </c>
      <c r="L5" s="5" t="n">
        <v>11132</v>
      </c>
    </row>
    <row r="6" spans="1:13">
      <c r="A6" s="4" t="s">
        <v>1436</v>
      </c>
      <c r="B6" s="5" t="n">
        <v>14410</v>
      </c>
      <c r="C6" s="5" t="n">
        <v>13524</v>
      </c>
      <c r="D6" s="5" t="n">
        <v>12655</v>
      </c>
      <c r="E6" s="5" t="n">
        <v>11465</v>
      </c>
      <c r="F6" s="5" t="n">
        <v>11683</v>
      </c>
      <c r="G6" s="5" t="n">
        <v>11414</v>
      </c>
      <c r="H6" s="5" t="n">
        <v>10894</v>
      </c>
      <c r="I6" s="5" t="n">
        <v>10306</v>
      </c>
      <c r="J6" s="5" t="n">
        <v>52054</v>
      </c>
      <c r="K6" s="5" t="n">
        <v>44297</v>
      </c>
      <c r="L6" s="5" t="n">
        <v>42991</v>
      </c>
    </row>
    <row r="7" spans="1:13">
      <c r="A7" s="4" t="s">
        <v>94</v>
      </c>
      <c r="J7" s="5" t="n">
        <v>2440</v>
      </c>
      <c r="K7" s="5" t="n">
        <v>2173</v>
      </c>
      <c r="L7" s="5" t="n">
        <v>3632</v>
      </c>
    </row>
    <row r="8" spans="1:13">
      <c r="A8" s="4" t="s">
        <v>95</v>
      </c>
      <c r="J8" s="5" t="n">
        <v>49614</v>
      </c>
      <c r="K8" s="5" t="n">
        <v>42124</v>
      </c>
      <c r="L8" s="5" t="n">
        <v>39359</v>
      </c>
    </row>
    <row r="9" spans="1:13">
      <c r="A9" s="3" t="s">
        <v>1437</v>
      </c>
    </row>
    <row r="10" spans="1:13">
      <c r="A10" s="4" t="s">
        <v>100</v>
      </c>
      <c r="J10" s="5" t="n">
        <v>32337</v>
      </c>
      <c r="K10" s="5" t="n">
        <v>37149</v>
      </c>
      <c r="L10" s="5" t="n">
        <v>35673</v>
      </c>
    </row>
    <row r="11" spans="1:13">
      <c r="A11" s="4" t="s">
        <v>1438</v>
      </c>
      <c r="J11" s="5" t="n">
        <v>6303</v>
      </c>
      <c r="K11" s="5" t="n">
        <v>3557</v>
      </c>
      <c r="L11" s="5" t="n">
        <v>7532</v>
      </c>
    </row>
    <row r="12" spans="1:13">
      <c r="A12" s="4" t="s">
        <v>108</v>
      </c>
      <c r="J12" s="5" t="n">
        <v>38640</v>
      </c>
      <c r="K12" s="5" t="n">
        <v>40706</v>
      </c>
      <c r="L12" s="5" t="n">
        <v>43205</v>
      </c>
    </row>
    <row r="13" spans="1:13">
      <c r="A13" s="3" t="s">
        <v>1439</v>
      </c>
    </row>
    <row r="14" spans="1:13">
      <c r="A14" s="4" t="s">
        <v>110</v>
      </c>
      <c r="J14" s="5" t="n">
        <v>46224</v>
      </c>
      <c r="K14" s="5" t="n">
        <v>44108</v>
      </c>
      <c r="L14" s="5" t="n">
        <v>45225</v>
      </c>
    </row>
    <row r="15" spans="1:13">
      <c r="A15" s="4" t="s">
        <v>1440</v>
      </c>
      <c r="J15" s="5" t="n">
        <v>26654</v>
      </c>
      <c r="K15" s="5" t="n">
        <v>26392</v>
      </c>
      <c r="L15" s="5" t="n">
        <v>23984</v>
      </c>
    </row>
    <row r="16" spans="1:13">
      <c r="A16" s="4" t="s">
        <v>121</v>
      </c>
      <c r="J16" s="5" t="n">
        <v>72878</v>
      </c>
      <c r="K16" s="5" t="n">
        <v>70500</v>
      </c>
      <c r="L16" s="5" t="n">
        <v>69209</v>
      </c>
    </row>
    <row r="17" spans="1:13">
      <c r="A17" s="4" t="s">
        <v>122</v>
      </c>
      <c r="B17" s="5" t="n">
        <v>3940</v>
      </c>
      <c r="C17" s="5" t="n">
        <v>4549</v>
      </c>
      <c r="D17" s="5" t="n">
        <v>3596</v>
      </c>
      <c r="E17" s="5" t="n">
        <v>3291</v>
      </c>
      <c r="F17" s="5" t="n">
        <v>3090</v>
      </c>
      <c r="G17" s="5" t="n">
        <v>3510</v>
      </c>
      <c r="H17" s="5" t="n">
        <v>3435</v>
      </c>
      <c r="I17" s="5" t="n">
        <v>2295</v>
      </c>
      <c r="J17" s="5" t="n">
        <v>15376</v>
      </c>
      <c r="K17" s="5" t="n">
        <v>12330</v>
      </c>
      <c r="L17" s="5" t="n">
        <v>13355</v>
      </c>
    </row>
    <row r="18" spans="1:13">
      <c r="A18" s="4" t="s">
        <v>123</v>
      </c>
      <c r="J18" s="5" t="n">
        <v>3373</v>
      </c>
      <c r="K18" s="5" t="n">
        <v>4755</v>
      </c>
      <c r="L18" s="5" t="n">
        <v>4378</v>
      </c>
    </row>
    <row r="19" spans="1:13">
      <c r="A19" s="4" t="s">
        <v>128</v>
      </c>
      <c r="B19" s="5" t="n">
        <v>2999</v>
      </c>
      <c r="C19" s="6" t="n">
        <v>3579</v>
      </c>
      <c r="D19" s="6" t="n">
        <v>2831</v>
      </c>
      <c r="E19" s="6" t="n">
        <v>2594</v>
      </c>
      <c r="F19" s="5" t="n">
        <v>1423</v>
      </c>
      <c r="G19" s="6" t="n">
        <v>2318</v>
      </c>
      <c r="H19" s="6" t="n">
        <v>2260</v>
      </c>
      <c r="I19" s="6" t="n">
        <v>1574</v>
      </c>
      <c r="J19" s="5" t="n">
        <v>12003</v>
      </c>
      <c r="K19" s="5" t="n">
        <v>7575</v>
      </c>
      <c r="L19" s="5" t="n">
        <v>12912</v>
      </c>
    </row>
    <row r="20" spans="1:13">
      <c r="A20" s="4" t="s">
        <v>129</v>
      </c>
      <c r="J20" s="5" t="n">
        <v>489</v>
      </c>
      <c r="K20" s="5" t="n">
        <v>498</v>
      </c>
      <c r="L20" s="5" t="n">
        <v>1128</v>
      </c>
    </row>
    <row r="21" spans="1:13">
      <c r="A21" s="4" t="s">
        <v>1407</v>
      </c>
      <c r="J21" s="5" t="n">
        <v>11514</v>
      </c>
      <c r="K21" s="5" t="n">
        <v>7077</v>
      </c>
      <c r="L21" s="5" t="n">
        <v>11784</v>
      </c>
    </row>
    <row r="22" spans="1:13">
      <c r="A22" s="4" t="s">
        <v>1441</v>
      </c>
      <c r="J22" s="5" t="n">
        <v>2693</v>
      </c>
      <c r="K22" s="5" t="n">
        <v>4496</v>
      </c>
      <c r="L22" s="5" t="n">
        <v>1668</v>
      </c>
    </row>
    <row r="23" spans="1:13">
      <c r="A23" s="4" t="s">
        <v>1442</v>
      </c>
      <c r="B23" s="5" t="n">
        <v>1750969</v>
      </c>
      <c r="F23" s="5" t="n">
        <v>1534302</v>
      </c>
      <c r="J23" s="5" t="n">
        <v>1750969</v>
      </c>
      <c r="K23" s="5" t="n">
        <v>1534302</v>
      </c>
      <c r="L23" s="5" t="n">
        <v>1418804</v>
      </c>
    </row>
    <row r="24" spans="1:13">
      <c r="A24" s="4" t="s">
        <v>49</v>
      </c>
      <c r="B24" s="5" t="n">
        <v>18480</v>
      </c>
      <c r="F24" s="5" t="n">
        <v>18480</v>
      </c>
      <c r="J24" s="5" t="n">
        <v>18480</v>
      </c>
      <c r="K24" s="5" t="n">
        <v>18480</v>
      </c>
      <c r="L24" s="5" t="n">
        <v>18480</v>
      </c>
      <c r="M24" s="6" t="n">
        <v>18480</v>
      </c>
    </row>
    <row r="25" spans="1:13">
      <c r="A25" s="4" t="s">
        <v>124</v>
      </c>
      <c r="J25" s="5" t="n">
        <v>12003</v>
      </c>
      <c r="K25" s="5" t="n">
        <v>7575</v>
      </c>
      <c r="L25" s="5" t="n">
        <v>8977</v>
      </c>
    </row>
    <row r="26" spans="1:13">
      <c r="A26" s="4" t="s">
        <v>125</v>
      </c>
      <c r="J26" s="5" t="n">
        <v>0</v>
      </c>
      <c r="K26" s="5" t="n">
        <v>0</v>
      </c>
      <c r="L26" s="5" t="n">
        <v>6346</v>
      </c>
    </row>
    <row r="27" spans="1:13">
      <c r="A27" s="4" t="s">
        <v>126</v>
      </c>
      <c r="J27" s="5" t="n">
        <v>0</v>
      </c>
      <c r="K27" s="5" t="n">
        <v>0</v>
      </c>
      <c r="L27" s="5" t="n">
        <v>2411</v>
      </c>
    </row>
    <row r="28" spans="1:13">
      <c r="A28" s="4" t="s">
        <v>127</v>
      </c>
      <c r="J28" s="5" t="n">
        <v>0</v>
      </c>
      <c r="K28" s="5" t="n">
        <v>0</v>
      </c>
      <c r="L28" s="5" t="n">
        <v>3935</v>
      </c>
    </row>
    <row r="29" spans="1:13">
      <c r="A29" s="4" t="s">
        <v>1410</v>
      </c>
    </row>
    <row r="30" spans="1:13">
      <c r="A30" s="3" t="s">
        <v>1433</v>
      </c>
    </row>
    <row r="31" spans="1:13">
      <c r="A31" s="4" t="s">
        <v>1434</v>
      </c>
      <c r="J31" s="5" t="n">
        <v>63762</v>
      </c>
      <c r="K31" s="5" t="n">
        <v>52423</v>
      </c>
      <c r="L31" s="5" t="n">
        <v>50413</v>
      </c>
    </row>
    <row r="32" spans="1:13">
      <c r="A32" s="4" t="s">
        <v>1435</v>
      </c>
      <c r="J32" s="5" t="n">
        <v>13667</v>
      </c>
      <c r="K32" s="5" t="n">
        <v>9118</v>
      </c>
      <c r="L32" s="5" t="n">
        <v>8437</v>
      </c>
    </row>
    <row r="33" spans="1:13">
      <c r="A33" s="4" t="s">
        <v>1436</v>
      </c>
      <c r="J33" s="5" t="n">
        <v>50095</v>
      </c>
      <c r="K33" s="5" t="n">
        <v>43305</v>
      </c>
      <c r="L33" s="5" t="n">
        <v>41976</v>
      </c>
    </row>
    <row r="34" spans="1:13">
      <c r="A34" s="4" t="s">
        <v>94</v>
      </c>
      <c r="J34" s="5" t="n">
        <v>2386</v>
      </c>
      <c r="K34" s="5" t="n">
        <v>1967</v>
      </c>
      <c r="L34" s="5" t="n">
        <v>3632</v>
      </c>
    </row>
    <row r="35" spans="1:13">
      <c r="A35" s="4" t="s">
        <v>95</v>
      </c>
      <c r="J35" s="5" t="n">
        <v>47709</v>
      </c>
      <c r="K35" s="5" t="n">
        <v>41338</v>
      </c>
      <c r="L35" s="5" t="n">
        <v>38344</v>
      </c>
    </row>
    <row r="36" spans="1:13">
      <c r="A36" s="3" t="s">
        <v>1437</v>
      </c>
    </row>
    <row r="37" spans="1:13">
      <c r="A37" s="4" t="s">
        <v>100</v>
      </c>
      <c r="J37" s="5" t="n">
        <v>585</v>
      </c>
      <c r="K37" s="5" t="n">
        <v>736</v>
      </c>
      <c r="L37" s="5" t="n">
        <v>-252</v>
      </c>
    </row>
    <row r="38" spans="1:13">
      <c r="A38" s="4" t="s">
        <v>1438</v>
      </c>
      <c r="J38" s="5" t="n">
        <v>6479</v>
      </c>
      <c r="K38" s="5" t="n">
        <v>5866</v>
      </c>
      <c r="L38" s="5" t="n">
        <v>5905</v>
      </c>
    </row>
    <row r="39" spans="1:13">
      <c r="A39" s="4" t="s">
        <v>108</v>
      </c>
      <c r="J39" s="5" t="n">
        <v>7064</v>
      </c>
      <c r="K39" s="5" t="n">
        <v>6602</v>
      </c>
      <c r="L39" s="5" t="n">
        <v>5653</v>
      </c>
    </row>
    <row r="40" spans="1:13">
      <c r="A40" s="3" t="s">
        <v>1439</v>
      </c>
    </row>
    <row r="41" spans="1:13">
      <c r="A41" s="4" t="s">
        <v>110</v>
      </c>
      <c r="J41" s="5" t="n">
        <v>14924</v>
      </c>
      <c r="K41" s="5" t="n">
        <v>12266</v>
      </c>
      <c r="L41" s="5" t="n">
        <v>11592</v>
      </c>
    </row>
    <row r="42" spans="1:13">
      <c r="A42" s="4" t="s">
        <v>1440</v>
      </c>
      <c r="J42" s="5" t="n">
        <v>20081</v>
      </c>
      <c r="K42" s="5" t="n">
        <v>19523</v>
      </c>
      <c r="L42" s="5" t="n">
        <v>18009</v>
      </c>
    </row>
    <row r="43" spans="1:13">
      <c r="A43" s="4" t="s">
        <v>121</v>
      </c>
      <c r="J43" s="5" t="n">
        <v>35005</v>
      </c>
      <c r="K43" s="5" t="n">
        <v>31789</v>
      </c>
      <c r="L43" s="5" t="n">
        <v>29601</v>
      </c>
    </row>
    <row r="44" spans="1:13">
      <c r="A44" s="4" t="s">
        <v>122</v>
      </c>
      <c r="J44" s="5" t="n">
        <v>19768</v>
      </c>
      <c r="K44" s="5" t="n">
        <v>16151</v>
      </c>
      <c r="L44" s="5" t="n">
        <v>14396</v>
      </c>
    </row>
    <row r="45" spans="1:13">
      <c r="A45" s="4" t="s">
        <v>123</v>
      </c>
      <c r="J45" s="5" t="n">
        <v>4265</v>
      </c>
      <c r="K45" s="5" t="n">
        <v>5820</v>
      </c>
      <c r="L45" s="5" t="n">
        <v>4496</v>
      </c>
    </row>
    <row r="46" spans="1:13">
      <c r="A46" s="4" t="s">
        <v>128</v>
      </c>
      <c r="J46" s="5" t="n">
        <v>15503</v>
      </c>
      <c r="K46" s="5" t="n">
        <v>10331</v>
      </c>
      <c r="L46" s="5" t="n">
        <v>9900</v>
      </c>
    </row>
    <row r="47" spans="1:13">
      <c r="A47" s="4" t="s">
        <v>129</v>
      </c>
      <c r="J47" s="5" t="n">
        <v>0</v>
      </c>
      <c r="K47" s="5" t="n">
        <v>0</v>
      </c>
      <c r="L47" s="5" t="n">
        <v>0</v>
      </c>
    </row>
    <row r="48" spans="1:13">
      <c r="A48" s="4" t="s">
        <v>1407</v>
      </c>
      <c r="J48" s="5" t="n">
        <v>15503</v>
      </c>
      <c r="K48" s="5" t="n">
        <v>10331</v>
      </c>
      <c r="L48" s="5" t="n">
        <v>9900</v>
      </c>
    </row>
    <row r="49" spans="1:13">
      <c r="A49" s="4" t="s">
        <v>1441</v>
      </c>
      <c r="J49" s="5" t="n">
        <v>2284</v>
      </c>
      <c r="K49" s="5" t="n">
        <v>3226</v>
      </c>
      <c r="L49" s="5" t="n">
        <v>1145</v>
      </c>
    </row>
    <row r="50" spans="1:13">
      <c r="A50" s="4" t="s">
        <v>1442</v>
      </c>
      <c r="B50" s="5" t="n">
        <v>1753932</v>
      </c>
      <c r="F50" s="5" t="n">
        <v>1533497</v>
      </c>
      <c r="J50" s="5" t="n">
        <v>1753932</v>
      </c>
      <c r="K50" s="5" t="n">
        <v>1533497</v>
      </c>
      <c r="L50" s="5" t="n">
        <v>1415735</v>
      </c>
    </row>
    <row r="51" spans="1:13">
      <c r="A51" s="4" t="s">
        <v>49</v>
      </c>
      <c r="B51" s="5" t="n">
        <v>1598</v>
      </c>
      <c r="F51" s="5" t="n">
        <v>1598</v>
      </c>
      <c r="J51" s="5" t="n">
        <v>1598</v>
      </c>
      <c r="K51" s="5" t="n">
        <v>1598</v>
      </c>
      <c r="L51" s="5" t="n">
        <v>1598</v>
      </c>
    </row>
    <row r="52" spans="1:13">
      <c r="A52" s="4" t="s">
        <v>124</v>
      </c>
      <c r="L52" s="5" t="n">
        <v>9900</v>
      </c>
    </row>
    <row r="53" spans="1:13">
      <c r="A53" s="4" t="s">
        <v>125</v>
      </c>
      <c r="L53" s="5" t="n">
        <v>0</v>
      </c>
    </row>
    <row r="54" spans="1:13">
      <c r="A54" s="4" t="s">
        <v>126</v>
      </c>
      <c r="L54" s="5" t="n">
        <v>0</v>
      </c>
    </row>
    <row r="55" spans="1:13">
      <c r="A55" s="4" t="s">
        <v>127</v>
      </c>
      <c r="L55" s="5" t="n">
        <v>0</v>
      </c>
    </row>
    <row r="56" spans="1:13">
      <c r="A56" s="4" t="s">
        <v>1422</v>
      </c>
    </row>
    <row r="57" spans="1:13">
      <c r="A57" s="3" t="s">
        <v>1433</v>
      </c>
    </row>
    <row r="58" spans="1:13">
      <c r="A58" s="4" t="s">
        <v>1434</v>
      </c>
      <c r="J58" s="5" t="n">
        <v>6667</v>
      </c>
      <c r="K58" s="5" t="n">
        <v>4698</v>
      </c>
      <c r="L58" s="5" t="n">
        <v>4285</v>
      </c>
    </row>
    <row r="59" spans="1:13">
      <c r="A59" s="4" t="s">
        <v>1435</v>
      </c>
      <c r="J59" s="5" t="n">
        <v>4085</v>
      </c>
      <c r="K59" s="5" t="n">
        <v>2317</v>
      </c>
      <c r="L59" s="5" t="n">
        <v>2082</v>
      </c>
    </row>
    <row r="60" spans="1:13">
      <c r="A60" s="4" t="s">
        <v>1436</v>
      </c>
      <c r="J60" s="5" t="n">
        <v>2582</v>
      </c>
      <c r="K60" s="5" t="n">
        <v>2381</v>
      </c>
      <c r="L60" s="5" t="n">
        <v>2203</v>
      </c>
    </row>
    <row r="61" spans="1:13">
      <c r="A61" s="4" t="s">
        <v>94</v>
      </c>
      <c r="J61" s="5" t="n">
        <v>54</v>
      </c>
      <c r="K61" s="5" t="n">
        <v>206</v>
      </c>
      <c r="L61" s="5" t="n">
        <v>0</v>
      </c>
    </row>
    <row r="62" spans="1:13">
      <c r="A62" s="4" t="s">
        <v>95</v>
      </c>
      <c r="J62" s="5" t="n">
        <v>2528</v>
      </c>
      <c r="K62" s="5" t="n">
        <v>2175</v>
      </c>
      <c r="L62" s="5" t="n">
        <v>2203</v>
      </c>
    </row>
    <row r="63" spans="1:13">
      <c r="A63" s="3" t="s">
        <v>1437</v>
      </c>
    </row>
    <row r="64" spans="1:13">
      <c r="A64" s="4" t="s">
        <v>100</v>
      </c>
      <c r="J64" s="5" t="n">
        <v>32880</v>
      </c>
      <c r="K64" s="5" t="n">
        <v>37262</v>
      </c>
      <c r="L64" s="5" t="n">
        <v>36960</v>
      </c>
    </row>
    <row r="65" spans="1:13">
      <c r="A65" s="4" t="s">
        <v>1438</v>
      </c>
      <c r="J65" s="5" t="n">
        <v>-243</v>
      </c>
      <c r="K65" s="5" t="n">
        <v>-2372</v>
      </c>
      <c r="L65" s="5" t="n">
        <v>1674</v>
      </c>
    </row>
    <row r="66" spans="1:13">
      <c r="A66" s="4" t="s">
        <v>108</v>
      </c>
      <c r="J66" s="5" t="n">
        <v>32637</v>
      </c>
      <c r="K66" s="5" t="n">
        <v>34890</v>
      </c>
      <c r="L66" s="5" t="n">
        <v>38634</v>
      </c>
    </row>
    <row r="67" spans="1:13">
      <c r="A67" s="3" t="s">
        <v>1439</v>
      </c>
    </row>
    <row r="68" spans="1:13">
      <c r="A68" s="4" t="s">
        <v>110</v>
      </c>
      <c r="J68" s="5" t="n">
        <v>23927</v>
      </c>
      <c r="K68" s="5" t="n">
        <v>26196</v>
      </c>
      <c r="L68" s="5" t="n">
        <v>27696</v>
      </c>
    </row>
    <row r="69" spans="1:13">
      <c r="A69" s="4" t="s">
        <v>1440</v>
      </c>
      <c r="J69" s="5" t="n">
        <v>8608</v>
      </c>
      <c r="K69" s="5" t="n">
        <v>8188</v>
      </c>
      <c r="L69" s="5" t="n">
        <v>8125</v>
      </c>
    </row>
    <row r="70" spans="1:13">
      <c r="A70" s="4" t="s">
        <v>121</v>
      </c>
      <c r="J70" s="5" t="n">
        <v>32535</v>
      </c>
      <c r="K70" s="5" t="n">
        <v>34384</v>
      </c>
      <c r="L70" s="5" t="n">
        <v>35821</v>
      </c>
    </row>
    <row r="71" spans="1:13">
      <c r="A71" s="4" t="s">
        <v>122</v>
      </c>
      <c r="J71" s="5" t="n">
        <v>2630</v>
      </c>
      <c r="K71" s="5" t="n">
        <v>2681</v>
      </c>
      <c r="L71" s="5" t="n">
        <v>5016</v>
      </c>
    </row>
    <row r="72" spans="1:13">
      <c r="A72" s="4" t="s">
        <v>123</v>
      </c>
      <c r="J72" s="5" t="n">
        <v>677</v>
      </c>
      <c r="K72" s="5" t="n">
        <v>1082</v>
      </c>
      <c r="L72" s="5" t="n">
        <v>1954</v>
      </c>
    </row>
    <row r="73" spans="1:13">
      <c r="A73" s="4" t="s">
        <v>128</v>
      </c>
      <c r="J73" s="5" t="n">
        <v>1953</v>
      </c>
      <c r="K73" s="5" t="n">
        <v>1599</v>
      </c>
      <c r="L73" s="5" t="n">
        <v>3062</v>
      </c>
    </row>
    <row r="74" spans="1:13">
      <c r="A74" s="4" t="s">
        <v>129</v>
      </c>
      <c r="J74" s="5" t="n">
        <v>0</v>
      </c>
      <c r="K74" s="5" t="n">
        <v>0</v>
      </c>
      <c r="L74" s="5" t="n">
        <v>0</v>
      </c>
    </row>
    <row r="75" spans="1:13">
      <c r="A75" s="4" t="s">
        <v>1407</v>
      </c>
      <c r="J75" s="5" t="n">
        <v>1953</v>
      </c>
      <c r="K75" s="5" t="n">
        <v>1599</v>
      </c>
      <c r="L75" s="5" t="n">
        <v>3062</v>
      </c>
    </row>
    <row r="76" spans="1:13">
      <c r="A76" s="4" t="s">
        <v>1441</v>
      </c>
      <c r="J76" s="5" t="n">
        <v>272</v>
      </c>
      <c r="K76" s="5" t="n">
        <v>1187</v>
      </c>
      <c r="L76" s="5" t="n">
        <v>220</v>
      </c>
    </row>
    <row r="77" spans="1:13">
      <c r="A77" s="4" t="s">
        <v>1442</v>
      </c>
      <c r="B77" s="5" t="n">
        <v>165430</v>
      </c>
      <c r="F77" s="5" t="n">
        <v>149323</v>
      </c>
      <c r="J77" s="5" t="n">
        <v>165430</v>
      </c>
      <c r="K77" s="5" t="n">
        <v>149323</v>
      </c>
      <c r="L77" s="5" t="n">
        <v>122242</v>
      </c>
    </row>
    <row r="78" spans="1:13">
      <c r="A78" s="4" t="s">
        <v>49</v>
      </c>
      <c r="B78" s="5" t="n">
        <v>16882</v>
      </c>
      <c r="F78" s="5" t="n">
        <v>16882</v>
      </c>
      <c r="J78" s="5" t="n">
        <v>16882</v>
      </c>
      <c r="K78" s="5" t="n">
        <v>16882</v>
      </c>
      <c r="L78" s="5" t="n">
        <v>16882</v>
      </c>
    </row>
    <row r="79" spans="1:13">
      <c r="A79" s="4" t="s">
        <v>124</v>
      </c>
      <c r="L79" s="5" t="n">
        <v>3062</v>
      </c>
    </row>
    <row r="80" spans="1:13">
      <c r="A80" s="4" t="s">
        <v>125</v>
      </c>
      <c r="L80" s="5" t="n">
        <v>0</v>
      </c>
    </row>
    <row r="81" spans="1:13">
      <c r="A81" s="4" t="s">
        <v>126</v>
      </c>
      <c r="L81" s="5" t="n">
        <v>0</v>
      </c>
    </row>
    <row r="82" spans="1:13">
      <c r="A82" s="4" t="s">
        <v>127</v>
      </c>
      <c r="L82" s="5" t="n">
        <v>0</v>
      </c>
    </row>
    <row r="83" spans="1:13">
      <c r="A83" s="4" t="s">
        <v>1429</v>
      </c>
    </row>
    <row r="84" spans="1:13">
      <c r="A84" s="3" t="s">
        <v>1433</v>
      </c>
    </row>
    <row r="85" spans="1:13">
      <c r="A85" s="4" t="s">
        <v>1434</v>
      </c>
      <c r="J85" s="5" t="n">
        <v>5</v>
      </c>
      <c r="K85" s="5" t="n">
        <v>4</v>
      </c>
      <c r="L85" s="5" t="n">
        <v>3</v>
      </c>
    </row>
    <row r="86" spans="1:13">
      <c r="A86" s="4" t="s">
        <v>1435</v>
      </c>
      <c r="J86" s="5" t="n">
        <v>1756</v>
      </c>
      <c r="K86" s="5" t="n">
        <v>2241</v>
      </c>
      <c r="L86" s="5" t="n">
        <v>2226</v>
      </c>
    </row>
    <row r="87" spans="1:13">
      <c r="A87" s="4" t="s">
        <v>1436</v>
      </c>
      <c r="J87" s="5" t="n">
        <v>-1751</v>
      </c>
      <c r="K87" s="5" t="n">
        <v>-2237</v>
      </c>
      <c r="L87" s="5" t="n">
        <v>-2223</v>
      </c>
    </row>
    <row r="88" spans="1:13">
      <c r="A88" s="4" t="s">
        <v>94</v>
      </c>
      <c r="J88" s="5" t="n">
        <v>0</v>
      </c>
      <c r="K88" s="5" t="n">
        <v>0</v>
      </c>
      <c r="L88" s="5" t="n">
        <v>0</v>
      </c>
    </row>
    <row r="89" spans="1:13">
      <c r="A89" s="4" t="s">
        <v>95</v>
      </c>
      <c r="J89" s="5" t="n">
        <v>-1751</v>
      </c>
      <c r="K89" s="5" t="n">
        <v>-2237</v>
      </c>
      <c r="L89" s="5" t="n">
        <v>-2223</v>
      </c>
    </row>
    <row r="90" spans="1:13">
      <c r="A90" s="3" t="s">
        <v>1437</v>
      </c>
    </row>
    <row r="91" spans="1:13">
      <c r="A91" s="4" t="s">
        <v>100</v>
      </c>
      <c r="J91" s="5" t="n">
        <v>0</v>
      </c>
      <c r="K91" s="5" t="n">
        <v>0</v>
      </c>
      <c r="L91" s="5" t="n">
        <v>0</v>
      </c>
    </row>
    <row r="92" spans="1:13">
      <c r="A92" s="4" t="s">
        <v>1438</v>
      </c>
      <c r="J92" s="5" t="n">
        <v>6411</v>
      </c>
      <c r="K92" s="5" t="n">
        <v>5466</v>
      </c>
      <c r="L92" s="5" t="n">
        <v>5247</v>
      </c>
    </row>
    <row r="93" spans="1:13">
      <c r="A93" s="4" t="s">
        <v>108</v>
      </c>
      <c r="J93" s="5" t="n">
        <v>6411</v>
      </c>
      <c r="K93" s="5" t="n">
        <v>5466</v>
      </c>
      <c r="L93" s="5" t="n">
        <v>5247</v>
      </c>
    </row>
    <row r="94" spans="1:13">
      <c r="A94" s="3" t="s">
        <v>1439</v>
      </c>
    </row>
    <row r="95" spans="1:13">
      <c r="A95" s="4" t="s">
        <v>110</v>
      </c>
      <c r="J95" s="5" t="n">
        <v>7373</v>
      </c>
      <c r="K95" s="5" t="n">
        <v>5646</v>
      </c>
      <c r="L95" s="5" t="n">
        <v>5937</v>
      </c>
    </row>
    <row r="96" spans="1:13">
      <c r="A96" s="4" t="s">
        <v>1440</v>
      </c>
      <c r="J96" s="5" t="n">
        <v>4309</v>
      </c>
      <c r="K96" s="5" t="n">
        <v>4085</v>
      </c>
      <c r="L96" s="5" t="n">
        <v>3144</v>
      </c>
    </row>
    <row r="97" spans="1:13">
      <c r="A97" s="4" t="s">
        <v>121</v>
      </c>
      <c r="J97" s="5" t="n">
        <v>11682</v>
      </c>
      <c r="K97" s="5" t="n">
        <v>9731</v>
      </c>
      <c r="L97" s="5" t="n">
        <v>9081</v>
      </c>
    </row>
    <row r="98" spans="1:13">
      <c r="A98" s="4" t="s">
        <v>122</v>
      </c>
      <c r="J98" s="5" t="n">
        <v>-7022</v>
      </c>
      <c r="K98" s="5" t="n">
        <v>-6502</v>
      </c>
      <c r="L98" s="5" t="n">
        <v>-6057</v>
      </c>
    </row>
    <row r="99" spans="1:13">
      <c r="A99" s="4" t="s">
        <v>123</v>
      </c>
      <c r="J99" s="5" t="n">
        <v>-1569</v>
      </c>
      <c r="K99" s="5" t="n">
        <v>-2147</v>
      </c>
      <c r="L99" s="5" t="n">
        <v>-2072</v>
      </c>
    </row>
    <row r="100" spans="1:13">
      <c r="A100" s="4" t="s">
        <v>128</v>
      </c>
      <c r="J100" s="5" t="n">
        <v>-5453</v>
      </c>
      <c r="K100" s="5" t="n">
        <v>-4355</v>
      </c>
      <c r="L100" s="5" t="n">
        <v>312</v>
      </c>
    </row>
    <row r="101" spans="1:13">
      <c r="A101" s="4" t="s">
        <v>129</v>
      </c>
      <c r="J101" s="5" t="n">
        <v>489</v>
      </c>
      <c r="K101" s="5" t="n">
        <v>498</v>
      </c>
      <c r="L101" s="5" t="n">
        <v>1128</v>
      </c>
    </row>
    <row r="102" spans="1:13">
      <c r="A102" s="4" t="s">
        <v>1407</v>
      </c>
      <c r="J102" s="5" t="n">
        <v>-5942</v>
      </c>
      <c r="K102" s="5" t="n">
        <v>-4853</v>
      </c>
      <c r="L102" s="5" t="n">
        <v>-816</v>
      </c>
    </row>
    <row r="103" spans="1:13">
      <c r="A103" s="4" t="s">
        <v>1441</v>
      </c>
      <c r="J103" s="5" t="n">
        <v>137</v>
      </c>
      <c r="K103" s="5" t="n">
        <v>83</v>
      </c>
      <c r="L103" s="5" t="n">
        <v>303</v>
      </c>
    </row>
    <row r="104" spans="1:13">
      <c r="A104" s="4" t="s">
        <v>1442</v>
      </c>
      <c r="B104" s="5" t="n">
        <v>196537</v>
      </c>
      <c r="F104" s="5" t="n">
        <v>184674</v>
      </c>
      <c r="J104" s="5" t="n">
        <v>196537</v>
      </c>
      <c r="K104" s="5" t="n">
        <v>184674</v>
      </c>
      <c r="L104" s="5" t="n">
        <v>180340</v>
      </c>
    </row>
    <row r="105" spans="1:13">
      <c r="A105" s="4" t="s">
        <v>49</v>
      </c>
      <c r="B105" s="5" t="n">
        <v>0</v>
      </c>
      <c r="F105" s="5" t="n">
        <v>0</v>
      </c>
      <c r="J105" s="5" t="n">
        <v>0</v>
      </c>
      <c r="K105" s="5" t="n">
        <v>0</v>
      </c>
      <c r="L105" s="5" t="n">
        <v>0</v>
      </c>
    </row>
    <row r="106" spans="1:13">
      <c r="A106" s="4" t="s">
        <v>124</v>
      </c>
      <c r="L106" s="5" t="n">
        <v>-3985</v>
      </c>
    </row>
    <row r="107" spans="1:13">
      <c r="A107" s="4" t="s">
        <v>125</v>
      </c>
      <c r="L107" s="5" t="n">
        <v>6926</v>
      </c>
    </row>
    <row r="108" spans="1:13">
      <c r="A108" s="4" t="s">
        <v>126</v>
      </c>
      <c r="L108" s="5" t="n">
        <v>2629</v>
      </c>
    </row>
    <row r="109" spans="1:13">
      <c r="A109" s="4" t="s">
        <v>127</v>
      </c>
      <c r="L109" s="5" t="n">
        <v>4297</v>
      </c>
    </row>
    <row r="110" spans="1:13">
      <c r="A110" s="4" t="s">
        <v>1430</v>
      </c>
    </row>
    <row r="111" spans="1:13">
      <c r="A111" s="3" t="s">
        <v>1433</v>
      </c>
    </row>
    <row r="112" spans="1:13">
      <c r="A112" s="4" t="s">
        <v>1434</v>
      </c>
      <c r="L112" s="5" t="n">
        <v>0</v>
      </c>
    </row>
    <row r="113" spans="1:13">
      <c r="A113" s="4" t="s">
        <v>1435</v>
      </c>
      <c r="L113" s="5" t="n">
        <v>0</v>
      </c>
    </row>
    <row r="114" spans="1:13">
      <c r="A114" s="4" t="s">
        <v>1436</v>
      </c>
      <c r="L114" s="5" t="n">
        <v>0</v>
      </c>
    </row>
    <row r="115" spans="1:13">
      <c r="A115" s="4" t="s">
        <v>94</v>
      </c>
      <c r="L115" s="5" t="n">
        <v>0</v>
      </c>
    </row>
    <row r="116" spans="1:13">
      <c r="A116" s="4" t="s">
        <v>95</v>
      </c>
      <c r="L116" s="5" t="n">
        <v>0</v>
      </c>
    </row>
    <row r="117" spans="1:13">
      <c r="A117" s="3" t="s">
        <v>1437</v>
      </c>
    </row>
    <row r="118" spans="1:13">
      <c r="A118" s="4" t="s">
        <v>100</v>
      </c>
      <c r="L118" s="5" t="n">
        <v>0</v>
      </c>
    </row>
    <row r="119" spans="1:13">
      <c r="A119" s="4" t="s">
        <v>1438</v>
      </c>
      <c r="L119" s="5" t="n">
        <v>0</v>
      </c>
    </row>
    <row r="120" spans="1:13">
      <c r="A120" s="4" t="s">
        <v>108</v>
      </c>
      <c r="L120" s="5" t="n">
        <v>0</v>
      </c>
    </row>
    <row r="121" spans="1:13">
      <c r="A121" s="3" t="s">
        <v>1439</v>
      </c>
    </row>
    <row r="122" spans="1:13">
      <c r="A122" s="4" t="s">
        <v>110</v>
      </c>
      <c r="L122" s="5" t="n">
        <v>0</v>
      </c>
    </row>
    <row r="123" spans="1:13">
      <c r="A123" s="4" t="s">
        <v>1440</v>
      </c>
      <c r="L123" s="5" t="n">
        <v>0</v>
      </c>
    </row>
    <row r="124" spans="1:13">
      <c r="A124" s="4" t="s">
        <v>121</v>
      </c>
      <c r="L124" s="5" t="n">
        <v>0</v>
      </c>
    </row>
    <row r="125" spans="1:13">
      <c r="A125" s="4" t="s">
        <v>122</v>
      </c>
      <c r="L125" s="5" t="n">
        <v>0</v>
      </c>
    </row>
    <row r="126" spans="1:13">
      <c r="A126" s="4" t="s">
        <v>123</v>
      </c>
      <c r="L126" s="5" t="n">
        <v>0</v>
      </c>
    </row>
    <row r="127" spans="1:13">
      <c r="A127" s="4" t="s">
        <v>128</v>
      </c>
      <c r="L127" s="5" t="n">
        <v>-362</v>
      </c>
    </row>
    <row r="128" spans="1:13">
      <c r="A128" s="4" t="s">
        <v>129</v>
      </c>
      <c r="L128" s="5" t="n">
        <v>0</v>
      </c>
    </row>
    <row r="129" spans="1:13">
      <c r="A129" s="4" t="s">
        <v>1407</v>
      </c>
      <c r="L129" s="5" t="n">
        <v>-362</v>
      </c>
    </row>
    <row r="130" spans="1:13">
      <c r="A130" s="4" t="s">
        <v>1441</v>
      </c>
      <c r="L130" s="5" t="n">
        <v>0</v>
      </c>
    </row>
    <row r="131" spans="1:13">
      <c r="A131" s="4" t="s">
        <v>1442</v>
      </c>
      <c r="L131" s="5" t="n">
        <v>0</v>
      </c>
    </row>
    <row r="132" spans="1:13">
      <c r="A132" s="4" t="s">
        <v>49</v>
      </c>
      <c r="L132" s="5" t="n">
        <v>0</v>
      </c>
    </row>
    <row r="133" spans="1:13">
      <c r="A133" s="4" t="s">
        <v>124</v>
      </c>
      <c r="L133" s="5" t="n">
        <v>0</v>
      </c>
    </row>
    <row r="134" spans="1:13">
      <c r="A134" s="4" t="s">
        <v>125</v>
      </c>
      <c r="L134" s="5" t="n">
        <v>-580</v>
      </c>
    </row>
    <row r="135" spans="1:13">
      <c r="A135" s="4" t="s">
        <v>126</v>
      </c>
      <c r="L135" s="5" t="n">
        <v>-218</v>
      </c>
    </row>
    <row r="136" spans="1:13">
      <c r="A136" s="4" t="s">
        <v>127</v>
      </c>
      <c r="L136" s="5" t="n">
        <v>-362</v>
      </c>
    </row>
    <row r="137" spans="1:13">
      <c r="A137" s="4" t="s">
        <v>1443</v>
      </c>
    </row>
    <row r="138" spans="1:13">
      <c r="A138" s="3" t="s">
        <v>1433</v>
      </c>
    </row>
    <row r="139" spans="1:13">
      <c r="A139" s="4" t="s">
        <v>1434</v>
      </c>
      <c r="J139" s="5" t="n">
        <v>-674</v>
      </c>
      <c r="K139" s="5" t="n">
        <v>-527</v>
      </c>
      <c r="L139" s="5" t="n">
        <v>-578</v>
      </c>
    </row>
    <row r="140" spans="1:13">
      <c r="A140" s="4" t="s">
        <v>1435</v>
      </c>
      <c r="J140" s="5" t="n">
        <v>-1802</v>
      </c>
      <c r="K140" s="5" t="n">
        <v>-1375</v>
      </c>
      <c r="L140" s="5" t="n">
        <v>-1613</v>
      </c>
    </row>
    <row r="141" spans="1:13">
      <c r="A141" s="4" t="s">
        <v>1436</v>
      </c>
      <c r="J141" s="5" t="n">
        <v>1128</v>
      </c>
      <c r="K141" s="5" t="n">
        <v>848</v>
      </c>
      <c r="L141" s="5" t="n">
        <v>1035</v>
      </c>
    </row>
    <row r="142" spans="1:13">
      <c r="A142" s="4" t="s">
        <v>94</v>
      </c>
      <c r="J142" s="5" t="n">
        <v>0</v>
      </c>
      <c r="K142" s="5" t="n">
        <v>0</v>
      </c>
      <c r="L142" s="5" t="n">
        <v>0</v>
      </c>
    </row>
    <row r="143" spans="1:13">
      <c r="A143" s="4" t="s">
        <v>95</v>
      </c>
      <c r="J143" s="5" t="n">
        <v>1128</v>
      </c>
      <c r="K143" s="5" t="n">
        <v>848</v>
      </c>
      <c r="L143" s="5" t="n">
        <v>1035</v>
      </c>
    </row>
    <row r="144" spans="1:13">
      <c r="A144" s="3" t="s">
        <v>1437</v>
      </c>
    </row>
    <row r="145" spans="1:13">
      <c r="A145" s="4" t="s">
        <v>100</v>
      </c>
      <c r="J145" s="5" t="n">
        <v>-1128</v>
      </c>
      <c r="K145" s="5" t="n">
        <v>-849</v>
      </c>
      <c r="L145" s="5" t="n">
        <v>-1035</v>
      </c>
    </row>
    <row r="146" spans="1:13">
      <c r="A146" s="4" t="s">
        <v>1438</v>
      </c>
      <c r="J146" s="5" t="n">
        <v>-6344</v>
      </c>
      <c r="K146" s="5" t="n">
        <v>-5403</v>
      </c>
      <c r="L146" s="5" t="n">
        <v>-5294</v>
      </c>
    </row>
    <row r="147" spans="1:13">
      <c r="A147" s="4" t="s">
        <v>108</v>
      </c>
      <c r="J147" s="5" t="n">
        <v>-7472</v>
      </c>
      <c r="K147" s="5" t="n">
        <v>-6252</v>
      </c>
      <c r="L147" s="5" t="n">
        <v>-6329</v>
      </c>
    </row>
    <row r="148" spans="1:13">
      <c r="A148" s="3" t="s">
        <v>1439</v>
      </c>
    </row>
    <row r="149" spans="1:13">
      <c r="A149" s="4" t="s">
        <v>110</v>
      </c>
      <c r="J149" s="5" t="n">
        <v>0</v>
      </c>
      <c r="K149" s="5" t="n">
        <v>0</v>
      </c>
      <c r="L149" s="5" t="n">
        <v>0</v>
      </c>
    </row>
    <row r="150" spans="1:13">
      <c r="A150" s="4" t="s">
        <v>1440</v>
      </c>
      <c r="J150" s="5" t="n">
        <v>-6344</v>
      </c>
      <c r="K150" s="5" t="n">
        <v>-5404</v>
      </c>
      <c r="L150" s="5" t="n">
        <v>-5294</v>
      </c>
    </row>
    <row r="151" spans="1:13">
      <c r="A151" s="4" t="s">
        <v>121</v>
      </c>
      <c r="J151" s="5" t="n">
        <v>-6344</v>
      </c>
      <c r="K151" s="5" t="n">
        <v>-5404</v>
      </c>
      <c r="L151" s="5" t="n">
        <v>-5294</v>
      </c>
    </row>
    <row r="152" spans="1:13">
      <c r="A152" s="4" t="s">
        <v>122</v>
      </c>
      <c r="J152" s="5" t="n">
        <v>0</v>
      </c>
      <c r="K152" s="5" t="n">
        <v>0</v>
      </c>
      <c r="L152" s="5" t="n">
        <v>0</v>
      </c>
    </row>
    <row r="153" spans="1:13">
      <c r="A153" s="4" t="s">
        <v>123</v>
      </c>
      <c r="J153" s="5" t="n">
        <v>0</v>
      </c>
      <c r="K153" s="5" t="n">
        <v>0</v>
      </c>
      <c r="L153" s="5" t="n">
        <v>0</v>
      </c>
    </row>
    <row r="154" spans="1:13">
      <c r="A154" s="4" t="s">
        <v>128</v>
      </c>
      <c r="J154" s="5" t="n">
        <v>0</v>
      </c>
      <c r="K154" s="5" t="n">
        <v>0</v>
      </c>
      <c r="L154" s="5" t="n">
        <v>0</v>
      </c>
    </row>
    <row r="155" spans="1:13">
      <c r="A155" s="4" t="s">
        <v>129</v>
      </c>
      <c r="J155" s="5" t="n">
        <v>0</v>
      </c>
      <c r="K155" s="5" t="n">
        <v>0</v>
      </c>
      <c r="L155" s="5" t="n">
        <v>0</v>
      </c>
    </row>
    <row r="156" spans="1:13">
      <c r="A156" s="4" t="s">
        <v>1407</v>
      </c>
      <c r="J156" s="5" t="n">
        <v>0</v>
      </c>
      <c r="K156" s="5" t="n">
        <v>0</v>
      </c>
      <c r="L156" s="5" t="n">
        <v>0</v>
      </c>
    </row>
    <row r="157" spans="1:13">
      <c r="A157" s="4" t="s">
        <v>1441</v>
      </c>
      <c r="J157" s="5" t="n">
        <v>0</v>
      </c>
      <c r="K157" s="5" t="n">
        <v>0</v>
      </c>
      <c r="L157" s="5" t="n">
        <v>0</v>
      </c>
    </row>
    <row r="158" spans="1:13">
      <c r="A158" s="4" t="s">
        <v>1442</v>
      </c>
      <c r="B158" s="5" t="n">
        <v>-364930</v>
      </c>
      <c r="F158" s="5" t="n">
        <v>-333192</v>
      </c>
      <c r="J158" s="5" t="n">
        <v>-364930</v>
      </c>
      <c r="K158" s="5" t="n">
        <v>-333192</v>
      </c>
      <c r="L158" s="5" t="n">
        <v>-299513</v>
      </c>
    </row>
    <row r="159" spans="1:13">
      <c r="A159" s="4" t="s">
        <v>49</v>
      </c>
      <c r="B159" s="6" t="n">
        <v>0</v>
      </c>
      <c r="F159" s="6" t="n">
        <v>0</v>
      </c>
      <c r="J159" s="6" t="n">
        <v>0</v>
      </c>
      <c r="K159" s="6" t="n">
        <v>0</v>
      </c>
      <c r="L159" s="5" t="n">
        <v>0</v>
      </c>
    </row>
    <row r="160" spans="1:13">
      <c r="A160" s="4" t="s">
        <v>124</v>
      </c>
      <c r="L160" s="5" t="n">
        <v>0</v>
      </c>
    </row>
    <row r="161" spans="1:13">
      <c r="A161" s="4" t="s">
        <v>125</v>
      </c>
      <c r="L161" s="5" t="n">
        <v>0</v>
      </c>
    </row>
    <row r="162" spans="1:13">
      <c r="A162" s="4" t="s">
        <v>126</v>
      </c>
      <c r="L162" s="5" t="n">
        <v>0</v>
      </c>
    </row>
    <row r="163" spans="1:13">
      <c r="A163" s="4" t="s">
        <v>127</v>
      </c>
      <c r="L163" s="6" t="n">
        <v>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4</v>
      </c>
      <c r="B1" s="2" t="s">
        <v>1445</v>
      </c>
      <c r="C1" s="2" t="s">
        <v>2</v>
      </c>
      <c r="D1" s="2" t="s">
        <v>33</v>
      </c>
      <c r="E1" s="2" t="s">
        <v>80</v>
      </c>
    </row>
    <row r="2" spans="1:5">
      <c r="A2" s="3" t="s">
        <v>1446</v>
      </c>
    </row>
    <row r="3" spans="1:5">
      <c r="A3" s="4" t="s">
        <v>1447</v>
      </c>
      <c r="C3" s="6" t="n">
        <v>0</v>
      </c>
      <c r="D3" s="6" t="n">
        <v>0</v>
      </c>
    </row>
    <row r="4" spans="1:5">
      <c r="A4" s="4" t="s">
        <v>1448</v>
      </c>
      <c r="C4" s="5" t="n">
        <v>0</v>
      </c>
      <c r="D4" s="5" t="n">
        <v>0</v>
      </c>
    </row>
    <row r="5" spans="1:5">
      <c r="A5" s="4" t="s">
        <v>1431</v>
      </c>
    </row>
    <row r="6" spans="1:5">
      <c r="A6" s="3" t="s">
        <v>1446</v>
      </c>
    </row>
    <row r="7" spans="1:5">
      <c r="A7" s="4" t="s">
        <v>188</v>
      </c>
      <c r="B7" s="6" t="n">
        <v>6900000</v>
      </c>
      <c r="C7" s="6" t="n">
        <v>0</v>
      </c>
      <c r="D7" s="6" t="n">
        <v>0</v>
      </c>
      <c r="E7" s="6" t="n">
        <v>6926000</v>
      </c>
    </row>
    <row r="8" spans="1:5">
      <c r="A8" s="4" t="s">
        <v>1447</v>
      </c>
      <c r="B8" s="5" t="n">
        <v>424000</v>
      </c>
    </row>
    <row r="9" spans="1:5">
      <c r="A9" s="4" t="s">
        <v>1449</v>
      </c>
      <c r="B9" s="6" t="n">
        <v>7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0</v>
      </c>
      <c r="B1" s="2" t="s">
        <v>1445</v>
      </c>
      <c r="C1" s="2" t="s">
        <v>2</v>
      </c>
      <c r="D1" s="2" t="s">
        <v>33</v>
      </c>
      <c r="E1" s="2" t="s">
        <v>80</v>
      </c>
    </row>
    <row r="2" spans="1:5">
      <c r="A2" s="3" t="s">
        <v>109</v>
      </c>
    </row>
    <row r="3" spans="1:5">
      <c r="A3" s="4" t="s">
        <v>125</v>
      </c>
      <c r="C3" s="6" t="n">
        <v>0</v>
      </c>
      <c r="D3" s="6" t="n">
        <v>0</v>
      </c>
      <c r="E3" s="6" t="n">
        <v>6346</v>
      </c>
    </row>
    <row r="4" spans="1:5">
      <c r="A4" s="4" t="s">
        <v>126</v>
      </c>
      <c r="C4" s="5" t="n">
        <v>0</v>
      </c>
      <c r="D4" s="5" t="n">
        <v>0</v>
      </c>
      <c r="E4" s="5" t="n">
        <v>2411</v>
      </c>
    </row>
    <row r="5" spans="1:5">
      <c r="A5" s="4" t="s">
        <v>127</v>
      </c>
      <c r="C5" s="5" t="n">
        <v>0</v>
      </c>
      <c r="D5" s="5" t="n">
        <v>0</v>
      </c>
      <c r="E5" s="5" t="n">
        <v>3935</v>
      </c>
    </row>
    <row r="6" spans="1:5">
      <c r="A6" s="4" t="s">
        <v>1431</v>
      </c>
    </row>
    <row r="7" spans="1:5">
      <c r="A7" s="3" t="s">
        <v>96</v>
      </c>
    </row>
    <row r="8" spans="1:5">
      <c r="A8" s="4" t="s">
        <v>102</v>
      </c>
      <c r="C8" s="5" t="n">
        <v>0</v>
      </c>
      <c r="D8" s="5" t="n">
        <v>0</v>
      </c>
      <c r="E8" s="5" t="n">
        <v>1887</v>
      </c>
    </row>
    <row r="9" spans="1:5">
      <c r="A9" s="4" t="s">
        <v>188</v>
      </c>
      <c r="B9" s="6" t="n">
        <v>6900</v>
      </c>
      <c r="C9" s="5" t="n">
        <v>0</v>
      </c>
      <c r="D9" s="5" t="n">
        <v>0</v>
      </c>
      <c r="E9" s="5" t="n">
        <v>6926</v>
      </c>
    </row>
    <row r="10" spans="1:5">
      <c r="A10" s="4" t="s">
        <v>107</v>
      </c>
      <c r="C10" s="5" t="n">
        <v>0</v>
      </c>
      <c r="D10" s="5" t="n">
        <v>0</v>
      </c>
      <c r="E10" s="5" t="n">
        <v>2</v>
      </c>
    </row>
    <row r="11" spans="1:5">
      <c r="A11" s="4" t="s">
        <v>108</v>
      </c>
      <c r="C11" s="5" t="n">
        <v>0</v>
      </c>
      <c r="D11" s="5" t="n">
        <v>0</v>
      </c>
      <c r="E11" s="5" t="n">
        <v>8815</v>
      </c>
    </row>
    <row r="12" spans="1:5">
      <c r="A12" s="3" t="s">
        <v>109</v>
      </c>
    </row>
    <row r="13" spans="1:5">
      <c r="A13" s="4" t="s">
        <v>110</v>
      </c>
      <c r="C13" s="5" t="n">
        <v>0</v>
      </c>
      <c r="D13" s="5" t="n">
        <v>0</v>
      </c>
      <c r="E13" s="5" t="n">
        <v>1937</v>
      </c>
    </row>
    <row r="14" spans="1:5">
      <c r="A14" s="4" t="s">
        <v>111</v>
      </c>
      <c r="C14" s="5" t="n">
        <v>0</v>
      </c>
      <c r="D14" s="5" t="n">
        <v>0</v>
      </c>
      <c r="E14" s="5" t="n">
        <v>124</v>
      </c>
    </row>
    <row r="15" spans="1:5">
      <c r="A15" s="4" t="s">
        <v>112</v>
      </c>
      <c r="C15" s="5" t="n">
        <v>0</v>
      </c>
      <c r="D15" s="5" t="n">
        <v>0</v>
      </c>
      <c r="E15" s="5" t="n">
        <v>29</v>
      </c>
    </row>
    <row r="16" spans="1:5">
      <c r="A16" s="4" t="s">
        <v>113</v>
      </c>
      <c r="C16" s="5" t="n">
        <v>0</v>
      </c>
      <c r="D16" s="5" t="n">
        <v>0</v>
      </c>
      <c r="E16" s="5" t="n">
        <v>79</v>
      </c>
    </row>
    <row r="17" spans="1:5">
      <c r="A17" s="4" t="s">
        <v>115</v>
      </c>
      <c r="C17" s="5" t="n">
        <v>0</v>
      </c>
      <c r="D17" s="5" t="n">
        <v>0</v>
      </c>
      <c r="E17" s="5" t="n">
        <v>7</v>
      </c>
    </row>
    <row r="18" spans="1:5">
      <c r="A18" s="4" t="s">
        <v>116</v>
      </c>
      <c r="C18" s="5" t="n">
        <v>0</v>
      </c>
      <c r="D18" s="5" t="n">
        <v>0</v>
      </c>
      <c r="E18" s="5" t="n">
        <v>2</v>
      </c>
    </row>
    <row r="19" spans="1:5">
      <c r="A19" s="4" t="s">
        <v>117</v>
      </c>
      <c r="C19" s="5" t="n">
        <v>0</v>
      </c>
      <c r="D19" s="5" t="n">
        <v>0</v>
      </c>
      <c r="E19" s="5" t="n">
        <v>12</v>
      </c>
    </row>
    <row r="20" spans="1:5">
      <c r="A20" s="4" t="s">
        <v>118</v>
      </c>
      <c r="C20" s="5" t="n">
        <v>0</v>
      </c>
      <c r="D20" s="5" t="n">
        <v>0</v>
      </c>
      <c r="E20" s="5" t="n">
        <v>58</v>
      </c>
    </row>
    <row r="21" spans="1:5">
      <c r="A21" s="4" t="s">
        <v>119</v>
      </c>
      <c r="C21" s="5" t="n">
        <v>0</v>
      </c>
      <c r="D21" s="5" t="n">
        <v>0</v>
      </c>
      <c r="E21" s="5" t="n">
        <v>67</v>
      </c>
    </row>
    <row r="22" spans="1:5">
      <c r="A22" s="4" t="s">
        <v>120</v>
      </c>
      <c r="C22" s="5" t="n">
        <v>0</v>
      </c>
      <c r="D22" s="5" t="n">
        <v>0</v>
      </c>
      <c r="E22" s="5" t="n">
        <v>154</v>
      </c>
    </row>
    <row r="23" spans="1:5">
      <c r="A23" s="4" t="s">
        <v>121</v>
      </c>
      <c r="C23" s="5" t="n">
        <v>0</v>
      </c>
      <c r="D23" s="5" t="n">
        <v>0</v>
      </c>
      <c r="E23" s="5" t="n">
        <v>2469</v>
      </c>
    </row>
    <row r="24" spans="1:5">
      <c r="A24" s="4" t="s">
        <v>125</v>
      </c>
      <c r="C24" s="5" t="n">
        <v>0</v>
      </c>
      <c r="D24" s="5" t="n">
        <v>0</v>
      </c>
      <c r="E24" s="5" t="n">
        <v>6346</v>
      </c>
    </row>
    <row r="25" spans="1:5">
      <c r="A25" s="4" t="s">
        <v>126</v>
      </c>
      <c r="C25" s="5" t="n">
        <v>0</v>
      </c>
      <c r="D25" s="5" t="n">
        <v>0</v>
      </c>
      <c r="E25" s="5" t="n">
        <v>2411</v>
      </c>
    </row>
    <row r="26" spans="1:5">
      <c r="A26" s="4" t="s">
        <v>127</v>
      </c>
      <c r="C26" s="6" t="n">
        <v>0</v>
      </c>
      <c r="D26" s="6" t="n">
        <v>0</v>
      </c>
      <c r="E26" s="6" t="n">
        <v>393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1</v>
      </c>
      <c r="B1" s="2" t="s">
        <v>564</v>
      </c>
      <c r="J1" s="2" t="s">
        <v>1</v>
      </c>
    </row>
    <row r="2" spans="1:12">
      <c r="B2" s="2" t="s">
        <v>2</v>
      </c>
      <c r="C2" s="2" t="s">
        <v>565</v>
      </c>
      <c r="D2" s="2" t="s">
        <v>4</v>
      </c>
      <c r="E2" s="2" t="s">
        <v>566</v>
      </c>
      <c r="F2" s="2" t="s">
        <v>33</v>
      </c>
      <c r="G2" s="2" t="s">
        <v>567</v>
      </c>
      <c r="H2" s="2" t="s">
        <v>568</v>
      </c>
      <c r="I2" s="2" t="s">
        <v>569</v>
      </c>
      <c r="J2" s="2" t="s">
        <v>2</v>
      </c>
      <c r="K2" s="2" t="s">
        <v>33</v>
      </c>
      <c r="L2" s="2" t="s">
        <v>80</v>
      </c>
    </row>
    <row r="3" spans="1:12">
      <c r="A3" s="3" t="s">
        <v>300</v>
      </c>
    </row>
    <row r="4" spans="1:12">
      <c r="A4" s="4" t="s">
        <v>1434</v>
      </c>
      <c r="B4" s="6" t="n">
        <v>19586</v>
      </c>
      <c r="C4" s="6" t="n">
        <v>18176</v>
      </c>
      <c r="D4" s="6" t="n">
        <v>16944</v>
      </c>
      <c r="E4" s="6" t="n">
        <v>15054</v>
      </c>
      <c r="F4" s="6" t="n">
        <v>15086</v>
      </c>
      <c r="G4" s="6" t="n">
        <v>14630</v>
      </c>
      <c r="H4" s="6" t="n">
        <v>13814</v>
      </c>
      <c r="I4" s="6" t="n">
        <v>13068</v>
      </c>
      <c r="J4" s="6" t="n">
        <v>69760</v>
      </c>
      <c r="K4" s="6" t="n">
        <v>56598</v>
      </c>
      <c r="L4" s="6" t="n">
        <v>54123</v>
      </c>
    </row>
    <row r="5" spans="1:12">
      <c r="A5" s="4" t="s">
        <v>1436</v>
      </c>
      <c r="B5" s="5" t="n">
        <v>14410</v>
      </c>
      <c r="C5" s="5" t="n">
        <v>13524</v>
      </c>
      <c r="D5" s="5" t="n">
        <v>12655</v>
      </c>
      <c r="E5" s="5" t="n">
        <v>11465</v>
      </c>
      <c r="F5" s="5" t="n">
        <v>11683</v>
      </c>
      <c r="G5" s="5" t="n">
        <v>11414</v>
      </c>
      <c r="H5" s="5" t="n">
        <v>10894</v>
      </c>
      <c r="I5" s="5" t="n">
        <v>10306</v>
      </c>
      <c r="J5" s="5" t="n">
        <v>52054</v>
      </c>
      <c r="K5" s="5" t="n">
        <v>44297</v>
      </c>
      <c r="L5" s="5" t="n">
        <v>42991</v>
      </c>
    </row>
    <row r="6" spans="1:12">
      <c r="A6" s="4" t="s">
        <v>1452</v>
      </c>
      <c r="B6" s="5" t="n">
        <v>3940</v>
      </c>
      <c r="C6" s="5" t="n">
        <v>4549</v>
      </c>
      <c r="D6" s="5" t="n">
        <v>3596</v>
      </c>
      <c r="E6" s="5" t="n">
        <v>3291</v>
      </c>
      <c r="F6" s="5" t="n">
        <v>3090</v>
      </c>
      <c r="G6" s="5" t="n">
        <v>3510</v>
      </c>
      <c r="H6" s="5" t="n">
        <v>3435</v>
      </c>
      <c r="I6" s="5" t="n">
        <v>2295</v>
      </c>
      <c r="J6" s="5" t="n">
        <v>15376</v>
      </c>
      <c r="K6" s="5" t="n">
        <v>12330</v>
      </c>
      <c r="L6" s="5" t="n">
        <v>13355</v>
      </c>
    </row>
    <row r="7" spans="1:12">
      <c r="A7" s="4" t="s">
        <v>128</v>
      </c>
      <c r="B7" s="6" t="n">
        <v>2999</v>
      </c>
      <c r="C7" s="6" t="n">
        <v>3579</v>
      </c>
      <c r="D7" s="6" t="n">
        <v>2831</v>
      </c>
      <c r="E7" s="6" t="n">
        <v>2594</v>
      </c>
      <c r="F7" s="6" t="n">
        <v>1423</v>
      </c>
      <c r="G7" s="6" t="n">
        <v>2318</v>
      </c>
      <c r="H7" s="6" t="n">
        <v>2260</v>
      </c>
      <c r="I7" s="6" t="n">
        <v>1574</v>
      </c>
      <c r="J7" s="6" t="n">
        <v>12003</v>
      </c>
      <c r="K7" s="6" t="n">
        <v>7575</v>
      </c>
      <c r="L7" s="6" t="n">
        <v>12912</v>
      </c>
    </row>
    <row r="8" spans="1:12">
      <c r="A8" s="4" t="s">
        <v>1453</v>
      </c>
      <c r="B8" s="7" t="n">
        <v>0.25</v>
      </c>
      <c r="C8" s="7" t="n">
        <v>0.3</v>
      </c>
      <c r="D8" s="7" t="n">
        <v>0.25</v>
      </c>
      <c r="E8" s="7" t="n">
        <v>0.24</v>
      </c>
      <c r="F8" s="7" t="n">
        <v>0.12</v>
      </c>
      <c r="G8" s="7" t="n">
        <v>0.21</v>
      </c>
      <c r="H8" s="7" t="n">
        <v>0.21</v>
      </c>
      <c r="I8" s="7" t="n">
        <v>0.14</v>
      </c>
      <c r="J8" s="7" t="n">
        <v>1.04</v>
      </c>
      <c r="K8" s="7" t="n">
        <v>0.6899999999999999</v>
      </c>
      <c r="L8" s="7" t="n">
        <v>1.44</v>
      </c>
    </row>
    <row r="9" spans="1:12">
      <c r="A9" s="4" t="s">
        <v>1454</v>
      </c>
      <c r="B9" s="7" t="n">
        <v>0.24</v>
      </c>
      <c r="C9" s="7" t="n">
        <v>0.29</v>
      </c>
      <c r="D9" s="7" t="n">
        <v>0.25</v>
      </c>
      <c r="E9" s="7" t="n">
        <v>0.23</v>
      </c>
      <c r="F9" s="7" t="n">
        <v>0.12</v>
      </c>
      <c r="G9" s="7" t="n">
        <v>0.21</v>
      </c>
      <c r="H9" s="7" t="n">
        <v>0.2</v>
      </c>
      <c r="I9" s="7" t="n">
        <v>0.14</v>
      </c>
      <c r="J9" s="6" t="n">
        <v>1</v>
      </c>
      <c r="K9" s="7" t="n">
        <v>0.68</v>
      </c>
      <c r="L9" s="7" t="n">
        <v>1.3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455</v>
      </c>
      <c r="B1" s="2" t="s">
        <v>1</v>
      </c>
    </row>
    <row r="2" spans="1:4">
      <c r="B2" s="2" t="s">
        <v>2</v>
      </c>
      <c r="C2" s="2" t="s">
        <v>33</v>
      </c>
      <c r="D2" s="2" t="s">
        <v>80</v>
      </c>
    </row>
    <row r="3" spans="1:4">
      <c r="A3" s="3" t="s">
        <v>303</v>
      </c>
    </row>
    <row r="4" spans="1:4">
      <c r="A4" s="4" t="s">
        <v>97</v>
      </c>
      <c r="B4" s="6" t="n">
        <v>1033</v>
      </c>
      <c r="C4" s="6" t="n">
        <v>765</v>
      </c>
      <c r="D4" s="6" t="n">
        <v>764</v>
      </c>
    </row>
    <row r="5" spans="1:4">
      <c r="A5" s="4" t="s">
        <v>99</v>
      </c>
      <c r="B5" s="5" t="n">
        <v>647</v>
      </c>
      <c r="C5" s="5" t="n">
        <v>1258</v>
      </c>
      <c r="D5" s="5" t="n">
        <v>1185</v>
      </c>
    </row>
    <row r="6" spans="1:4">
      <c r="A6" s="4" t="s">
        <v>107</v>
      </c>
      <c r="B6" s="5" t="n">
        <v>558</v>
      </c>
      <c r="C6" s="5" t="n">
        <v>260</v>
      </c>
      <c r="D6" s="5" t="n">
        <v>115</v>
      </c>
    </row>
    <row r="7" spans="1:4">
      <c r="A7" s="4" t="s">
        <v>1456</v>
      </c>
      <c r="B7" s="5" t="n">
        <v>2238</v>
      </c>
      <c r="C7" s="5" t="n">
        <v>2283</v>
      </c>
      <c r="D7" s="5" t="n">
        <v>2064</v>
      </c>
    </row>
    <row r="8" spans="1:4">
      <c r="A8" s="4" t="s">
        <v>1457</v>
      </c>
      <c r="B8" s="5" t="n">
        <v>36402</v>
      </c>
      <c r="C8" s="5" t="n">
        <v>38423</v>
      </c>
      <c r="D8" s="5" t="n">
        <v>41141</v>
      </c>
    </row>
    <row r="9" spans="1:4">
      <c r="A9" s="4" t="s">
        <v>108</v>
      </c>
      <c r="B9" s="6" t="n">
        <v>38640</v>
      </c>
      <c r="C9" s="6" t="n">
        <v>40706</v>
      </c>
      <c r="D9" s="6" t="n">
        <v>4320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747</v>
      </c>
      <c r="C3" s="6" t="n">
        <v>16345</v>
      </c>
    </row>
    <row r="4" spans="1:3">
      <c r="A4" s="4" t="s">
        <v>36</v>
      </c>
      <c r="B4" s="5" t="n">
        <v>7474</v>
      </c>
      <c r="C4" s="5" t="n">
        <v>3960</v>
      </c>
    </row>
    <row r="5" spans="1:3">
      <c r="A5" s="4" t="s">
        <v>37</v>
      </c>
      <c r="B5" s="5" t="n">
        <v>22221</v>
      </c>
      <c r="C5" s="5" t="n">
        <v>20305</v>
      </c>
    </row>
    <row r="6" spans="1:3">
      <c r="A6" s="4" t="s">
        <v>38</v>
      </c>
      <c r="B6" s="5" t="n">
        <v>14778</v>
      </c>
      <c r="C6" s="5" t="n">
        <v>14778</v>
      </c>
    </row>
    <row r="7" spans="1:3">
      <c r="A7" s="3" t="s">
        <v>39</v>
      </c>
    </row>
    <row r="8" spans="1:3">
      <c r="A8" s="4" t="s">
        <v>40</v>
      </c>
      <c r="B8" s="5" t="n">
        <v>221614</v>
      </c>
      <c r="C8" s="5" t="n">
        <v>231507</v>
      </c>
    </row>
    <row r="9" spans="1:3">
      <c r="A9" s="4" t="s">
        <v>41</v>
      </c>
      <c r="B9" s="5" t="n">
        <v>9599</v>
      </c>
      <c r="C9" s="5" t="n">
        <v>0</v>
      </c>
    </row>
    <row r="10" spans="1:3">
      <c r="A10" s="4" t="s">
        <v>42</v>
      </c>
      <c r="B10" s="5" t="n">
        <v>75807</v>
      </c>
      <c r="C10" s="5" t="n">
        <v>66794</v>
      </c>
    </row>
    <row r="11" spans="1:3">
      <c r="A11" s="4" t="s">
        <v>43</v>
      </c>
      <c r="B11" s="5" t="n">
        <v>1304366</v>
      </c>
      <c r="C11" s="5" t="n">
        <v>1105941</v>
      </c>
    </row>
    <row r="12" spans="1:3">
      <c r="A12" s="4" t="s">
        <v>44</v>
      </c>
      <c r="B12" s="5" t="n">
        <v>-10939</v>
      </c>
      <c r="C12" s="5" t="n">
        <v>-9878</v>
      </c>
    </row>
    <row r="13" spans="1:3">
      <c r="A13" s="4" t="s">
        <v>45</v>
      </c>
      <c r="B13" s="5" t="n">
        <v>1293427</v>
      </c>
      <c r="C13" s="5" t="n">
        <v>1096063</v>
      </c>
    </row>
    <row r="14" spans="1:3">
      <c r="A14" s="4" t="s">
        <v>46</v>
      </c>
      <c r="B14" s="5" t="n">
        <v>26545</v>
      </c>
      <c r="C14" s="5" t="n">
        <v>26686</v>
      </c>
    </row>
    <row r="15" spans="1:3">
      <c r="A15" s="4" t="s">
        <v>47</v>
      </c>
      <c r="B15" s="5" t="n">
        <v>34291</v>
      </c>
      <c r="C15" s="5" t="n">
        <v>32666</v>
      </c>
    </row>
    <row r="16" spans="1:3">
      <c r="A16" s="4" t="s">
        <v>48</v>
      </c>
      <c r="B16" s="5" t="n">
        <v>34207</v>
      </c>
      <c r="C16" s="5" t="n">
        <v>27023</v>
      </c>
    </row>
    <row r="17" spans="1:3">
      <c r="A17" s="4" t="s">
        <v>49</v>
      </c>
      <c r="B17" s="5" t="n">
        <v>18480</v>
      </c>
      <c r="C17" s="5" t="n">
        <v>18480</v>
      </c>
    </row>
    <row r="18" spans="1:3">
      <c r="A18" s="4" t="s">
        <v>50</v>
      </c>
      <c r="B18" s="5" t="n">
        <v>1750969</v>
      </c>
      <c r="C18" s="5" t="n">
        <v>1534302</v>
      </c>
    </row>
    <row r="19" spans="1:3">
      <c r="A19" s="3" t="s">
        <v>51</v>
      </c>
    </row>
    <row r="20" spans="1:3">
      <c r="A20" s="4" t="s">
        <v>52</v>
      </c>
      <c r="B20" s="5" t="n">
        <v>213597</v>
      </c>
      <c r="C20" s="5" t="n">
        <v>125963</v>
      </c>
    </row>
    <row r="21" spans="1:3">
      <c r="A21" s="4" t="s">
        <v>53</v>
      </c>
      <c r="B21" s="5" t="n">
        <v>1095557</v>
      </c>
      <c r="C21" s="5" t="n">
        <v>1033617</v>
      </c>
    </row>
    <row r="22" spans="1:3">
      <c r="A22" s="4" t="s">
        <v>54</v>
      </c>
      <c r="B22" s="5" t="n">
        <v>1309154</v>
      </c>
      <c r="C22" s="5" t="n">
        <v>1159580</v>
      </c>
    </row>
    <row r="23" spans="1:3">
      <c r="A23" s="4" t="s">
        <v>55</v>
      </c>
      <c r="B23" s="5" t="n">
        <v>17706</v>
      </c>
      <c r="C23" s="5" t="n">
        <v>16434</v>
      </c>
    </row>
    <row r="24" spans="1:3">
      <c r="A24" s="4" t="s">
        <v>56</v>
      </c>
      <c r="B24" s="5" t="n">
        <v>14925</v>
      </c>
      <c r="C24" s="5" t="n">
        <v>22403</v>
      </c>
    </row>
    <row r="25" spans="1:3">
      <c r="A25" s="4" t="s">
        <v>57</v>
      </c>
      <c r="B25" s="5" t="n">
        <v>214887</v>
      </c>
      <c r="C25" s="5" t="n">
        <v>152169</v>
      </c>
    </row>
    <row r="26" spans="1:3">
      <c r="A26" s="4" t="s">
        <v>58</v>
      </c>
      <c r="B26" s="5" t="n">
        <v>17524</v>
      </c>
      <c r="C26" s="5" t="n">
        <v>33524</v>
      </c>
    </row>
    <row r="27" spans="1:3">
      <c r="A27" s="4" t="s">
        <v>59</v>
      </c>
      <c r="B27" s="5" t="n">
        <v>1574196</v>
      </c>
      <c r="C27" s="5" t="n">
        <v>1384110</v>
      </c>
    </row>
    <row r="28" spans="1:3">
      <c r="A28" s="3" t="s">
        <v>60</v>
      </c>
    </row>
    <row r="29" spans="1:3">
      <c r="A29" s="4" t="s">
        <v>61</v>
      </c>
      <c r="B29" s="5" t="n">
        <v>7834</v>
      </c>
      <c r="C29" s="5" t="n">
        <v>7834</v>
      </c>
    </row>
    <row r="30" spans="1:3">
      <c r="A30" s="4" t="s">
        <v>62</v>
      </c>
      <c r="B30" s="5" t="n">
        <v>11658</v>
      </c>
      <c r="C30" s="5" t="n">
        <v>10496</v>
      </c>
    </row>
    <row r="31" spans="1:3">
      <c r="A31" s="4" t="s">
        <v>63</v>
      </c>
      <c r="B31" s="5" t="n">
        <v>116897</v>
      </c>
      <c r="C31" s="5" t="n">
        <v>98698</v>
      </c>
    </row>
    <row r="32" spans="1:3">
      <c r="A32" s="4" t="s">
        <v>64</v>
      </c>
      <c r="B32" s="5" t="n">
        <v>48274</v>
      </c>
      <c r="C32" s="5" t="n">
        <v>37236</v>
      </c>
    </row>
    <row r="33" spans="1:3">
      <c r="A33" s="4" t="s">
        <v>65</v>
      </c>
      <c r="B33" s="5" t="n">
        <v>-6806</v>
      </c>
      <c r="C33" s="5" t="n">
        <v>-2988</v>
      </c>
    </row>
    <row r="34" spans="1:3">
      <c r="A34" s="4" t="s">
        <v>66</v>
      </c>
      <c r="B34" s="5" t="n">
        <v>-1084</v>
      </c>
      <c r="C34" s="5" t="n">
        <v>-1084</v>
      </c>
    </row>
    <row r="35" spans="1:3">
      <c r="A35" s="4" t="s">
        <v>67</v>
      </c>
      <c r="B35" s="5" t="n">
        <v>176773</v>
      </c>
      <c r="C35" s="5" t="n">
        <v>150192</v>
      </c>
    </row>
    <row r="36" spans="1:3">
      <c r="A36" s="4" t="s">
        <v>68</v>
      </c>
      <c r="B36" s="6" t="n">
        <v>1750969</v>
      </c>
      <c r="C36" s="6" t="n">
        <v>1534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3</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3</v>
      </c>
    </row>
    <row r="2" spans="1:3">
      <c r="A2" s="3" t="s">
        <v>70</v>
      </c>
    </row>
    <row r="3" spans="1:3">
      <c r="A3" s="4" t="s">
        <v>71</v>
      </c>
      <c r="B3" s="6" t="n">
        <v>1000</v>
      </c>
      <c r="C3" s="6" t="n">
        <v>1000</v>
      </c>
    </row>
    <row r="4" spans="1:3">
      <c r="A4" s="4" t="s">
        <v>72</v>
      </c>
      <c r="B4" s="5" t="n">
        <v>20000</v>
      </c>
      <c r="C4" s="5" t="n">
        <v>20000</v>
      </c>
    </row>
    <row r="5" spans="1:3">
      <c r="A5" s="4" t="s">
        <v>73</v>
      </c>
      <c r="B5" s="5" t="n">
        <v>783</v>
      </c>
      <c r="C5" s="5" t="n">
        <v>783</v>
      </c>
    </row>
    <row r="6" spans="1:3">
      <c r="A6" s="4" t="s">
        <v>74</v>
      </c>
      <c r="B6" s="6" t="n">
        <v>1</v>
      </c>
      <c r="C6" s="6" t="n">
        <v>1</v>
      </c>
    </row>
    <row r="7" spans="1:3">
      <c r="A7" s="4" t="s">
        <v>75</v>
      </c>
      <c r="B7" s="5" t="n">
        <v>20000000</v>
      </c>
      <c r="C7" s="5" t="n">
        <v>20000000</v>
      </c>
    </row>
    <row r="8" spans="1:3">
      <c r="A8" s="4" t="s">
        <v>76</v>
      </c>
      <c r="B8" s="5" t="n">
        <v>11658370</v>
      </c>
      <c r="C8" s="5" t="n">
        <v>10495704</v>
      </c>
    </row>
    <row r="9" spans="1:3">
      <c r="A9" s="4" t="s">
        <v>77</v>
      </c>
      <c r="B9" s="5" t="n">
        <v>11607293</v>
      </c>
      <c r="C9" s="5" t="n">
        <v>10444627</v>
      </c>
    </row>
    <row r="10" spans="1:3">
      <c r="A10" s="4" t="s">
        <v>78</v>
      </c>
      <c r="B10" s="5" t="n">
        <v>51077</v>
      </c>
      <c r="C10" s="5" t="n">
        <v>51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3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350</v>
      </c>
      <c r="B26" s="4" t="s">
        <v>351</v>
      </c>
    </row>
    <row r="27" spans="1:2">
      <c r="A27" s="4" t="s">
        <v>352</v>
      </c>
      <c r="B27" s="4" t="s">
        <v>353</v>
      </c>
    </row>
    <row r="28" spans="1:2">
      <c r="A28" s="4" t="s">
        <v>354</v>
      </c>
      <c r="B28" s="4" t="s">
        <v>355</v>
      </c>
    </row>
    <row r="29" spans="1:2">
      <c r="A29" s="4" t="s">
        <v>356</v>
      </c>
      <c r="B29"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35</v>
      </c>
    </row>
    <row r="4" spans="1:2">
      <c r="A4" s="4" t="s">
        <v>346</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1</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44</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85</v>
      </c>
      <c r="B1" s="2" t="s">
        <v>1</v>
      </c>
    </row>
    <row r="2" spans="1:2">
      <c r="B2" s="2" t="s">
        <v>2</v>
      </c>
    </row>
    <row r="3" spans="1:2">
      <c r="A3" s="3" t="s">
        <v>24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2</v>
      </c>
    </row>
    <row r="3" spans="1:2">
      <c r="A3" s="3" t="s">
        <v>25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80</v>
      </c>
    </row>
    <row r="3" spans="1:4">
      <c r="A3" s="3" t="s">
        <v>81</v>
      </c>
    </row>
    <row r="4" spans="1:4">
      <c r="A4" s="4" t="s">
        <v>82</v>
      </c>
      <c r="B4" s="6" t="n">
        <v>62468</v>
      </c>
      <c r="C4" s="6" t="n">
        <v>51217</v>
      </c>
      <c r="D4" s="6" t="n">
        <v>50018</v>
      </c>
    </row>
    <row r="5" spans="1:4">
      <c r="A5" s="4" t="s">
        <v>83</v>
      </c>
      <c r="B5" s="5" t="n">
        <v>403</v>
      </c>
      <c r="C5" s="5" t="n">
        <v>340</v>
      </c>
      <c r="D5" s="5" t="n">
        <v>322</v>
      </c>
    </row>
    <row r="6" spans="1:4">
      <c r="A6" s="4" t="s">
        <v>84</v>
      </c>
      <c r="B6" s="5" t="n">
        <v>3580</v>
      </c>
      <c r="C6" s="5" t="n">
        <v>2658</v>
      </c>
      <c r="D6" s="5" t="n">
        <v>1366</v>
      </c>
    </row>
    <row r="7" spans="1:4">
      <c r="A7" s="4" t="s">
        <v>85</v>
      </c>
      <c r="B7" s="5" t="n">
        <v>3309</v>
      </c>
      <c r="C7" s="5" t="n">
        <v>2383</v>
      </c>
      <c r="D7" s="5" t="n">
        <v>2417</v>
      </c>
    </row>
    <row r="8" spans="1:4">
      <c r="A8" s="4" t="s">
        <v>86</v>
      </c>
      <c r="B8" s="5" t="n">
        <v>69760</v>
      </c>
      <c r="C8" s="5" t="n">
        <v>56598</v>
      </c>
      <c r="D8" s="5" t="n">
        <v>54123</v>
      </c>
    </row>
    <row r="9" spans="1:4">
      <c r="A9" s="3" t="s">
        <v>87</v>
      </c>
    </row>
    <row r="10" spans="1:4">
      <c r="A10" s="4" t="s">
        <v>88</v>
      </c>
      <c r="B10" s="5" t="n">
        <v>11635</v>
      </c>
      <c r="C10" s="5" t="n">
        <v>8294</v>
      </c>
      <c r="D10" s="5" t="n">
        <v>7748</v>
      </c>
    </row>
    <row r="11" spans="1:4">
      <c r="A11" s="4" t="s">
        <v>89</v>
      </c>
      <c r="B11" s="5" t="n">
        <v>56</v>
      </c>
      <c r="C11" s="5" t="n">
        <v>75</v>
      </c>
      <c r="D11" s="5" t="n">
        <v>72</v>
      </c>
    </row>
    <row r="12" spans="1:4">
      <c r="A12" s="4" t="s">
        <v>90</v>
      </c>
      <c r="B12" s="5" t="n">
        <v>4259</v>
      </c>
      <c r="C12" s="5" t="n">
        <v>1690</v>
      </c>
      <c r="D12" s="5" t="n">
        <v>1086</v>
      </c>
    </row>
    <row r="13" spans="1:4">
      <c r="A13" s="4" t="s">
        <v>91</v>
      </c>
      <c r="B13" s="5" t="n">
        <v>1756</v>
      </c>
      <c r="C13" s="5" t="n">
        <v>2242</v>
      </c>
      <c r="D13" s="5" t="n">
        <v>2226</v>
      </c>
    </row>
    <row r="14" spans="1:4">
      <c r="A14" s="4" t="s">
        <v>92</v>
      </c>
      <c r="B14" s="5" t="n">
        <v>17706</v>
      </c>
      <c r="C14" s="5" t="n">
        <v>12301</v>
      </c>
      <c r="D14" s="5" t="n">
        <v>11132</v>
      </c>
    </row>
    <row r="15" spans="1:4">
      <c r="A15" s="4" t="s">
        <v>93</v>
      </c>
      <c r="B15" s="5" t="n">
        <v>52054</v>
      </c>
      <c r="C15" s="5" t="n">
        <v>44297</v>
      </c>
      <c r="D15" s="5" t="n">
        <v>42991</v>
      </c>
    </row>
    <row r="16" spans="1:4">
      <c r="A16" s="4" t="s">
        <v>94</v>
      </c>
      <c r="B16" s="5" t="n">
        <v>2440</v>
      </c>
      <c r="C16" s="5" t="n">
        <v>2173</v>
      </c>
      <c r="D16" s="5" t="n">
        <v>3632</v>
      </c>
    </row>
    <row r="17" spans="1:4">
      <c r="A17" s="4" t="s">
        <v>95</v>
      </c>
      <c r="B17" s="5" t="n">
        <v>49614</v>
      </c>
      <c r="C17" s="5" t="n">
        <v>42124</v>
      </c>
      <c r="D17" s="5" t="n">
        <v>39359</v>
      </c>
    </row>
    <row r="18" spans="1:4">
      <c r="A18" s="3" t="s">
        <v>96</v>
      </c>
    </row>
    <row r="19" spans="1:4">
      <c r="A19" s="4" t="s">
        <v>97</v>
      </c>
      <c r="B19" s="5" t="n">
        <v>1033</v>
      </c>
      <c r="C19" s="5" t="n">
        <v>765</v>
      </c>
      <c r="D19" s="5" t="n">
        <v>764</v>
      </c>
    </row>
    <row r="20" spans="1:4">
      <c r="A20" s="4" t="s">
        <v>98</v>
      </c>
      <c r="B20" s="5" t="n">
        <v>1182</v>
      </c>
      <c r="C20" s="5" t="n">
        <v>646</v>
      </c>
      <c r="D20" s="5" t="n">
        <v>638</v>
      </c>
    </row>
    <row r="21" spans="1:4">
      <c r="A21" s="4" t="s">
        <v>99</v>
      </c>
      <c r="B21" s="5" t="n">
        <v>647</v>
      </c>
      <c r="C21" s="5" t="n">
        <v>1258</v>
      </c>
      <c r="D21" s="5" t="n">
        <v>1185</v>
      </c>
    </row>
    <row r="22" spans="1:4">
      <c r="A22" s="4" t="s">
        <v>100</v>
      </c>
      <c r="B22" s="5" t="n">
        <v>32337</v>
      </c>
      <c r="C22" s="5" t="n">
        <v>37149</v>
      </c>
      <c r="D22" s="5" t="n">
        <v>35673</v>
      </c>
    </row>
    <row r="23" spans="1:4">
      <c r="A23" s="4" t="s">
        <v>101</v>
      </c>
      <c r="B23" s="5" t="n">
        <v>198</v>
      </c>
      <c r="C23" s="5" t="n">
        <v>538</v>
      </c>
      <c r="D23" s="5" t="n">
        <v>1042</v>
      </c>
    </row>
    <row r="24" spans="1:4">
      <c r="A24" s="4" t="s">
        <v>102</v>
      </c>
      <c r="B24" s="5" t="n">
        <v>716</v>
      </c>
      <c r="C24" s="5" t="n">
        <v>563</v>
      </c>
      <c r="D24" s="5" t="n">
        <v>420</v>
      </c>
    </row>
    <row r="25" spans="1:4">
      <c r="A25" s="4" t="s">
        <v>103</v>
      </c>
      <c r="B25" s="5" t="n">
        <v>327</v>
      </c>
      <c r="C25" s="5" t="n">
        <v>731</v>
      </c>
      <c r="D25" s="5" t="n">
        <v>1082</v>
      </c>
    </row>
    <row r="26" spans="1:4">
      <c r="A26" s="4" t="s">
        <v>104</v>
      </c>
      <c r="B26" s="5" t="n">
        <v>-278</v>
      </c>
      <c r="C26" s="5" t="n">
        <v>-2722</v>
      </c>
      <c r="D26" s="5" t="n">
        <v>1467</v>
      </c>
    </row>
    <row r="27" spans="1:4">
      <c r="A27" s="4" t="s">
        <v>105</v>
      </c>
      <c r="B27" s="5" t="n">
        <v>552</v>
      </c>
      <c r="C27" s="5" t="n">
        <v>503</v>
      </c>
      <c r="D27" s="5" t="n">
        <v>84</v>
      </c>
    </row>
    <row r="28" spans="1:4">
      <c r="A28" s="4" t="s">
        <v>106</v>
      </c>
      <c r="B28" s="5" t="n">
        <v>590</v>
      </c>
      <c r="C28" s="5" t="n">
        <v>0</v>
      </c>
      <c r="D28" s="5" t="n">
        <v>0</v>
      </c>
    </row>
    <row r="29" spans="1:4">
      <c r="A29" s="4" t="s">
        <v>107</v>
      </c>
      <c r="B29" s="5" t="n">
        <v>1336</v>
      </c>
      <c r="C29" s="5" t="n">
        <v>1275</v>
      </c>
      <c r="D29" s="5" t="n">
        <v>850</v>
      </c>
    </row>
    <row r="30" spans="1:4">
      <c r="A30" s="4" t="s">
        <v>108</v>
      </c>
      <c r="B30" s="5" t="n">
        <v>38640</v>
      </c>
      <c r="C30" s="5" t="n">
        <v>40706</v>
      </c>
      <c r="D30" s="5" t="n">
        <v>43205</v>
      </c>
    </row>
    <row r="31" spans="1:4">
      <c r="A31" s="3" t="s">
        <v>109</v>
      </c>
    </row>
    <row r="32" spans="1:4">
      <c r="A32" s="4" t="s">
        <v>110</v>
      </c>
      <c r="B32" s="5" t="n">
        <v>46224</v>
      </c>
      <c r="C32" s="5" t="n">
        <v>44108</v>
      </c>
      <c r="D32" s="5" t="n">
        <v>45225</v>
      </c>
    </row>
    <row r="33" spans="1:4">
      <c r="A33" s="4" t="s">
        <v>111</v>
      </c>
      <c r="B33" s="5" t="n">
        <v>4234</v>
      </c>
      <c r="C33" s="5" t="n">
        <v>4084</v>
      </c>
      <c r="D33" s="5" t="n">
        <v>3686</v>
      </c>
    </row>
    <row r="34" spans="1:4">
      <c r="A34" s="4" t="s">
        <v>112</v>
      </c>
      <c r="B34" s="5" t="n">
        <v>3239</v>
      </c>
      <c r="C34" s="5" t="n">
        <v>3005</v>
      </c>
      <c r="D34" s="5" t="n">
        <v>2452</v>
      </c>
    </row>
    <row r="35" spans="1:4">
      <c r="A35" s="4" t="s">
        <v>113</v>
      </c>
      <c r="B35" s="5" t="n">
        <v>3741</v>
      </c>
      <c r="C35" s="5" t="n">
        <v>5116</v>
      </c>
      <c r="D35" s="5" t="n">
        <v>4964</v>
      </c>
    </row>
    <row r="36" spans="1:4">
      <c r="A36" s="4" t="s">
        <v>114</v>
      </c>
      <c r="B36" s="5" t="n">
        <v>3551</v>
      </c>
      <c r="C36" s="5" t="n">
        <v>3207</v>
      </c>
      <c r="D36" s="5" t="n">
        <v>3355</v>
      </c>
    </row>
    <row r="37" spans="1:4">
      <c r="A37" s="4" t="s">
        <v>115</v>
      </c>
      <c r="B37" s="5" t="n">
        <v>1141</v>
      </c>
      <c r="C37" s="5" t="n">
        <v>1179</v>
      </c>
      <c r="D37" s="5" t="n">
        <v>1253</v>
      </c>
    </row>
    <row r="38" spans="1:4">
      <c r="A38" s="4" t="s">
        <v>116</v>
      </c>
      <c r="B38" s="5" t="n">
        <v>3559</v>
      </c>
      <c r="C38" s="5" t="n">
        <v>3143</v>
      </c>
      <c r="D38" s="5" t="n">
        <v>2720</v>
      </c>
    </row>
    <row r="39" spans="1:4">
      <c r="A39" s="4" t="s">
        <v>117</v>
      </c>
      <c r="B39" s="5" t="n">
        <v>762</v>
      </c>
      <c r="C39" s="5" t="n">
        <v>988</v>
      </c>
      <c r="D39" s="5" t="n">
        <v>767</v>
      </c>
    </row>
    <row r="40" spans="1:4">
      <c r="A40" s="4" t="s">
        <v>118</v>
      </c>
      <c r="B40" s="5" t="n">
        <v>1846</v>
      </c>
      <c r="C40" s="5" t="n">
        <v>1797</v>
      </c>
      <c r="D40" s="5" t="n">
        <v>1528</v>
      </c>
    </row>
    <row r="41" spans="1:4">
      <c r="A41" s="4" t="s">
        <v>119</v>
      </c>
      <c r="B41" s="5" t="n">
        <v>2808</v>
      </c>
      <c r="C41" s="5" t="n">
        <v>2221</v>
      </c>
      <c r="D41" s="5" t="n">
        <v>1725</v>
      </c>
    </row>
    <row r="42" spans="1:4">
      <c r="A42" s="4" t="s">
        <v>120</v>
      </c>
      <c r="B42" s="5" t="n">
        <v>1773</v>
      </c>
      <c r="C42" s="5" t="n">
        <v>1652</v>
      </c>
      <c r="D42" s="5" t="n">
        <v>1534</v>
      </c>
    </row>
    <row r="43" spans="1:4">
      <c r="A43" s="4" t="s">
        <v>121</v>
      </c>
      <c r="B43" s="5" t="n">
        <v>72878</v>
      </c>
      <c r="C43" s="5" t="n">
        <v>70500</v>
      </c>
      <c r="D43" s="5" t="n">
        <v>69209</v>
      </c>
    </row>
    <row r="44" spans="1:4">
      <c r="A44" s="4" t="s">
        <v>122</v>
      </c>
      <c r="B44" s="5" t="n">
        <v>15376</v>
      </c>
      <c r="C44" s="5" t="n">
        <v>12330</v>
      </c>
      <c r="D44" s="5" t="n">
        <v>13355</v>
      </c>
    </row>
    <row r="45" spans="1:4">
      <c r="A45" s="4" t="s">
        <v>123</v>
      </c>
      <c r="B45" s="5" t="n">
        <v>3373</v>
      </c>
      <c r="C45" s="5" t="n">
        <v>4755</v>
      </c>
      <c r="D45" s="5" t="n">
        <v>4378</v>
      </c>
    </row>
    <row r="46" spans="1:4">
      <c r="A46" s="4" t="s">
        <v>124</v>
      </c>
      <c r="B46" s="5" t="n">
        <v>12003</v>
      </c>
      <c r="C46" s="5" t="n">
        <v>7575</v>
      </c>
      <c r="D46" s="5" t="n">
        <v>8977</v>
      </c>
    </row>
    <row r="47" spans="1:4">
      <c r="A47" s="4" t="s">
        <v>125</v>
      </c>
      <c r="B47" s="5" t="n">
        <v>0</v>
      </c>
      <c r="C47" s="5" t="n">
        <v>0</v>
      </c>
      <c r="D47" s="5" t="n">
        <v>6346</v>
      </c>
    </row>
    <row r="48" spans="1:4">
      <c r="A48" s="4" t="s">
        <v>126</v>
      </c>
      <c r="B48" s="5" t="n">
        <v>0</v>
      </c>
      <c r="C48" s="5" t="n">
        <v>0</v>
      </c>
      <c r="D48" s="5" t="n">
        <v>2411</v>
      </c>
    </row>
    <row r="49" spans="1:4">
      <c r="A49" s="4" t="s">
        <v>127</v>
      </c>
      <c r="B49" s="5" t="n">
        <v>0</v>
      </c>
      <c r="C49" s="5" t="n">
        <v>0</v>
      </c>
      <c r="D49" s="5" t="n">
        <v>3935</v>
      </c>
    </row>
    <row r="50" spans="1:4">
      <c r="A50" s="4" t="s">
        <v>128</v>
      </c>
      <c r="B50" s="5" t="n">
        <v>12003</v>
      </c>
      <c r="C50" s="5" t="n">
        <v>7575</v>
      </c>
      <c r="D50" s="5" t="n">
        <v>12912</v>
      </c>
    </row>
    <row r="51" spans="1:4">
      <c r="A51" s="4" t="s">
        <v>129</v>
      </c>
      <c r="B51" s="5" t="n">
        <v>489</v>
      </c>
      <c r="C51" s="5" t="n">
        <v>498</v>
      </c>
      <c r="D51" s="5" t="n">
        <v>1128</v>
      </c>
    </row>
    <row r="52" spans="1:4">
      <c r="A52" s="4" t="s">
        <v>130</v>
      </c>
      <c r="B52" s="6" t="n">
        <v>11514</v>
      </c>
      <c r="C52" s="6" t="n">
        <v>7077</v>
      </c>
      <c r="D52" s="6" t="n">
        <v>11784</v>
      </c>
    </row>
    <row r="53" spans="1:4">
      <c r="A53" s="4" t="s">
        <v>131</v>
      </c>
      <c r="B53" s="7" t="n">
        <v>1.04</v>
      </c>
      <c r="C53" s="7" t="n">
        <v>0.6899999999999999</v>
      </c>
      <c r="D53" s="7" t="n">
        <v>0.96</v>
      </c>
    </row>
    <row r="54" spans="1:4">
      <c r="A54" s="4" t="s">
        <v>132</v>
      </c>
      <c r="B54" s="5" t="n">
        <v>0</v>
      </c>
      <c r="C54" s="5" t="n">
        <v>0</v>
      </c>
      <c r="D54" s="8" t="n">
        <v>0.48</v>
      </c>
    </row>
    <row r="55" spans="1:4">
      <c r="A55" s="4" t="s">
        <v>133</v>
      </c>
      <c r="B55" s="8" t="n">
        <v>1.04</v>
      </c>
      <c r="C55" s="8" t="n">
        <v>0.6899999999999999</v>
      </c>
      <c r="D55" s="8" t="n">
        <v>1.44</v>
      </c>
    </row>
    <row r="56" spans="1:4">
      <c r="A56" s="4" t="s">
        <v>134</v>
      </c>
      <c r="B56" s="5" t="n">
        <v>1</v>
      </c>
      <c r="C56" s="8" t="n">
        <v>0.68</v>
      </c>
      <c r="D56" s="8" t="n">
        <v>0.92</v>
      </c>
    </row>
    <row r="57" spans="1:4">
      <c r="A57" s="4" t="s">
        <v>135</v>
      </c>
      <c r="B57" s="5" t="n">
        <v>0</v>
      </c>
      <c r="C57" s="5" t="n">
        <v>0</v>
      </c>
      <c r="D57" s="8" t="n">
        <v>0.39</v>
      </c>
    </row>
    <row r="58" spans="1:4">
      <c r="A58" s="4" t="s">
        <v>136</v>
      </c>
      <c r="B58" s="5" t="n">
        <v>1</v>
      </c>
      <c r="C58" s="8" t="n">
        <v>0.68</v>
      </c>
      <c r="D58" s="8" t="n">
        <v>1.31</v>
      </c>
    </row>
    <row r="59" spans="1:4">
      <c r="A59" s="4" t="s">
        <v>137</v>
      </c>
      <c r="B59" s="7" t="n">
        <v>0.11</v>
      </c>
      <c r="C59" s="9" t="n">
        <v>0.1</v>
      </c>
      <c r="D59" s="7" t="n">
        <v>0.08</v>
      </c>
    </row>
    <row r="60" spans="1:4">
      <c r="A60" s="4" t="s">
        <v>138</v>
      </c>
      <c r="B60" s="5" t="n">
        <v>11030984</v>
      </c>
      <c r="C60" s="5" t="n">
        <v>10308738</v>
      </c>
      <c r="D60" s="5" t="n">
        <v>8212021</v>
      </c>
    </row>
    <row r="61" spans="1:4">
      <c r="A61" s="4" t="s">
        <v>139</v>
      </c>
      <c r="B61" s="5" t="n">
        <v>12722003</v>
      </c>
      <c r="C61" s="5" t="n">
        <v>10440228</v>
      </c>
      <c r="D61" s="5" t="n">
        <v>100687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1</v>
      </c>
      <c r="B1" s="2" t="s">
        <v>1</v>
      </c>
    </row>
    <row r="2" spans="1:2">
      <c r="B2" s="2" t="s">
        <v>2</v>
      </c>
    </row>
    <row r="3" spans="1:2">
      <c r="A3" s="3" t="s">
        <v>253</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6</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1</v>
      </c>
      <c r="B1" s="2" t="s">
        <v>1</v>
      </c>
    </row>
    <row r="2" spans="1:2">
      <c r="B2" s="2" t="s">
        <v>2</v>
      </c>
    </row>
    <row r="3" spans="1:2">
      <c r="A3" s="3" t="s">
        <v>259</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414</v>
      </c>
      <c r="B1" s="2" t="s">
        <v>1</v>
      </c>
    </row>
    <row r="2" spans="1:2">
      <c r="B2" s="2" t="s">
        <v>2</v>
      </c>
    </row>
    <row r="3" spans="1:2">
      <c r="A3" s="3" t="s">
        <v>262</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7</v>
      </c>
      <c r="B1" s="2" t="s">
        <v>1</v>
      </c>
    </row>
    <row r="2" spans="1:2">
      <c r="B2" s="2" t="s">
        <v>2</v>
      </c>
    </row>
    <row r="3" spans="1:2">
      <c r="A3" s="3" t="s">
        <v>265</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1</v>
      </c>
    </row>
    <row r="2" spans="1:2">
      <c r="B2" s="2" t="s">
        <v>2</v>
      </c>
    </row>
    <row r="3" spans="1:2">
      <c r="A3" s="3" t="s">
        <v>271</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3</v>
      </c>
      <c r="B1" s="2" t="s">
        <v>1</v>
      </c>
    </row>
    <row r="2" spans="1:2">
      <c r="B2" s="2" t="s">
        <v>2</v>
      </c>
    </row>
    <row r="3" spans="1:2">
      <c r="A3" s="3" t="s">
        <v>274</v>
      </c>
    </row>
    <row r="4" spans="1:2">
      <c r="A4" s="4" t="s">
        <v>444</v>
      </c>
      <c r="B4"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6</v>
      </c>
      <c r="B1" s="2" t="s">
        <v>1</v>
      </c>
    </row>
    <row r="2" spans="1:2">
      <c r="B2" s="2" t="s">
        <v>2</v>
      </c>
    </row>
    <row r="3" spans="1:2">
      <c r="A3" s="3" t="s">
        <v>280</v>
      </c>
    </row>
    <row r="4" spans="1:2">
      <c r="A4" s="4" t="s">
        <v>447</v>
      </c>
      <c r="B4"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9</v>
      </c>
      <c r="B1" s="2" t="s">
        <v>1</v>
      </c>
    </row>
    <row r="2" spans="1:2">
      <c r="B2" s="2" t="s">
        <v>2</v>
      </c>
    </row>
    <row r="3" spans="1:2">
      <c r="A3" s="3" t="s">
        <v>283</v>
      </c>
    </row>
    <row r="4" spans="1:2">
      <c r="A4" s="4" t="s">
        <v>450</v>
      </c>
      <c r="B4"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453</v>
      </c>
    </row>
    <row r="4" spans="1:2">
      <c r="A4" s="4" t="s">
        <v>454</v>
      </c>
      <c r="B4" s="4" t="s">
        <v>455</v>
      </c>
    </row>
    <row r="5" spans="1:2">
      <c r="A5" s="4" t="s">
        <v>456</v>
      </c>
      <c r="B5" s="4" t="s">
        <v>457</v>
      </c>
    </row>
    <row r="6" spans="1:2">
      <c r="A6" s="4" t="s">
        <v>458</v>
      </c>
    </row>
    <row r="7" spans="1:2">
      <c r="A7" s="3" t="s">
        <v>453</v>
      </c>
    </row>
    <row r="8" spans="1:2">
      <c r="A8" s="4" t="s">
        <v>459</v>
      </c>
      <c r="B8" s="4" t="s">
        <v>460</v>
      </c>
    </row>
    <row r="9" spans="1:2">
      <c r="A9" s="4" t="s">
        <v>461</v>
      </c>
    </row>
    <row r="10" spans="1:2">
      <c r="A10" s="3" t="s">
        <v>453</v>
      </c>
    </row>
    <row r="11" spans="1:2">
      <c r="A11" s="4" t="s">
        <v>459</v>
      </c>
      <c r="B11"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3</v>
      </c>
      <c r="D2" s="2" t="s">
        <v>80</v>
      </c>
    </row>
    <row r="3" spans="1:4">
      <c r="A3" s="3" t="s">
        <v>141</v>
      </c>
    </row>
    <row r="4" spans="1:4">
      <c r="A4" s="4" t="s">
        <v>128</v>
      </c>
      <c r="B4" s="6" t="n">
        <v>12003</v>
      </c>
      <c r="C4" s="6" t="n">
        <v>7575</v>
      </c>
      <c r="D4" s="6" t="n">
        <v>12912</v>
      </c>
    </row>
    <row r="5" spans="1:4">
      <c r="A5" s="3" t="s">
        <v>142</v>
      </c>
    </row>
    <row r="6" spans="1:4">
      <c r="A6" s="4" t="s">
        <v>143</v>
      </c>
      <c r="B6" s="5" t="n">
        <v>-4167</v>
      </c>
      <c r="C6" s="5" t="n">
        <v>3387</v>
      </c>
      <c r="D6" s="5" t="n">
        <v>-2802</v>
      </c>
    </row>
    <row r="7" spans="1:4">
      <c r="A7" s="4" t="s">
        <v>144</v>
      </c>
      <c r="B7" s="5" t="n">
        <v>0</v>
      </c>
      <c r="C7" s="5" t="n">
        <v>0</v>
      </c>
      <c r="D7" s="5" t="n">
        <v>1825</v>
      </c>
    </row>
    <row r="8" spans="1:4">
      <c r="A8" s="4" t="s">
        <v>145</v>
      </c>
      <c r="B8" s="5" t="n">
        <v>1125</v>
      </c>
      <c r="C8" s="5" t="n">
        <v>-1355</v>
      </c>
      <c r="D8" s="5" t="n">
        <v>391</v>
      </c>
    </row>
    <row r="9" spans="1:4">
      <c r="A9" s="4" t="s">
        <v>146</v>
      </c>
      <c r="B9" s="5" t="n">
        <v>-327</v>
      </c>
      <c r="C9" s="5" t="n">
        <v>-731</v>
      </c>
      <c r="D9" s="5" t="n">
        <v>-813</v>
      </c>
    </row>
    <row r="10" spans="1:4">
      <c r="A10" s="4" t="s">
        <v>147</v>
      </c>
      <c r="B10" s="5" t="n">
        <v>0</v>
      </c>
      <c r="C10" s="5" t="n">
        <v>0</v>
      </c>
      <c r="D10" s="5" t="n">
        <v>-269</v>
      </c>
    </row>
    <row r="11" spans="1:4">
      <c r="A11" s="4" t="s">
        <v>145</v>
      </c>
      <c r="B11" s="5" t="n">
        <v>88</v>
      </c>
      <c r="C11" s="5" t="n">
        <v>292</v>
      </c>
      <c r="D11" s="5" t="n">
        <v>433</v>
      </c>
    </row>
    <row r="12" spans="1:4">
      <c r="A12" s="4" t="s">
        <v>148</v>
      </c>
      <c r="B12" s="5" t="n">
        <v>284</v>
      </c>
      <c r="C12" s="5" t="n">
        <v>-507</v>
      </c>
      <c r="D12" s="5" t="n">
        <v>-181</v>
      </c>
    </row>
    <row r="13" spans="1:4">
      <c r="A13" s="4" t="s">
        <v>145</v>
      </c>
      <c r="B13" s="5" t="n">
        <v>-77</v>
      </c>
      <c r="C13" s="5" t="n">
        <v>203</v>
      </c>
      <c r="D13" s="5" t="n">
        <v>72</v>
      </c>
    </row>
    <row r="14" spans="1:4">
      <c r="A14" s="4" t="s">
        <v>149</v>
      </c>
      <c r="B14" s="5" t="n">
        <v>-3074</v>
      </c>
      <c r="C14" s="5" t="n">
        <v>1289</v>
      </c>
      <c r="D14" s="5" t="n">
        <v>-1344</v>
      </c>
    </row>
    <row r="15" spans="1:4">
      <c r="A15" s="4" t="s">
        <v>150</v>
      </c>
      <c r="B15" s="6" t="n">
        <v>8929</v>
      </c>
      <c r="C15" s="6" t="n">
        <v>8864</v>
      </c>
      <c r="D15" s="6" t="n">
        <v>115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63</v>
      </c>
      <c r="B1" s="2" t="s">
        <v>1</v>
      </c>
    </row>
    <row r="2" spans="1:2">
      <c r="B2" s="2" t="s">
        <v>2</v>
      </c>
    </row>
    <row r="3" spans="1:2">
      <c r="A3" s="3" t="s">
        <v>288</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68</v>
      </c>
      <c r="B1" s="2" t="s">
        <v>1</v>
      </c>
    </row>
    <row r="2" spans="1:2">
      <c r="B2" s="2" t="s">
        <v>2</v>
      </c>
    </row>
    <row r="3" spans="1:2">
      <c r="A3" s="3" t="s">
        <v>291</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94</v>
      </c>
    </row>
    <row r="4" spans="1:2">
      <c r="A4" s="4" t="s">
        <v>476</v>
      </c>
      <c r="B4"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8</v>
      </c>
      <c r="B1" s="2" t="s">
        <v>1</v>
      </c>
    </row>
    <row r="2" spans="1:2">
      <c r="B2" s="2" t="s">
        <v>2</v>
      </c>
    </row>
    <row r="3" spans="1:2">
      <c r="A3" s="3" t="s">
        <v>297</v>
      </c>
    </row>
    <row r="4" spans="1:2">
      <c r="A4" s="4" t="s">
        <v>479</v>
      </c>
      <c r="B4"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1</v>
      </c>
      <c r="B1" s="2" t="s">
        <v>1</v>
      </c>
    </row>
    <row r="2" spans="1:2">
      <c r="B2" s="2" t="s">
        <v>2</v>
      </c>
    </row>
    <row r="3" spans="1:2">
      <c r="A3" s="3" t="s">
        <v>300</v>
      </c>
    </row>
    <row r="4" spans="1:2">
      <c r="A4" s="4" t="s">
        <v>482</v>
      </c>
      <c r="B4"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4</v>
      </c>
      <c r="B1" s="2" t="s">
        <v>1</v>
      </c>
    </row>
    <row r="2" spans="1:2">
      <c r="B2" s="2" t="s">
        <v>2</v>
      </c>
    </row>
    <row r="3" spans="1:2">
      <c r="A3" s="3" t="s">
        <v>303</v>
      </c>
    </row>
    <row r="4" spans="1:2">
      <c r="A4" s="4" t="s">
        <v>485</v>
      </c>
      <c r="B4" s="4" t="s">
        <v>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1"/>
    <col customWidth="1" max="5" min="5" width="21"/>
    <col customWidth="1" max="6" min="6" width="21"/>
    <col customWidth="1" max="7" min="7" width="21"/>
    <col customWidth="1" max="8" min="8" width="14"/>
    <col customWidth="1" max="9" min="9" width="14"/>
  </cols>
  <sheetData>
    <row r="1" spans="1:9">
      <c r="A1" s="1" t="s">
        <v>487</v>
      </c>
      <c r="B1" s="2" t="s">
        <v>488</v>
      </c>
      <c r="C1" s="2" t="s">
        <v>489</v>
      </c>
      <c r="D1" s="2" t="s">
        <v>490</v>
      </c>
      <c r="E1" s="2" t="s">
        <v>491</v>
      </c>
      <c r="F1" s="2" t="s">
        <v>492</v>
      </c>
      <c r="G1" s="2" t="s">
        <v>493</v>
      </c>
      <c r="H1" s="2" t="s">
        <v>494</v>
      </c>
      <c r="I1" s="2" t="s">
        <v>495</v>
      </c>
    </row>
    <row r="2" spans="1:9">
      <c r="A2" s="3" t="s">
        <v>496</v>
      </c>
    </row>
    <row r="3" spans="1:9">
      <c r="A3" s="4" t="s">
        <v>497</v>
      </c>
      <c r="C3" s="5" t="n">
        <v>3</v>
      </c>
    </row>
    <row r="4" spans="1:9">
      <c r="A4" s="4" t="s">
        <v>498</v>
      </c>
      <c r="C4" s="6" t="n">
        <v>200000</v>
      </c>
      <c r="D4" s="6" t="n">
        <v>200000</v>
      </c>
    </row>
    <row r="5" spans="1:9">
      <c r="A5" s="4" t="s">
        <v>499</v>
      </c>
      <c r="C5" s="4" t="s">
        <v>500</v>
      </c>
    </row>
    <row r="6" spans="1:9">
      <c r="A6" s="4" t="s">
        <v>501</v>
      </c>
      <c r="C6" s="4" t="s">
        <v>500</v>
      </c>
    </row>
    <row r="7" spans="1:9">
      <c r="A7" s="4" t="s">
        <v>502</v>
      </c>
      <c r="C7" s="6" t="n">
        <v>173000</v>
      </c>
      <c r="D7" s="5" t="n">
        <v>182000</v>
      </c>
    </row>
    <row r="8" spans="1:9">
      <c r="A8" s="4" t="s">
        <v>49</v>
      </c>
      <c r="C8" s="5" t="n">
        <v>18480000</v>
      </c>
      <c r="D8" s="5" t="n">
        <v>18480000</v>
      </c>
      <c r="E8" s="6" t="n">
        <v>18480000</v>
      </c>
      <c r="G8" s="6" t="n">
        <v>18480000</v>
      </c>
    </row>
    <row r="9" spans="1:9">
      <c r="A9" s="4" t="s">
        <v>503</v>
      </c>
      <c r="C9" s="5" t="n">
        <v>0</v>
      </c>
      <c r="D9" s="5" t="n">
        <v>0</v>
      </c>
    </row>
    <row r="10" spans="1:9">
      <c r="A10" s="4" t="s">
        <v>504</v>
      </c>
      <c r="C10" s="5" t="n">
        <v>2100000</v>
      </c>
      <c r="D10" s="5" t="n">
        <v>1300000</v>
      </c>
    </row>
    <row r="11" spans="1:9">
      <c r="A11" s="4" t="s">
        <v>505</v>
      </c>
      <c r="C11" s="5" t="n">
        <v>646000</v>
      </c>
    </row>
    <row r="12" spans="1:9">
      <c r="A12" s="4" t="s">
        <v>506</v>
      </c>
      <c r="C12" s="6" t="n">
        <v>1141000</v>
      </c>
      <c r="D12" s="5" t="n">
        <v>1179000</v>
      </c>
      <c r="E12" s="5" t="n">
        <v>1253000</v>
      </c>
    </row>
    <row r="13" spans="1:9">
      <c r="A13" s="4" t="s">
        <v>507</v>
      </c>
    </row>
    <row r="14" spans="1:9">
      <c r="A14" s="3" t="s">
        <v>496</v>
      </c>
    </row>
    <row r="15" spans="1:9">
      <c r="A15" s="4" t="s">
        <v>508</v>
      </c>
      <c r="C15" s="4" t="s">
        <v>509</v>
      </c>
    </row>
    <row r="16" spans="1:9">
      <c r="A16" s="4" t="s">
        <v>510</v>
      </c>
    </row>
    <row r="17" spans="1:9">
      <c r="A17" s="3" t="s">
        <v>496</v>
      </c>
    </row>
    <row r="18" spans="1:9">
      <c r="A18" s="4" t="s">
        <v>508</v>
      </c>
      <c r="C18" s="4" t="s">
        <v>511</v>
      </c>
    </row>
    <row r="19" spans="1:9">
      <c r="A19" s="4" t="s">
        <v>512</v>
      </c>
    </row>
    <row r="20" spans="1:9">
      <c r="A20" s="3" t="s">
        <v>496</v>
      </c>
    </row>
    <row r="21" spans="1:9">
      <c r="A21" s="4" t="s">
        <v>508</v>
      </c>
      <c r="C21" s="4" t="s">
        <v>513</v>
      </c>
    </row>
    <row r="22" spans="1:9">
      <c r="A22" s="4" t="s">
        <v>514</v>
      </c>
    </row>
    <row r="23" spans="1:9">
      <c r="A23" s="3" t="s">
        <v>496</v>
      </c>
    </row>
    <row r="24" spans="1:9">
      <c r="A24" s="4" t="s">
        <v>508</v>
      </c>
      <c r="C24" s="4" t="s">
        <v>515</v>
      </c>
    </row>
    <row r="25" spans="1:9">
      <c r="A25" s="4" t="s">
        <v>516</v>
      </c>
    </row>
    <row r="26" spans="1:9">
      <c r="A26" s="3" t="s">
        <v>496</v>
      </c>
    </row>
    <row r="27" spans="1:9">
      <c r="A27" s="4" t="s">
        <v>517</v>
      </c>
      <c r="C27" s="6" t="n">
        <v>11300000</v>
      </c>
      <c r="D27" s="6" t="n">
        <v>7600000</v>
      </c>
    </row>
    <row r="28" spans="1:9">
      <c r="A28" s="4" t="s">
        <v>518</v>
      </c>
      <c r="C28" s="6" t="n">
        <v>100</v>
      </c>
      <c r="D28" s="6" t="n">
        <v>100</v>
      </c>
    </row>
    <row r="29" spans="1:9">
      <c r="A29" s="4" t="s">
        <v>519</v>
      </c>
    </row>
    <row r="30" spans="1:9">
      <c r="A30" s="3" t="s">
        <v>496</v>
      </c>
    </row>
    <row r="31" spans="1:9">
      <c r="A31" s="4" t="s">
        <v>502</v>
      </c>
      <c r="C31" s="6" t="n">
        <v>173000</v>
      </c>
      <c r="D31" s="6" t="n">
        <v>182000</v>
      </c>
    </row>
    <row r="32" spans="1:9">
      <c r="A32" s="4" t="s">
        <v>520</v>
      </c>
    </row>
    <row r="33" spans="1:9">
      <c r="A33" s="3" t="s">
        <v>496</v>
      </c>
    </row>
    <row r="34" spans="1:9">
      <c r="A34" s="4" t="s">
        <v>521</v>
      </c>
      <c r="C34" s="5" t="n">
        <v>343000</v>
      </c>
    </row>
    <row r="35" spans="1:9">
      <c r="A35" s="4" t="s">
        <v>522</v>
      </c>
      <c r="C35" s="6" t="n">
        <v>45000000</v>
      </c>
    </row>
    <row r="36" spans="1:9">
      <c r="A36" s="4" t="s">
        <v>523</v>
      </c>
    </row>
    <row r="37" spans="1:9">
      <c r="A37" s="3" t="s">
        <v>496</v>
      </c>
    </row>
    <row r="38" spans="1:9">
      <c r="A38" s="4" t="s">
        <v>524</v>
      </c>
      <c r="C38" s="4" t="s">
        <v>515</v>
      </c>
    </row>
    <row r="39" spans="1:9">
      <c r="A39" s="4" t="s">
        <v>525</v>
      </c>
      <c r="C39" s="6" t="n">
        <v>550000</v>
      </c>
      <c r="D39" s="5" t="n">
        <v>646000</v>
      </c>
      <c r="E39" s="5" t="n">
        <v>744000</v>
      </c>
      <c r="G39" s="6" t="n">
        <v>845000</v>
      </c>
    </row>
    <row r="40" spans="1:9">
      <c r="A40" s="4" t="s">
        <v>526</v>
      </c>
    </row>
    <row r="41" spans="1:9">
      <c r="A41" s="3" t="s">
        <v>496</v>
      </c>
    </row>
    <row r="42" spans="1:9">
      <c r="A42" s="4" t="s">
        <v>188</v>
      </c>
      <c r="B42" s="6" t="n">
        <v>6900000</v>
      </c>
      <c r="C42" s="6" t="n">
        <v>0</v>
      </c>
      <c r="D42" s="6" t="n">
        <v>0</v>
      </c>
      <c r="E42" s="6" t="n">
        <v>6926000</v>
      </c>
    </row>
    <row r="43" spans="1:9">
      <c r="A43" s="4" t="s">
        <v>527</v>
      </c>
    </row>
    <row r="44" spans="1:9">
      <c r="A44" s="3" t="s">
        <v>496</v>
      </c>
    </row>
    <row r="45" spans="1:9">
      <c r="A45" s="4" t="s">
        <v>528</v>
      </c>
      <c r="D45" s="4" t="s">
        <v>529</v>
      </c>
      <c r="H45" s="4" t="s">
        <v>530</v>
      </c>
      <c r="I45" s="4" t="s">
        <v>531</v>
      </c>
    </row>
    <row r="46" spans="1:9">
      <c r="A46" s="4" t="s">
        <v>532</v>
      </c>
    </row>
    <row r="47" spans="1:9">
      <c r="A47" s="3" t="s">
        <v>496</v>
      </c>
    </row>
    <row r="48" spans="1:9">
      <c r="A48" s="4" t="s">
        <v>533</v>
      </c>
      <c r="F48" s="6" t="n">
        <v>12000000</v>
      </c>
    </row>
    <row r="49" spans="1:9">
      <c r="A49" s="4" t="s">
        <v>534</v>
      </c>
      <c r="F49" s="5" t="n">
        <v>15000000</v>
      </c>
    </row>
    <row r="50" spans="1:9">
      <c r="A50" s="4" t="s">
        <v>535</v>
      </c>
    </row>
    <row r="51" spans="1:9">
      <c r="A51" s="3" t="s">
        <v>496</v>
      </c>
    </row>
    <row r="52" spans="1:9">
      <c r="A52" s="4" t="s">
        <v>533</v>
      </c>
      <c r="F52" s="5" t="n">
        <v>13000000</v>
      </c>
    </row>
    <row r="53" spans="1:9">
      <c r="A53" s="4" t="s">
        <v>534</v>
      </c>
      <c r="F53" s="6" t="n">
        <v>16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536</v>
      </c>
      <c r="B1" s="2" t="s">
        <v>1</v>
      </c>
    </row>
    <row r="2" spans="1:4">
      <c r="B2" s="2" t="s">
        <v>537</v>
      </c>
      <c r="C2" s="2" t="s">
        <v>538</v>
      </c>
      <c r="D2" s="2" t="s">
        <v>491</v>
      </c>
    </row>
    <row r="3" spans="1:4">
      <c r="A3" s="4" t="s">
        <v>539</v>
      </c>
    </row>
    <row r="4" spans="1:4">
      <c r="A4" s="3" t="s">
        <v>540</v>
      </c>
    </row>
    <row r="5" spans="1:4">
      <c r="A5" s="4" t="s">
        <v>541</v>
      </c>
      <c r="B5" s="4" t="s">
        <v>542</v>
      </c>
    </row>
    <row r="6" spans="1:4">
      <c r="A6" s="4" t="s">
        <v>543</v>
      </c>
    </row>
    <row r="7" spans="1:4">
      <c r="A7" s="3" t="s">
        <v>540</v>
      </c>
    </row>
    <row r="8" spans="1:4">
      <c r="A8" s="4" t="s">
        <v>541</v>
      </c>
      <c r="B8" s="4" t="s">
        <v>544</v>
      </c>
    </row>
    <row r="9" spans="1:4">
      <c r="A9" s="4" t="s">
        <v>545</v>
      </c>
    </row>
    <row r="10" spans="1:4">
      <c r="A10" s="3" t="s">
        <v>540</v>
      </c>
    </row>
    <row r="11" spans="1:4">
      <c r="A11" s="4" t="s">
        <v>546</v>
      </c>
      <c r="B11" s="6" t="n">
        <v>35172000</v>
      </c>
      <c r="C11" s="6" t="n">
        <v>25235000</v>
      </c>
      <c r="D11" s="6" t="n">
        <v>7981000</v>
      </c>
    </row>
    <row r="12" spans="1:4">
      <c r="A12" s="4" t="s">
        <v>547</v>
      </c>
    </row>
    <row r="13" spans="1:4">
      <c r="A13" s="3" t="s">
        <v>540</v>
      </c>
    </row>
    <row r="14" spans="1:4">
      <c r="A14" s="4" t="s">
        <v>522</v>
      </c>
      <c r="B14" s="6" t="n">
        <v>100000000</v>
      </c>
    </row>
    <row r="15" spans="1:4">
      <c r="A15" s="4" t="s">
        <v>548</v>
      </c>
      <c r="B15" s="4" t="s">
        <v>549</v>
      </c>
    </row>
    <row r="16" spans="1:4">
      <c r="A16" s="4" t="s">
        <v>550</v>
      </c>
      <c r="B16" s="5" t="n">
        <v>20</v>
      </c>
    </row>
    <row r="17" spans="1:4">
      <c r="A17" s="4" t="s">
        <v>551</v>
      </c>
      <c r="B17" s="6" t="n">
        <v>1500000</v>
      </c>
    </row>
    <row r="18" spans="1:4">
      <c r="A18" s="4" t="s">
        <v>552</v>
      </c>
    </row>
    <row r="19" spans="1:4">
      <c r="A19" s="3" t="s">
        <v>540</v>
      </c>
    </row>
    <row r="20" spans="1:4">
      <c r="A20" s="4" t="s">
        <v>553</v>
      </c>
      <c r="B20" s="4" t="s">
        <v>554</v>
      </c>
    </row>
    <row r="21" spans="1:4">
      <c r="A21" s="4" t="s">
        <v>555</v>
      </c>
      <c r="B21" s="4" t="s">
        <v>556</v>
      </c>
    </row>
    <row r="22" spans="1:4">
      <c r="A22" s="4" t="s">
        <v>557</v>
      </c>
    </row>
    <row r="23" spans="1:4">
      <c r="A23" s="3" t="s">
        <v>540</v>
      </c>
    </row>
    <row r="24" spans="1:4">
      <c r="A24" s="4" t="s">
        <v>558</v>
      </c>
      <c r="B24" s="6" t="n">
        <v>0</v>
      </c>
      <c r="C24" s="5" t="n">
        <v>0</v>
      </c>
    </row>
    <row r="25" spans="1:4">
      <c r="A25" s="4" t="s">
        <v>559</v>
      </c>
    </row>
    <row r="26" spans="1:4">
      <c r="A26" s="3" t="s">
        <v>540</v>
      </c>
    </row>
    <row r="27" spans="1:4">
      <c r="A27" s="4" t="s">
        <v>521</v>
      </c>
      <c r="B27" s="5" t="n">
        <v>1750000</v>
      </c>
      <c r="C27" s="5" t="n">
        <v>1426000</v>
      </c>
    </row>
    <row r="28" spans="1:4">
      <c r="A28" s="4" t="s">
        <v>560</v>
      </c>
    </row>
    <row r="29" spans="1:4">
      <c r="A29" s="3" t="s">
        <v>540</v>
      </c>
    </row>
    <row r="30" spans="1:4">
      <c r="A30" s="4" t="s">
        <v>521</v>
      </c>
      <c r="B30" s="5" t="n">
        <v>8000</v>
      </c>
      <c r="C30" s="5" t="n">
        <v>33000</v>
      </c>
    </row>
    <row r="31" spans="1:4">
      <c r="A31" s="4" t="s">
        <v>561</v>
      </c>
    </row>
    <row r="32" spans="1:4">
      <c r="A32" s="3" t="s">
        <v>540</v>
      </c>
    </row>
    <row r="33" spans="1:4">
      <c r="A33" s="4" t="s">
        <v>558</v>
      </c>
      <c r="B33" s="5" t="n">
        <v>1375000</v>
      </c>
      <c r="C33" s="5" t="n">
        <v>268000</v>
      </c>
    </row>
    <row r="34" spans="1:4">
      <c r="A34" s="4" t="s">
        <v>521</v>
      </c>
      <c r="B34" s="5" t="n">
        <v>1375000</v>
      </c>
      <c r="C34" s="5" t="n">
        <v>268000</v>
      </c>
    </row>
    <row r="35" spans="1:4">
      <c r="A35" s="4" t="s">
        <v>562</v>
      </c>
    </row>
    <row r="36" spans="1:4">
      <c r="A36" s="3" t="s">
        <v>540</v>
      </c>
    </row>
    <row r="37" spans="1:4">
      <c r="A37" s="4" t="s">
        <v>546</v>
      </c>
      <c r="B37" s="6" t="n">
        <v>1750000</v>
      </c>
      <c r="C37" s="6" t="n">
        <v>1426000</v>
      </c>
      <c r="D37" s="6" t="n">
        <v>154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564</v>
      </c>
      <c r="J1" s="2" t="s">
        <v>1</v>
      </c>
    </row>
    <row r="2" spans="1:12">
      <c r="B2" s="2" t="s">
        <v>2</v>
      </c>
      <c r="C2" s="2" t="s">
        <v>565</v>
      </c>
      <c r="D2" s="2" t="s">
        <v>4</v>
      </c>
      <c r="E2" s="2" t="s">
        <v>566</v>
      </c>
      <c r="F2" s="2" t="s">
        <v>33</v>
      </c>
      <c r="G2" s="2" t="s">
        <v>567</v>
      </c>
      <c r="H2" s="2" t="s">
        <v>568</v>
      </c>
      <c r="I2" s="2" t="s">
        <v>569</v>
      </c>
      <c r="J2" s="2" t="s">
        <v>2</v>
      </c>
      <c r="K2" s="2" t="s">
        <v>33</v>
      </c>
      <c r="L2" s="2" t="s">
        <v>80</v>
      </c>
    </row>
    <row r="3" spans="1:12">
      <c r="A3" s="3" t="s">
        <v>570</v>
      </c>
    </row>
    <row r="4" spans="1:12">
      <c r="A4" s="4" t="s">
        <v>124</v>
      </c>
      <c r="J4" s="6" t="n">
        <v>12003</v>
      </c>
      <c r="K4" s="6" t="n">
        <v>7575</v>
      </c>
      <c r="L4" s="6" t="n">
        <v>8977</v>
      </c>
    </row>
    <row r="5" spans="1:12">
      <c r="A5" s="4" t="s">
        <v>571</v>
      </c>
      <c r="J5" s="5" t="n">
        <v>489</v>
      </c>
      <c r="K5" s="5" t="n">
        <v>498</v>
      </c>
      <c r="L5" s="5" t="n">
        <v>1128</v>
      </c>
    </row>
    <row r="6" spans="1:12">
      <c r="A6" s="4" t="s">
        <v>572</v>
      </c>
      <c r="J6" s="5" t="n">
        <v>11514</v>
      </c>
      <c r="K6" s="5" t="n">
        <v>7077</v>
      </c>
      <c r="L6" s="5" t="n">
        <v>7849</v>
      </c>
    </row>
    <row r="7" spans="1:12">
      <c r="A7" s="4" t="s">
        <v>127</v>
      </c>
      <c r="J7" s="5" t="n">
        <v>0</v>
      </c>
      <c r="K7" s="5" t="n">
        <v>0</v>
      </c>
      <c r="L7" s="5" t="n">
        <v>3935</v>
      </c>
    </row>
    <row r="8" spans="1:12">
      <c r="A8" s="4" t="s">
        <v>130</v>
      </c>
      <c r="J8" s="5" t="n">
        <v>11514</v>
      </c>
      <c r="K8" s="5" t="n">
        <v>7077</v>
      </c>
      <c r="L8" s="5" t="n">
        <v>11784</v>
      </c>
    </row>
    <row r="9" spans="1:12">
      <c r="A9" s="3" t="s">
        <v>573</v>
      </c>
    </row>
    <row r="10" spans="1:12">
      <c r="A10" s="4" t="s">
        <v>572</v>
      </c>
      <c r="J10" s="5" t="n">
        <v>11514</v>
      </c>
      <c r="K10" s="5" t="n">
        <v>7077</v>
      </c>
      <c r="L10" s="5" t="n">
        <v>7849</v>
      </c>
    </row>
    <row r="11" spans="1:12">
      <c r="A11" s="4" t="s">
        <v>574</v>
      </c>
      <c r="J11" s="5" t="n">
        <v>489</v>
      </c>
      <c r="K11" s="5" t="n">
        <v>0</v>
      </c>
      <c r="L11" s="5" t="n">
        <v>0</v>
      </c>
    </row>
    <row r="12" spans="1:12">
      <c r="A12" s="4" t="s">
        <v>575</v>
      </c>
      <c r="J12" s="5" t="n">
        <v>753</v>
      </c>
      <c r="K12" s="5" t="n">
        <v>0</v>
      </c>
      <c r="L12" s="5" t="n">
        <v>1390</v>
      </c>
    </row>
    <row r="13" spans="1:12">
      <c r="A13" s="4" t="s">
        <v>576</v>
      </c>
      <c r="J13" s="6" t="n">
        <v>12756</v>
      </c>
      <c r="K13" s="6" t="n">
        <v>7077</v>
      </c>
      <c r="L13" s="6" t="n">
        <v>9239</v>
      </c>
    </row>
    <row r="14" spans="1:12">
      <c r="A14" s="3" t="s">
        <v>577</v>
      </c>
    </row>
    <row r="15" spans="1:12">
      <c r="A15" s="4" t="s">
        <v>578</v>
      </c>
      <c r="J15" s="5" t="n">
        <v>11030984</v>
      </c>
      <c r="K15" s="5" t="n">
        <v>10308738</v>
      </c>
      <c r="L15" s="5" t="n">
        <v>8212021</v>
      </c>
    </row>
    <row r="16" spans="1:12">
      <c r="A16" s="4" t="s">
        <v>579</v>
      </c>
      <c r="J16" s="5" t="n">
        <v>489625</v>
      </c>
      <c r="K16" s="5" t="n">
        <v>0</v>
      </c>
      <c r="L16" s="5" t="n">
        <v>0</v>
      </c>
    </row>
    <row r="17" spans="1:12">
      <c r="A17" s="4" t="s">
        <v>580</v>
      </c>
      <c r="J17" s="5" t="n">
        <v>837500</v>
      </c>
      <c r="K17" s="5" t="n">
        <v>0</v>
      </c>
      <c r="L17" s="5" t="n">
        <v>1837500</v>
      </c>
    </row>
    <row r="18" spans="1:12">
      <c r="A18" s="4" t="s">
        <v>581</v>
      </c>
      <c r="J18" s="5" t="n">
        <v>363894</v>
      </c>
      <c r="K18" s="5" t="n">
        <v>131490</v>
      </c>
      <c r="L18" s="5" t="n">
        <v>19212</v>
      </c>
    </row>
    <row r="19" spans="1:12">
      <c r="A19" s="4" t="s">
        <v>582</v>
      </c>
      <c r="J19" s="5" t="n">
        <v>12722003</v>
      </c>
      <c r="K19" s="5" t="n">
        <v>10440228</v>
      </c>
      <c r="L19" s="5" t="n">
        <v>10068733</v>
      </c>
    </row>
    <row r="20" spans="1:12">
      <c r="A20" s="4" t="s">
        <v>131</v>
      </c>
      <c r="J20" s="7" t="n">
        <v>1.04</v>
      </c>
      <c r="K20" s="7" t="n">
        <v>0.6899999999999999</v>
      </c>
      <c r="L20" s="7" t="n">
        <v>0.96</v>
      </c>
    </row>
    <row r="21" spans="1:12">
      <c r="A21" s="4" t="s">
        <v>132</v>
      </c>
      <c r="J21" s="5" t="n">
        <v>0</v>
      </c>
      <c r="K21" s="5" t="n">
        <v>0</v>
      </c>
      <c r="L21" s="8" t="n">
        <v>0.48</v>
      </c>
    </row>
    <row r="22" spans="1:12">
      <c r="A22" s="4" t="s">
        <v>133</v>
      </c>
      <c r="B22" s="7" t="n">
        <v>0.25</v>
      </c>
      <c r="C22" s="7" t="n">
        <v>0.3</v>
      </c>
      <c r="D22" s="7" t="n">
        <v>0.25</v>
      </c>
      <c r="E22" s="7" t="n">
        <v>0.24</v>
      </c>
      <c r="F22" s="7" t="n">
        <v>0.12</v>
      </c>
      <c r="G22" s="7" t="n">
        <v>0.21</v>
      </c>
      <c r="H22" s="7" t="n">
        <v>0.21</v>
      </c>
      <c r="I22" s="7" t="n">
        <v>0.14</v>
      </c>
      <c r="J22" s="8" t="n">
        <v>1.04</v>
      </c>
      <c r="K22" s="8" t="n">
        <v>0.6899999999999999</v>
      </c>
      <c r="L22" s="8" t="n">
        <v>1.44</v>
      </c>
    </row>
    <row r="23" spans="1:12">
      <c r="A23" s="4" t="s">
        <v>134</v>
      </c>
      <c r="J23" s="5" t="n">
        <v>1</v>
      </c>
      <c r="K23" s="8" t="n">
        <v>0.68</v>
      </c>
      <c r="L23" s="8" t="n">
        <v>0.92</v>
      </c>
    </row>
    <row r="24" spans="1:12">
      <c r="A24" s="4" t="s">
        <v>135</v>
      </c>
      <c r="J24" s="5" t="n">
        <v>0</v>
      </c>
      <c r="K24" s="5" t="n">
        <v>0</v>
      </c>
      <c r="L24" s="8" t="n">
        <v>0.39</v>
      </c>
    </row>
    <row r="25" spans="1:12">
      <c r="A25" s="4" t="s">
        <v>136</v>
      </c>
      <c r="B25" s="7" t="n">
        <v>0.24</v>
      </c>
      <c r="C25" s="7" t="n">
        <v>0.29</v>
      </c>
      <c r="D25" s="7" t="n">
        <v>0.25</v>
      </c>
      <c r="E25" s="7" t="n">
        <v>0.23</v>
      </c>
      <c r="F25" s="7" t="n">
        <v>0.12</v>
      </c>
      <c r="G25" s="7" t="n">
        <v>0.21</v>
      </c>
      <c r="H25" s="7" t="n">
        <v>0.2</v>
      </c>
      <c r="I25" s="7" t="n">
        <v>0.14</v>
      </c>
      <c r="J25" s="6" t="n">
        <v>1</v>
      </c>
      <c r="K25" s="7" t="n">
        <v>0.68</v>
      </c>
      <c r="L25" s="7" t="n">
        <v>1.3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3</v>
      </c>
      <c r="B1" s="2" t="s">
        <v>2</v>
      </c>
      <c r="C1" s="2" t="s">
        <v>33</v>
      </c>
    </row>
    <row r="2" spans="1:3">
      <c r="A2" s="3" t="s">
        <v>238</v>
      </c>
    </row>
    <row r="3" spans="1:3">
      <c r="A3" s="4" t="s">
        <v>584</v>
      </c>
      <c r="B3" s="6" t="n">
        <v>0</v>
      </c>
      <c r="C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15"/>
  </cols>
  <sheetData>
    <row r="1" spans="1:8">
      <c r="A1" s="1" t="s">
        <v>151</v>
      </c>
      <c r="B1" s="2" t="s">
        <v>152</v>
      </c>
      <c r="C1" s="2" t="s">
        <v>153</v>
      </c>
      <c r="D1" s="2" t="s">
        <v>154</v>
      </c>
      <c r="E1" s="2" t="s">
        <v>155</v>
      </c>
      <c r="F1" s="2" t="s">
        <v>156</v>
      </c>
      <c r="G1" s="2" t="s">
        <v>157</v>
      </c>
      <c r="H1" s="2" t="s">
        <v>158</v>
      </c>
    </row>
    <row r="2" spans="1:8">
      <c r="A2" s="4" t="s">
        <v>159</v>
      </c>
      <c r="B2" s="6" t="n">
        <v>114712</v>
      </c>
      <c r="C2" s="6" t="n">
        <v>16334</v>
      </c>
      <c r="D2" s="6" t="n">
        <v>8113</v>
      </c>
      <c r="E2" s="6" t="n">
        <v>74228</v>
      </c>
      <c r="F2" s="6" t="n">
        <v>20054</v>
      </c>
      <c r="G2" s="6" t="n">
        <v>-2933</v>
      </c>
      <c r="H2" s="6" t="n">
        <v>-1084</v>
      </c>
    </row>
    <row r="3" spans="1:8">
      <c r="A3" s="3" t="s">
        <v>160</v>
      </c>
    </row>
    <row r="4" spans="1:8">
      <c r="A4" s="4" t="s">
        <v>128</v>
      </c>
      <c r="B4" s="5" t="n">
        <v>12912</v>
      </c>
      <c r="F4" s="5" t="n">
        <v>12912</v>
      </c>
    </row>
    <row r="5" spans="1:8">
      <c r="A5" s="4" t="s">
        <v>161</v>
      </c>
      <c r="B5" s="5" t="n">
        <v>-1344</v>
      </c>
      <c r="G5" s="5" t="n">
        <v>-1344</v>
      </c>
    </row>
    <row r="6" spans="1:8">
      <c r="A6" s="4" t="s">
        <v>162</v>
      </c>
      <c r="B6" s="5" t="n">
        <v>-646</v>
      </c>
      <c r="F6" s="5" t="n">
        <v>-646</v>
      </c>
    </row>
    <row r="7" spans="1:8">
      <c r="A7" s="4" t="s">
        <v>163</v>
      </c>
      <c r="B7" s="5" t="n">
        <v>-1128</v>
      </c>
      <c r="F7" s="5" t="n">
        <v>-1128</v>
      </c>
    </row>
    <row r="8" spans="1:8">
      <c r="A8" s="4" t="s">
        <v>164</v>
      </c>
      <c r="B8" s="5" t="n">
        <v>20519</v>
      </c>
      <c r="D8" s="5" t="n">
        <v>1913</v>
      </c>
      <c r="E8" s="5" t="n">
        <v>18606</v>
      </c>
    </row>
    <row r="9" spans="1:8">
      <c r="A9" s="4" t="s">
        <v>165</v>
      </c>
      <c r="B9" s="5" t="n">
        <v>568</v>
      </c>
      <c r="E9" s="5" t="n">
        <v>568</v>
      </c>
    </row>
    <row r="10" spans="1:8">
      <c r="A10" s="4" t="s">
        <v>166</v>
      </c>
      <c r="B10" s="5" t="n">
        <v>32</v>
      </c>
      <c r="D10" s="5" t="n">
        <v>22</v>
      </c>
      <c r="E10" s="5" t="n">
        <v>10</v>
      </c>
    </row>
    <row r="11" spans="1:8">
      <c r="A11" s="4" t="s">
        <v>167</v>
      </c>
      <c r="B11" s="5" t="n">
        <v>145625</v>
      </c>
      <c r="C11" s="5" t="n">
        <v>16334</v>
      </c>
      <c r="D11" s="5" t="n">
        <v>10048</v>
      </c>
      <c r="E11" s="5" t="n">
        <v>93412</v>
      </c>
      <c r="F11" s="5" t="n">
        <v>31192</v>
      </c>
      <c r="G11" s="5" t="n">
        <v>-4277</v>
      </c>
      <c r="H11" s="5" t="n">
        <v>-1084</v>
      </c>
    </row>
    <row r="12" spans="1:8">
      <c r="A12" s="3" t="s">
        <v>160</v>
      </c>
    </row>
    <row r="13" spans="1:8">
      <c r="A13" s="4" t="s">
        <v>128</v>
      </c>
      <c r="B13" s="5" t="n">
        <v>7575</v>
      </c>
      <c r="F13" s="5" t="n">
        <v>7575</v>
      </c>
    </row>
    <row r="14" spans="1:8">
      <c r="A14" s="4" t="s">
        <v>161</v>
      </c>
      <c r="B14" s="5" t="n">
        <v>1289</v>
      </c>
      <c r="G14" s="5" t="n">
        <v>1289</v>
      </c>
    </row>
    <row r="15" spans="1:8">
      <c r="A15" s="4" t="s">
        <v>162</v>
      </c>
      <c r="B15" s="5" t="n">
        <v>-1033</v>
      </c>
      <c r="F15" s="5" t="n">
        <v>-1033</v>
      </c>
    </row>
    <row r="16" spans="1:8">
      <c r="A16" s="4" t="s">
        <v>163</v>
      </c>
      <c r="B16" s="5" t="n">
        <v>-498</v>
      </c>
      <c r="F16" s="5" t="n">
        <v>-498</v>
      </c>
    </row>
    <row r="17" spans="1:8">
      <c r="A17" s="4" t="s">
        <v>168</v>
      </c>
      <c r="B17" s="5" t="n">
        <v>-8500</v>
      </c>
      <c r="C17" s="5" t="n">
        <v>-8500</v>
      </c>
    </row>
    <row r="18" spans="1:8">
      <c r="A18" s="4" t="s">
        <v>164</v>
      </c>
      <c r="B18" s="5" t="n">
        <v>4931</v>
      </c>
      <c r="D18" s="5" t="n">
        <v>444</v>
      </c>
      <c r="E18" s="5" t="n">
        <v>4487</v>
      </c>
    </row>
    <row r="19" spans="1:8">
      <c r="A19" s="4" t="s">
        <v>165</v>
      </c>
      <c r="B19" s="5" t="n">
        <v>813</v>
      </c>
      <c r="E19" s="5" t="n">
        <v>813</v>
      </c>
    </row>
    <row r="20" spans="1:8">
      <c r="A20" s="4" t="s">
        <v>166</v>
      </c>
      <c r="B20" s="5" t="n">
        <v>-10</v>
      </c>
      <c r="D20" s="5" t="n">
        <v>4</v>
      </c>
      <c r="E20" s="5" t="n">
        <v>-14</v>
      </c>
    </row>
    <row r="21" spans="1:8">
      <c r="A21" s="4" t="s">
        <v>169</v>
      </c>
      <c r="B21" s="5" t="n">
        <v>150192</v>
      </c>
      <c r="C21" s="5" t="n">
        <v>7834</v>
      </c>
      <c r="D21" s="5" t="n">
        <v>10496</v>
      </c>
      <c r="E21" s="5" t="n">
        <v>98698</v>
      </c>
      <c r="F21" s="5" t="n">
        <v>37236</v>
      </c>
      <c r="G21" s="5" t="n">
        <v>-2988</v>
      </c>
      <c r="H21" s="5" t="n">
        <v>-1084</v>
      </c>
    </row>
    <row r="22" spans="1:8">
      <c r="A22" s="3" t="s">
        <v>160</v>
      </c>
    </row>
    <row r="23" spans="1:8">
      <c r="A23" s="4" t="s">
        <v>170</v>
      </c>
      <c r="B23" s="5" t="n">
        <v>0</v>
      </c>
      <c r="F23" s="5" t="n">
        <v>98</v>
      </c>
      <c r="G23" s="5" t="n">
        <v>-98</v>
      </c>
    </row>
    <row r="24" spans="1:8">
      <c r="A24" s="4" t="s">
        <v>128</v>
      </c>
      <c r="B24" s="5" t="n">
        <v>12003</v>
      </c>
      <c r="F24" s="5" t="n">
        <v>12003</v>
      </c>
    </row>
    <row r="25" spans="1:8">
      <c r="A25" s="4" t="s">
        <v>161</v>
      </c>
      <c r="B25" s="5" t="n">
        <v>-3074</v>
      </c>
      <c r="G25" s="5" t="n">
        <v>-3074</v>
      </c>
    </row>
    <row r="26" spans="1:8">
      <c r="A26" s="4" t="s">
        <v>162</v>
      </c>
      <c r="B26" s="5" t="n">
        <v>-1220</v>
      </c>
      <c r="F26" s="5" t="n">
        <v>-1220</v>
      </c>
    </row>
    <row r="27" spans="1:8">
      <c r="A27" s="4" t="s">
        <v>163</v>
      </c>
      <c r="B27" s="5" t="n">
        <v>-489</v>
      </c>
      <c r="F27" s="5" t="n">
        <v>-489</v>
      </c>
    </row>
    <row r="28" spans="1:8">
      <c r="A28" s="4" t="s">
        <v>165</v>
      </c>
      <c r="B28" s="5" t="n">
        <v>1267</v>
      </c>
      <c r="E28" s="5" t="n">
        <v>1267</v>
      </c>
    </row>
    <row r="29" spans="1:8">
      <c r="A29" s="4" t="s">
        <v>166</v>
      </c>
      <c r="B29" s="5" t="n">
        <v>2129</v>
      </c>
      <c r="D29" s="5" t="n">
        <v>161</v>
      </c>
      <c r="E29" s="5" t="n">
        <v>1968</v>
      </c>
    </row>
    <row r="30" spans="1:8">
      <c r="A30" s="4" t="s">
        <v>171</v>
      </c>
      <c r="B30" s="5" t="n">
        <v>0</v>
      </c>
      <c r="D30" s="5" t="n">
        <v>1</v>
      </c>
      <c r="E30" s="5" t="n">
        <v>-1</v>
      </c>
    </row>
    <row r="31" spans="1:8">
      <c r="A31" s="4" t="s">
        <v>172</v>
      </c>
      <c r="B31" s="5" t="n">
        <v>0</v>
      </c>
      <c r="F31" s="5" t="n">
        <v>646</v>
      </c>
      <c r="G31" s="5" t="n">
        <v>-646</v>
      </c>
    </row>
    <row r="32" spans="1:8">
      <c r="A32" s="4" t="s">
        <v>173</v>
      </c>
      <c r="B32" s="5" t="n">
        <v>15965</v>
      </c>
      <c r="D32" s="5" t="n">
        <v>1000</v>
      </c>
      <c r="E32" s="5" t="n">
        <v>14965</v>
      </c>
    </row>
    <row r="33" spans="1:8">
      <c r="A33" s="4" t="s">
        <v>174</v>
      </c>
      <c r="B33" s="6" t="n">
        <v>176773</v>
      </c>
      <c r="C33" s="6" t="n">
        <v>7834</v>
      </c>
      <c r="D33" s="6" t="n">
        <v>11658</v>
      </c>
      <c r="E33" s="6" t="n">
        <v>116897</v>
      </c>
      <c r="F33" s="6" t="n">
        <v>48274</v>
      </c>
      <c r="G33" s="6" t="n">
        <v>-6806</v>
      </c>
      <c r="H33" s="6" t="n">
        <v>-10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5</v>
      </c>
      <c r="B1" s="2" t="s">
        <v>2</v>
      </c>
      <c r="C1" s="2" t="s">
        <v>33</v>
      </c>
    </row>
    <row r="2" spans="1:3">
      <c r="A2" s="3" t="s">
        <v>586</v>
      </c>
    </row>
    <row r="3" spans="1:3">
      <c r="A3" s="4" t="s">
        <v>152</v>
      </c>
      <c r="B3" s="6" t="n">
        <v>226250</v>
      </c>
    </row>
    <row r="4" spans="1:3">
      <c r="A4" s="4" t="s">
        <v>587</v>
      </c>
      <c r="C4" s="6" t="n">
        <v>231514</v>
      </c>
    </row>
    <row r="5" spans="1:3">
      <c r="A5" s="4" t="s">
        <v>588</v>
      </c>
      <c r="B5" s="5" t="n">
        <v>288</v>
      </c>
    </row>
    <row r="6" spans="1:3">
      <c r="A6" s="4" t="s">
        <v>588</v>
      </c>
      <c r="C6" s="5" t="n">
        <v>2489</v>
      </c>
    </row>
    <row r="7" spans="1:3">
      <c r="A7" s="4" t="s">
        <v>589</v>
      </c>
      <c r="B7" s="5" t="n">
        <v>-4924</v>
      </c>
    </row>
    <row r="8" spans="1:3">
      <c r="A8" s="4" t="s">
        <v>589</v>
      </c>
      <c r="C8" s="5" t="n">
        <v>-2496</v>
      </c>
    </row>
    <row r="9" spans="1:3">
      <c r="A9" s="4" t="s">
        <v>590</v>
      </c>
      <c r="B9" s="5" t="n">
        <v>221614</v>
      </c>
      <c r="C9" s="5" t="n">
        <v>231507</v>
      </c>
    </row>
    <row r="10" spans="1:3">
      <c r="A10" s="4" t="s">
        <v>591</v>
      </c>
      <c r="C10" s="5" t="n">
        <v>231507</v>
      </c>
    </row>
    <row r="11" spans="1:3">
      <c r="A11" s="4" t="s">
        <v>592</v>
      </c>
    </row>
    <row r="12" spans="1:3">
      <c r="A12" s="3" t="s">
        <v>586</v>
      </c>
    </row>
    <row r="13" spans="1:3">
      <c r="A13" s="4" t="s">
        <v>152</v>
      </c>
      <c r="B13" s="5" t="n">
        <v>215942</v>
      </c>
      <c r="C13" s="5" t="n">
        <v>215574</v>
      </c>
    </row>
    <row r="14" spans="1:3">
      <c r="A14" s="4" t="s">
        <v>588</v>
      </c>
      <c r="B14" s="5" t="n">
        <v>220</v>
      </c>
      <c r="C14" s="5" t="n">
        <v>1845</v>
      </c>
    </row>
    <row r="15" spans="1:3">
      <c r="A15" s="4" t="s">
        <v>589</v>
      </c>
      <c r="B15" s="5" t="n">
        <v>-4856</v>
      </c>
      <c r="C15" s="5" t="n">
        <v>-2478</v>
      </c>
    </row>
    <row r="16" spans="1:3">
      <c r="A16" s="4" t="s">
        <v>590</v>
      </c>
      <c r="B16" s="5" t="n">
        <v>211306</v>
      </c>
      <c r="C16" s="5" t="n">
        <v>214941</v>
      </c>
    </row>
    <row r="17" spans="1:3">
      <c r="A17" s="4" t="s">
        <v>593</v>
      </c>
    </row>
    <row r="18" spans="1:3">
      <c r="A18" s="3" t="s">
        <v>586</v>
      </c>
    </row>
    <row r="19" spans="1:3">
      <c r="A19" s="4" t="s">
        <v>152</v>
      </c>
      <c r="B19" s="5" t="n">
        <v>79041</v>
      </c>
      <c r="C19" s="5" t="n">
        <v>81705</v>
      </c>
    </row>
    <row r="20" spans="1:3">
      <c r="A20" s="4" t="s">
        <v>588</v>
      </c>
      <c r="B20" s="5" t="n">
        <v>14</v>
      </c>
      <c r="C20" s="5" t="n">
        <v>81</v>
      </c>
    </row>
    <row r="21" spans="1:3">
      <c r="A21" s="4" t="s">
        <v>589</v>
      </c>
      <c r="B21" s="5" t="n">
        <v>-1625</v>
      </c>
      <c r="C21" s="5" t="n">
        <v>-841</v>
      </c>
    </row>
    <row r="22" spans="1:3">
      <c r="A22" s="4" t="s">
        <v>590</v>
      </c>
      <c r="B22" s="5" t="n">
        <v>77430</v>
      </c>
      <c r="C22" s="5" t="n">
        <v>80945</v>
      </c>
    </row>
    <row r="23" spans="1:3">
      <c r="A23" s="4" t="s">
        <v>594</v>
      </c>
    </row>
    <row r="24" spans="1:3">
      <c r="A24" s="3" t="s">
        <v>586</v>
      </c>
    </row>
    <row r="25" spans="1:3">
      <c r="A25" s="4" t="s">
        <v>152</v>
      </c>
      <c r="B25" s="5" t="n">
        <v>52154</v>
      </c>
      <c r="C25" s="5" t="n">
        <v>59387</v>
      </c>
    </row>
    <row r="26" spans="1:3">
      <c r="A26" s="4" t="s">
        <v>588</v>
      </c>
      <c r="B26" s="5" t="n">
        <v>0</v>
      </c>
      <c r="C26" s="5" t="n">
        <v>31</v>
      </c>
    </row>
    <row r="27" spans="1:3">
      <c r="A27" s="4" t="s">
        <v>589</v>
      </c>
      <c r="B27" s="5" t="n">
        <v>-2039</v>
      </c>
      <c r="C27" s="5" t="n">
        <v>-1264</v>
      </c>
    </row>
    <row r="28" spans="1:3">
      <c r="A28" s="4" t="s">
        <v>590</v>
      </c>
      <c r="B28" s="5" t="n">
        <v>50115</v>
      </c>
      <c r="C28" s="5" t="n">
        <v>58154</v>
      </c>
    </row>
    <row r="29" spans="1:3">
      <c r="A29" s="4" t="s">
        <v>595</v>
      </c>
    </row>
    <row r="30" spans="1:3">
      <c r="A30" s="3" t="s">
        <v>586</v>
      </c>
    </row>
    <row r="31" spans="1:3">
      <c r="A31" s="4" t="s">
        <v>152</v>
      </c>
      <c r="B31" s="5" t="n">
        <v>84747</v>
      </c>
      <c r="C31" s="5" t="n">
        <v>74482</v>
      </c>
    </row>
    <row r="32" spans="1:3">
      <c r="A32" s="4" t="s">
        <v>588</v>
      </c>
      <c r="B32" s="5" t="n">
        <v>206</v>
      </c>
      <c r="C32" s="5" t="n">
        <v>1733</v>
      </c>
    </row>
    <row r="33" spans="1:3">
      <c r="A33" s="4" t="s">
        <v>589</v>
      </c>
      <c r="B33" s="5" t="n">
        <v>-1192</v>
      </c>
      <c r="C33" s="5" t="n">
        <v>-373</v>
      </c>
    </row>
    <row r="34" spans="1:3">
      <c r="A34" s="4" t="s">
        <v>590</v>
      </c>
      <c r="B34" s="5" t="n">
        <v>83761</v>
      </c>
      <c r="C34" s="5" t="n">
        <v>75842</v>
      </c>
    </row>
    <row r="35" spans="1:3">
      <c r="A35" s="4" t="s">
        <v>596</v>
      </c>
    </row>
    <row r="36" spans="1:3">
      <c r="A36" s="3" t="s">
        <v>586</v>
      </c>
    </row>
    <row r="37" spans="1:3">
      <c r="A37" s="4" t="s">
        <v>152</v>
      </c>
      <c r="B37" s="5" t="n">
        <v>10308</v>
      </c>
    </row>
    <row r="38" spans="1:3">
      <c r="A38" s="4" t="s">
        <v>588</v>
      </c>
      <c r="B38" s="5" t="n">
        <v>68</v>
      </c>
    </row>
    <row r="39" spans="1:3">
      <c r="A39" s="4" t="s">
        <v>589</v>
      </c>
      <c r="B39" s="5" t="n">
        <v>-68</v>
      </c>
    </row>
    <row r="40" spans="1:3">
      <c r="A40" s="4" t="s">
        <v>590</v>
      </c>
      <c r="B40" s="6" t="n">
        <v>10308</v>
      </c>
    </row>
    <row r="41" spans="1:3">
      <c r="A41" s="4" t="s">
        <v>597</v>
      </c>
    </row>
    <row r="42" spans="1:3">
      <c r="A42" s="3" t="s">
        <v>586</v>
      </c>
    </row>
    <row r="43" spans="1:3">
      <c r="A43" s="4" t="s">
        <v>587</v>
      </c>
      <c r="C43" s="5" t="n">
        <v>15940</v>
      </c>
    </row>
    <row r="44" spans="1:3">
      <c r="A44" s="4" t="s">
        <v>588</v>
      </c>
      <c r="C44" s="5" t="n">
        <v>644</v>
      </c>
    </row>
    <row r="45" spans="1:3">
      <c r="A45" s="4" t="s">
        <v>589</v>
      </c>
      <c r="C45" s="5" t="n">
        <v>-18</v>
      </c>
    </row>
    <row r="46" spans="1:3">
      <c r="A46" s="4" t="s">
        <v>591</v>
      </c>
      <c r="C46" s="6" t="n">
        <v>165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3</v>
      </c>
    </row>
    <row r="2" spans="1:3">
      <c r="A2" s="3" t="s">
        <v>599</v>
      </c>
    </row>
    <row r="3" spans="1:3">
      <c r="A3" s="4" t="s">
        <v>152</v>
      </c>
      <c r="B3" s="6" t="n">
        <v>226250</v>
      </c>
    </row>
    <row r="4" spans="1:3">
      <c r="A4" s="3" t="s">
        <v>600</v>
      </c>
    </row>
    <row r="5" spans="1:3">
      <c r="A5" s="4" t="s">
        <v>152</v>
      </c>
      <c r="B5" s="5" t="n">
        <v>221614</v>
      </c>
      <c r="C5" s="6" t="n">
        <v>231507</v>
      </c>
    </row>
    <row r="6" spans="1:3">
      <c r="A6" s="4" t="s">
        <v>601</v>
      </c>
      <c r="B6" s="5" t="n">
        <v>50400</v>
      </c>
      <c r="C6" s="5" t="n">
        <v>113300</v>
      </c>
    </row>
    <row r="7" spans="1:3">
      <c r="A7" s="4" t="s">
        <v>592</v>
      </c>
    </row>
    <row r="8" spans="1:3">
      <c r="A8" s="3" t="s">
        <v>599</v>
      </c>
    </row>
    <row r="9" spans="1:3">
      <c r="A9" s="4" t="s">
        <v>602</v>
      </c>
      <c r="B9" s="5" t="n">
        <v>11066</v>
      </c>
    </row>
    <row r="10" spans="1:3">
      <c r="A10" s="4" t="s">
        <v>603</v>
      </c>
      <c r="B10" s="5" t="n">
        <v>37332</v>
      </c>
    </row>
    <row r="11" spans="1:3">
      <c r="A11" s="4" t="s">
        <v>604</v>
      </c>
      <c r="B11" s="5" t="n">
        <v>26778</v>
      </c>
    </row>
    <row r="12" spans="1:3">
      <c r="A12" s="4" t="s">
        <v>605</v>
      </c>
      <c r="B12" s="5" t="n">
        <v>140766</v>
      </c>
    </row>
    <row r="13" spans="1:3">
      <c r="A13" s="4" t="s">
        <v>152</v>
      </c>
      <c r="B13" s="5" t="n">
        <v>215942</v>
      </c>
      <c r="C13" s="5" t="n">
        <v>215574</v>
      </c>
    </row>
    <row r="14" spans="1:3">
      <c r="A14" s="3" t="s">
        <v>600</v>
      </c>
    </row>
    <row r="15" spans="1:3">
      <c r="A15" s="4" t="s">
        <v>602</v>
      </c>
      <c r="B15" s="5" t="n">
        <v>11260</v>
      </c>
    </row>
    <row r="16" spans="1:3">
      <c r="A16" s="4" t="s">
        <v>603</v>
      </c>
      <c r="B16" s="5" t="n">
        <v>36593</v>
      </c>
    </row>
    <row r="17" spans="1:3">
      <c r="A17" s="4" t="s">
        <v>604</v>
      </c>
      <c r="B17" s="5" t="n">
        <v>26045</v>
      </c>
    </row>
    <row r="18" spans="1:3">
      <c r="A18" s="4" t="s">
        <v>605</v>
      </c>
      <c r="B18" s="5" t="n">
        <v>137408</v>
      </c>
    </row>
    <row r="19" spans="1:3">
      <c r="A19" s="4" t="s">
        <v>152</v>
      </c>
      <c r="B19" s="6" t="n">
        <v>211306</v>
      </c>
      <c r="C19" s="6" t="n">
        <v>2149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s>
  <sheetData>
    <row r="1" spans="1:4">
      <c r="A1" s="1" t="s">
        <v>606</v>
      </c>
      <c r="B1" s="2" t="s">
        <v>1</v>
      </c>
    </row>
    <row r="2" spans="1:4">
      <c r="B2" s="2" t="s">
        <v>607</v>
      </c>
      <c r="C2" s="2" t="s">
        <v>608</v>
      </c>
      <c r="D2" s="2" t="s">
        <v>491</v>
      </c>
    </row>
    <row r="3" spans="1:4">
      <c r="A3" s="3" t="s">
        <v>609</v>
      </c>
    </row>
    <row r="4" spans="1:4">
      <c r="A4" s="4" t="s">
        <v>584</v>
      </c>
      <c r="B4" s="6" t="n">
        <v>0</v>
      </c>
      <c r="C4" s="6" t="n">
        <v>0</v>
      </c>
    </row>
    <row r="5" spans="1:4">
      <c r="A5" s="4" t="s">
        <v>610</v>
      </c>
      <c r="B5" s="5" t="n">
        <v>-4900000</v>
      </c>
    </row>
    <row r="6" spans="1:4">
      <c r="A6" s="3" t="s">
        <v>611</v>
      </c>
    </row>
    <row r="7" spans="1:4">
      <c r="A7" s="4" t="s">
        <v>612</v>
      </c>
      <c r="B7" s="5" t="n">
        <v>20510000</v>
      </c>
      <c r="C7" s="5" t="n">
        <v>88519000</v>
      </c>
    </row>
    <row r="8" spans="1:4">
      <c r="A8" s="4" t="s">
        <v>613</v>
      </c>
      <c r="B8" s="5" t="n">
        <v>-249000</v>
      </c>
      <c r="C8" s="5" t="n">
        <v>-884000</v>
      </c>
    </row>
    <row r="9" spans="1:4">
      <c r="A9" s="4" t="s">
        <v>614</v>
      </c>
      <c r="B9" s="5" t="n">
        <v>148468000</v>
      </c>
      <c r="C9" s="5" t="n">
        <v>61917000</v>
      </c>
    </row>
    <row r="10" spans="1:4">
      <c r="A10" s="4" t="s">
        <v>615</v>
      </c>
      <c r="B10" s="5" t="n">
        <v>-4675000</v>
      </c>
      <c r="C10" s="5" t="n">
        <v>-1612000</v>
      </c>
    </row>
    <row r="11" spans="1:4">
      <c r="A11" s="3" t="s">
        <v>616</v>
      </c>
    </row>
    <row r="12" spans="1:4">
      <c r="A12" s="4" t="s">
        <v>617</v>
      </c>
      <c r="B12" s="5" t="n">
        <v>2743000</v>
      </c>
      <c r="C12" s="5" t="n">
        <v>53198000</v>
      </c>
      <c r="D12" s="6" t="n">
        <v>55191000</v>
      </c>
    </row>
    <row r="13" spans="1:4">
      <c r="A13" s="4" t="s">
        <v>618</v>
      </c>
      <c r="B13" s="5" t="n">
        <v>353000</v>
      </c>
      <c r="C13" s="5" t="n">
        <v>1100000</v>
      </c>
      <c r="D13" s="5" t="n">
        <v>1100000</v>
      </c>
    </row>
    <row r="14" spans="1:4">
      <c r="A14" s="4" t="s">
        <v>619</v>
      </c>
      <c r="B14" s="5" t="n">
        <v>26000</v>
      </c>
      <c r="C14" s="5" t="n">
        <v>372000</v>
      </c>
      <c r="D14" s="5" t="n">
        <v>2000</v>
      </c>
    </row>
    <row r="15" spans="1:4">
      <c r="A15" s="3" t="s">
        <v>620</v>
      </c>
    </row>
    <row r="16" spans="1:4">
      <c r="A16" s="4" t="s">
        <v>617</v>
      </c>
      <c r="B16" s="6" t="n">
        <v>0</v>
      </c>
      <c r="C16" s="6" t="n">
        <v>0</v>
      </c>
      <c r="D16" s="6" t="n">
        <v>0</v>
      </c>
    </row>
    <row r="17" spans="1:4">
      <c r="A17" s="4" t="s">
        <v>593</v>
      </c>
    </row>
    <row r="18" spans="1:4">
      <c r="A18" s="3" t="s">
        <v>621</v>
      </c>
    </row>
    <row r="19" spans="1:4">
      <c r="A19" s="4" t="s">
        <v>622</v>
      </c>
      <c r="B19" s="5" t="n">
        <v>54</v>
      </c>
      <c r="C19" s="5" t="n">
        <v>45</v>
      </c>
    </row>
    <row r="20" spans="1:4">
      <c r="A20" s="3" t="s">
        <v>611</v>
      </c>
    </row>
    <row r="21" spans="1:4">
      <c r="A21" s="4" t="s">
        <v>612</v>
      </c>
      <c r="B21" s="6" t="n">
        <v>9762000</v>
      </c>
      <c r="C21" s="6" t="n">
        <v>61834000</v>
      </c>
    </row>
    <row r="22" spans="1:4">
      <c r="A22" s="4" t="s">
        <v>613</v>
      </c>
      <c r="B22" s="5" t="n">
        <v>-123000</v>
      </c>
      <c r="C22" s="5" t="n">
        <v>-659000</v>
      </c>
    </row>
    <row r="23" spans="1:4">
      <c r="A23" s="4" t="s">
        <v>614</v>
      </c>
      <c r="B23" s="5" t="n">
        <v>63740000</v>
      </c>
      <c r="C23" s="5" t="n">
        <v>7709000</v>
      </c>
    </row>
    <row r="24" spans="1:4">
      <c r="A24" s="4" t="s">
        <v>615</v>
      </c>
      <c r="B24" s="6" t="n">
        <v>-1502000</v>
      </c>
      <c r="C24" s="6" t="n">
        <v>-182000</v>
      </c>
    </row>
    <row r="25" spans="1:4">
      <c r="A25" s="4" t="s">
        <v>594</v>
      </c>
    </row>
    <row r="26" spans="1:4">
      <c r="A26" s="3" t="s">
        <v>621</v>
      </c>
    </row>
    <row r="27" spans="1:4">
      <c r="A27" s="4" t="s">
        <v>622</v>
      </c>
      <c r="B27" s="5" t="n">
        <v>42</v>
      </c>
      <c r="C27" s="5" t="n">
        <v>39</v>
      </c>
    </row>
    <row r="28" spans="1:4">
      <c r="A28" s="3" t="s">
        <v>611</v>
      </c>
    </row>
    <row r="29" spans="1:4">
      <c r="A29" s="4" t="s">
        <v>612</v>
      </c>
      <c r="B29" s="6" t="n">
        <v>2360000</v>
      </c>
      <c r="C29" s="6" t="n">
        <v>16825000</v>
      </c>
    </row>
    <row r="30" spans="1:4">
      <c r="A30" s="4" t="s">
        <v>613</v>
      </c>
      <c r="B30" s="5" t="n">
        <v>-32000</v>
      </c>
      <c r="C30" s="5" t="n">
        <v>-159000</v>
      </c>
    </row>
    <row r="31" spans="1:4">
      <c r="A31" s="4" t="s">
        <v>614</v>
      </c>
      <c r="B31" s="5" t="n">
        <v>47755000</v>
      </c>
      <c r="C31" s="5" t="n">
        <v>37427000</v>
      </c>
    </row>
    <row r="32" spans="1:4">
      <c r="A32" s="4" t="s">
        <v>615</v>
      </c>
      <c r="B32" s="6" t="n">
        <v>-2007000</v>
      </c>
      <c r="C32" s="6" t="n">
        <v>-1105000</v>
      </c>
    </row>
    <row r="33" spans="1:4">
      <c r="A33" s="4" t="s">
        <v>595</v>
      </c>
    </row>
    <row r="34" spans="1:4">
      <c r="A34" s="3" t="s">
        <v>621</v>
      </c>
    </row>
    <row r="35" spans="1:4">
      <c r="A35" s="4" t="s">
        <v>622</v>
      </c>
      <c r="B35" s="5" t="n">
        <v>78</v>
      </c>
    </row>
    <row r="36" spans="1:4">
      <c r="A36" s="4" t="s">
        <v>623</v>
      </c>
      <c r="C36" s="5" t="n">
        <v>47</v>
      </c>
    </row>
    <row r="37" spans="1:4">
      <c r="A37" s="3" t="s">
        <v>611</v>
      </c>
    </row>
    <row r="38" spans="1:4">
      <c r="A38" s="4" t="s">
        <v>612</v>
      </c>
      <c r="B38" s="6" t="n">
        <v>5936000</v>
      </c>
      <c r="C38" s="6" t="n">
        <v>8826000</v>
      </c>
    </row>
    <row r="39" spans="1:4">
      <c r="A39" s="4" t="s">
        <v>613</v>
      </c>
      <c r="B39" s="5" t="n">
        <v>-46000</v>
      </c>
      <c r="C39" s="5" t="n">
        <v>-48000</v>
      </c>
    </row>
    <row r="40" spans="1:4">
      <c r="A40" s="4" t="s">
        <v>614</v>
      </c>
      <c r="B40" s="5" t="n">
        <v>35955000</v>
      </c>
      <c r="C40" s="5" t="n">
        <v>16781000</v>
      </c>
    </row>
    <row r="41" spans="1:4">
      <c r="A41" s="4" t="s">
        <v>615</v>
      </c>
      <c r="B41" s="6" t="n">
        <v>-1146000</v>
      </c>
      <c r="C41" s="6" t="n">
        <v>-325000</v>
      </c>
    </row>
    <row r="42" spans="1:4">
      <c r="A42" s="4" t="s">
        <v>596</v>
      </c>
    </row>
    <row r="43" spans="1:4">
      <c r="A43" s="3" t="s">
        <v>621</v>
      </c>
    </row>
    <row r="44" spans="1:4">
      <c r="A44" s="4" t="s">
        <v>622</v>
      </c>
      <c r="B44" s="5" t="n">
        <v>2</v>
      </c>
    </row>
    <row r="45" spans="1:4">
      <c r="A45" s="3" t="s">
        <v>611</v>
      </c>
    </row>
    <row r="46" spans="1:4">
      <c r="A46" s="4" t="s">
        <v>612</v>
      </c>
      <c r="B46" s="6" t="n">
        <v>2452000</v>
      </c>
    </row>
    <row r="47" spans="1:4">
      <c r="A47" s="4" t="s">
        <v>613</v>
      </c>
      <c r="B47" s="5" t="n">
        <v>-48000</v>
      </c>
    </row>
    <row r="48" spans="1:4">
      <c r="A48" s="4" t="s">
        <v>614</v>
      </c>
      <c r="B48" s="5" t="n">
        <v>1018000</v>
      </c>
    </row>
    <row r="49" spans="1:4">
      <c r="A49" s="4" t="s">
        <v>615</v>
      </c>
      <c r="B49" s="6" t="n">
        <v>-20000</v>
      </c>
    </row>
    <row r="50" spans="1:4">
      <c r="A50" s="4" t="s">
        <v>597</v>
      </c>
    </row>
    <row r="51" spans="1:4">
      <c r="A51" s="3" t="s">
        <v>621</v>
      </c>
    </row>
    <row r="52" spans="1:4">
      <c r="A52" s="4" t="s">
        <v>622</v>
      </c>
      <c r="C52" s="5" t="n">
        <v>2</v>
      </c>
    </row>
    <row r="53" spans="1:4">
      <c r="A53" s="3" t="s">
        <v>611</v>
      </c>
    </row>
    <row r="54" spans="1:4">
      <c r="A54" s="4" t="s">
        <v>612</v>
      </c>
      <c r="C54" s="6" t="n">
        <v>1034000</v>
      </c>
    </row>
    <row r="55" spans="1:4">
      <c r="A55" s="4" t="s">
        <v>613</v>
      </c>
      <c r="C55" s="5" t="n">
        <v>-18000</v>
      </c>
    </row>
    <row r="56" spans="1:4">
      <c r="A56" s="4" t="s">
        <v>614</v>
      </c>
      <c r="C56" s="5" t="n">
        <v>0</v>
      </c>
    </row>
    <row r="57" spans="1:4">
      <c r="A57" s="4" t="s">
        <v>615</v>
      </c>
      <c r="C57"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3</v>
      </c>
      <c r="D2" s="2" t="s">
        <v>80</v>
      </c>
    </row>
    <row r="3" spans="1:4">
      <c r="A3" s="3" t="s">
        <v>625</v>
      </c>
    </row>
    <row r="4" spans="1:4">
      <c r="A4" s="4" t="s">
        <v>185</v>
      </c>
      <c r="B4" s="6" t="n">
        <v>1237402</v>
      </c>
      <c r="C4" s="6" t="n">
        <v>1428060</v>
      </c>
      <c r="D4" s="6" t="n">
        <v>1691572</v>
      </c>
    </row>
    <row r="5" spans="1:4">
      <c r="A5" s="4" t="s">
        <v>100</v>
      </c>
      <c r="B5" s="5" t="n">
        <v>32337</v>
      </c>
      <c r="C5" s="5" t="n">
        <v>37149</v>
      </c>
      <c r="D5" s="6" t="n">
        <v>35673</v>
      </c>
    </row>
    <row r="6" spans="1:4">
      <c r="A6" s="4" t="s">
        <v>626</v>
      </c>
      <c r="B6" s="5" t="n">
        <v>1304582</v>
      </c>
      <c r="C6" s="5" t="n">
        <v>1105306</v>
      </c>
    </row>
    <row r="7" spans="1:4">
      <c r="A7" s="4" t="s">
        <v>627</v>
      </c>
      <c r="B7" s="5" t="n">
        <v>-216</v>
      </c>
      <c r="C7" s="5" t="n">
        <v>635</v>
      </c>
    </row>
    <row r="8" spans="1:4">
      <c r="A8" s="4" t="s">
        <v>43</v>
      </c>
      <c r="B8" s="5" t="n">
        <v>1304366</v>
      </c>
      <c r="C8" s="5" t="n">
        <v>1105941</v>
      </c>
    </row>
    <row r="9" spans="1:4">
      <c r="A9" s="4" t="s">
        <v>628</v>
      </c>
    </row>
    <row r="10" spans="1:4">
      <c r="A10" s="3" t="s">
        <v>625</v>
      </c>
    </row>
    <row r="11" spans="1:4">
      <c r="A11" s="4" t="s">
        <v>626</v>
      </c>
      <c r="B11" s="5" t="n">
        <v>941033</v>
      </c>
      <c r="C11" s="5" t="n">
        <v>783909</v>
      </c>
    </row>
    <row r="12" spans="1:4">
      <c r="A12" s="4" t="s">
        <v>629</v>
      </c>
    </row>
    <row r="13" spans="1:4">
      <c r="A13" s="3" t="s">
        <v>625</v>
      </c>
    </row>
    <row r="14" spans="1:4">
      <c r="A14" s="4" t="s">
        <v>626</v>
      </c>
      <c r="B14" s="5" t="n">
        <v>294929</v>
      </c>
      <c r="C14" s="5" t="n">
        <v>246214</v>
      </c>
    </row>
    <row r="15" spans="1:4">
      <c r="A15" s="4" t="s">
        <v>630</v>
      </c>
    </row>
    <row r="16" spans="1:4">
      <c r="A16" s="3" t="s">
        <v>625</v>
      </c>
    </row>
    <row r="17" spans="1:4">
      <c r="A17" s="4" t="s">
        <v>626</v>
      </c>
      <c r="B17" s="5" t="n">
        <v>59015</v>
      </c>
      <c r="C17" s="5" t="n">
        <v>62400</v>
      </c>
    </row>
    <row r="18" spans="1:4">
      <c r="A18" s="4" t="s">
        <v>631</v>
      </c>
    </row>
    <row r="19" spans="1:4">
      <c r="A19" s="3" t="s">
        <v>625</v>
      </c>
    </row>
    <row r="20" spans="1:4">
      <c r="A20" s="4" t="s">
        <v>626</v>
      </c>
      <c r="B20" s="6" t="n">
        <v>9605</v>
      </c>
      <c r="C20" s="6" t="n">
        <v>127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3</v>
      </c>
    </row>
    <row r="2" spans="1:3">
      <c r="A2" s="3" t="s">
        <v>633</v>
      </c>
    </row>
    <row r="3" spans="1:3">
      <c r="A3" s="4" t="s">
        <v>634</v>
      </c>
      <c r="B3" s="6" t="n">
        <v>12778</v>
      </c>
      <c r="C3" s="6" t="n">
        <v>15556</v>
      </c>
    </row>
    <row r="4" spans="1:3">
      <c r="A4" s="4" t="s">
        <v>635</v>
      </c>
      <c r="B4" s="5" t="n">
        <v>1291804</v>
      </c>
      <c r="C4" s="5" t="n">
        <v>1089750</v>
      </c>
    </row>
    <row r="5" spans="1:3">
      <c r="A5" s="4" t="s">
        <v>626</v>
      </c>
      <c r="B5" s="5" t="n">
        <v>1304582</v>
      </c>
      <c r="C5" s="5" t="n">
        <v>1105306</v>
      </c>
    </row>
    <row r="6" spans="1:3">
      <c r="A6" s="4" t="s">
        <v>628</v>
      </c>
    </row>
    <row r="7" spans="1:3">
      <c r="A7" s="3" t="s">
        <v>633</v>
      </c>
    </row>
    <row r="8" spans="1:3">
      <c r="A8" s="4" t="s">
        <v>634</v>
      </c>
      <c r="B8" s="5" t="n">
        <v>9734</v>
      </c>
      <c r="C8" s="5" t="n">
        <v>13796</v>
      </c>
    </row>
    <row r="9" spans="1:3">
      <c r="A9" s="4" t="s">
        <v>635</v>
      </c>
      <c r="B9" s="5" t="n">
        <v>931299</v>
      </c>
      <c r="C9" s="5" t="n">
        <v>770113</v>
      </c>
    </row>
    <row r="10" spans="1:3">
      <c r="A10" s="4" t="s">
        <v>626</v>
      </c>
      <c r="B10" s="5" t="n">
        <v>941033</v>
      </c>
      <c r="C10" s="5" t="n">
        <v>783909</v>
      </c>
    </row>
    <row r="11" spans="1:3">
      <c r="A11" s="4" t="s">
        <v>629</v>
      </c>
    </row>
    <row r="12" spans="1:3">
      <c r="A12" s="3" t="s">
        <v>633</v>
      </c>
    </row>
    <row r="13" spans="1:3">
      <c r="A13" s="4" t="s">
        <v>634</v>
      </c>
      <c r="B13" s="5" t="n">
        <v>2831</v>
      </c>
      <c r="C13" s="5" t="n">
        <v>1569</v>
      </c>
    </row>
    <row r="14" spans="1:3">
      <c r="A14" s="4" t="s">
        <v>635</v>
      </c>
      <c r="B14" s="5" t="n">
        <v>292098</v>
      </c>
      <c r="C14" s="5" t="n">
        <v>244645</v>
      </c>
    </row>
    <row r="15" spans="1:3">
      <c r="A15" s="4" t="s">
        <v>626</v>
      </c>
      <c r="B15" s="5" t="n">
        <v>294929</v>
      </c>
      <c r="C15" s="5" t="n">
        <v>246214</v>
      </c>
    </row>
    <row r="16" spans="1:3">
      <c r="A16" s="4" t="s">
        <v>630</v>
      </c>
    </row>
    <row r="17" spans="1:3">
      <c r="A17" s="3" t="s">
        <v>633</v>
      </c>
    </row>
    <row r="18" spans="1:3">
      <c r="A18" s="4" t="s">
        <v>634</v>
      </c>
      <c r="B18" s="5" t="n">
        <v>123</v>
      </c>
      <c r="C18" s="5" t="n">
        <v>13</v>
      </c>
    </row>
    <row r="19" spans="1:3">
      <c r="A19" s="4" t="s">
        <v>635</v>
      </c>
      <c r="B19" s="5" t="n">
        <v>58892</v>
      </c>
      <c r="C19" s="5" t="n">
        <v>62387</v>
      </c>
    </row>
    <row r="20" spans="1:3">
      <c r="A20" s="4" t="s">
        <v>626</v>
      </c>
      <c r="B20" s="5" t="n">
        <v>59015</v>
      </c>
      <c r="C20" s="5" t="n">
        <v>62400</v>
      </c>
    </row>
    <row r="21" spans="1:3">
      <c r="A21" s="4" t="s">
        <v>631</v>
      </c>
    </row>
    <row r="22" spans="1:3">
      <c r="A22" s="3" t="s">
        <v>633</v>
      </c>
    </row>
    <row r="23" spans="1:3">
      <c r="A23" s="4" t="s">
        <v>634</v>
      </c>
      <c r="B23" s="5" t="n">
        <v>90</v>
      </c>
      <c r="C23" s="5" t="n">
        <v>178</v>
      </c>
    </row>
    <row r="24" spans="1:3">
      <c r="A24" s="4" t="s">
        <v>635</v>
      </c>
      <c r="B24" s="5" t="n">
        <v>9515</v>
      </c>
      <c r="C24" s="5" t="n">
        <v>12605</v>
      </c>
    </row>
    <row r="25" spans="1:3">
      <c r="A25" s="4" t="s">
        <v>626</v>
      </c>
      <c r="B25" s="6" t="n">
        <v>9605</v>
      </c>
      <c r="C25" s="6" t="n">
        <v>127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3</v>
      </c>
      <c r="D2" s="2" t="s">
        <v>80</v>
      </c>
    </row>
    <row r="3" spans="1:4">
      <c r="A3" s="3" t="s">
        <v>637</v>
      </c>
    </row>
    <row r="4" spans="1:4">
      <c r="A4" s="4" t="s">
        <v>638</v>
      </c>
      <c r="B4" s="6" t="n">
        <v>6727</v>
      </c>
      <c r="C4" s="6" t="n">
        <v>7955</v>
      </c>
    </row>
    <row r="5" spans="1:4">
      <c r="A5" s="4" t="s">
        <v>639</v>
      </c>
      <c r="B5" s="5" t="n">
        <v>1043</v>
      </c>
      <c r="C5" s="5" t="n">
        <v>1188</v>
      </c>
    </row>
    <row r="6" spans="1:4">
      <c r="A6" s="4" t="s">
        <v>640</v>
      </c>
      <c r="B6" s="5" t="n">
        <v>6051</v>
      </c>
      <c r="C6" s="5" t="n">
        <v>7601</v>
      </c>
    </row>
    <row r="7" spans="1:4">
      <c r="A7" s="4" t="s">
        <v>641</v>
      </c>
      <c r="B7" s="5" t="n">
        <v>12778</v>
      </c>
      <c r="C7" s="5" t="n">
        <v>15556</v>
      </c>
    </row>
    <row r="8" spans="1:4">
      <c r="A8" s="4" t="s">
        <v>642</v>
      </c>
      <c r="B8" s="5" t="n">
        <v>14514</v>
      </c>
      <c r="C8" s="5" t="n">
        <v>18375</v>
      </c>
    </row>
    <row r="9" spans="1:4">
      <c r="A9" s="3" t="s">
        <v>643</v>
      </c>
    </row>
    <row r="10" spans="1:4">
      <c r="A10" s="4" t="s">
        <v>644</v>
      </c>
      <c r="B10" s="5" t="n">
        <v>14653</v>
      </c>
      <c r="C10" s="5" t="n">
        <v>12495</v>
      </c>
      <c r="D10" s="6" t="n">
        <v>12823</v>
      </c>
    </row>
    <row r="11" spans="1:4">
      <c r="A11" s="4" t="s">
        <v>645</v>
      </c>
      <c r="B11" s="5" t="n">
        <v>338</v>
      </c>
      <c r="C11" s="5" t="n">
        <v>278</v>
      </c>
      <c r="D11" s="5" t="n">
        <v>285</v>
      </c>
    </row>
    <row r="12" spans="1:4">
      <c r="A12" s="4" t="s">
        <v>646</v>
      </c>
      <c r="B12" s="5" t="n">
        <v>223</v>
      </c>
      <c r="C12" s="5" t="n">
        <v>278</v>
      </c>
      <c r="D12" s="5" t="n">
        <v>320</v>
      </c>
    </row>
    <row r="13" spans="1:4">
      <c r="A13" s="4" t="s">
        <v>628</v>
      </c>
    </row>
    <row r="14" spans="1:4">
      <c r="A14" s="3" t="s">
        <v>637</v>
      </c>
    </row>
    <row r="15" spans="1:4">
      <c r="A15" s="4" t="s">
        <v>638</v>
      </c>
      <c r="B15" s="5" t="n">
        <v>6727</v>
      </c>
      <c r="C15" s="5" t="n">
        <v>7886</v>
      </c>
    </row>
    <row r="16" spans="1:4">
      <c r="A16" s="4" t="s">
        <v>639</v>
      </c>
      <c r="B16" s="5" t="n">
        <v>1043</v>
      </c>
      <c r="C16" s="5" t="n">
        <v>1172</v>
      </c>
    </row>
    <row r="17" spans="1:4">
      <c r="A17" s="4" t="s">
        <v>640</v>
      </c>
      <c r="B17" s="5" t="n">
        <v>3007</v>
      </c>
      <c r="C17" s="5" t="n">
        <v>5910</v>
      </c>
    </row>
    <row r="18" spans="1:4">
      <c r="A18" s="4" t="s">
        <v>641</v>
      </c>
      <c r="B18" s="5" t="n">
        <v>9734</v>
      </c>
      <c r="C18" s="5" t="n">
        <v>13796</v>
      </c>
    </row>
    <row r="19" spans="1:4">
      <c r="A19" s="4" t="s">
        <v>642</v>
      </c>
      <c r="B19" s="5" t="n">
        <v>11193</v>
      </c>
      <c r="C19" s="5" t="n">
        <v>16286</v>
      </c>
    </row>
    <row r="20" spans="1:4">
      <c r="A20" s="3" t="s">
        <v>643</v>
      </c>
    </row>
    <row r="21" spans="1:4">
      <c r="A21" s="4" t="s">
        <v>644</v>
      </c>
      <c r="B21" s="5" t="n">
        <v>11835</v>
      </c>
      <c r="C21" s="5" t="n">
        <v>10346</v>
      </c>
      <c r="D21" s="5" t="n">
        <v>11600</v>
      </c>
    </row>
    <row r="22" spans="1:4">
      <c r="A22" s="4" t="s">
        <v>645</v>
      </c>
      <c r="B22" s="5" t="n">
        <v>316</v>
      </c>
      <c r="C22" s="5" t="n">
        <v>264</v>
      </c>
      <c r="D22" s="5" t="n">
        <v>264</v>
      </c>
    </row>
    <row r="23" spans="1:4">
      <c r="A23" s="4" t="s">
        <v>646</v>
      </c>
      <c r="B23" s="5" t="n">
        <v>208</v>
      </c>
      <c r="C23" s="5" t="n">
        <v>224</v>
      </c>
      <c r="D23" s="5" t="n">
        <v>291</v>
      </c>
    </row>
    <row r="24" spans="1:4">
      <c r="A24" s="4" t="s">
        <v>647</v>
      </c>
    </row>
    <row r="25" spans="1:4">
      <c r="A25" s="3" t="s">
        <v>637</v>
      </c>
    </row>
    <row r="26" spans="1:4">
      <c r="A26" s="4" t="s">
        <v>638</v>
      </c>
      <c r="B26" s="5" t="n">
        <v>4885</v>
      </c>
      <c r="C26" s="5" t="n">
        <v>3283</v>
      </c>
    </row>
    <row r="27" spans="1:4">
      <c r="A27" s="4" t="s">
        <v>639</v>
      </c>
      <c r="B27" s="5" t="n">
        <v>668</v>
      </c>
      <c r="C27" s="5" t="n">
        <v>22</v>
      </c>
    </row>
    <row r="28" spans="1:4">
      <c r="A28" s="4" t="s">
        <v>640</v>
      </c>
      <c r="B28" s="5" t="n">
        <v>387</v>
      </c>
      <c r="C28" s="5" t="n">
        <v>979</v>
      </c>
    </row>
    <row r="29" spans="1:4">
      <c r="A29" s="4" t="s">
        <v>641</v>
      </c>
      <c r="B29" s="5" t="n">
        <v>5272</v>
      </c>
      <c r="C29" s="5" t="n">
        <v>4262</v>
      </c>
    </row>
    <row r="30" spans="1:4">
      <c r="A30" s="4" t="s">
        <v>642</v>
      </c>
      <c r="B30" s="5" t="n">
        <v>5292</v>
      </c>
      <c r="C30" s="5" t="n">
        <v>4275</v>
      </c>
    </row>
    <row r="31" spans="1:4">
      <c r="A31" s="3" t="s">
        <v>643</v>
      </c>
    </row>
    <row r="32" spans="1:4">
      <c r="A32" s="4" t="s">
        <v>644</v>
      </c>
      <c r="B32" s="5" t="n">
        <v>4052</v>
      </c>
      <c r="C32" s="5" t="n">
        <v>3718</v>
      </c>
      <c r="D32" s="5" t="n">
        <v>4027</v>
      </c>
    </row>
    <row r="33" spans="1:4">
      <c r="A33" s="4" t="s">
        <v>645</v>
      </c>
      <c r="B33" s="5" t="n">
        <v>51</v>
      </c>
      <c r="C33" s="5" t="n">
        <v>155</v>
      </c>
      <c r="D33" s="5" t="n">
        <v>155</v>
      </c>
    </row>
    <row r="34" spans="1:4">
      <c r="A34" s="4" t="s">
        <v>646</v>
      </c>
      <c r="B34" s="5" t="n">
        <v>106</v>
      </c>
      <c r="C34" s="5" t="n">
        <v>113</v>
      </c>
      <c r="D34" s="5" t="n">
        <v>104</v>
      </c>
    </row>
    <row r="35" spans="1:4">
      <c r="A35" s="4" t="s">
        <v>648</v>
      </c>
    </row>
    <row r="36" spans="1:4">
      <c r="A36" s="3" t="s">
        <v>637</v>
      </c>
    </row>
    <row r="37" spans="1:4">
      <c r="A37" s="4" t="s">
        <v>638</v>
      </c>
      <c r="B37" s="5" t="n">
        <v>1842</v>
      </c>
      <c r="C37" s="5" t="n">
        <v>4603</v>
      </c>
    </row>
    <row r="38" spans="1:4">
      <c r="A38" s="4" t="s">
        <v>639</v>
      </c>
      <c r="B38" s="5" t="n">
        <v>375</v>
      </c>
      <c r="C38" s="5" t="n">
        <v>1150</v>
      </c>
    </row>
    <row r="39" spans="1:4">
      <c r="A39" s="4" t="s">
        <v>640</v>
      </c>
      <c r="B39" s="5" t="n">
        <v>396</v>
      </c>
      <c r="C39" s="5" t="n">
        <v>2814</v>
      </c>
    </row>
    <row r="40" spans="1:4">
      <c r="A40" s="4" t="s">
        <v>641</v>
      </c>
      <c r="B40" s="5" t="n">
        <v>2238</v>
      </c>
      <c r="C40" s="5" t="n">
        <v>7417</v>
      </c>
    </row>
    <row r="41" spans="1:4">
      <c r="A41" s="4" t="s">
        <v>642</v>
      </c>
      <c r="B41" s="5" t="n">
        <v>2300</v>
      </c>
      <c r="C41" s="5" t="n">
        <v>7921</v>
      </c>
    </row>
    <row r="42" spans="1:4">
      <c r="A42" s="3" t="s">
        <v>643</v>
      </c>
    </row>
    <row r="43" spans="1:4">
      <c r="A43" s="4" t="s">
        <v>644</v>
      </c>
      <c r="B43" s="5" t="n">
        <v>6416</v>
      </c>
      <c r="C43" s="5" t="n">
        <v>3199</v>
      </c>
      <c r="D43" s="5" t="n">
        <v>3590</v>
      </c>
    </row>
    <row r="44" spans="1:4">
      <c r="A44" s="4" t="s">
        <v>645</v>
      </c>
      <c r="B44" s="5" t="n">
        <v>159</v>
      </c>
      <c r="C44" s="5" t="n">
        <v>100</v>
      </c>
      <c r="D44" s="5" t="n">
        <v>100</v>
      </c>
    </row>
    <row r="45" spans="1:4">
      <c r="A45" s="4" t="s">
        <v>646</v>
      </c>
      <c r="B45" s="5" t="n">
        <v>94</v>
      </c>
      <c r="C45" s="5" t="n">
        <v>98</v>
      </c>
      <c r="D45" s="5" t="n">
        <v>75</v>
      </c>
    </row>
    <row r="46" spans="1:4">
      <c r="A46" s="4" t="s">
        <v>649</v>
      </c>
    </row>
    <row r="47" spans="1:4">
      <c r="A47" s="3" t="s">
        <v>637</v>
      </c>
    </row>
    <row r="48" spans="1:4">
      <c r="A48" s="4" t="s">
        <v>638</v>
      </c>
      <c r="B48" s="5" t="n">
        <v>0</v>
      </c>
      <c r="C48" s="5" t="n">
        <v>0</v>
      </c>
    </row>
    <row r="49" spans="1:4">
      <c r="A49" s="4" t="s">
        <v>639</v>
      </c>
      <c r="B49" s="5" t="n">
        <v>0</v>
      </c>
      <c r="C49" s="5" t="n">
        <v>0</v>
      </c>
    </row>
    <row r="50" spans="1:4">
      <c r="A50" s="4" t="s">
        <v>640</v>
      </c>
      <c r="B50" s="5" t="n">
        <v>2224</v>
      </c>
      <c r="C50" s="5" t="n">
        <v>2117</v>
      </c>
    </row>
    <row r="51" spans="1:4">
      <c r="A51" s="4" t="s">
        <v>641</v>
      </c>
      <c r="B51" s="5" t="n">
        <v>2224</v>
      </c>
      <c r="C51" s="5" t="n">
        <v>2117</v>
      </c>
    </row>
    <row r="52" spans="1:4">
      <c r="A52" s="4" t="s">
        <v>642</v>
      </c>
      <c r="B52" s="5" t="n">
        <v>3601</v>
      </c>
      <c r="C52" s="5" t="n">
        <v>4090</v>
      </c>
    </row>
    <row r="53" spans="1:4">
      <c r="A53" s="3" t="s">
        <v>643</v>
      </c>
    </row>
    <row r="54" spans="1:4">
      <c r="A54" s="4" t="s">
        <v>644</v>
      </c>
      <c r="B54" s="5" t="n">
        <v>1367</v>
      </c>
      <c r="C54" s="5" t="n">
        <v>3429</v>
      </c>
      <c r="D54" s="5" t="n">
        <v>3983</v>
      </c>
    </row>
    <row r="55" spans="1:4">
      <c r="A55" s="4" t="s">
        <v>645</v>
      </c>
      <c r="B55" s="5" t="n">
        <v>106</v>
      </c>
      <c r="C55" s="5" t="n">
        <v>9</v>
      </c>
      <c r="D55" s="5" t="n">
        <v>9</v>
      </c>
    </row>
    <row r="56" spans="1:4">
      <c r="A56" s="4" t="s">
        <v>646</v>
      </c>
      <c r="B56" s="5" t="n">
        <v>8</v>
      </c>
      <c r="C56" s="5" t="n">
        <v>13</v>
      </c>
      <c r="D56" s="5" t="n">
        <v>112</v>
      </c>
    </row>
    <row r="57" spans="1:4">
      <c r="A57" s="4" t="s">
        <v>629</v>
      </c>
    </row>
    <row r="58" spans="1:4">
      <c r="A58" s="3" t="s">
        <v>637</v>
      </c>
    </row>
    <row r="59" spans="1:4">
      <c r="A59" s="4" t="s">
        <v>638</v>
      </c>
      <c r="B59" s="5" t="n">
        <v>0</v>
      </c>
      <c r="C59" s="5" t="n">
        <v>0</v>
      </c>
    </row>
    <row r="60" spans="1:4">
      <c r="A60" s="4" t="s">
        <v>639</v>
      </c>
      <c r="B60" s="5" t="n">
        <v>0</v>
      </c>
      <c r="C60" s="5" t="n">
        <v>0</v>
      </c>
    </row>
    <row r="61" spans="1:4">
      <c r="A61" s="4" t="s">
        <v>640</v>
      </c>
      <c r="B61" s="5" t="n">
        <v>2831</v>
      </c>
      <c r="C61" s="5" t="n">
        <v>1569</v>
      </c>
    </row>
    <row r="62" spans="1:4">
      <c r="A62" s="4" t="s">
        <v>641</v>
      </c>
      <c r="B62" s="5" t="n">
        <v>2831</v>
      </c>
      <c r="C62" s="5" t="n">
        <v>1569</v>
      </c>
    </row>
    <row r="63" spans="1:4">
      <c r="A63" s="4" t="s">
        <v>642</v>
      </c>
      <c r="B63" s="5" t="n">
        <v>2882</v>
      </c>
      <c r="C63" s="5" t="n">
        <v>1601</v>
      </c>
    </row>
    <row r="64" spans="1:4">
      <c r="A64" s="3" t="s">
        <v>643</v>
      </c>
    </row>
    <row r="65" spans="1:4">
      <c r="A65" s="4" t="s">
        <v>644</v>
      </c>
      <c r="B65" s="5" t="n">
        <v>2569</v>
      </c>
      <c r="C65" s="5" t="n">
        <v>1424</v>
      </c>
      <c r="D65" s="5" t="n">
        <v>928</v>
      </c>
    </row>
    <row r="66" spans="1:4">
      <c r="A66" s="4" t="s">
        <v>645</v>
      </c>
      <c r="B66" s="5" t="n">
        <v>20</v>
      </c>
      <c r="C66" s="5" t="n">
        <v>13</v>
      </c>
      <c r="D66" s="5" t="n">
        <v>20</v>
      </c>
    </row>
    <row r="67" spans="1:4">
      <c r="A67" s="4" t="s">
        <v>646</v>
      </c>
      <c r="B67" s="5" t="n">
        <v>14</v>
      </c>
      <c r="C67" s="5" t="n">
        <v>53</v>
      </c>
      <c r="D67" s="5" t="n">
        <v>28</v>
      </c>
    </row>
    <row r="68" spans="1:4">
      <c r="A68" s="4" t="s">
        <v>630</v>
      </c>
    </row>
    <row r="69" spans="1:4">
      <c r="A69" s="3" t="s">
        <v>637</v>
      </c>
    </row>
    <row r="70" spans="1:4">
      <c r="A70" s="4" t="s">
        <v>638</v>
      </c>
      <c r="B70" s="5" t="n">
        <v>0</v>
      </c>
      <c r="C70" s="5" t="n">
        <v>0</v>
      </c>
    </row>
    <row r="71" spans="1:4">
      <c r="A71" s="4" t="s">
        <v>639</v>
      </c>
      <c r="B71" s="5" t="n">
        <v>0</v>
      </c>
      <c r="C71" s="5" t="n">
        <v>0</v>
      </c>
    </row>
    <row r="72" spans="1:4">
      <c r="A72" s="4" t="s">
        <v>640</v>
      </c>
      <c r="B72" s="5" t="n">
        <v>123</v>
      </c>
      <c r="C72" s="5" t="n">
        <v>13</v>
      </c>
    </row>
    <row r="73" spans="1:4">
      <c r="A73" s="4" t="s">
        <v>641</v>
      </c>
      <c r="B73" s="5" t="n">
        <v>123</v>
      </c>
      <c r="C73" s="5" t="n">
        <v>13</v>
      </c>
    </row>
    <row r="74" spans="1:4">
      <c r="A74" s="4" t="s">
        <v>642</v>
      </c>
      <c r="B74" s="5" t="n">
        <v>123</v>
      </c>
      <c r="C74" s="5" t="n">
        <v>13</v>
      </c>
    </row>
    <row r="75" spans="1:4">
      <c r="A75" s="3" t="s">
        <v>643</v>
      </c>
    </row>
    <row r="76" spans="1:4">
      <c r="A76" s="4" t="s">
        <v>644</v>
      </c>
      <c r="B76" s="5" t="n">
        <v>100</v>
      </c>
      <c r="C76" s="5" t="n">
        <v>538</v>
      </c>
      <c r="D76" s="5" t="n">
        <v>50</v>
      </c>
    </row>
    <row r="77" spans="1:4">
      <c r="A77" s="4" t="s">
        <v>645</v>
      </c>
      <c r="B77" s="5" t="n">
        <v>2</v>
      </c>
      <c r="C77" s="5" t="n">
        <v>1</v>
      </c>
      <c r="D77" s="5" t="n">
        <v>1</v>
      </c>
    </row>
    <row r="78" spans="1:4">
      <c r="A78" s="4" t="s">
        <v>646</v>
      </c>
      <c r="B78" s="5" t="n">
        <v>1</v>
      </c>
      <c r="C78" s="5" t="n">
        <v>1</v>
      </c>
      <c r="D78" s="5" t="n">
        <v>1</v>
      </c>
    </row>
    <row r="79" spans="1:4">
      <c r="A79" s="4" t="s">
        <v>631</v>
      </c>
    </row>
    <row r="80" spans="1:4">
      <c r="A80" s="3" t="s">
        <v>637</v>
      </c>
    </row>
    <row r="81" spans="1:4">
      <c r="A81" s="4" t="s">
        <v>638</v>
      </c>
      <c r="B81" s="5" t="n">
        <v>0</v>
      </c>
      <c r="C81" s="5" t="n">
        <v>69</v>
      </c>
    </row>
    <row r="82" spans="1:4">
      <c r="A82" s="4" t="s">
        <v>639</v>
      </c>
      <c r="B82" s="5" t="n">
        <v>0</v>
      </c>
      <c r="C82" s="5" t="n">
        <v>16</v>
      </c>
    </row>
    <row r="83" spans="1:4">
      <c r="A83" s="4" t="s">
        <v>640</v>
      </c>
      <c r="B83" s="5" t="n">
        <v>90</v>
      </c>
      <c r="C83" s="5" t="n">
        <v>109</v>
      </c>
    </row>
    <row r="84" spans="1:4">
      <c r="A84" s="4" t="s">
        <v>641</v>
      </c>
      <c r="B84" s="5" t="n">
        <v>90</v>
      </c>
      <c r="C84" s="5" t="n">
        <v>178</v>
      </c>
    </row>
    <row r="85" spans="1:4">
      <c r="A85" s="4" t="s">
        <v>642</v>
      </c>
      <c r="B85" s="5" t="n">
        <v>316</v>
      </c>
      <c r="C85" s="5" t="n">
        <v>475</v>
      </c>
    </row>
    <row r="86" spans="1:4">
      <c r="A86" s="3" t="s">
        <v>643</v>
      </c>
    </row>
    <row r="87" spans="1:4">
      <c r="A87" s="4" t="s">
        <v>644</v>
      </c>
      <c r="B87" s="5" t="n">
        <v>149</v>
      </c>
      <c r="C87" s="5" t="n">
        <v>187</v>
      </c>
      <c r="D87" s="5" t="n">
        <v>245</v>
      </c>
    </row>
    <row r="88" spans="1:4">
      <c r="A88" s="4" t="s">
        <v>645</v>
      </c>
      <c r="B88" s="5" t="n">
        <v>0</v>
      </c>
      <c r="C88" s="5" t="n">
        <v>0</v>
      </c>
      <c r="D88" s="5" t="n">
        <v>0</v>
      </c>
    </row>
    <row r="89" spans="1:4">
      <c r="A89" s="4" t="s">
        <v>646</v>
      </c>
      <c r="B89" s="6" t="n">
        <v>0</v>
      </c>
      <c r="C89" s="6" t="n">
        <v>0</v>
      </c>
      <c r="D89"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650</v>
      </c>
      <c r="B1" s="2" t="s">
        <v>1</v>
      </c>
    </row>
    <row r="2" spans="1:3">
      <c r="B2" s="2" t="s">
        <v>651</v>
      </c>
      <c r="C2" s="2" t="s">
        <v>538</v>
      </c>
    </row>
    <row r="3" spans="1:3">
      <c r="A3" s="3" t="s">
        <v>652</v>
      </c>
    </row>
    <row r="4" spans="1:3">
      <c r="A4" s="4" t="s">
        <v>653</v>
      </c>
      <c r="B4" s="5" t="n">
        <v>3</v>
      </c>
    </row>
    <row r="5" spans="1:3">
      <c r="A5" s="4" t="s">
        <v>640</v>
      </c>
      <c r="B5" s="6" t="n">
        <v>6051</v>
      </c>
      <c r="C5" s="6" t="n">
        <v>7601</v>
      </c>
    </row>
    <row r="6" spans="1:3">
      <c r="A6" s="4" t="s">
        <v>654</v>
      </c>
      <c r="B6" s="5" t="n">
        <v>720</v>
      </c>
    </row>
    <row r="7" spans="1:3">
      <c r="A7" s="4" t="s">
        <v>655</v>
      </c>
      <c r="B7" s="5" t="n">
        <v>620</v>
      </c>
    </row>
    <row r="8" spans="1:3">
      <c r="A8" s="4" t="s">
        <v>656</v>
      </c>
      <c r="B8" s="6" t="n">
        <v>153</v>
      </c>
    </row>
    <row r="9" spans="1:3">
      <c r="A9" s="4" t="s">
        <v>657</v>
      </c>
      <c r="B9" s="5" t="n">
        <v>2</v>
      </c>
    </row>
    <row r="10" spans="1:3">
      <c r="A10" s="4" t="s">
        <v>539</v>
      </c>
    </row>
    <row r="11" spans="1:3">
      <c r="A11" s="3" t="s">
        <v>652</v>
      </c>
    </row>
    <row r="12" spans="1:3">
      <c r="A12" s="4" t="s">
        <v>658</v>
      </c>
      <c r="B12" s="6" t="n">
        <v>11</v>
      </c>
    </row>
    <row r="13" spans="1:3">
      <c r="A13" s="4" t="s">
        <v>543</v>
      </c>
    </row>
    <row r="14" spans="1:3">
      <c r="A14" s="3" t="s">
        <v>652</v>
      </c>
    </row>
    <row r="15" spans="1:3">
      <c r="A15" s="4" t="s">
        <v>658</v>
      </c>
      <c r="B15" s="5" t="n">
        <v>152</v>
      </c>
    </row>
    <row r="16" spans="1:3">
      <c r="A16" s="4" t="s">
        <v>628</v>
      </c>
    </row>
    <row r="17" spans="1:3">
      <c r="A17" s="3" t="s">
        <v>652</v>
      </c>
    </row>
    <row r="18" spans="1:3">
      <c r="A18" s="4" t="s">
        <v>640</v>
      </c>
      <c r="B18" s="6" t="n">
        <v>3007</v>
      </c>
      <c r="C18" s="5" t="n">
        <v>5910</v>
      </c>
    </row>
    <row r="19" spans="1:3">
      <c r="A19" s="4" t="s">
        <v>659</v>
      </c>
      <c r="B19" s="5" t="n">
        <v>3</v>
      </c>
    </row>
    <row r="20" spans="1:3">
      <c r="A20" s="4" t="s">
        <v>660</v>
      </c>
      <c r="B20" s="6" t="n">
        <v>5400</v>
      </c>
    </row>
    <row r="21" spans="1:3">
      <c r="A21" s="4" t="s">
        <v>661</v>
      </c>
      <c r="B21" s="5" t="n">
        <v>738</v>
      </c>
    </row>
    <row r="22" spans="1:3">
      <c r="A22" s="4" t="s">
        <v>662</v>
      </c>
      <c r="B22" s="5" t="n">
        <v>708</v>
      </c>
    </row>
    <row r="23" spans="1:3">
      <c r="A23" s="4" t="s">
        <v>663</v>
      </c>
      <c r="B23" s="6" t="n">
        <v>3700</v>
      </c>
    </row>
    <row r="24" spans="1:3">
      <c r="A24" s="4" t="s">
        <v>664</v>
      </c>
      <c r="B24" s="4" t="s">
        <v>665</v>
      </c>
    </row>
    <row r="25" spans="1:3">
      <c r="A25" s="4" t="s">
        <v>666</v>
      </c>
      <c r="B25" s="6" t="n">
        <v>500</v>
      </c>
    </row>
    <row r="26" spans="1:3">
      <c r="A26" s="4" t="s">
        <v>667</v>
      </c>
      <c r="B26" s="5" t="n">
        <v>2</v>
      </c>
    </row>
    <row r="27" spans="1:3">
      <c r="A27" s="4" t="s">
        <v>668</v>
      </c>
      <c r="B27" s="5" t="n">
        <v>6</v>
      </c>
    </row>
    <row r="28" spans="1:3">
      <c r="A28" s="4" t="s">
        <v>648</v>
      </c>
    </row>
    <row r="29" spans="1:3">
      <c r="A29" s="3" t="s">
        <v>652</v>
      </c>
    </row>
    <row r="30" spans="1:3">
      <c r="A30" s="4" t="s">
        <v>640</v>
      </c>
      <c r="B30" s="6" t="n">
        <v>396</v>
      </c>
      <c r="C30" s="5" t="n">
        <v>2814</v>
      </c>
    </row>
    <row r="31" spans="1:3">
      <c r="A31" s="4" t="s">
        <v>629</v>
      </c>
    </row>
    <row r="32" spans="1:3">
      <c r="A32" s="3" t="s">
        <v>652</v>
      </c>
    </row>
    <row r="33" spans="1:3">
      <c r="A33" s="4" t="s">
        <v>669</v>
      </c>
      <c r="B33" s="4" t="s">
        <v>670</v>
      </c>
    </row>
    <row r="34" spans="1:3">
      <c r="A34" s="4" t="s">
        <v>640</v>
      </c>
      <c r="B34" s="6" t="n">
        <v>2831</v>
      </c>
      <c r="C34" s="5" t="n">
        <v>1569</v>
      </c>
    </row>
    <row r="35" spans="1:3">
      <c r="A35" s="4" t="s">
        <v>663</v>
      </c>
      <c r="B35" s="6" t="n">
        <v>1600</v>
      </c>
    </row>
    <row r="36" spans="1:3">
      <c r="A36" s="4" t="s">
        <v>664</v>
      </c>
      <c r="B36" s="4" t="s">
        <v>671</v>
      </c>
    </row>
    <row r="37" spans="1:3">
      <c r="A37" s="4" t="s">
        <v>672</v>
      </c>
      <c r="B37" s="5" t="n">
        <v>13</v>
      </c>
    </row>
    <row r="38" spans="1:3">
      <c r="A38" s="4" t="s">
        <v>673</v>
      </c>
      <c r="B38" s="6" t="n">
        <v>914</v>
      </c>
    </row>
    <row r="39" spans="1:3">
      <c r="A39" s="4" t="s">
        <v>674</v>
      </c>
      <c r="B39" s="5" t="n">
        <v>2</v>
      </c>
    </row>
    <row r="40" spans="1:3">
      <c r="A40" s="4" t="s">
        <v>675</v>
      </c>
      <c r="B40" s="5" t="n">
        <v>2</v>
      </c>
    </row>
    <row r="41" spans="1:3">
      <c r="A41" s="4" t="s">
        <v>631</v>
      </c>
    </row>
    <row r="42" spans="1:3">
      <c r="A42" s="3" t="s">
        <v>652</v>
      </c>
    </row>
    <row r="43" spans="1:3">
      <c r="A43" s="4" t="s">
        <v>640</v>
      </c>
      <c r="B43" s="6" t="n">
        <v>90</v>
      </c>
      <c r="C43" s="6" t="n">
        <v>109</v>
      </c>
    </row>
    <row r="44" spans="1:3">
      <c r="A44" s="4" t="s">
        <v>663</v>
      </c>
      <c r="B44" s="6" t="n">
        <v>213</v>
      </c>
    </row>
    <row r="45" spans="1:3">
      <c r="A45" s="4" t="s">
        <v>664</v>
      </c>
      <c r="B45" s="4" t="s">
        <v>676</v>
      </c>
    </row>
    <row r="46" spans="1:3">
      <c r="A46" s="4" t="s">
        <v>677</v>
      </c>
      <c r="B46" s="5" t="n">
        <v>3</v>
      </c>
    </row>
    <row r="47" spans="1:3">
      <c r="A47" s="4" t="s">
        <v>678</v>
      </c>
      <c r="B47" s="6" t="n">
        <v>1500</v>
      </c>
    </row>
    <row r="48" spans="1:3">
      <c r="A48" s="4" t="s">
        <v>679</v>
      </c>
      <c r="B48" s="5" t="n">
        <v>0</v>
      </c>
    </row>
    <row r="49" spans="1:3">
      <c r="A49" s="4" t="s">
        <v>680</v>
      </c>
    </row>
    <row r="50" spans="1:3">
      <c r="A50" s="3" t="s">
        <v>652</v>
      </c>
    </row>
    <row r="51" spans="1:3">
      <c r="A51" s="4" t="s">
        <v>640</v>
      </c>
      <c r="B51" s="5" t="n">
        <v>5600</v>
      </c>
    </row>
    <row r="52" spans="1:3">
      <c r="A52" s="4" t="s">
        <v>681</v>
      </c>
    </row>
    <row r="53" spans="1:3">
      <c r="A53" s="3" t="s">
        <v>652</v>
      </c>
    </row>
    <row r="54" spans="1:3">
      <c r="A54" s="4" t="s">
        <v>682</v>
      </c>
      <c r="B54" s="6" t="n">
        <v>-2800</v>
      </c>
    </row>
    <row r="55" spans="1:3">
      <c r="A55" s="4" t="s">
        <v>669</v>
      </c>
      <c r="B55" s="4" t="s">
        <v>683</v>
      </c>
    </row>
    <row r="56" spans="1:3">
      <c r="A56" s="4" t="s">
        <v>684</v>
      </c>
    </row>
    <row r="57" spans="1:3">
      <c r="A57" s="3" t="s">
        <v>652</v>
      </c>
    </row>
    <row r="58" spans="1:3">
      <c r="A58" s="4" t="s">
        <v>669</v>
      </c>
      <c r="B58" s="4" t="s">
        <v>685</v>
      </c>
    </row>
    <row r="59" spans="1:3">
      <c r="A59" s="4" t="s">
        <v>686</v>
      </c>
    </row>
    <row r="60" spans="1:3">
      <c r="A60" s="3" t="s">
        <v>652</v>
      </c>
    </row>
    <row r="61" spans="1:3">
      <c r="A61" s="4" t="s">
        <v>687</v>
      </c>
      <c r="B61" s="6" t="n">
        <v>1800</v>
      </c>
    </row>
    <row r="62" spans="1:3">
      <c r="A62" s="4" t="s">
        <v>688</v>
      </c>
    </row>
    <row r="63" spans="1:3">
      <c r="A63" s="3" t="s">
        <v>652</v>
      </c>
    </row>
    <row r="64" spans="1:3">
      <c r="A64" s="4" t="s">
        <v>672</v>
      </c>
      <c r="B64" s="5" t="n">
        <v>4</v>
      </c>
    </row>
    <row r="65" spans="1:3">
      <c r="A65" s="4" t="s">
        <v>673</v>
      </c>
      <c r="B65" s="6" t="n">
        <v>395</v>
      </c>
    </row>
    <row r="66" spans="1:3">
      <c r="A66" s="4" t="s">
        <v>689</v>
      </c>
    </row>
    <row r="67" spans="1:3">
      <c r="A67" s="3" t="s">
        <v>652</v>
      </c>
    </row>
    <row r="68" spans="1:3">
      <c r="A68" s="4" t="s">
        <v>687</v>
      </c>
      <c r="B68" s="6" t="n">
        <v>1400</v>
      </c>
    </row>
    <row r="69" spans="1:3">
      <c r="A69" s="4" t="s">
        <v>690</v>
      </c>
    </row>
    <row r="70" spans="1:3">
      <c r="A70" s="3" t="s">
        <v>652</v>
      </c>
    </row>
    <row r="71" spans="1:3">
      <c r="A71" s="4" t="s">
        <v>672</v>
      </c>
      <c r="B71" s="5" t="n">
        <v>7</v>
      </c>
    </row>
    <row r="72" spans="1:3">
      <c r="A72" s="4" t="s">
        <v>673</v>
      </c>
      <c r="B72" s="6" t="n">
        <v>174</v>
      </c>
    </row>
    <row r="73" spans="1:3">
      <c r="A73" s="4" t="s">
        <v>691</v>
      </c>
    </row>
    <row r="74" spans="1:3">
      <c r="A74" s="3" t="s">
        <v>652</v>
      </c>
    </row>
    <row r="75" spans="1:3">
      <c r="A75" s="4" t="s">
        <v>672</v>
      </c>
      <c r="B75" s="5" t="n">
        <v>2</v>
      </c>
    </row>
    <row r="76" spans="1:3">
      <c r="A76" s="4" t="s">
        <v>673</v>
      </c>
      <c r="B76" s="6" t="n">
        <v>345</v>
      </c>
    </row>
    <row r="77" spans="1:3">
      <c r="A77" s="4" t="s">
        <v>692</v>
      </c>
    </row>
    <row r="78" spans="1:3">
      <c r="A78" s="3" t="s">
        <v>652</v>
      </c>
    </row>
    <row r="79" spans="1:3">
      <c r="A79" s="4" t="s">
        <v>660</v>
      </c>
      <c r="B79" s="5" t="n">
        <v>3400</v>
      </c>
    </row>
    <row r="80" spans="1:3">
      <c r="A80" s="4" t="s">
        <v>693</v>
      </c>
    </row>
    <row r="81" spans="1:3">
      <c r="A81" s="3" t="s">
        <v>652</v>
      </c>
    </row>
    <row r="82" spans="1:3">
      <c r="A82" s="4" t="s">
        <v>660</v>
      </c>
      <c r="B82" s="5" t="n">
        <v>1100</v>
      </c>
    </row>
    <row r="83" spans="1:3">
      <c r="A83" s="4" t="s">
        <v>694</v>
      </c>
      <c r="B83" s="5" t="n">
        <v>579</v>
      </c>
    </row>
    <row r="84" spans="1:3">
      <c r="A84" s="4" t="s">
        <v>695</v>
      </c>
    </row>
    <row r="85" spans="1:3">
      <c r="A85" s="3" t="s">
        <v>652</v>
      </c>
    </row>
    <row r="86" spans="1:3">
      <c r="A86" s="4" t="s">
        <v>660</v>
      </c>
      <c r="B86" s="6" t="n">
        <v>8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696</v>
      </c>
      <c r="B1" s="2" t="s">
        <v>1</v>
      </c>
    </row>
    <row r="2" spans="1:2">
      <c r="B2" s="2" t="s">
        <v>697</v>
      </c>
    </row>
    <row r="3" spans="1:2">
      <c r="A3" s="3" t="s">
        <v>241</v>
      </c>
    </row>
    <row r="4" spans="1:2">
      <c r="A4" s="4" t="s">
        <v>698</v>
      </c>
      <c r="B4" s="6" t="n">
        <v>1000000</v>
      </c>
    </row>
    <row r="5" spans="1:2">
      <c r="A5" s="4" t="s">
        <v>699</v>
      </c>
      <c r="B5" s="4" t="s">
        <v>500</v>
      </c>
    </row>
    <row r="6" spans="1:2">
      <c r="A6" s="4" t="s">
        <v>700</v>
      </c>
      <c r="B6" s="4" t="s">
        <v>7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3</v>
      </c>
    </row>
    <row r="2" spans="1:3">
      <c r="A2" s="3" t="s">
        <v>703</v>
      </c>
    </row>
    <row r="3" spans="1:3">
      <c r="A3" s="4" t="s">
        <v>626</v>
      </c>
      <c r="B3" s="6" t="n">
        <v>1304582</v>
      </c>
      <c r="C3" s="6" t="n">
        <v>1105306</v>
      </c>
    </row>
    <row r="4" spans="1:3">
      <c r="A4" s="4" t="s">
        <v>628</v>
      </c>
    </row>
    <row r="5" spans="1:3">
      <c r="A5" s="3" t="s">
        <v>703</v>
      </c>
    </row>
    <row r="6" spans="1:3">
      <c r="A6" s="4" t="s">
        <v>626</v>
      </c>
      <c r="B6" s="5" t="n">
        <v>941033</v>
      </c>
      <c r="C6" s="5" t="n">
        <v>783909</v>
      </c>
    </row>
    <row r="7" spans="1:3">
      <c r="A7" s="4" t="s">
        <v>647</v>
      </c>
    </row>
    <row r="8" spans="1:3">
      <c r="A8" s="3" t="s">
        <v>703</v>
      </c>
    </row>
    <row r="9" spans="1:3">
      <c r="A9" s="4" t="s">
        <v>626</v>
      </c>
      <c r="B9" s="5" t="n">
        <v>443531</v>
      </c>
      <c r="C9" s="5" t="n">
        <v>380363</v>
      </c>
    </row>
    <row r="10" spans="1:3">
      <c r="A10" s="4" t="s">
        <v>648</v>
      </c>
    </row>
    <row r="11" spans="1:3">
      <c r="A11" s="3" t="s">
        <v>703</v>
      </c>
    </row>
    <row r="12" spans="1:3">
      <c r="A12" s="4" t="s">
        <v>626</v>
      </c>
      <c r="B12" s="5" t="n">
        <v>375561</v>
      </c>
      <c r="C12" s="5" t="n">
        <v>301856</v>
      </c>
    </row>
    <row r="13" spans="1:3">
      <c r="A13" s="4" t="s">
        <v>649</v>
      </c>
    </row>
    <row r="14" spans="1:3">
      <c r="A14" s="3" t="s">
        <v>703</v>
      </c>
    </row>
    <row r="15" spans="1:3">
      <c r="A15" s="4" t="s">
        <v>626</v>
      </c>
      <c r="B15" s="5" t="n">
        <v>121941</v>
      </c>
      <c r="C15" s="5" t="n">
        <v>101690</v>
      </c>
    </row>
    <row r="16" spans="1:3">
      <c r="A16" s="4" t="s">
        <v>629</v>
      </c>
    </row>
    <row r="17" spans="1:3">
      <c r="A17" s="3" t="s">
        <v>703</v>
      </c>
    </row>
    <row r="18" spans="1:3">
      <c r="A18" s="4" t="s">
        <v>626</v>
      </c>
      <c r="B18" s="5" t="n">
        <v>294929</v>
      </c>
      <c r="C18" s="5" t="n">
        <v>246214</v>
      </c>
    </row>
    <row r="19" spans="1:3">
      <c r="A19" s="4" t="s">
        <v>630</v>
      </c>
    </row>
    <row r="20" spans="1:3">
      <c r="A20" s="3" t="s">
        <v>703</v>
      </c>
    </row>
    <row r="21" spans="1:3">
      <c r="A21" s="4" t="s">
        <v>626</v>
      </c>
      <c r="B21" s="5" t="n">
        <v>59015</v>
      </c>
      <c r="C21" s="5" t="n">
        <v>62400</v>
      </c>
    </row>
    <row r="22" spans="1:3">
      <c r="A22" s="4" t="s">
        <v>631</v>
      </c>
    </row>
    <row r="23" spans="1:3">
      <c r="A23" s="3" t="s">
        <v>703</v>
      </c>
    </row>
    <row r="24" spans="1:3">
      <c r="A24" s="4" t="s">
        <v>626</v>
      </c>
      <c r="B24" s="5" t="n">
        <v>9605</v>
      </c>
      <c r="C24" s="5" t="n">
        <v>12783</v>
      </c>
    </row>
    <row r="25" spans="1:3">
      <c r="A25" s="4" t="s">
        <v>704</v>
      </c>
    </row>
    <row r="26" spans="1:3">
      <c r="A26" s="3" t="s">
        <v>703</v>
      </c>
    </row>
    <row r="27" spans="1:3">
      <c r="A27" s="4" t="s">
        <v>626</v>
      </c>
      <c r="B27" s="5" t="n">
        <v>1280713</v>
      </c>
      <c r="C27" s="5" t="n">
        <v>1055817</v>
      </c>
    </row>
    <row r="28" spans="1:3">
      <c r="A28" s="4" t="s">
        <v>705</v>
      </c>
    </row>
    <row r="29" spans="1:3">
      <c r="A29" s="3" t="s">
        <v>703</v>
      </c>
    </row>
    <row r="30" spans="1:3">
      <c r="A30" s="4" t="s">
        <v>626</v>
      </c>
      <c r="B30" s="5" t="n">
        <v>922652</v>
      </c>
      <c r="C30" s="5" t="n">
        <v>739504</v>
      </c>
    </row>
    <row r="31" spans="1:3">
      <c r="A31" s="4" t="s">
        <v>706</v>
      </c>
    </row>
    <row r="32" spans="1:3">
      <c r="A32" s="3" t="s">
        <v>703</v>
      </c>
    </row>
    <row r="33" spans="1:3">
      <c r="A33" s="4" t="s">
        <v>626</v>
      </c>
      <c r="B33" s="5" t="n">
        <v>432589</v>
      </c>
      <c r="C33" s="5" t="n">
        <v>371041</v>
      </c>
    </row>
    <row r="34" spans="1:3">
      <c r="A34" s="4" t="s">
        <v>707</v>
      </c>
    </row>
    <row r="35" spans="1:3">
      <c r="A35" s="3" t="s">
        <v>703</v>
      </c>
    </row>
    <row r="36" spans="1:3">
      <c r="A36" s="4" t="s">
        <v>626</v>
      </c>
      <c r="B36" s="5" t="n">
        <v>371309</v>
      </c>
      <c r="C36" s="5" t="n">
        <v>271751</v>
      </c>
    </row>
    <row r="37" spans="1:3">
      <c r="A37" s="4" t="s">
        <v>708</v>
      </c>
    </row>
    <row r="38" spans="1:3">
      <c r="A38" s="3" t="s">
        <v>703</v>
      </c>
    </row>
    <row r="39" spans="1:3">
      <c r="A39" s="4" t="s">
        <v>626</v>
      </c>
      <c r="B39" s="5" t="n">
        <v>118754</v>
      </c>
      <c r="C39" s="5" t="n">
        <v>96712</v>
      </c>
    </row>
    <row r="40" spans="1:3">
      <c r="A40" s="4" t="s">
        <v>709</v>
      </c>
    </row>
    <row r="41" spans="1:3">
      <c r="A41" s="3" t="s">
        <v>703</v>
      </c>
    </row>
    <row r="42" spans="1:3">
      <c r="A42" s="4" t="s">
        <v>626</v>
      </c>
      <c r="B42" s="5" t="n">
        <v>290602</v>
      </c>
      <c r="C42" s="5" t="n">
        <v>242823</v>
      </c>
    </row>
    <row r="43" spans="1:3">
      <c r="A43" s="4" t="s">
        <v>710</v>
      </c>
    </row>
    <row r="44" spans="1:3">
      <c r="A44" s="3" t="s">
        <v>703</v>
      </c>
    </row>
    <row r="45" spans="1:3">
      <c r="A45" s="4" t="s">
        <v>626</v>
      </c>
      <c r="B45" s="5" t="n">
        <v>58100</v>
      </c>
      <c r="C45" s="5" t="n">
        <v>61037</v>
      </c>
    </row>
    <row r="46" spans="1:3">
      <c r="A46" s="4" t="s">
        <v>711</v>
      </c>
    </row>
    <row r="47" spans="1:3">
      <c r="A47" s="3" t="s">
        <v>703</v>
      </c>
    </row>
    <row r="48" spans="1:3">
      <c r="A48" s="4" t="s">
        <v>626</v>
      </c>
      <c r="B48" s="5" t="n">
        <v>9359</v>
      </c>
      <c r="C48" s="5" t="n">
        <v>12453</v>
      </c>
    </row>
    <row r="49" spans="1:3">
      <c r="A49" s="4" t="s">
        <v>712</v>
      </c>
    </row>
    <row r="50" spans="1:3">
      <c r="A50" s="3" t="s">
        <v>703</v>
      </c>
    </row>
    <row r="51" spans="1:3">
      <c r="A51" s="4" t="s">
        <v>626</v>
      </c>
      <c r="B51" s="5" t="n">
        <v>11188</v>
      </c>
      <c r="C51" s="5" t="n">
        <v>33263</v>
      </c>
    </row>
    <row r="52" spans="1:3">
      <c r="A52" s="4" t="s">
        <v>713</v>
      </c>
    </row>
    <row r="53" spans="1:3">
      <c r="A53" s="3" t="s">
        <v>703</v>
      </c>
    </row>
    <row r="54" spans="1:3">
      <c r="A54" s="4" t="s">
        <v>626</v>
      </c>
      <c r="B54" s="5" t="n">
        <v>7540</v>
      </c>
      <c r="C54" s="5" t="n">
        <v>28742</v>
      </c>
    </row>
    <row r="55" spans="1:3">
      <c r="A55" s="4" t="s">
        <v>714</v>
      </c>
    </row>
    <row r="56" spans="1:3">
      <c r="A56" s="3" t="s">
        <v>703</v>
      </c>
    </row>
    <row r="57" spans="1:3">
      <c r="A57" s="4" t="s">
        <v>626</v>
      </c>
      <c r="B57" s="5" t="n">
        <v>5290</v>
      </c>
      <c r="C57" s="5" t="n">
        <v>4816</v>
      </c>
    </row>
    <row r="58" spans="1:3">
      <c r="A58" s="4" t="s">
        <v>715</v>
      </c>
    </row>
    <row r="59" spans="1:3">
      <c r="A59" s="3" t="s">
        <v>703</v>
      </c>
    </row>
    <row r="60" spans="1:3">
      <c r="A60" s="4" t="s">
        <v>626</v>
      </c>
      <c r="B60" s="5" t="n">
        <v>2071</v>
      </c>
      <c r="C60" s="5" t="n">
        <v>22995</v>
      </c>
    </row>
    <row r="61" spans="1:3">
      <c r="A61" s="4" t="s">
        <v>716</v>
      </c>
    </row>
    <row r="62" spans="1:3">
      <c r="A62" s="3" t="s">
        <v>703</v>
      </c>
    </row>
    <row r="63" spans="1:3">
      <c r="A63" s="4" t="s">
        <v>626</v>
      </c>
      <c r="B63" s="5" t="n">
        <v>179</v>
      </c>
      <c r="C63" s="5" t="n">
        <v>931</v>
      </c>
    </row>
    <row r="64" spans="1:3">
      <c r="A64" s="4" t="s">
        <v>717</v>
      </c>
    </row>
    <row r="65" spans="1:3">
      <c r="A65" s="3" t="s">
        <v>703</v>
      </c>
    </row>
    <row r="66" spans="1:3">
      <c r="A66" s="4" t="s">
        <v>626</v>
      </c>
      <c r="B66" s="5" t="n">
        <v>2608</v>
      </c>
      <c r="C66" s="5" t="n">
        <v>3036</v>
      </c>
    </row>
    <row r="67" spans="1:3">
      <c r="A67" s="4" t="s">
        <v>718</v>
      </c>
    </row>
    <row r="68" spans="1:3">
      <c r="A68" s="3" t="s">
        <v>703</v>
      </c>
    </row>
    <row r="69" spans="1:3">
      <c r="A69" s="4" t="s">
        <v>626</v>
      </c>
      <c r="B69" s="5" t="n">
        <v>876</v>
      </c>
      <c r="C69" s="5" t="n">
        <v>1311</v>
      </c>
    </row>
    <row r="70" spans="1:3">
      <c r="A70" s="4" t="s">
        <v>719</v>
      </c>
    </row>
    <row r="71" spans="1:3">
      <c r="A71" s="3" t="s">
        <v>703</v>
      </c>
    </row>
    <row r="72" spans="1:3">
      <c r="A72" s="4" t="s">
        <v>626</v>
      </c>
      <c r="B72" s="5" t="n">
        <v>164</v>
      </c>
      <c r="C72" s="5" t="n">
        <v>174</v>
      </c>
    </row>
    <row r="73" spans="1:3">
      <c r="A73" s="4" t="s">
        <v>720</v>
      </c>
    </row>
    <row r="74" spans="1:3">
      <c r="A74" s="3" t="s">
        <v>703</v>
      </c>
    </row>
    <row r="75" spans="1:3">
      <c r="A75" s="4" t="s">
        <v>626</v>
      </c>
      <c r="B75" s="5" t="n">
        <v>12370</v>
      </c>
      <c r="C75" s="5" t="n">
        <v>12997</v>
      </c>
    </row>
    <row r="76" spans="1:3">
      <c r="A76" s="4" t="s">
        <v>721</v>
      </c>
    </row>
    <row r="77" spans="1:3">
      <c r="A77" s="3" t="s">
        <v>703</v>
      </c>
    </row>
    <row r="78" spans="1:3">
      <c r="A78" s="4" t="s">
        <v>626</v>
      </c>
      <c r="B78" s="5" t="n">
        <v>10712</v>
      </c>
      <c r="C78" s="5" t="n">
        <v>12697</v>
      </c>
    </row>
    <row r="79" spans="1:3">
      <c r="A79" s="4" t="s">
        <v>722</v>
      </c>
    </row>
    <row r="80" spans="1:3">
      <c r="A80" s="3" t="s">
        <v>703</v>
      </c>
    </row>
    <row r="81" spans="1:3">
      <c r="A81" s="4" t="s">
        <v>626</v>
      </c>
      <c r="B81" s="5" t="n">
        <v>5652</v>
      </c>
      <c r="C81" s="5" t="n">
        <v>4506</v>
      </c>
    </row>
    <row r="82" spans="1:3">
      <c r="A82" s="4" t="s">
        <v>723</v>
      </c>
    </row>
    <row r="83" spans="1:3">
      <c r="A83" s="3" t="s">
        <v>703</v>
      </c>
    </row>
    <row r="84" spans="1:3">
      <c r="A84" s="4" t="s">
        <v>626</v>
      </c>
      <c r="B84" s="5" t="n">
        <v>2181</v>
      </c>
      <c r="C84" s="5" t="n">
        <v>5961</v>
      </c>
    </row>
    <row r="85" spans="1:3">
      <c r="A85" s="4" t="s">
        <v>724</v>
      </c>
    </row>
    <row r="86" spans="1:3">
      <c r="A86" s="3" t="s">
        <v>703</v>
      </c>
    </row>
    <row r="87" spans="1:3">
      <c r="A87" s="4" t="s">
        <v>626</v>
      </c>
      <c r="B87" s="5" t="n">
        <v>2879</v>
      </c>
      <c r="C87" s="5" t="n">
        <v>2230</v>
      </c>
    </row>
    <row r="88" spans="1:3">
      <c r="A88" s="4" t="s">
        <v>725</v>
      </c>
    </row>
    <row r="89" spans="1:3">
      <c r="A89" s="3" t="s">
        <v>703</v>
      </c>
    </row>
    <row r="90" spans="1:3">
      <c r="A90" s="4" t="s">
        <v>626</v>
      </c>
      <c r="B90" s="5" t="n">
        <v>1600</v>
      </c>
      <c r="C90" s="5" t="n">
        <v>223</v>
      </c>
    </row>
    <row r="91" spans="1:3">
      <c r="A91" s="4" t="s">
        <v>726</v>
      </c>
    </row>
    <row r="92" spans="1:3">
      <c r="A92" s="3" t="s">
        <v>703</v>
      </c>
    </row>
    <row r="93" spans="1:3">
      <c r="A93" s="4" t="s">
        <v>626</v>
      </c>
      <c r="B93" s="5" t="n">
        <v>39</v>
      </c>
      <c r="C93" s="5" t="n">
        <v>52</v>
      </c>
    </row>
    <row r="94" spans="1:3">
      <c r="A94" s="4" t="s">
        <v>727</v>
      </c>
    </row>
    <row r="95" spans="1:3">
      <c r="A95" s="3" t="s">
        <v>703</v>
      </c>
    </row>
    <row r="96" spans="1:3">
      <c r="A96" s="4" t="s">
        <v>626</v>
      </c>
      <c r="B96" s="5" t="n">
        <v>19</v>
      </c>
      <c r="C96" s="5" t="n">
        <v>25</v>
      </c>
    </row>
    <row r="97" spans="1:3">
      <c r="A97" s="4" t="s">
        <v>728</v>
      </c>
    </row>
    <row r="98" spans="1:3">
      <c r="A98" s="3" t="s">
        <v>703</v>
      </c>
    </row>
    <row r="99" spans="1:3">
      <c r="A99" s="4" t="s">
        <v>626</v>
      </c>
      <c r="B99" s="5" t="n">
        <v>311</v>
      </c>
      <c r="C99" s="5" t="n">
        <v>3229</v>
      </c>
    </row>
    <row r="100" spans="1:3">
      <c r="A100" s="4" t="s">
        <v>729</v>
      </c>
    </row>
    <row r="101" spans="1:3">
      <c r="A101" s="3" t="s">
        <v>703</v>
      </c>
    </row>
    <row r="102" spans="1:3">
      <c r="A102" s="4" t="s">
        <v>626</v>
      </c>
      <c r="B102" s="5" t="n">
        <v>129</v>
      </c>
      <c r="C102" s="5" t="n">
        <v>2966</v>
      </c>
    </row>
    <row r="103" spans="1:3">
      <c r="A103" s="4" t="s">
        <v>730</v>
      </c>
    </row>
    <row r="104" spans="1:3">
      <c r="A104" s="3" t="s">
        <v>703</v>
      </c>
    </row>
    <row r="105" spans="1:3">
      <c r="A105" s="4" t="s">
        <v>626</v>
      </c>
      <c r="B105" s="5" t="n">
        <v>0</v>
      </c>
      <c r="C105" s="5" t="n">
        <v>0</v>
      </c>
    </row>
    <row r="106" spans="1:3">
      <c r="A106" s="4" t="s">
        <v>731</v>
      </c>
    </row>
    <row r="107" spans="1:3">
      <c r="A107" s="3" t="s">
        <v>703</v>
      </c>
    </row>
    <row r="108" spans="1:3">
      <c r="A108" s="4" t="s">
        <v>626</v>
      </c>
      <c r="B108" s="5" t="n">
        <v>0</v>
      </c>
      <c r="C108" s="5" t="n">
        <v>1149</v>
      </c>
    </row>
    <row r="109" spans="1:3">
      <c r="A109" s="4" t="s">
        <v>732</v>
      </c>
    </row>
    <row r="110" spans="1:3">
      <c r="A110" s="3" t="s">
        <v>703</v>
      </c>
    </row>
    <row r="111" spans="1:3">
      <c r="A111" s="4" t="s">
        <v>626</v>
      </c>
      <c r="B111" s="5" t="n">
        <v>129</v>
      </c>
      <c r="C111" s="5" t="n">
        <v>1817</v>
      </c>
    </row>
    <row r="112" spans="1:3">
      <c r="A112" s="4" t="s">
        <v>733</v>
      </c>
    </row>
    <row r="113" spans="1:3">
      <c r="A113" s="3" t="s">
        <v>703</v>
      </c>
    </row>
    <row r="114" spans="1:3">
      <c r="A114" s="4" t="s">
        <v>626</v>
      </c>
      <c r="B114" s="5" t="n">
        <v>119</v>
      </c>
      <c r="C114" s="5" t="n">
        <v>132</v>
      </c>
    </row>
    <row r="115" spans="1:3">
      <c r="A115" s="4" t="s">
        <v>734</v>
      </c>
    </row>
    <row r="116" spans="1:3">
      <c r="A116" s="3" t="s">
        <v>703</v>
      </c>
    </row>
    <row r="117" spans="1:3">
      <c r="A117" s="4" t="s">
        <v>626</v>
      </c>
      <c r="B117" s="5" t="n">
        <v>0</v>
      </c>
      <c r="C117" s="5" t="n">
        <v>0</v>
      </c>
    </row>
    <row r="118" spans="1:3">
      <c r="A118" s="4" t="s">
        <v>735</v>
      </c>
    </row>
    <row r="119" spans="1:3">
      <c r="A119" s="3" t="s">
        <v>703</v>
      </c>
    </row>
    <row r="120" spans="1:3">
      <c r="A120" s="4" t="s">
        <v>626</v>
      </c>
      <c r="B120" s="6" t="n">
        <v>63</v>
      </c>
      <c r="C120" s="6" t="n">
        <v>1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736</v>
      </c>
      <c r="B1" s="2" t="s">
        <v>1</v>
      </c>
    </row>
    <row r="2" spans="1:4">
      <c r="B2" s="2" t="s">
        <v>737</v>
      </c>
      <c r="C2" s="2" t="s">
        <v>538</v>
      </c>
      <c r="D2" s="2" t="s">
        <v>491</v>
      </c>
    </row>
    <row r="3" spans="1:4">
      <c r="A3" s="3" t="s">
        <v>738</v>
      </c>
    </row>
    <row r="4" spans="1:4">
      <c r="A4" s="4" t="s">
        <v>739</v>
      </c>
      <c r="B4" s="6" t="n">
        <v>1288346</v>
      </c>
      <c r="C4" s="6" t="n">
        <v>1095474</v>
      </c>
    </row>
    <row r="5" spans="1:4">
      <c r="A5" s="4" t="s">
        <v>740</v>
      </c>
      <c r="B5" s="5" t="n">
        <v>16236</v>
      </c>
      <c r="C5" s="5" t="n">
        <v>9832</v>
      </c>
    </row>
    <row r="6" spans="1:4">
      <c r="A6" s="4" t="s">
        <v>626</v>
      </c>
      <c r="B6" s="5" t="n">
        <v>1304582</v>
      </c>
      <c r="C6" s="5" t="n">
        <v>1105306</v>
      </c>
    </row>
    <row r="7" spans="1:4">
      <c r="A7" s="4" t="s">
        <v>741</v>
      </c>
      <c r="B7" s="5" t="n">
        <v>7103</v>
      </c>
      <c r="C7" s="5" t="n">
        <v>9699</v>
      </c>
    </row>
    <row r="8" spans="1:4">
      <c r="A8" s="4" t="s">
        <v>742</v>
      </c>
      <c r="B8" s="5" t="n">
        <v>0</v>
      </c>
      <c r="C8" s="5" t="n">
        <v>0</v>
      </c>
    </row>
    <row r="9" spans="1:4">
      <c r="A9" s="4" t="s">
        <v>743</v>
      </c>
      <c r="B9" s="6" t="n">
        <v>771</v>
      </c>
      <c r="C9" s="5" t="n">
        <v>423</v>
      </c>
      <c r="D9" s="6" t="n">
        <v>396</v>
      </c>
    </row>
    <row r="10" spans="1:4">
      <c r="A10" s="4" t="s">
        <v>744</v>
      </c>
      <c r="B10" s="5" t="n">
        <v>2</v>
      </c>
    </row>
    <row r="11" spans="1:4">
      <c r="A11" s="4" t="s">
        <v>745</v>
      </c>
      <c r="B11" s="6" t="n">
        <v>204</v>
      </c>
      <c r="C11" s="5" t="n">
        <v>169</v>
      </c>
    </row>
    <row r="12" spans="1:4">
      <c r="A12" s="4" t="s">
        <v>746</v>
      </c>
      <c r="B12" s="5" t="n">
        <v>12</v>
      </c>
    </row>
    <row r="13" spans="1:4">
      <c r="A13" s="4" t="s">
        <v>747</v>
      </c>
      <c r="B13" s="6" t="n">
        <v>284</v>
      </c>
      <c r="C13" s="5" t="n">
        <v>284</v>
      </c>
    </row>
    <row r="14" spans="1:4">
      <c r="A14" s="4" t="s">
        <v>628</v>
      </c>
    </row>
    <row r="15" spans="1:4">
      <c r="A15" s="3" t="s">
        <v>738</v>
      </c>
    </row>
    <row r="16" spans="1:4">
      <c r="A16" s="4" t="s">
        <v>739</v>
      </c>
      <c r="B16" s="5" t="n">
        <v>928621</v>
      </c>
      <c r="C16" s="5" t="n">
        <v>777756</v>
      </c>
    </row>
    <row r="17" spans="1:4">
      <c r="A17" s="4" t="s">
        <v>740</v>
      </c>
      <c r="B17" s="5" t="n">
        <v>12412</v>
      </c>
      <c r="C17" s="5" t="n">
        <v>6153</v>
      </c>
    </row>
    <row r="18" spans="1:4">
      <c r="A18" s="4" t="s">
        <v>626</v>
      </c>
      <c r="B18" s="5" t="n">
        <v>941033</v>
      </c>
      <c r="C18" s="5" t="n">
        <v>783909</v>
      </c>
    </row>
    <row r="19" spans="1:4">
      <c r="A19" s="4" t="s">
        <v>741</v>
      </c>
      <c r="B19" s="5" t="n">
        <v>4495</v>
      </c>
      <c r="C19" s="5" t="n">
        <v>8350</v>
      </c>
    </row>
    <row r="20" spans="1:4">
      <c r="A20" s="4" t="s">
        <v>742</v>
      </c>
      <c r="B20" s="5" t="n">
        <v>0</v>
      </c>
      <c r="C20" s="5" t="n">
        <v>0</v>
      </c>
    </row>
    <row r="21" spans="1:4">
      <c r="A21" s="4" t="s">
        <v>647</v>
      </c>
    </row>
    <row r="22" spans="1:4">
      <c r="A22" s="3" t="s">
        <v>738</v>
      </c>
    </row>
    <row r="23" spans="1:4">
      <c r="A23" s="4" t="s">
        <v>739</v>
      </c>
      <c r="B23" s="5" t="n">
        <v>432097</v>
      </c>
      <c r="C23" s="5" t="n">
        <v>377901</v>
      </c>
    </row>
    <row r="24" spans="1:4">
      <c r="A24" s="4" t="s">
        <v>740</v>
      </c>
      <c r="B24" s="5" t="n">
        <v>11434</v>
      </c>
      <c r="C24" s="5" t="n">
        <v>2462</v>
      </c>
    </row>
    <row r="25" spans="1:4">
      <c r="A25" s="4" t="s">
        <v>626</v>
      </c>
      <c r="B25" s="5" t="n">
        <v>443531</v>
      </c>
      <c r="C25" s="5" t="n">
        <v>380363</v>
      </c>
    </row>
    <row r="26" spans="1:4">
      <c r="A26" s="4" t="s">
        <v>741</v>
      </c>
      <c r="B26" s="5" t="n">
        <v>3684</v>
      </c>
      <c r="C26" s="5" t="n">
        <v>1027</v>
      </c>
    </row>
    <row r="27" spans="1:4">
      <c r="A27" s="4" t="s">
        <v>742</v>
      </c>
      <c r="B27" s="5" t="n">
        <v>0</v>
      </c>
      <c r="C27" s="5" t="n">
        <v>0</v>
      </c>
    </row>
    <row r="28" spans="1:4">
      <c r="A28" s="4" t="s">
        <v>648</v>
      </c>
    </row>
    <row r="29" spans="1:4">
      <c r="A29" s="3" t="s">
        <v>738</v>
      </c>
    </row>
    <row r="30" spans="1:4">
      <c r="A30" s="4" t="s">
        <v>739</v>
      </c>
      <c r="B30" s="5" t="n">
        <v>374880</v>
      </c>
      <c r="C30" s="5" t="n">
        <v>300282</v>
      </c>
    </row>
    <row r="31" spans="1:4">
      <c r="A31" s="4" t="s">
        <v>740</v>
      </c>
      <c r="B31" s="5" t="n">
        <v>681</v>
      </c>
      <c r="C31" s="5" t="n">
        <v>1574</v>
      </c>
    </row>
    <row r="32" spans="1:4">
      <c r="A32" s="4" t="s">
        <v>626</v>
      </c>
      <c r="B32" s="5" t="n">
        <v>375561</v>
      </c>
      <c r="C32" s="5" t="n">
        <v>301856</v>
      </c>
    </row>
    <row r="33" spans="1:4">
      <c r="A33" s="4" t="s">
        <v>741</v>
      </c>
      <c r="B33" s="5" t="n">
        <v>385</v>
      </c>
      <c r="C33" s="5" t="n">
        <v>5206</v>
      </c>
    </row>
    <row r="34" spans="1:4">
      <c r="A34" s="4" t="s">
        <v>742</v>
      </c>
      <c r="B34" s="5" t="n">
        <v>0</v>
      </c>
      <c r="C34" s="5" t="n">
        <v>0</v>
      </c>
    </row>
    <row r="35" spans="1:4">
      <c r="A35" s="4" t="s">
        <v>649</v>
      </c>
    </row>
    <row r="36" spans="1:4">
      <c r="A36" s="3" t="s">
        <v>738</v>
      </c>
    </row>
    <row r="37" spans="1:4">
      <c r="A37" s="4" t="s">
        <v>739</v>
      </c>
      <c r="B37" s="5" t="n">
        <v>121644</v>
      </c>
      <c r="C37" s="5" t="n">
        <v>99573</v>
      </c>
    </row>
    <row r="38" spans="1:4">
      <c r="A38" s="4" t="s">
        <v>740</v>
      </c>
      <c r="B38" s="5" t="n">
        <v>297</v>
      </c>
      <c r="C38" s="5" t="n">
        <v>2117</v>
      </c>
    </row>
    <row r="39" spans="1:4">
      <c r="A39" s="4" t="s">
        <v>626</v>
      </c>
      <c r="B39" s="5" t="n">
        <v>121941</v>
      </c>
      <c r="C39" s="5" t="n">
        <v>101690</v>
      </c>
    </row>
    <row r="40" spans="1:4">
      <c r="A40" s="4" t="s">
        <v>741</v>
      </c>
      <c r="B40" s="5" t="n">
        <v>426</v>
      </c>
      <c r="C40" s="5" t="n">
        <v>2117</v>
      </c>
    </row>
    <row r="41" spans="1:4">
      <c r="A41" s="4" t="s">
        <v>742</v>
      </c>
      <c r="B41" s="5" t="n">
        <v>0</v>
      </c>
      <c r="C41" s="5" t="n">
        <v>0</v>
      </c>
    </row>
    <row r="42" spans="1:4">
      <c r="A42" s="4" t="s">
        <v>629</v>
      </c>
    </row>
    <row r="43" spans="1:4">
      <c r="A43" s="3" t="s">
        <v>738</v>
      </c>
    </row>
    <row r="44" spans="1:4">
      <c r="A44" s="4" t="s">
        <v>739</v>
      </c>
      <c r="B44" s="5" t="n">
        <v>291665</v>
      </c>
      <c r="C44" s="5" t="n">
        <v>243177</v>
      </c>
    </row>
    <row r="45" spans="1:4">
      <c r="A45" s="4" t="s">
        <v>740</v>
      </c>
      <c r="B45" s="5" t="n">
        <v>3264</v>
      </c>
      <c r="C45" s="5" t="n">
        <v>3037</v>
      </c>
    </row>
    <row r="46" spans="1:4">
      <c r="A46" s="4" t="s">
        <v>626</v>
      </c>
      <c r="B46" s="5" t="n">
        <v>294929</v>
      </c>
      <c r="C46" s="5" t="n">
        <v>246214</v>
      </c>
    </row>
    <row r="47" spans="1:4">
      <c r="A47" s="4" t="s">
        <v>741</v>
      </c>
      <c r="B47" s="5" t="n">
        <v>2442</v>
      </c>
      <c r="C47" s="5" t="n">
        <v>1157</v>
      </c>
    </row>
    <row r="48" spans="1:4">
      <c r="A48" s="4" t="s">
        <v>742</v>
      </c>
      <c r="B48" s="5" t="n">
        <v>0</v>
      </c>
      <c r="C48" s="5" t="n">
        <v>0</v>
      </c>
    </row>
    <row r="49" spans="1:4">
      <c r="A49" s="4" t="s">
        <v>630</v>
      </c>
    </row>
    <row r="50" spans="1:4">
      <c r="A50" s="3" t="s">
        <v>738</v>
      </c>
    </row>
    <row r="51" spans="1:4">
      <c r="A51" s="4" t="s">
        <v>739</v>
      </c>
      <c r="B51" s="5" t="n">
        <v>58575</v>
      </c>
      <c r="C51" s="5" t="n">
        <v>61907</v>
      </c>
    </row>
    <row r="52" spans="1:4">
      <c r="A52" s="4" t="s">
        <v>740</v>
      </c>
      <c r="B52" s="5" t="n">
        <v>440</v>
      </c>
      <c r="C52" s="5" t="n">
        <v>493</v>
      </c>
    </row>
    <row r="53" spans="1:4">
      <c r="A53" s="4" t="s">
        <v>626</v>
      </c>
      <c r="B53" s="5" t="n">
        <v>59015</v>
      </c>
      <c r="C53" s="5" t="n">
        <v>62400</v>
      </c>
    </row>
    <row r="54" spans="1:4">
      <c r="A54" s="4" t="s">
        <v>741</v>
      </c>
      <c r="B54" s="5" t="n">
        <v>84</v>
      </c>
      <c r="C54" s="5" t="n">
        <v>13</v>
      </c>
    </row>
    <row r="55" spans="1:4">
      <c r="A55" s="4" t="s">
        <v>742</v>
      </c>
      <c r="B55" s="5" t="n">
        <v>0</v>
      </c>
      <c r="C55" s="5" t="n">
        <v>0</v>
      </c>
    </row>
    <row r="56" spans="1:4">
      <c r="A56" s="4" t="s">
        <v>631</v>
      </c>
    </row>
    <row r="57" spans="1:4">
      <c r="A57" s="3" t="s">
        <v>738</v>
      </c>
    </row>
    <row r="58" spans="1:4">
      <c r="A58" s="4" t="s">
        <v>739</v>
      </c>
      <c r="B58" s="5" t="n">
        <v>9485</v>
      </c>
      <c r="C58" s="5" t="n">
        <v>12634</v>
      </c>
    </row>
    <row r="59" spans="1:4">
      <c r="A59" s="4" t="s">
        <v>740</v>
      </c>
      <c r="B59" s="5" t="n">
        <v>120</v>
      </c>
      <c r="C59" s="5" t="n">
        <v>149</v>
      </c>
    </row>
    <row r="60" spans="1:4">
      <c r="A60" s="4" t="s">
        <v>626</v>
      </c>
      <c r="B60" s="5" t="n">
        <v>9605</v>
      </c>
      <c r="C60" s="5" t="n">
        <v>12783</v>
      </c>
    </row>
    <row r="61" spans="1:4">
      <c r="A61" s="4" t="s">
        <v>741</v>
      </c>
      <c r="B61" s="5" t="n">
        <v>82</v>
      </c>
      <c r="C61" s="5" t="n">
        <v>179</v>
      </c>
    </row>
    <row r="62" spans="1:4">
      <c r="A62" s="4" t="s">
        <v>742</v>
      </c>
      <c r="B62" s="5" t="n">
        <v>0</v>
      </c>
      <c r="C62" s="5" t="n">
        <v>0</v>
      </c>
    </row>
    <row r="63" spans="1:4">
      <c r="A63" s="4" t="s">
        <v>748</v>
      </c>
    </row>
    <row r="64" spans="1:4">
      <c r="A64" s="3" t="s">
        <v>738</v>
      </c>
    </row>
    <row r="65" spans="1:4">
      <c r="A65" s="4" t="s">
        <v>740</v>
      </c>
      <c r="B65" s="5" t="n">
        <v>8489</v>
      </c>
      <c r="C65" s="5" t="n">
        <v>2687</v>
      </c>
    </row>
    <row r="66" spans="1:4">
      <c r="A66" s="4" t="s">
        <v>749</v>
      </c>
    </row>
    <row r="67" spans="1:4">
      <c r="A67" s="3" t="s">
        <v>738</v>
      </c>
    </row>
    <row r="68" spans="1:4">
      <c r="A68" s="4" t="s">
        <v>740</v>
      </c>
      <c r="B68" s="5" t="n">
        <v>7061</v>
      </c>
      <c r="C68" s="5" t="n">
        <v>557</v>
      </c>
    </row>
    <row r="69" spans="1:4">
      <c r="A69" s="4" t="s">
        <v>750</v>
      </c>
    </row>
    <row r="70" spans="1:4">
      <c r="A70" s="3" t="s">
        <v>738</v>
      </c>
    </row>
    <row r="71" spans="1:4">
      <c r="A71" s="4" t="s">
        <v>740</v>
      </c>
      <c r="B71" s="5" t="n">
        <v>6380</v>
      </c>
      <c r="C71" s="5" t="n">
        <v>512</v>
      </c>
    </row>
    <row r="72" spans="1:4">
      <c r="A72" s="4" t="s">
        <v>751</v>
      </c>
    </row>
    <row r="73" spans="1:4">
      <c r="A73" s="3" t="s">
        <v>738</v>
      </c>
    </row>
    <row r="74" spans="1:4">
      <c r="A74" s="4" t="s">
        <v>740</v>
      </c>
      <c r="B74" s="5" t="n">
        <v>681</v>
      </c>
      <c r="C74" s="5" t="n">
        <v>45</v>
      </c>
    </row>
    <row r="75" spans="1:4">
      <c r="A75" s="4" t="s">
        <v>752</v>
      </c>
    </row>
    <row r="76" spans="1:4">
      <c r="A76" s="3" t="s">
        <v>738</v>
      </c>
    </row>
    <row r="77" spans="1:4">
      <c r="A77" s="4" t="s">
        <v>740</v>
      </c>
      <c r="B77" s="5" t="n">
        <v>0</v>
      </c>
      <c r="C77" s="5" t="n">
        <v>0</v>
      </c>
    </row>
    <row r="78" spans="1:4">
      <c r="A78" s="4" t="s">
        <v>753</v>
      </c>
    </row>
    <row r="79" spans="1:4">
      <c r="A79" s="3" t="s">
        <v>738</v>
      </c>
    </row>
    <row r="80" spans="1:4">
      <c r="A80" s="4" t="s">
        <v>740</v>
      </c>
      <c r="B80" s="5" t="n">
        <v>1000</v>
      </c>
      <c r="C80" s="5" t="n">
        <v>1879</v>
      </c>
    </row>
    <row r="81" spans="1:4">
      <c r="A81" s="4" t="s">
        <v>754</v>
      </c>
    </row>
    <row r="82" spans="1:4">
      <c r="A82" s="3" t="s">
        <v>738</v>
      </c>
    </row>
    <row r="83" spans="1:4">
      <c r="A83" s="4" t="s">
        <v>740</v>
      </c>
      <c r="B83" s="5" t="n">
        <v>400</v>
      </c>
      <c r="C83" s="5" t="n">
        <v>240</v>
      </c>
    </row>
    <row r="84" spans="1:4">
      <c r="A84" s="4" t="s">
        <v>755</v>
      </c>
    </row>
    <row r="85" spans="1:4">
      <c r="A85" s="3" t="s">
        <v>738</v>
      </c>
    </row>
    <row r="86" spans="1:4">
      <c r="A86" s="4" t="s">
        <v>740</v>
      </c>
      <c r="B86" s="5" t="n">
        <v>28</v>
      </c>
      <c r="C86" s="5" t="n">
        <v>11</v>
      </c>
    </row>
    <row r="87" spans="1:4">
      <c r="A87" s="4" t="s">
        <v>756</v>
      </c>
    </row>
    <row r="88" spans="1:4">
      <c r="A88" s="3" t="s">
        <v>738</v>
      </c>
    </row>
    <row r="89" spans="1:4">
      <c r="A89" s="4" t="s">
        <v>740</v>
      </c>
      <c r="B89" s="5" t="n">
        <v>2556</v>
      </c>
      <c r="C89" s="5" t="n">
        <v>4338</v>
      </c>
    </row>
    <row r="90" spans="1:4">
      <c r="A90" s="4" t="s">
        <v>757</v>
      </c>
    </row>
    <row r="91" spans="1:4">
      <c r="A91" s="3" t="s">
        <v>738</v>
      </c>
    </row>
    <row r="92" spans="1:4">
      <c r="A92" s="4" t="s">
        <v>740</v>
      </c>
      <c r="B92" s="5" t="n">
        <v>1746</v>
      </c>
      <c r="C92" s="5" t="n">
        <v>3391</v>
      </c>
    </row>
    <row r="93" spans="1:4">
      <c r="A93" s="4" t="s">
        <v>758</v>
      </c>
    </row>
    <row r="94" spans="1:4">
      <c r="A94" s="3" t="s">
        <v>738</v>
      </c>
    </row>
    <row r="95" spans="1:4">
      <c r="A95" s="4" t="s">
        <v>740</v>
      </c>
      <c r="B95" s="5" t="n">
        <v>1746</v>
      </c>
      <c r="C95" s="5" t="n">
        <v>1368</v>
      </c>
    </row>
    <row r="96" spans="1:4">
      <c r="A96" s="4" t="s">
        <v>759</v>
      </c>
    </row>
    <row r="97" spans="1:4">
      <c r="A97" s="3" t="s">
        <v>738</v>
      </c>
    </row>
    <row r="98" spans="1:4">
      <c r="A98" s="4" t="s">
        <v>740</v>
      </c>
      <c r="B98" s="5" t="n">
        <v>0</v>
      </c>
      <c r="C98" s="5" t="n">
        <v>1149</v>
      </c>
    </row>
    <row r="99" spans="1:4">
      <c r="A99" s="4" t="s">
        <v>760</v>
      </c>
    </row>
    <row r="100" spans="1:4">
      <c r="A100" s="3" t="s">
        <v>738</v>
      </c>
    </row>
    <row r="101" spans="1:4">
      <c r="A101" s="4" t="s">
        <v>740</v>
      </c>
      <c r="B101" s="5" t="n">
        <v>0</v>
      </c>
      <c r="C101" s="5" t="n">
        <v>874</v>
      </c>
    </row>
    <row r="102" spans="1:4">
      <c r="A102" s="4" t="s">
        <v>761</v>
      </c>
    </row>
    <row r="103" spans="1:4">
      <c r="A103" s="3" t="s">
        <v>738</v>
      </c>
    </row>
    <row r="104" spans="1:4">
      <c r="A104" s="4" t="s">
        <v>740</v>
      </c>
      <c r="B104" s="5" t="n">
        <v>760</v>
      </c>
      <c r="C104" s="5" t="n">
        <v>707</v>
      </c>
    </row>
    <row r="105" spans="1:4">
      <c r="A105" s="4" t="s">
        <v>762</v>
      </c>
    </row>
    <row r="106" spans="1:4">
      <c r="A106" s="3" t="s">
        <v>738</v>
      </c>
    </row>
    <row r="107" spans="1:4">
      <c r="A107" s="4" t="s">
        <v>740</v>
      </c>
      <c r="B107" s="5" t="n">
        <v>40</v>
      </c>
      <c r="C107" s="5" t="n">
        <v>240</v>
      </c>
    </row>
    <row r="108" spans="1:4">
      <c r="A108" s="4" t="s">
        <v>763</v>
      </c>
    </row>
    <row r="109" spans="1:4">
      <c r="A109" s="3" t="s">
        <v>738</v>
      </c>
    </row>
    <row r="110" spans="1:4">
      <c r="A110" s="4" t="s">
        <v>740</v>
      </c>
      <c r="B110" s="5" t="n">
        <v>10</v>
      </c>
      <c r="C110" s="5" t="n">
        <v>0</v>
      </c>
    </row>
    <row r="111" spans="1:4">
      <c r="A111" s="4" t="s">
        <v>764</v>
      </c>
    </row>
    <row r="112" spans="1:4">
      <c r="A112" s="3" t="s">
        <v>738</v>
      </c>
    </row>
    <row r="113" spans="1:4">
      <c r="A113" s="4" t="s">
        <v>740</v>
      </c>
      <c r="B113" s="5" t="n">
        <v>5191</v>
      </c>
      <c r="C113" s="5" t="n">
        <v>2807</v>
      </c>
    </row>
    <row r="114" spans="1:4">
      <c r="A114" s="4" t="s">
        <v>765</v>
      </c>
    </row>
    <row r="115" spans="1:4">
      <c r="A115" s="3" t="s">
        <v>738</v>
      </c>
    </row>
    <row r="116" spans="1:4">
      <c r="A116" s="4" t="s">
        <v>740</v>
      </c>
      <c r="B116" s="5" t="n">
        <v>3605</v>
      </c>
      <c r="C116" s="5" t="n">
        <v>2205</v>
      </c>
    </row>
    <row r="117" spans="1:4">
      <c r="A117" s="4" t="s">
        <v>766</v>
      </c>
    </row>
    <row r="118" spans="1:4">
      <c r="A118" s="3" t="s">
        <v>738</v>
      </c>
    </row>
    <row r="119" spans="1:4">
      <c r="A119" s="4" t="s">
        <v>740</v>
      </c>
      <c r="B119" s="5" t="n">
        <v>3308</v>
      </c>
      <c r="C119" s="5" t="n">
        <v>582</v>
      </c>
    </row>
    <row r="120" spans="1:4">
      <c r="A120" s="4" t="s">
        <v>767</v>
      </c>
    </row>
    <row r="121" spans="1:4">
      <c r="A121" s="3" t="s">
        <v>738</v>
      </c>
    </row>
    <row r="122" spans="1:4">
      <c r="A122" s="4" t="s">
        <v>740</v>
      </c>
      <c r="B122" s="5" t="n">
        <v>0</v>
      </c>
      <c r="C122" s="5" t="n">
        <v>380</v>
      </c>
    </row>
    <row r="123" spans="1:4">
      <c r="A123" s="4" t="s">
        <v>768</v>
      </c>
    </row>
    <row r="124" spans="1:4">
      <c r="A124" s="3" t="s">
        <v>738</v>
      </c>
    </row>
    <row r="125" spans="1:4">
      <c r="A125" s="4" t="s">
        <v>740</v>
      </c>
      <c r="B125" s="5" t="n">
        <v>297</v>
      </c>
      <c r="C125" s="5" t="n">
        <v>1243</v>
      </c>
    </row>
    <row r="126" spans="1:4">
      <c r="A126" s="4" t="s">
        <v>769</v>
      </c>
    </row>
    <row r="127" spans="1:4">
      <c r="A127" s="3" t="s">
        <v>738</v>
      </c>
    </row>
    <row r="128" spans="1:4">
      <c r="A128" s="4" t="s">
        <v>740</v>
      </c>
      <c r="B128" s="5" t="n">
        <v>1504</v>
      </c>
      <c r="C128" s="5" t="n">
        <v>451</v>
      </c>
    </row>
    <row r="129" spans="1:4">
      <c r="A129" s="4" t="s">
        <v>770</v>
      </c>
    </row>
    <row r="130" spans="1:4">
      <c r="A130" s="3" t="s">
        <v>738</v>
      </c>
    </row>
    <row r="131" spans="1:4">
      <c r="A131" s="4" t="s">
        <v>740</v>
      </c>
      <c r="B131" s="5" t="n">
        <v>0</v>
      </c>
      <c r="C131" s="5" t="n">
        <v>13</v>
      </c>
    </row>
    <row r="132" spans="1:4">
      <c r="A132" s="4" t="s">
        <v>771</v>
      </c>
    </row>
    <row r="133" spans="1:4">
      <c r="A133" s="3" t="s">
        <v>738</v>
      </c>
    </row>
    <row r="134" spans="1:4">
      <c r="A134" s="4" t="s">
        <v>740</v>
      </c>
      <c r="B134" s="6" t="n">
        <v>82</v>
      </c>
      <c r="C134" s="6" t="n">
        <v>1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3</v>
      </c>
      <c r="D2" s="2" t="s">
        <v>80</v>
      </c>
    </row>
    <row r="3" spans="1:4">
      <c r="A3" s="3" t="s">
        <v>176</v>
      </c>
    </row>
    <row r="4" spans="1:4">
      <c r="A4" s="4" t="s">
        <v>177</v>
      </c>
      <c r="B4" s="7" t="n">
        <v>0.11</v>
      </c>
      <c r="C4" s="9" t="n">
        <v>0.1</v>
      </c>
      <c r="D4" s="7" t="n">
        <v>0.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3</v>
      </c>
      <c r="D2" s="2" t="s">
        <v>80</v>
      </c>
    </row>
    <row r="3" spans="1:4">
      <c r="A3" s="3" t="s">
        <v>773</v>
      </c>
    </row>
    <row r="4" spans="1:4">
      <c r="A4" s="4" t="s">
        <v>774</v>
      </c>
      <c r="B4" s="6" t="n">
        <v>9878</v>
      </c>
      <c r="C4" s="6" t="n">
        <v>9101</v>
      </c>
      <c r="D4" s="6" t="n">
        <v>8006</v>
      </c>
    </row>
    <row r="5" spans="1:4">
      <c r="A5" s="4" t="s">
        <v>775</v>
      </c>
      <c r="B5" s="5" t="n">
        <v>-1480</v>
      </c>
      <c r="C5" s="5" t="n">
        <v>-1497</v>
      </c>
      <c r="D5" s="5" t="n">
        <v>-2557</v>
      </c>
    </row>
    <row r="6" spans="1:4">
      <c r="A6" s="4" t="s">
        <v>776</v>
      </c>
      <c r="B6" s="5" t="n">
        <v>101</v>
      </c>
      <c r="C6" s="5" t="n">
        <v>101</v>
      </c>
      <c r="D6" s="5" t="n">
        <v>20</v>
      </c>
    </row>
    <row r="7" spans="1:4">
      <c r="A7" s="4" t="s">
        <v>777</v>
      </c>
      <c r="B7" s="5" t="n">
        <v>2440</v>
      </c>
      <c r="C7" s="5" t="n">
        <v>2173</v>
      </c>
      <c r="D7" s="5" t="n">
        <v>3632</v>
      </c>
    </row>
    <row r="8" spans="1:4">
      <c r="A8" s="4" t="s">
        <v>778</v>
      </c>
      <c r="B8" s="5" t="n">
        <v>10939</v>
      </c>
      <c r="C8" s="5" t="n">
        <v>9878</v>
      </c>
      <c r="D8" s="5" t="n">
        <v>9101</v>
      </c>
    </row>
    <row r="9" spans="1:4">
      <c r="A9" s="4" t="s">
        <v>634</v>
      </c>
      <c r="B9" s="5" t="n">
        <v>1043</v>
      </c>
      <c r="C9" s="5" t="n">
        <v>1188</v>
      </c>
      <c r="D9" s="5" t="n">
        <v>543</v>
      </c>
    </row>
    <row r="10" spans="1:4">
      <c r="A10" s="4" t="s">
        <v>635</v>
      </c>
      <c r="B10" s="5" t="n">
        <v>9896</v>
      </c>
      <c r="C10" s="5" t="n">
        <v>8690</v>
      </c>
      <c r="D10" s="5" t="n">
        <v>8558</v>
      </c>
    </row>
    <row r="11" spans="1:4">
      <c r="A11" s="4" t="s">
        <v>628</v>
      </c>
    </row>
    <row r="12" spans="1:4">
      <c r="A12" s="3" t="s">
        <v>773</v>
      </c>
    </row>
    <row r="13" spans="1:4">
      <c r="A13" s="4" t="s">
        <v>774</v>
      </c>
      <c r="B13" s="5" t="n">
        <v>7804</v>
      </c>
      <c r="C13" s="5" t="n">
        <v>7181</v>
      </c>
      <c r="D13" s="5" t="n">
        <v>6066</v>
      </c>
    </row>
    <row r="14" spans="1:4">
      <c r="A14" s="4" t="s">
        <v>775</v>
      </c>
      <c r="B14" s="5" t="n">
        <v>-1024</v>
      </c>
      <c r="C14" s="5" t="n">
        <v>-1138</v>
      </c>
      <c r="D14" s="5" t="n">
        <v>-1995</v>
      </c>
    </row>
    <row r="15" spans="1:4">
      <c r="A15" s="4" t="s">
        <v>776</v>
      </c>
      <c r="B15" s="5" t="n">
        <v>15</v>
      </c>
      <c r="C15" s="5" t="n">
        <v>39</v>
      </c>
      <c r="D15" s="5" t="n">
        <v>8</v>
      </c>
    </row>
    <row r="16" spans="1:4">
      <c r="A16" s="4" t="s">
        <v>777</v>
      </c>
      <c r="B16" s="5" t="n">
        <v>1810</v>
      </c>
      <c r="C16" s="5" t="n">
        <v>1722</v>
      </c>
      <c r="D16" s="5" t="n">
        <v>3102</v>
      </c>
    </row>
    <row r="17" spans="1:4">
      <c r="A17" s="4" t="s">
        <v>778</v>
      </c>
      <c r="B17" s="5" t="n">
        <v>8605</v>
      </c>
      <c r="C17" s="5" t="n">
        <v>7804</v>
      </c>
      <c r="D17" s="5" t="n">
        <v>7181</v>
      </c>
    </row>
    <row r="18" spans="1:4">
      <c r="A18" s="4" t="s">
        <v>634</v>
      </c>
      <c r="B18" s="5" t="n">
        <v>1043</v>
      </c>
      <c r="C18" s="5" t="n">
        <v>1172</v>
      </c>
      <c r="D18" s="5" t="n">
        <v>376</v>
      </c>
    </row>
    <row r="19" spans="1:4">
      <c r="A19" s="4" t="s">
        <v>635</v>
      </c>
      <c r="B19" s="5" t="n">
        <v>7562</v>
      </c>
      <c r="C19" s="5" t="n">
        <v>6632</v>
      </c>
      <c r="D19" s="5" t="n">
        <v>6805</v>
      </c>
    </row>
    <row r="20" spans="1:4">
      <c r="A20" s="4" t="s">
        <v>629</v>
      </c>
    </row>
    <row r="21" spans="1:4">
      <c r="A21" s="3" t="s">
        <v>773</v>
      </c>
    </row>
    <row r="22" spans="1:4">
      <c r="A22" s="4" t="s">
        <v>774</v>
      </c>
      <c r="B22" s="5" t="n">
        <v>1119</v>
      </c>
      <c r="C22" s="5" t="n">
        <v>990</v>
      </c>
      <c r="D22" s="5" t="n">
        <v>1095</v>
      </c>
    </row>
    <row r="23" spans="1:4">
      <c r="A23" s="4" t="s">
        <v>775</v>
      </c>
      <c r="B23" s="5" t="n">
        <v>-166</v>
      </c>
      <c r="C23" s="5" t="n">
        <v>-141</v>
      </c>
      <c r="D23" s="5" t="n">
        <v>-124</v>
      </c>
    </row>
    <row r="24" spans="1:4">
      <c r="A24" s="4" t="s">
        <v>776</v>
      </c>
      <c r="B24" s="5" t="n">
        <v>22</v>
      </c>
      <c r="C24" s="5" t="n">
        <v>40</v>
      </c>
      <c r="D24" s="5" t="n">
        <v>2</v>
      </c>
    </row>
    <row r="25" spans="1:4">
      <c r="A25" s="4" t="s">
        <v>777</v>
      </c>
      <c r="B25" s="5" t="n">
        <v>430</v>
      </c>
      <c r="C25" s="5" t="n">
        <v>230</v>
      </c>
      <c r="D25" s="5" t="n">
        <v>17</v>
      </c>
    </row>
    <row r="26" spans="1:4">
      <c r="A26" s="4" t="s">
        <v>778</v>
      </c>
      <c r="B26" s="5" t="n">
        <v>1405</v>
      </c>
      <c r="C26" s="5" t="n">
        <v>1119</v>
      </c>
      <c r="D26" s="5" t="n">
        <v>990</v>
      </c>
    </row>
    <row r="27" spans="1:4">
      <c r="A27" s="4" t="s">
        <v>634</v>
      </c>
      <c r="B27" s="5" t="n">
        <v>0</v>
      </c>
      <c r="C27" s="5" t="n">
        <v>0</v>
      </c>
      <c r="D27" s="5" t="n">
        <v>122</v>
      </c>
    </row>
    <row r="28" spans="1:4">
      <c r="A28" s="4" t="s">
        <v>635</v>
      </c>
      <c r="B28" s="5" t="n">
        <v>1405</v>
      </c>
      <c r="C28" s="5" t="n">
        <v>1119</v>
      </c>
      <c r="D28" s="5" t="n">
        <v>868</v>
      </c>
    </row>
    <row r="29" spans="1:4">
      <c r="A29" s="4" t="s">
        <v>630</v>
      </c>
    </row>
    <row r="30" spans="1:4">
      <c r="A30" s="3" t="s">
        <v>773</v>
      </c>
    </row>
    <row r="31" spans="1:4">
      <c r="A31" s="4" t="s">
        <v>774</v>
      </c>
      <c r="B31" s="5" t="n">
        <v>705</v>
      </c>
      <c r="C31" s="5" t="n">
        <v>728</v>
      </c>
      <c r="D31" s="5" t="n">
        <v>715</v>
      </c>
    </row>
    <row r="32" spans="1:4">
      <c r="A32" s="4" t="s">
        <v>775</v>
      </c>
      <c r="B32" s="5" t="n">
        <v>0</v>
      </c>
      <c r="C32" s="5" t="n">
        <v>-109</v>
      </c>
      <c r="D32" s="5" t="n">
        <v>-100</v>
      </c>
    </row>
    <row r="33" spans="1:4">
      <c r="A33" s="4" t="s">
        <v>776</v>
      </c>
      <c r="B33" s="5" t="n">
        <v>59</v>
      </c>
      <c r="C33" s="5" t="n">
        <v>4</v>
      </c>
      <c r="D33" s="5" t="n">
        <v>9</v>
      </c>
    </row>
    <row r="34" spans="1:4">
      <c r="A34" s="4" t="s">
        <v>777</v>
      </c>
      <c r="B34" s="5" t="n">
        <v>-80</v>
      </c>
      <c r="C34" s="5" t="n">
        <v>82</v>
      </c>
      <c r="D34" s="5" t="n">
        <v>104</v>
      </c>
    </row>
    <row r="35" spans="1:4">
      <c r="A35" s="4" t="s">
        <v>778</v>
      </c>
      <c r="B35" s="5" t="n">
        <v>684</v>
      </c>
      <c r="C35" s="5" t="n">
        <v>705</v>
      </c>
      <c r="D35" s="5" t="n">
        <v>728</v>
      </c>
    </row>
    <row r="36" spans="1:4">
      <c r="A36" s="4" t="s">
        <v>634</v>
      </c>
      <c r="B36" s="5" t="n">
        <v>0</v>
      </c>
      <c r="C36" s="5" t="n">
        <v>0</v>
      </c>
      <c r="D36" s="5" t="n">
        <v>36</v>
      </c>
    </row>
    <row r="37" spans="1:4">
      <c r="A37" s="4" t="s">
        <v>635</v>
      </c>
      <c r="B37" s="5" t="n">
        <v>684</v>
      </c>
      <c r="C37" s="5" t="n">
        <v>705</v>
      </c>
      <c r="D37" s="5" t="n">
        <v>692</v>
      </c>
    </row>
    <row r="38" spans="1:4">
      <c r="A38" s="4" t="s">
        <v>631</v>
      </c>
    </row>
    <row r="39" spans="1:4">
      <c r="A39" s="3" t="s">
        <v>773</v>
      </c>
    </row>
    <row r="40" spans="1:4">
      <c r="A40" s="4" t="s">
        <v>774</v>
      </c>
      <c r="B40" s="5" t="n">
        <v>250</v>
      </c>
      <c r="C40" s="5" t="n">
        <v>202</v>
      </c>
      <c r="D40" s="5" t="n">
        <v>130</v>
      </c>
    </row>
    <row r="41" spans="1:4">
      <c r="A41" s="4" t="s">
        <v>775</v>
      </c>
      <c r="B41" s="5" t="n">
        <v>-290</v>
      </c>
      <c r="C41" s="5" t="n">
        <v>-109</v>
      </c>
      <c r="D41" s="5" t="n">
        <v>-338</v>
      </c>
    </row>
    <row r="42" spans="1:4">
      <c r="A42" s="4" t="s">
        <v>776</v>
      </c>
      <c r="B42" s="5" t="n">
        <v>5</v>
      </c>
      <c r="C42" s="5" t="n">
        <v>18</v>
      </c>
      <c r="D42" s="5" t="n">
        <v>1</v>
      </c>
    </row>
    <row r="43" spans="1:4">
      <c r="A43" s="4" t="s">
        <v>777</v>
      </c>
      <c r="B43" s="5" t="n">
        <v>280</v>
      </c>
      <c r="C43" s="5" t="n">
        <v>139</v>
      </c>
      <c r="D43" s="5" t="n">
        <v>409</v>
      </c>
    </row>
    <row r="44" spans="1:4">
      <c r="A44" s="4" t="s">
        <v>778</v>
      </c>
      <c r="B44" s="5" t="n">
        <v>245</v>
      </c>
      <c r="C44" s="5" t="n">
        <v>250</v>
      </c>
      <c r="D44" s="5" t="n">
        <v>202</v>
      </c>
    </row>
    <row r="45" spans="1:4">
      <c r="A45" s="4" t="s">
        <v>634</v>
      </c>
      <c r="B45" s="5" t="n">
        <v>0</v>
      </c>
      <c r="C45" s="5" t="n">
        <v>16</v>
      </c>
      <c r="D45" s="5" t="n">
        <v>9</v>
      </c>
    </row>
    <row r="46" spans="1:4">
      <c r="A46" s="4" t="s">
        <v>635</v>
      </c>
      <c r="B46" s="6" t="n">
        <v>245</v>
      </c>
      <c r="C46" s="6" t="n">
        <v>234</v>
      </c>
      <c r="D46" s="6" t="n">
        <v>1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779</v>
      </c>
      <c r="B1" s="2" t="s">
        <v>1</v>
      </c>
    </row>
    <row r="2" spans="1:3">
      <c r="B2" s="2" t="s">
        <v>780</v>
      </c>
      <c r="C2" s="2" t="s">
        <v>781</v>
      </c>
    </row>
    <row r="3" spans="1:3">
      <c r="A3" s="3" t="s">
        <v>782</v>
      </c>
    </row>
    <row r="4" spans="1:3">
      <c r="A4" s="4" t="s">
        <v>783</v>
      </c>
      <c r="B4" s="6" t="n">
        <v>1000</v>
      </c>
      <c r="C4" s="6" t="n">
        <v>439</v>
      </c>
    </row>
    <row r="5" spans="1:3">
      <c r="A5" s="4" t="s">
        <v>784</v>
      </c>
      <c r="B5" s="6" t="n">
        <v>8000</v>
      </c>
      <c r="C5" s="6" t="n">
        <v>6400</v>
      </c>
    </row>
    <row r="6" spans="1:3">
      <c r="A6" s="4" t="s">
        <v>785</v>
      </c>
      <c r="B6" s="5" t="n">
        <v>6</v>
      </c>
      <c r="C6" s="5" t="n">
        <v>1</v>
      </c>
    </row>
    <row r="7" spans="1:3">
      <c r="A7" s="4" t="s">
        <v>786</v>
      </c>
      <c r="B7" s="6" t="n">
        <v>2130</v>
      </c>
      <c r="C7" s="6" t="n">
        <v>147</v>
      </c>
    </row>
    <row r="8" spans="1:3">
      <c r="A8" s="4" t="s">
        <v>787</v>
      </c>
      <c r="B8" s="5" t="n">
        <v>2066</v>
      </c>
      <c r="C8" s="6" t="n">
        <v>147</v>
      </c>
    </row>
    <row r="9" spans="1:3">
      <c r="A9" s="4" t="s">
        <v>788</v>
      </c>
    </row>
    <row r="10" spans="1:3">
      <c r="A10" s="3" t="s">
        <v>782</v>
      </c>
    </row>
    <row r="11" spans="1:3">
      <c r="A11" s="4" t="s">
        <v>789</v>
      </c>
      <c r="B11" s="6" t="n">
        <v>3600</v>
      </c>
    </row>
    <row r="12" spans="1:3">
      <c r="A12" s="4" t="s">
        <v>790</v>
      </c>
      <c r="B12" s="5" t="n">
        <v>3</v>
      </c>
    </row>
    <row r="13" spans="1:3">
      <c r="A13" s="4" t="s">
        <v>791</v>
      </c>
      <c r="B13" s="5" t="n">
        <v>2</v>
      </c>
    </row>
    <row r="14" spans="1:3">
      <c r="A14" s="4" t="s">
        <v>628</v>
      </c>
    </row>
    <row r="15" spans="1:3">
      <c r="A15" s="3" t="s">
        <v>782</v>
      </c>
    </row>
    <row r="16" spans="1:3">
      <c r="A16" s="4" t="s">
        <v>785</v>
      </c>
      <c r="B16" s="5" t="n">
        <v>4</v>
      </c>
      <c r="C16" s="5" t="n">
        <v>1</v>
      </c>
    </row>
    <row r="17" spans="1:3">
      <c r="A17" s="4" t="s">
        <v>786</v>
      </c>
      <c r="B17" s="6" t="n">
        <v>2081</v>
      </c>
      <c r="C17" s="6" t="n">
        <v>147</v>
      </c>
    </row>
    <row r="18" spans="1:3">
      <c r="A18" s="4" t="s">
        <v>787</v>
      </c>
      <c r="B18" s="6" t="n">
        <v>2019</v>
      </c>
      <c r="C18" s="6" t="n">
        <v>147</v>
      </c>
    </row>
    <row r="19" spans="1:3">
      <c r="A19" s="4" t="s">
        <v>647</v>
      </c>
    </row>
    <row r="20" spans="1:3">
      <c r="A20" s="3" t="s">
        <v>782</v>
      </c>
    </row>
    <row r="21" spans="1:3">
      <c r="A21" s="4" t="s">
        <v>785</v>
      </c>
      <c r="B21" s="5" t="n">
        <v>2</v>
      </c>
      <c r="C21" s="5" t="n">
        <v>1</v>
      </c>
    </row>
    <row r="22" spans="1:3">
      <c r="A22" s="4" t="s">
        <v>786</v>
      </c>
      <c r="B22" s="6" t="n">
        <v>272</v>
      </c>
      <c r="C22" s="6" t="n">
        <v>147</v>
      </c>
    </row>
    <row r="23" spans="1:3">
      <c r="A23" s="4" t="s">
        <v>787</v>
      </c>
      <c r="B23" s="6" t="n">
        <v>210</v>
      </c>
      <c r="C23" s="6" t="n">
        <v>147</v>
      </c>
    </row>
    <row r="24" spans="1:3">
      <c r="A24" s="4" t="s">
        <v>648</v>
      </c>
    </row>
    <row r="25" spans="1:3">
      <c r="A25" s="3" t="s">
        <v>782</v>
      </c>
    </row>
    <row r="26" spans="1:3">
      <c r="A26" s="4" t="s">
        <v>785</v>
      </c>
      <c r="B26" s="5" t="n">
        <v>1</v>
      </c>
      <c r="C26" s="5" t="n">
        <v>0</v>
      </c>
    </row>
    <row r="27" spans="1:3">
      <c r="A27" s="4" t="s">
        <v>786</v>
      </c>
      <c r="B27" s="6" t="n">
        <v>11</v>
      </c>
      <c r="C27" s="6" t="n">
        <v>0</v>
      </c>
    </row>
    <row r="28" spans="1:3">
      <c r="A28" s="4" t="s">
        <v>787</v>
      </c>
      <c r="B28" s="6" t="n">
        <v>11</v>
      </c>
      <c r="C28" s="6" t="n">
        <v>0</v>
      </c>
    </row>
    <row r="29" spans="1:3">
      <c r="A29" s="4" t="s">
        <v>649</v>
      </c>
    </row>
    <row r="30" spans="1:3">
      <c r="A30" s="3" t="s">
        <v>782</v>
      </c>
    </row>
    <row r="31" spans="1:3">
      <c r="A31" s="4" t="s">
        <v>785</v>
      </c>
      <c r="B31" s="5" t="n">
        <v>1</v>
      </c>
      <c r="C31" s="5" t="n">
        <v>0</v>
      </c>
    </row>
    <row r="32" spans="1:3">
      <c r="A32" s="4" t="s">
        <v>786</v>
      </c>
      <c r="B32" s="6" t="n">
        <v>1798</v>
      </c>
      <c r="C32" s="6" t="n">
        <v>0</v>
      </c>
    </row>
    <row r="33" spans="1:3">
      <c r="A33" s="4" t="s">
        <v>787</v>
      </c>
      <c r="B33" s="6" t="n">
        <v>1798</v>
      </c>
      <c r="C33" s="6" t="n">
        <v>0</v>
      </c>
    </row>
    <row r="34" spans="1:3">
      <c r="A34" s="4" t="s">
        <v>629</v>
      </c>
    </row>
    <row r="35" spans="1:3">
      <c r="A35" s="3" t="s">
        <v>782</v>
      </c>
    </row>
    <row r="36" spans="1:3">
      <c r="A36" s="4" t="s">
        <v>785</v>
      </c>
      <c r="B36" s="5" t="n">
        <v>0</v>
      </c>
      <c r="C36" s="5" t="n">
        <v>0</v>
      </c>
    </row>
    <row r="37" spans="1:3">
      <c r="A37" s="4" t="s">
        <v>786</v>
      </c>
      <c r="B37" s="6" t="n">
        <v>0</v>
      </c>
      <c r="C37" s="6" t="n">
        <v>0</v>
      </c>
    </row>
    <row r="38" spans="1:3">
      <c r="A38" s="4" t="s">
        <v>787</v>
      </c>
      <c r="B38" s="6" t="n">
        <v>0</v>
      </c>
      <c r="C38" s="6" t="n">
        <v>0</v>
      </c>
    </row>
    <row r="39" spans="1:3">
      <c r="A39" s="4" t="s">
        <v>630</v>
      </c>
    </row>
    <row r="40" spans="1:3">
      <c r="A40" s="3" t="s">
        <v>782</v>
      </c>
    </row>
    <row r="41" spans="1:3">
      <c r="A41" s="4" t="s">
        <v>785</v>
      </c>
      <c r="B41" s="5" t="n">
        <v>1</v>
      </c>
      <c r="C41" s="5" t="n">
        <v>0</v>
      </c>
    </row>
    <row r="42" spans="1:3">
      <c r="A42" s="4" t="s">
        <v>786</v>
      </c>
      <c r="B42" s="6" t="n">
        <v>39</v>
      </c>
      <c r="C42" s="6" t="n">
        <v>0</v>
      </c>
    </row>
    <row r="43" spans="1:3">
      <c r="A43" s="4" t="s">
        <v>787</v>
      </c>
      <c r="B43" s="6" t="n">
        <v>39</v>
      </c>
      <c r="C43" s="6" t="n">
        <v>0</v>
      </c>
    </row>
    <row r="44" spans="1:3">
      <c r="A44" s="4" t="s">
        <v>631</v>
      </c>
    </row>
    <row r="45" spans="1:3">
      <c r="A45" s="3" t="s">
        <v>782</v>
      </c>
    </row>
    <row r="46" spans="1:3">
      <c r="A46" s="4" t="s">
        <v>785</v>
      </c>
      <c r="B46" s="5" t="n">
        <v>1</v>
      </c>
      <c r="C46" s="5" t="n">
        <v>0</v>
      </c>
    </row>
    <row r="47" spans="1:3">
      <c r="A47" s="4" t="s">
        <v>786</v>
      </c>
      <c r="B47" s="6" t="n">
        <v>10</v>
      </c>
      <c r="C47" s="6" t="n">
        <v>0</v>
      </c>
    </row>
    <row r="48" spans="1:3">
      <c r="A48" s="4" t="s">
        <v>787</v>
      </c>
      <c r="B48" s="5" t="n">
        <v>8</v>
      </c>
      <c r="C48" s="5" t="n">
        <v>0</v>
      </c>
    </row>
    <row r="49" spans="1:3">
      <c r="A49" s="4" t="s">
        <v>792</v>
      </c>
    </row>
    <row r="50" spans="1:3">
      <c r="A50" s="3" t="s">
        <v>782</v>
      </c>
    </row>
    <row r="51" spans="1:3">
      <c r="A51" s="4" t="s">
        <v>789</v>
      </c>
      <c r="B51" s="6" t="n">
        <v>3200</v>
      </c>
    </row>
    <row r="52" spans="1:3">
      <c r="A52" s="4" t="s">
        <v>785</v>
      </c>
      <c r="B52" s="5" t="n">
        <v>0</v>
      </c>
    </row>
    <row r="53" spans="1:3">
      <c r="A53" s="4" t="s">
        <v>793</v>
      </c>
    </row>
    <row r="54" spans="1:3">
      <c r="A54" s="3" t="s">
        <v>782</v>
      </c>
    </row>
    <row r="55" spans="1:3">
      <c r="A55" s="4" t="s">
        <v>784</v>
      </c>
      <c r="B55" s="6" t="n">
        <v>4200</v>
      </c>
      <c r="C55" s="6" t="n">
        <v>5900</v>
      </c>
    </row>
    <row r="56" spans="1:3">
      <c r="A56" s="4" t="s">
        <v>794</v>
      </c>
    </row>
    <row r="57" spans="1:3">
      <c r="A57" s="3" t="s">
        <v>782</v>
      </c>
    </row>
    <row r="58" spans="1:3">
      <c r="A58" s="4" t="s">
        <v>795</v>
      </c>
      <c r="B58" s="4" t="s">
        <v>529</v>
      </c>
      <c r="C58" s="4" t="s">
        <v>796</v>
      </c>
    </row>
    <row r="59" spans="1:3">
      <c r="A59" s="4" t="s">
        <v>797</v>
      </c>
    </row>
    <row r="60" spans="1:3">
      <c r="A60" s="3" t="s">
        <v>782</v>
      </c>
    </row>
    <row r="61" spans="1:3">
      <c r="A61" s="4" t="s">
        <v>789</v>
      </c>
      <c r="B61" s="6" t="n">
        <v>426</v>
      </c>
    </row>
    <row r="62" spans="1:3">
      <c r="A62" s="4" t="s">
        <v>791</v>
      </c>
      <c r="B62" s="5" t="n">
        <v>2</v>
      </c>
      <c r="C62" s="5" t="n">
        <v>2</v>
      </c>
    </row>
    <row r="63" spans="1:3">
      <c r="A63" s="4" t="s">
        <v>798</v>
      </c>
    </row>
    <row r="64" spans="1:3">
      <c r="A64" s="3" t="s">
        <v>782</v>
      </c>
    </row>
    <row r="65" spans="1:3">
      <c r="A65" s="4" t="s">
        <v>789</v>
      </c>
      <c r="B65" s="6" t="n">
        <v>32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799</v>
      </c>
      <c r="B1" s="2" t="s">
        <v>800</v>
      </c>
      <c r="C1" s="2" t="s">
        <v>1</v>
      </c>
    </row>
    <row r="2" spans="1:5">
      <c r="B2" s="2" t="s">
        <v>33</v>
      </c>
      <c r="C2" s="2" t="s">
        <v>2</v>
      </c>
      <c r="D2" s="2" t="s">
        <v>33</v>
      </c>
      <c r="E2" s="2" t="s">
        <v>80</v>
      </c>
    </row>
    <row r="3" spans="1:5">
      <c r="A3" s="3" t="s">
        <v>801</v>
      </c>
    </row>
    <row r="4" spans="1:5">
      <c r="A4" s="4" t="s">
        <v>802</v>
      </c>
      <c r="B4" s="6" t="n">
        <v>38508</v>
      </c>
      <c r="C4" s="6" t="n">
        <v>39774</v>
      </c>
      <c r="D4" s="6" t="n">
        <v>38508</v>
      </c>
    </row>
    <row r="5" spans="1:5">
      <c r="A5" s="4" t="s">
        <v>803</v>
      </c>
      <c r="B5" s="5" t="n">
        <v>-11822</v>
      </c>
      <c r="C5" s="5" t="n">
        <v>-13229</v>
      </c>
      <c r="D5" s="5" t="n">
        <v>-11822</v>
      </c>
    </row>
    <row r="6" spans="1:5">
      <c r="A6" s="4" t="s">
        <v>804</v>
      </c>
      <c r="B6" s="5" t="n">
        <v>26686</v>
      </c>
      <c r="C6" s="5" t="n">
        <v>26545</v>
      </c>
      <c r="D6" s="5" t="n">
        <v>26686</v>
      </c>
    </row>
    <row r="7" spans="1:5">
      <c r="A7" s="4" t="s">
        <v>805</v>
      </c>
      <c r="B7" s="5" t="n">
        <v>343</v>
      </c>
    </row>
    <row r="8" spans="1:5">
      <c r="A8" s="4" t="s">
        <v>806</v>
      </c>
      <c r="C8" s="5" t="n">
        <v>2800</v>
      </c>
      <c r="D8" s="5" t="n">
        <v>2600</v>
      </c>
      <c r="E8" s="6" t="n">
        <v>2000</v>
      </c>
    </row>
    <row r="9" spans="1:5">
      <c r="A9" s="4" t="s">
        <v>807</v>
      </c>
    </row>
    <row r="10" spans="1:5">
      <c r="A10" s="3" t="s">
        <v>801</v>
      </c>
    </row>
    <row r="11" spans="1:5">
      <c r="A11" s="4" t="s">
        <v>802</v>
      </c>
      <c r="B11" s="5" t="n">
        <v>3901</v>
      </c>
      <c r="C11" s="5" t="n">
        <v>3934</v>
      </c>
      <c r="D11" s="5" t="n">
        <v>3901</v>
      </c>
    </row>
    <row r="12" spans="1:5">
      <c r="A12" s="4" t="s">
        <v>808</v>
      </c>
    </row>
    <row r="13" spans="1:5">
      <c r="A13" s="3" t="s">
        <v>801</v>
      </c>
    </row>
    <row r="14" spans="1:5">
      <c r="A14" s="4" t="s">
        <v>802</v>
      </c>
      <c r="B14" s="5" t="n">
        <v>17358</v>
      </c>
      <c r="C14" s="5" t="n">
        <v>17235</v>
      </c>
      <c r="D14" s="5" t="n">
        <v>17358</v>
      </c>
    </row>
    <row r="15" spans="1:5">
      <c r="A15" s="4" t="s">
        <v>809</v>
      </c>
    </row>
    <row r="16" spans="1:5">
      <c r="A16" s="3" t="s">
        <v>801</v>
      </c>
    </row>
    <row r="17" spans="1:5">
      <c r="A17" s="4" t="s">
        <v>802</v>
      </c>
      <c r="B17" s="5" t="n">
        <v>14864</v>
      </c>
      <c r="C17" s="5" t="n">
        <v>14293</v>
      </c>
      <c r="D17" s="5" t="n">
        <v>14864</v>
      </c>
    </row>
    <row r="18" spans="1:5">
      <c r="A18" s="4" t="s">
        <v>810</v>
      </c>
    </row>
    <row r="19" spans="1:5">
      <c r="A19" s="3" t="s">
        <v>801</v>
      </c>
    </row>
    <row r="20" spans="1:5">
      <c r="A20" s="4" t="s">
        <v>802</v>
      </c>
      <c r="B20" s="5" t="n">
        <v>855</v>
      </c>
      <c r="C20" s="5" t="n">
        <v>2642</v>
      </c>
      <c r="D20" s="5" t="n">
        <v>855</v>
      </c>
    </row>
    <row r="21" spans="1:5">
      <c r="A21" s="4" t="s">
        <v>811</v>
      </c>
    </row>
    <row r="22" spans="1:5">
      <c r="A22" s="3" t="s">
        <v>801</v>
      </c>
    </row>
    <row r="23" spans="1:5">
      <c r="A23" s="4" t="s">
        <v>802</v>
      </c>
      <c r="B23" s="6" t="n">
        <v>1530</v>
      </c>
      <c r="C23" s="6" t="n">
        <v>1670</v>
      </c>
      <c r="D23" s="6" t="n">
        <v>153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2</v>
      </c>
      <c r="B1" s="2" t="s">
        <v>2</v>
      </c>
      <c r="C1" s="2" t="s">
        <v>33</v>
      </c>
    </row>
    <row r="2" spans="1:3">
      <c r="A2" s="3" t="s">
        <v>813</v>
      </c>
    </row>
    <row r="3" spans="1:3">
      <c r="A3" s="4" t="s">
        <v>814</v>
      </c>
      <c r="B3" s="6" t="n">
        <v>213597</v>
      </c>
      <c r="C3" s="6" t="n">
        <v>125963</v>
      </c>
    </row>
    <row r="4" spans="1:3">
      <c r="A4" s="4" t="s">
        <v>815</v>
      </c>
      <c r="B4" s="5" t="n">
        <v>376398</v>
      </c>
      <c r="C4" s="5" t="n">
        <v>436303</v>
      </c>
    </row>
    <row r="5" spans="1:3">
      <c r="A5" s="4" t="s">
        <v>816</v>
      </c>
      <c r="B5" s="5" t="n">
        <v>317697</v>
      </c>
      <c r="C5" s="5" t="n">
        <v>284795</v>
      </c>
    </row>
    <row r="6" spans="1:3">
      <c r="A6" s="4" t="s">
        <v>817</v>
      </c>
      <c r="B6" s="5" t="n">
        <v>401462</v>
      </c>
      <c r="C6" s="5" t="n">
        <v>312519</v>
      </c>
    </row>
    <row r="7" spans="1:3">
      <c r="A7" s="4" t="s">
        <v>54</v>
      </c>
      <c r="B7" s="5" t="n">
        <v>1309154</v>
      </c>
      <c r="C7" s="5" t="n">
        <v>1159580</v>
      </c>
    </row>
    <row r="8" spans="1:3">
      <c r="A8" s="4" t="s">
        <v>818</v>
      </c>
      <c r="B8" s="6" t="n">
        <v>15280</v>
      </c>
      <c r="C8" s="6" t="n">
        <v>188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819</v>
      </c>
      <c r="B1" s="2" t="s">
        <v>697</v>
      </c>
    </row>
    <row r="2" spans="1:2">
      <c r="A2" s="3" t="s">
        <v>388</v>
      </c>
    </row>
    <row r="3" spans="1:2">
      <c r="A3" s="5" t="n">
        <v>2019</v>
      </c>
      <c r="B3" s="6" t="n">
        <v>266714</v>
      </c>
    </row>
    <row r="4" spans="1:2">
      <c r="A4" s="5" t="n">
        <v>2020</v>
      </c>
      <c r="B4" s="5" t="n">
        <v>84919</v>
      </c>
    </row>
    <row r="5" spans="1:2">
      <c r="A5" s="5" t="n">
        <v>2021</v>
      </c>
      <c r="B5" s="5" t="n">
        <v>13451</v>
      </c>
    </row>
    <row r="6" spans="1:2">
      <c r="A6" s="5" t="n">
        <v>2022</v>
      </c>
      <c r="B6" s="5" t="n">
        <v>24256</v>
      </c>
    </row>
    <row r="7" spans="1:2">
      <c r="A7" s="5" t="n">
        <v>2023</v>
      </c>
      <c r="B7" s="5" t="n">
        <v>12122</v>
      </c>
    </row>
    <row r="8" spans="1:2">
      <c r="A8" s="4" t="s">
        <v>152</v>
      </c>
      <c r="B8" s="6" t="n">
        <v>4014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3</v>
      </c>
      <c r="D2" s="2" t="s">
        <v>80</v>
      </c>
    </row>
    <row r="3" spans="1:4">
      <c r="A3" s="3" t="s">
        <v>821</v>
      </c>
    </row>
    <row r="4" spans="1:4">
      <c r="A4" s="4" t="s">
        <v>822</v>
      </c>
      <c r="B4" s="6" t="n">
        <v>97900</v>
      </c>
    </row>
    <row r="5" spans="1:4">
      <c r="A5" s="4" t="s">
        <v>57</v>
      </c>
      <c r="B5" s="5" t="n">
        <v>214887</v>
      </c>
      <c r="C5" s="6" t="n">
        <v>152169</v>
      </c>
    </row>
    <row r="6" spans="1:4">
      <c r="A6" s="4" t="s">
        <v>823</v>
      </c>
      <c r="B6" s="5" t="n">
        <v>465300</v>
      </c>
    </row>
    <row r="7" spans="1:4">
      <c r="A7" s="4" t="s">
        <v>824</v>
      </c>
    </row>
    <row r="8" spans="1:4">
      <c r="A8" s="3" t="s">
        <v>825</v>
      </c>
    </row>
    <row r="9" spans="1:4">
      <c r="A9" s="4" t="s">
        <v>826</v>
      </c>
      <c r="B9" s="5" t="n">
        <v>212395</v>
      </c>
      <c r="C9" s="5" t="n">
        <v>149596</v>
      </c>
      <c r="D9" s="6" t="n">
        <v>87733</v>
      </c>
    </row>
    <row r="10" spans="1:4">
      <c r="A10" s="4" t="s">
        <v>827</v>
      </c>
      <c r="B10" s="5" t="n">
        <v>171117</v>
      </c>
      <c r="C10" s="5" t="n">
        <v>100969</v>
      </c>
      <c r="D10" s="5" t="n">
        <v>137822</v>
      </c>
    </row>
    <row r="11" spans="1:4">
      <c r="A11" s="4" t="s">
        <v>828</v>
      </c>
      <c r="B11" s="6" t="n">
        <v>264297</v>
      </c>
      <c r="C11" s="6" t="n">
        <v>220097</v>
      </c>
      <c r="D11" s="6" t="n">
        <v>210600</v>
      </c>
    </row>
    <row r="12" spans="1:4">
      <c r="A12" s="4" t="s">
        <v>829</v>
      </c>
      <c r="B12" s="4" t="s">
        <v>830</v>
      </c>
      <c r="C12" s="4" t="s">
        <v>831</v>
      </c>
      <c r="D12" s="4" t="s">
        <v>832</v>
      </c>
    </row>
    <row r="13" spans="1:4">
      <c r="A13" s="4" t="s">
        <v>833</v>
      </c>
      <c r="B13" s="4" t="s">
        <v>834</v>
      </c>
      <c r="C13" s="4" t="s">
        <v>835</v>
      </c>
      <c r="D13" s="4" t="s">
        <v>836</v>
      </c>
    </row>
    <row r="14" spans="1:4">
      <c r="A14" s="4" t="s">
        <v>314</v>
      </c>
    </row>
    <row r="15" spans="1:4">
      <c r="A15" s="3" t="s">
        <v>825</v>
      </c>
    </row>
    <row r="16" spans="1:4">
      <c r="A16" s="4" t="s">
        <v>837</v>
      </c>
      <c r="B16" s="6" t="n">
        <v>31400</v>
      </c>
      <c r="C16" s="6" t="n">
        <v>23100</v>
      </c>
    </row>
    <row r="17" spans="1:4">
      <c r="A17" s="4" t="s">
        <v>838</v>
      </c>
    </row>
    <row r="18" spans="1:4">
      <c r="A18" s="3" t="s">
        <v>825</v>
      </c>
    </row>
    <row r="19" spans="1:4">
      <c r="A19" s="4" t="s">
        <v>826</v>
      </c>
      <c r="B19" s="5" t="n">
        <v>14925</v>
      </c>
      <c r="C19" s="5" t="n">
        <v>22403</v>
      </c>
      <c r="D19" s="6" t="n">
        <v>25160</v>
      </c>
    </row>
    <row r="20" spans="1:4">
      <c r="A20" s="4" t="s">
        <v>827</v>
      </c>
      <c r="B20" s="5" t="n">
        <v>18536</v>
      </c>
      <c r="C20" s="5" t="n">
        <v>25160</v>
      </c>
      <c r="D20" s="5" t="n">
        <v>27066</v>
      </c>
    </row>
    <row r="21" spans="1:4">
      <c r="A21" s="4" t="s">
        <v>828</v>
      </c>
      <c r="B21" s="6" t="n">
        <v>20903</v>
      </c>
      <c r="C21" s="6" t="n">
        <v>25972</v>
      </c>
      <c r="D21" s="6" t="n">
        <v>29561</v>
      </c>
    </row>
    <row r="22" spans="1:4">
      <c r="A22" s="4" t="s">
        <v>829</v>
      </c>
      <c r="B22" s="4" t="s">
        <v>839</v>
      </c>
      <c r="C22" s="4" t="s">
        <v>839</v>
      </c>
      <c r="D22" s="4" t="s">
        <v>840</v>
      </c>
    </row>
    <row r="23" spans="1:4">
      <c r="A23" s="4" t="s">
        <v>833</v>
      </c>
      <c r="B23" s="4" t="s">
        <v>841</v>
      </c>
      <c r="C23" s="4" t="s">
        <v>842</v>
      </c>
      <c r="D23" s="4" t="s">
        <v>843</v>
      </c>
    </row>
    <row r="24" spans="1:4">
      <c r="A24" s="4" t="s">
        <v>844</v>
      </c>
    </row>
    <row r="25" spans="1:4">
      <c r="A25" s="3" t="s">
        <v>825</v>
      </c>
    </row>
    <row r="26" spans="1:4">
      <c r="A26" s="4" t="s">
        <v>829</v>
      </c>
      <c r="B26" s="4" t="s">
        <v>845</v>
      </c>
      <c r="C26" s="4" t="s">
        <v>846</v>
      </c>
      <c r="D26" s="4" t="s">
        <v>8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3</v>
      </c>
    </row>
    <row r="3" spans="1:3">
      <c r="A3" s="3" t="s">
        <v>821</v>
      </c>
    </row>
    <row r="4" spans="1:3">
      <c r="A4" s="4" t="s">
        <v>849</v>
      </c>
      <c r="B4" s="6" t="n">
        <v>2492</v>
      </c>
      <c r="C4" s="6" t="n">
        <v>2573</v>
      </c>
    </row>
    <row r="5" spans="1:3">
      <c r="A5" s="4" t="s">
        <v>850</v>
      </c>
    </row>
    <row r="6" spans="1:3">
      <c r="A6" s="3" t="s">
        <v>821</v>
      </c>
    </row>
    <row r="7" spans="1:3">
      <c r="A7" s="4" t="s">
        <v>849</v>
      </c>
      <c r="B7" s="6" t="n">
        <v>1741</v>
      </c>
      <c r="C7" s="5" t="n">
        <v>1798</v>
      </c>
    </row>
    <row r="8" spans="1:3">
      <c r="A8" s="4" t="s">
        <v>851</v>
      </c>
    </row>
    <row r="9" spans="1:3">
      <c r="A9" s="3" t="s">
        <v>821</v>
      </c>
    </row>
    <row r="10" spans="1:3">
      <c r="A10" s="4" t="s">
        <v>852</v>
      </c>
      <c r="B10" s="4" t="s">
        <v>853</v>
      </c>
    </row>
    <row r="11" spans="1:3">
      <c r="A11" s="4" t="s">
        <v>854</v>
      </c>
    </row>
    <row r="12" spans="1:3">
      <c r="A12" s="3" t="s">
        <v>821</v>
      </c>
    </row>
    <row r="13" spans="1:3">
      <c r="A13" s="4" t="s">
        <v>852</v>
      </c>
      <c r="B13" s="4" t="s">
        <v>855</v>
      </c>
    </row>
    <row r="14" spans="1:3">
      <c r="A14" s="4" t="s">
        <v>856</v>
      </c>
    </row>
    <row r="15" spans="1:3">
      <c r="A15" s="3" t="s">
        <v>821</v>
      </c>
    </row>
    <row r="16" spans="1:3">
      <c r="A16" s="4" t="s">
        <v>849</v>
      </c>
      <c r="B16" s="6" t="n">
        <v>751</v>
      </c>
      <c r="C16" s="6" t="n">
        <v>775</v>
      </c>
    </row>
    <row r="17" spans="1:3">
      <c r="A17" s="4" t="s">
        <v>852</v>
      </c>
      <c r="B17" s="4" t="s">
        <v>857</v>
      </c>
    </row>
    <row r="18" spans="1:3">
      <c r="A18" s="4" t="s">
        <v>858</v>
      </c>
      <c r="B18" s="6" t="n">
        <v>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9</v>
      </c>
      <c r="B1" s="2" t="s">
        <v>860</v>
      </c>
      <c r="C1" s="2" t="s">
        <v>2</v>
      </c>
      <c r="D1" s="2" t="s">
        <v>33</v>
      </c>
      <c r="E1" s="2" t="s">
        <v>80</v>
      </c>
      <c r="F1" s="2" t="s">
        <v>861</v>
      </c>
    </row>
    <row r="2" spans="1:6">
      <c r="A2" s="3" t="s">
        <v>844</v>
      </c>
    </row>
    <row r="3" spans="1:6">
      <c r="A3" s="4" t="s">
        <v>826</v>
      </c>
      <c r="C3" s="6" t="n">
        <v>17524000</v>
      </c>
      <c r="D3" s="6" t="n">
        <v>33524000</v>
      </c>
    </row>
    <row r="4" spans="1:6">
      <c r="A4" s="4" t="s">
        <v>862</v>
      </c>
      <c r="C4" s="5" t="n">
        <v>1756000</v>
      </c>
      <c r="D4" s="5" t="n">
        <v>2242000</v>
      </c>
      <c r="E4" s="6" t="n">
        <v>2226000</v>
      </c>
    </row>
    <row r="5" spans="1:6">
      <c r="A5" s="4" t="s">
        <v>844</v>
      </c>
    </row>
    <row r="6" spans="1:6">
      <c r="A6" s="3" t="s">
        <v>844</v>
      </c>
    </row>
    <row r="7" spans="1:6">
      <c r="A7" s="4" t="s">
        <v>826</v>
      </c>
      <c r="C7" s="5" t="n">
        <v>17524000</v>
      </c>
      <c r="D7" s="5" t="n">
        <v>33524000</v>
      </c>
      <c r="E7" s="5" t="n">
        <v>33524000</v>
      </c>
    </row>
    <row r="8" spans="1:6">
      <c r="A8" s="4" t="s">
        <v>827</v>
      </c>
      <c r="C8" s="5" t="n">
        <v>25774000</v>
      </c>
      <c r="D8" s="5" t="n">
        <v>33524000</v>
      </c>
      <c r="E8" s="5" t="n">
        <v>33524000</v>
      </c>
    </row>
    <row r="9" spans="1:6">
      <c r="A9" s="4" t="s">
        <v>828</v>
      </c>
      <c r="C9" s="6" t="n">
        <v>33524000</v>
      </c>
      <c r="D9" s="6" t="n">
        <v>33524000</v>
      </c>
      <c r="E9" s="6" t="n">
        <v>33524000</v>
      </c>
    </row>
    <row r="10" spans="1:6">
      <c r="A10" s="4" t="s">
        <v>829</v>
      </c>
      <c r="C10" s="4" t="s">
        <v>845</v>
      </c>
      <c r="D10" s="4" t="s">
        <v>846</v>
      </c>
      <c r="E10" s="4" t="s">
        <v>847</v>
      </c>
    </row>
    <row r="11" spans="1:6">
      <c r="A11" s="4" t="s">
        <v>833</v>
      </c>
      <c r="C11" s="4" t="s">
        <v>863</v>
      </c>
      <c r="D11" s="4" t="s">
        <v>864</v>
      </c>
      <c r="E11" s="4" t="s">
        <v>865</v>
      </c>
    </row>
    <row r="12" spans="1:6">
      <c r="A12" s="4" t="s">
        <v>862</v>
      </c>
      <c r="C12" s="6" t="n">
        <v>1800000</v>
      </c>
      <c r="D12" s="6" t="n">
        <v>2200000</v>
      </c>
      <c r="E12" s="6" t="n">
        <v>2200000</v>
      </c>
    </row>
    <row r="13" spans="1:6">
      <c r="A13" s="4" t="s">
        <v>866</v>
      </c>
      <c r="C13" s="6" t="n">
        <v>16000000</v>
      </c>
    </row>
    <row r="14" spans="1:6">
      <c r="A14" s="4" t="s">
        <v>867</v>
      </c>
      <c r="C14" s="5" t="n">
        <v>1</v>
      </c>
    </row>
    <row r="15" spans="1:6">
      <c r="A15" s="4" t="s">
        <v>868</v>
      </c>
      <c r="C15" s="6" t="n">
        <v>1100000</v>
      </c>
    </row>
    <row r="16" spans="1:6">
      <c r="A16" s="4" t="s">
        <v>869</v>
      </c>
    </row>
    <row r="17" spans="1:6">
      <c r="A17" s="3" t="s">
        <v>844</v>
      </c>
    </row>
    <row r="18" spans="1:6">
      <c r="A18" s="4" t="s">
        <v>870</v>
      </c>
      <c r="F18" s="6" t="n">
        <v>4000000</v>
      </c>
    </row>
    <row r="19" spans="1:6">
      <c r="A19" s="4" t="s">
        <v>871</v>
      </c>
    </row>
    <row r="20" spans="1:6">
      <c r="A20" s="3" t="s">
        <v>844</v>
      </c>
    </row>
    <row r="21" spans="1:6">
      <c r="A21" s="4" t="s">
        <v>872</v>
      </c>
      <c r="C21" s="4" t="s">
        <v>873</v>
      </c>
    </row>
    <row r="22" spans="1:6">
      <c r="A22" s="4" t="s">
        <v>874</v>
      </c>
    </row>
    <row r="23" spans="1:6">
      <c r="A23" s="3" t="s">
        <v>844</v>
      </c>
    </row>
    <row r="24" spans="1:6">
      <c r="A24" s="4" t="s">
        <v>870</v>
      </c>
      <c r="B24" s="6" t="n">
        <v>29400000</v>
      </c>
    </row>
    <row r="25" spans="1:6">
      <c r="A25" s="4" t="s">
        <v>875</v>
      </c>
      <c r="B25" s="5" t="n">
        <v>100000</v>
      </c>
    </row>
    <row r="26" spans="1:6">
      <c r="A26" s="4" t="s">
        <v>876</v>
      </c>
      <c r="B26" s="6" t="n">
        <v>1000000</v>
      </c>
    </row>
    <row r="27" spans="1:6">
      <c r="A27" s="4" t="s">
        <v>877</v>
      </c>
      <c r="B27" s="4" t="s">
        <v>515</v>
      </c>
    </row>
    <row r="28" spans="1:6">
      <c r="A28" s="4" t="s">
        <v>878</v>
      </c>
      <c r="C28" s="4" t="s">
        <v>879</v>
      </c>
    </row>
    <row r="29" spans="1:6">
      <c r="A29" s="4" t="s">
        <v>880</v>
      </c>
      <c r="C29" s="4" t="s">
        <v>549</v>
      </c>
    </row>
    <row r="30" spans="1:6">
      <c r="A30" s="4" t="s">
        <v>881</v>
      </c>
      <c r="C30" s="4" t="s">
        <v>542</v>
      </c>
    </row>
    <row r="31" spans="1:6">
      <c r="A31" s="4" t="s">
        <v>882</v>
      </c>
      <c r="C31" s="6" t="n">
        <v>16</v>
      </c>
    </row>
    <row r="32" spans="1:6">
      <c r="A32" s="4" t="s">
        <v>883</v>
      </c>
      <c r="C32" s="4" t="s">
        <v>884</v>
      </c>
    </row>
    <row r="33" spans="1:6">
      <c r="A33" s="4" t="s">
        <v>885</v>
      </c>
      <c r="C33" s="6" t="n">
        <v>15000000</v>
      </c>
    </row>
    <row r="34" spans="1:6">
      <c r="A34" s="4" t="s">
        <v>886</v>
      </c>
      <c r="C34" s="4" t="s">
        <v>887</v>
      </c>
    </row>
    <row r="35" spans="1:6">
      <c r="A35" s="4" t="s">
        <v>888</v>
      </c>
      <c r="C35" s="4" t="s">
        <v>549</v>
      </c>
    </row>
    <row r="36" spans="1:6">
      <c r="A36" s="4" t="s">
        <v>889</v>
      </c>
    </row>
    <row r="37" spans="1:6">
      <c r="A37" s="3" t="s">
        <v>844</v>
      </c>
    </row>
    <row r="38" spans="1:6">
      <c r="A38" s="4" t="s">
        <v>875</v>
      </c>
      <c r="C38" s="6" t="n">
        <v>3000000</v>
      </c>
    </row>
    <row r="39" spans="1:6">
      <c r="A39" s="4" t="s">
        <v>876</v>
      </c>
      <c r="C39" s="4" t="s">
        <v>890</v>
      </c>
    </row>
    <row r="40" spans="1:6">
      <c r="A40" s="4" t="s">
        <v>852</v>
      </c>
      <c r="C40" s="4" t="s">
        <v>891</v>
      </c>
    </row>
    <row r="41" spans="1:6">
      <c r="A41" s="4" t="s">
        <v>892</v>
      </c>
    </row>
    <row r="42" spans="1:6">
      <c r="A42" s="3" t="s">
        <v>844</v>
      </c>
    </row>
    <row r="43" spans="1:6">
      <c r="A43" s="4" t="s">
        <v>875</v>
      </c>
      <c r="C43" s="6" t="n">
        <v>3000000</v>
      </c>
    </row>
    <row r="44" spans="1:6">
      <c r="A44" s="4" t="s">
        <v>876</v>
      </c>
      <c r="C44" s="4" t="s">
        <v>890</v>
      </c>
    </row>
    <row r="45" spans="1:6">
      <c r="A45" s="4" t="s">
        <v>852</v>
      </c>
      <c r="C45" s="4" t="s">
        <v>893</v>
      </c>
    </row>
    <row r="46" spans="1:6">
      <c r="A46" s="4" t="s">
        <v>894</v>
      </c>
    </row>
    <row r="47" spans="1:6">
      <c r="A47" s="3" t="s">
        <v>844</v>
      </c>
    </row>
    <row r="48" spans="1:6">
      <c r="A48" s="4" t="s">
        <v>875</v>
      </c>
      <c r="C48" s="6" t="n">
        <v>10000000</v>
      </c>
    </row>
    <row r="49" spans="1:6">
      <c r="A49" s="4" t="s">
        <v>852</v>
      </c>
      <c r="C49" s="4" t="s">
        <v>891</v>
      </c>
    </row>
    <row r="50" spans="1:6">
      <c r="A50" s="4" t="s">
        <v>895</v>
      </c>
    </row>
    <row r="51" spans="1:6">
      <c r="A51" s="3" t="s">
        <v>844</v>
      </c>
    </row>
    <row r="52" spans="1:6">
      <c r="A52" s="4" t="s">
        <v>896</v>
      </c>
      <c r="C52" s="4" t="s">
        <v>8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98</v>
      </c>
      <c r="B1" s="2" t="s">
        <v>697</v>
      </c>
    </row>
    <row r="2" spans="1:2">
      <c r="A2" s="3" t="s">
        <v>399</v>
      </c>
    </row>
    <row r="3" spans="1:2">
      <c r="A3" s="5" t="n">
        <v>2019</v>
      </c>
      <c r="B3" s="6" t="n">
        <v>212480</v>
      </c>
    </row>
    <row r="4" spans="1:2">
      <c r="A4" s="5" t="n">
        <v>2020</v>
      </c>
      <c r="B4" s="5" t="n">
        <v>90</v>
      </c>
    </row>
    <row r="5" spans="1:2">
      <c r="A5" s="5" t="n">
        <v>2021</v>
      </c>
      <c r="B5" s="5" t="n">
        <v>886</v>
      </c>
    </row>
    <row r="6" spans="1:2">
      <c r="A6" s="5" t="n">
        <v>2022</v>
      </c>
      <c r="B6" s="5" t="n">
        <v>1431</v>
      </c>
    </row>
    <row r="7" spans="1:2">
      <c r="A7" s="5" t="n">
        <v>2023</v>
      </c>
      <c r="B7" s="5" t="n">
        <v>0</v>
      </c>
    </row>
    <row r="8" spans="1:2">
      <c r="A8" s="4" t="s">
        <v>899</v>
      </c>
      <c r="B8" s="5" t="n">
        <v>17524</v>
      </c>
    </row>
    <row r="9" spans="1:2">
      <c r="A9" s="4" t="s">
        <v>152</v>
      </c>
      <c r="B9" s="6" t="n">
        <v>2324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3</v>
      </c>
    </row>
    <row r="2" spans="1:3">
      <c r="A2" s="3" t="s">
        <v>901</v>
      </c>
    </row>
    <row r="3" spans="1:3">
      <c r="A3" s="4" t="s">
        <v>902</v>
      </c>
      <c r="B3" s="6" t="n">
        <v>380237000</v>
      </c>
      <c r="C3" s="6" t="n">
        <v>341340000</v>
      </c>
    </row>
    <row r="4" spans="1:3">
      <c r="A4" s="4" t="s">
        <v>903</v>
      </c>
      <c r="B4" s="5" t="n">
        <v>0</v>
      </c>
      <c r="C4" s="5" t="n">
        <v>0</v>
      </c>
    </row>
    <row r="5" spans="1:3">
      <c r="A5" s="4" t="s">
        <v>904</v>
      </c>
    </row>
    <row r="6" spans="1:3">
      <c r="A6" s="3" t="s">
        <v>901</v>
      </c>
    </row>
    <row r="7" spans="1:3">
      <c r="A7" s="4" t="s">
        <v>902</v>
      </c>
      <c r="B7" s="5" t="n">
        <v>329229000</v>
      </c>
      <c r="C7" s="5" t="n">
        <v>327647000</v>
      </c>
    </row>
    <row r="8" spans="1:3">
      <c r="A8" s="4" t="s">
        <v>905</v>
      </c>
    </row>
    <row r="9" spans="1:3">
      <c r="A9" s="3" t="s">
        <v>901</v>
      </c>
    </row>
    <row r="10" spans="1:3">
      <c r="A10" s="4" t="s">
        <v>902</v>
      </c>
      <c r="B10" s="5" t="n">
        <v>22156000</v>
      </c>
      <c r="C10" s="5" t="n">
        <v>12297000</v>
      </c>
    </row>
    <row r="11" spans="1:3">
      <c r="A11" s="4" t="s">
        <v>906</v>
      </c>
    </row>
    <row r="12" spans="1:3">
      <c r="A12" s="3" t="s">
        <v>901</v>
      </c>
    </row>
    <row r="13" spans="1:3">
      <c r="A13" s="4" t="s">
        <v>902</v>
      </c>
      <c r="B13" s="6" t="n">
        <v>28852000</v>
      </c>
      <c r="C13" s="6" t="n">
        <v>139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3</v>
      </c>
      <c r="D2" s="2" t="s">
        <v>80</v>
      </c>
    </row>
    <row r="3" spans="1:4">
      <c r="A3" s="3" t="s">
        <v>179</v>
      </c>
    </row>
    <row r="4" spans="1:4">
      <c r="A4" s="4" t="s">
        <v>128</v>
      </c>
      <c r="B4" s="6" t="n">
        <v>12003</v>
      </c>
      <c r="C4" s="6" t="n">
        <v>7575</v>
      </c>
      <c r="D4" s="6" t="n">
        <v>12912</v>
      </c>
    </row>
    <row r="5" spans="1:4">
      <c r="A5" s="3" t="s">
        <v>180</v>
      </c>
    </row>
    <row r="6" spans="1:4">
      <c r="A6" s="4" t="s">
        <v>181</v>
      </c>
      <c r="B6" s="5" t="n">
        <v>1293</v>
      </c>
      <c r="C6" s="5" t="n">
        <v>1166</v>
      </c>
      <c r="D6" s="5" t="n">
        <v>1001</v>
      </c>
    </row>
    <row r="7" spans="1:4">
      <c r="A7" s="4" t="s">
        <v>182</v>
      </c>
      <c r="B7" s="5" t="n">
        <v>-324</v>
      </c>
      <c r="C7" s="5" t="n">
        <v>26</v>
      </c>
      <c r="D7" s="5" t="n">
        <v>55</v>
      </c>
    </row>
    <row r="8" spans="1:4">
      <c r="A8" s="4" t="s">
        <v>94</v>
      </c>
      <c r="B8" s="5" t="n">
        <v>2440</v>
      </c>
      <c r="C8" s="5" t="n">
        <v>2173</v>
      </c>
      <c r="D8" s="5" t="n">
        <v>3632</v>
      </c>
    </row>
    <row r="9" spans="1:4">
      <c r="A9" s="4" t="s">
        <v>183</v>
      </c>
      <c r="B9" s="5" t="n">
        <v>2938</v>
      </c>
      <c r="C9" s="5" t="n">
        <v>2691</v>
      </c>
      <c r="D9" s="5" t="n">
        <v>3407</v>
      </c>
    </row>
    <row r="10" spans="1:4">
      <c r="A10" s="4" t="s">
        <v>165</v>
      </c>
      <c r="B10" s="5" t="n">
        <v>1267</v>
      </c>
      <c r="C10" s="5" t="n">
        <v>813</v>
      </c>
      <c r="D10" s="5" t="n">
        <v>568</v>
      </c>
    </row>
    <row r="11" spans="1:4">
      <c r="A11" s="4" t="s">
        <v>184</v>
      </c>
      <c r="B11" s="5" t="n">
        <v>-1214078</v>
      </c>
      <c r="C11" s="5" t="n">
        <v>-1367531</v>
      </c>
      <c r="D11" s="5" t="n">
        <v>-1643450</v>
      </c>
    </row>
    <row r="12" spans="1:4">
      <c r="A12" s="4" t="s">
        <v>185</v>
      </c>
      <c r="B12" s="5" t="n">
        <v>1237402</v>
      </c>
      <c r="C12" s="5" t="n">
        <v>1428060</v>
      </c>
      <c r="D12" s="5" t="n">
        <v>1691572</v>
      </c>
    </row>
    <row r="13" spans="1:4">
      <c r="A13" s="4" t="s">
        <v>100</v>
      </c>
      <c r="B13" s="5" t="n">
        <v>-32337</v>
      </c>
      <c r="C13" s="5" t="n">
        <v>-37149</v>
      </c>
      <c r="D13" s="5" t="n">
        <v>-35673</v>
      </c>
    </row>
    <row r="14" spans="1:4">
      <c r="A14" s="4" t="s">
        <v>103</v>
      </c>
      <c r="B14" s="5" t="n">
        <v>-352</v>
      </c>
      <c r="C14" s="5" t="n">
        <v>-1103</v>
      </c>
      <c r="D14" s="5" t="n">
        <v>-1084</v>
      </c>
    </row>
    <row r="15" spans="1:4">
      <c r="A15" s="4" t="s">
        <v>186</v>
      </c>
      <c r="B15" s="5" t="n">
        <v>25</v>
      </c>
      <c r="C15" s="5" t="n">
        <v>372</v>
      </c>
      <c r="D15" s="5" t="n">
        <v>2</v>
      </c>
    </row>
    <row r="16" spans="1:4">
      <c r="A16" s="4" t="s">
        <v>187</v>
      </c>
      <c r="B16" s="5" t="n">
        <v>-590</v>
      </c>
      <c r="C16" s="5" t="n">
        <v>0</v>
      </c>
      <c r="D16" s="5" t="n">
        <v>0</v>
      </c>
    </row>
    <row r="17" spans="1:4">
      <c r="A17" s="4" t="s">
        <v>101</v>
      </c>
      <c r="B17" s="5" t="n">
        <v>-198</v>
      </c>
      <c r="C17" s="5" t="n">
        <v>-538</v>
      </c>
      <c r="D17" s="5" t="n">
        <v>-1042</v>
      </c>
    </row>
    <row r="18" spans="1:4">
      <c r="A18" s="4" t="s">
        <v>188</v>
      </c>
      <c r="B18" s="5" t="n">
        <v>0</v>
      </c>
      <c r="C18" s="5" t="n">
        <v>0</v>
      </c>
      <c r="D18" s="5" t="n">
        <v>-6926</v>
      </c>
    </row>
    <row r="19" spans="1:4">
      <c r="A19" s="4" t="s">
        <v>189</v>
      </c>
      <c r="B19" s="5" t="n">
        <v>-1182</v>
      </c>
      <c r="C19" s="5" t="n">
        <v>-646</v>
      </c>
      <c r="D19" s="5" t="n">
        <v>-638</v>
      </c>
    </row>
    <row r="20" spans="1:4">
      <c r="A20" s="4" t="s">
        <v>190</v>
      </c>
      <c r="B20" s="5" t="n">
        <v>139</v>
      </c>
      <c r="C20" s="5" t="n">
        <v>1349</v>
      </c>
      <c r="D20" s="5" t="n">
        <v>707</v>
      </c>
    </row>
    <row r="21" spans="1:4">
      <c r="A21" s="4" t="s">
        <v>191</v>
      </c>
      <c r="B21" s="5" t="n">
        <v>-1752</v>
      </c>
      <c r="C21" s="5" t="n">
        <v>-4137</v>
      </c>
      <c r="D21" s="5" t="n">
        <v>221</v>
      </c>
    </row>
    <row r="22" spans="1:4">
      <c r="A22" s="4" t="s">
        <v>192</v>
      </c>
      <c r="B22" s="5" t="n">
        <v>6694</v>
      </c>
      <c r="C22" s="5" t="n">
        <v>33121</v>
      </c>
      <c r="D22" s="5" t="n">
        <v>25264</v>
      </c>
    </row>
    <row r="23" spans="1:4">
      <c r="A23" s="3" t="s">
        <v>193</v>
      </c>
    </row>
    <row r="24" spans="1:4">
      <c r="A24" s="4" t="s">
        <v>194</v>
      </c>
      <c r="B24" s="5" t="n">
        <v>-31068</v>
      </c>
      <c r="C24" s="5" t="n">
        <v>-139127</v>
      </c>
      <c r="D24" s="5" t="n">
        <v>-114612</v>
      </c>
    </row>
    <row r="25" spans="1:4">
      <c r="A25" s="4" t="s">
        <v>195</v>
      </c>
      <c r="B25" s="5" t="n">
        <v>25748</v>
      </c>
      <c r="C25" s="5" t="n">
        <v>19011</v>
      </c>
      <c r="D25" s="5" t="n">
        <v>17790</v>
      </c>
    </row>
    <row r="26" spans="1:4">
      <c r="A26" s="4" t="s">
        <v>196</v>
      </c>
      <c r="B26" s="5" t="n">
        <v>0</v>
      </c>
      <c r="C26" s="5" t="n">
        <v>0</v>
      </c>
      <c r="D26" s="5" t="n">
        <v>400</v>
      </c>
    </row>
    <row r="27" spans="1:4">
      <c r="A27" s="4" t="s">
        <v>197</v>
      </c>
      <c r="B27" s="5" t="n">
        <v>2743</v>
      </c>
      <c r="C27" s="5" t="n">
        <v>53198</v>
      </c>
      <c r="D27" s="5" t="n">
        <v>55191</v>
      </c>
    </row>
    <row r="28" spans="1:4">
      <c r="A28" s="4" t="s">
        <v>198</v>
      </c>
      <c r="B28" s="5" t="n">
        <v>-2693</v>
      </c>
      <c r="C28" s="5" t="n">
        <v>-4496</v>
      </c>
      <c r="D28" s="5" t="n">
        <v>-1668</v>
      </c>
    </row>
    <row r="29" spans="1:4">
      <c r="A29" s="4" t="s">
        <v>199</v>
      </c>
      <c r="B29" s="5" t="n">
        <v>0</v>
      </c>
      <c r="C29" s="5" t="n">
        <v>307</v>
      </c>
      <c r="D29" s="5" t="n">
        <v>0</v>
      </c>
    </row>
    <row r="30" spans="1:4">
      <c r="A30" s="4" t="s">
        <v>200</v>
      </c>
      <c r="B30" s="5" t="n">
        <v>0</v>
      </c>
      <c r="C30" s="5" t="n">
        <v>0</v>
      </c>
      <c r="D30" s="5" t="n">
        <v>581</v>
      </c>
    </row>
    <row r="31" spans="1:4">
      <c r="A31" s="4" t="s">
        <v>201</v>
      </c>
      <c r="B31" s="5" t="n">
        <v>-199282</v>
      </c>
      <c r="C31" s="5" t="n">
        <v>-53960</v>
      </c>
      <c r="D31" s="5" t="n">
        <v>-22245</v>
      </c>
    </row>
    <row r="32" spans="1:4">
      <c r="A32" s="4" t="s">
        <v>202</v>
      </c>
      <c r="B32" s="5" t="n">
        <v>-29370</v>
      </c>
      <c r="C32" s="5" t="n">
        <v>-20712</v>
      </c>
      <c r="D32" s="5" t="n">
        <v>-23933</v>
      </c>
    </row>
    <row r="33" spans="1:4">
      <c r="A33" s="4" t="s">
        <v>203</v>
      </c>
      <c r="B33" s="5" t="n">
        <v>25681</v>
      </c>
      <c r="C33" s="5" t="n">
        <v>18980</v>
      </c>
      <c r="D33" s="5" t="n">
        <v>26684</v>
      </c>
    </row>
    <row r="34" spans="1:4">
      <c r="A34" s="4" t="s">
        <v>204</v>
      </c>
      <c r="B34" s="5" t="n">
        <v>0</v>
      </c>
      <c r="C34" s="5" t="n">
        <v>1978</v>
      </c>
      <c r="D34" s="5" t="n">
        <v>6717</v>
      </c>
    </row>
    <row r="35" spans="1:4">
      <c r="A35" s="4" t="s">
        <v>205</v>
      </c>
      <c r="B35" s="5" t="n">
        <v>0</v>
      </c>
      <c r="C35" s="5" t="n">
        <v>-2229</v>
      </c>
      <c r="D35" s="5" t="n">
        <v>-8094</v>
      </c>
    </row>
    <row r="36" spans="1:4">
      <c r="A36" s="4" t="s">
        <v>206</v>
      </c>
      <c r="B36" s="5" t="n">
        <v>707</v>
      </c>
      <c r="C36" s="5" t="n">
        <v>0</v>
      </c>
      <c r="D36" s="5" t="n">
        <v>159</v>
      </c>
    </row>
    <row r="37" spans="1:4">
      <c r="A37" s="4" t="s">
        <v>207</v>
      </c>
      <c r="B37" s="5" t="n">
        <v>0</v>
      </c>
      <c r="C37" s="5" t="n">
        <v>0</v>
      </c>
      <c r="D37" s="5" t="n">
        <v>7047</v>
      </c>
    </row>
    <row r="38" spans="1:4">
      <c r="A38" s="4" t="s">
        <v>208</v>
      </c>
      <c r="B38" s="5" t="n">
        <v>-1149</v>
      </c>
      <c r="C38" s="5" t="n">
        <v>-9050</v>
      </c>
      <c r="D38" s="5" t="n">
        <v>0</v>
      </c>
    </row>
    <row r="39" spans="1:4">
      <c r="A39" s="4" t="s">
        <v>209</v>
      </c>
      <c r="B39" s="5" t="n">
        <v>706</v>
      </c>
      <c r="C39" s="5" t="n">
        <v>0</v>
      </c>
      <c r="D39" s="5" t="n">
        <v>0</v>
      </c>
    </row>
    <row r="40" spans="1:4">
      <c r="A40" s="4" t="s">
        <v>210</v>
      </c>
      <c r="B40" s="5" t="n">
        <v>-2000</v>
      </c>
      <c r="C40" s="5" t="n">
        <v>0</v>
      </c>
      <c r="D40" s="5" t="n">
        <v>0</v>
      </c>
    </row>
    <row r="41" spans="1:4">
      <c r="A41" s="4" t="s">
        <v>211</v>
      </c>
      <c r="B41" s="5" t="n">
        <v>-209977</v>
      </c>
      <c r="C41" s="5" t="n">
        <v>-136100</v>
      </c>
      <c r="D41" s="5" t="n">
        <v>-55983</v>
      </c>
    </row>
    <row r="42" spans="1:4">
      <c r="A42" s="3" t="s">
        <v>212</v>
      </c>
    </row>
    <row r="43" spans="1:4">
      <c r="A43" s="4" t="s">
        <v>213</v>
      </c>
      <c r="B43" s="5" t="n">
        <v>149574</v>
      </c>
      <c r="C43" s="5" t="n">
        <v>52563</v>
      </c>
      <c r="D43" s="5" t="n">
        <v>94703</v>
      </c>
    </row>
    <row r="44" spans="1:4">
      <c r="A44" s="4" t="s">
        <v>214</v>
      </c>
      <c r="B44" s="5" t="n">
        <v>-7478</v>
      </c>
      <c r="C44" s="5" t="n">
        <v>-2757</v>
      </c>
      <c r="D44" s="5" t="n">
        <v>-2277</v>
      </c>
    </row>
    <row r="45" spans="1:4">
      <c r="A45" s="4" t="s">
        <v>215</v>
      </c>
      <c r="B45" s="5" t="n">
        <v>74999</v>
      </c>
      <c r="C45" s="5" t="n">
        <v>49663</v>
      </c>
      <c r="D45" s="5" t="n">
        <v>-92184</v>
      </c>
    </row>
    <row r="46" spans="1:4">
      <c r="A46" s="4" t="s">
        <v>216</v>
      </c>
      <c r="B46" s="5" t="n">
        <v>-62281</v>
      </c>
      <c r="C46" s="5" t="n">
        <v>-15097</v>
      </c>
      <c r="D46" s="5" t="n">
        <v>-93</v>
      </c>
    </row>
    <row r="47" spans="1:4">
      <c r="A47" s="4" t="s">
        <v>217</v>
      </c>
      <c r="B47" s="5" t="n">
        <v>50000</v>
      </c>
      <c r="C47" s="5" t="n">
        <v>26682</v>
      </c>
      <c r="D47" s="5" t="n">
        <v>0</v>
      </c>
    </row>
    <row r="48" spans="1:4">
      <c r="A48" s="4" t="s">
        <v>218</v>
      </c>
      <c r="B48" s="5" t="n">
        <v>-35</v>
      </c>
      <c r="C48" s="5" t="n">
        <v>0</v>
      </c>
      <c r="D48" s="5" t="n">
        <v>0</v>
      </c>
    </row>
    <row r="49" spans="1:4">
      <c r="A49" s="4" t="s">
        <v>219</v>
      </c>
      <c r="B49" s="5" t="n">
        <v>0</v>
      </c>
      <c r="C49" s="5" t="n">
        <v>4931</v>
      </c>
      <c r="D49" s="5" t="n">
        <v>20519</v>
      </c>
    </row>
    <row r="50" spans="1:4">
      <c r="A50" s="4" t="s">
        <v>220</v>
      </c>
      <c r="B50" s="5" t="n">
        <v>0</v>
      </c>
      <c r="C50" s="5" t="n">
        <v>-8500</v>
      </c>
      <c r="D50" s="5" t="n">
        <v>0</v>
      </c>
    </row>
    <row r="51" spans="1:4">
      <c r="A51" s="4" t="s">
        <v>166</v>
      </c>
      <c r="B51" s="5" t="n">
        <v>2129</v>
      </c>
      <c r="C51" s="5" t="n">
        <v>-10</v>
      </c>
      <c r="D51" s="5" t="n">
        <v>32</v>
      </c>
    </row>
    <row r="52" spans="1:4">
      <c r="A52" s="4" t="s">
        <v>221</v>
      </c>
      <c r="B52" s="5" t="n">
        <v>-1220</v>
      </c>
      <c r="C52" s="5" t="n">
        <v>-1033</v>
      </c>
      <c r="D52" s="5" t="n">
        <v>-646</v>
      </c>
    </row>
    <row r="53" spans="1:4">
      <c r="A53" s="4" t="s">
        <v>222</v>
      </c>
      <c r="B53" s="5" t="n">
        <v>-489</v>
      </c>
      <c r="C53" s="5" t="n">
        <v>-498</v>
      </c>
      <c r="D53" s="5" t="n">
        <v>-1128</v>
      </c>
    </row>
    <row r="54" spans="1:4">
      <c r="A54" s="4" t="s">
        <v>223</v>
      </c>
      <c r="B54" s="5" t="n">
        <v>205199</v>
      </c>
      <c r="C54" s="5" t="n">
        <v>105944</v>
      </c>
      <c r="D54" s="5" t="n">
        <v>18926</v>
      </c>
    </row>
    <row r="55" spans="1:4">
      <c r="A55" s="4" t="s">
        <v>224</v>
      </c>
      <c r="B55" s="5" t="n">
        <v>1916</v>
      </c>
      <c r="C55" s="5" t="n">
        <v>2965</v>
      </c>
      <c r="D55" s="5" t="n">
        <v>-11793</v>
      </c>
    </row>
    <row r="56" spans="1:4">
      <c r="A56" s="4" t="s">
        <v>225</v>
      </c>
      <c r="B56" s="5" t="n">
        <v>20305</v>
      </c>
      <c r="C56" s="5" t="n">
        <v>17340</v>
      </c>
      <c r="D56" s="5" t="n">
        <v>29133</v>
      </c>
    </row>
    <row r="57" spans="1:4">
      <c r="A57" s="4" t="s">
        <v>226</v>
      </c>
      <c r="B57" s="5" t="n">
        <v>22221</v>
      </c>
      <c r="C57" s="5" t="n">
        <v>20305</v>
      </c>
      <c r="D57" s="5" t="n">
        <v>17340</v>
      </c>
    </row>
    <row r="58" spans="1:4">
      <c r="A58" s="3" t="s">
        <v>227</v>
      </c>
    </row>
    <row r="59" spans="1:4">
      <c r="A59" s="4" t="s">
        <v>228</v>
      </c>
      <c r="B59" s="5" t="n">
        <v>1369</v>
      </c>
      <c r="C59" s="5" t="n">
        <v>1164</v>
      </c>
      <c r="D59" s="5" t="n">
        <v>332</v>
      </c>
    </row>
    <row r="60" spans="1:4">
      <c r="A60" s="4" t="s">
        <v>229</v>
      </c>
      <c r="B60" s="5" t="n">
        <v>161</v>
      </c>
      <c r="C60" s="5" t="n">
        <v>4</v>
      </c>
      <c r="D60" s="5" t="n">
        <v>16</v>
      </c>
    </row>
    <row r="61" spans="1:4">
      <c r="A61" s="4" t="s">
        <v>171</v>
      </c>
      <c r="B61" s="5" t="n">
        <v>1</v>
      </c>
      <c r="C61" s="5" t="n">
        <v>0</v>
      </c>
      <c r="D61" s="5" t="n">
        <v>0</v>
      </c>
    </row>
    <row r="62" spans="1:4">
      <c r="A62" s="4" t="s">
        <v>230</v>
      </c>
      <c r="B62" s="5" t="n">
        <v>16000</v>
      </c>
      <c r="C62" s="5" t="n">
        <v>0</v>
      </c>
      <c r="D62" s="5" t="n">
        <v>0</v>
      </c>
    </row>
    <row r="63" spans="1:4">
      <c r="A63" s="3" t="s">
        <v>231</v>
      </c>
    </row>
    <row r="64" spans="1:4">
      <c r="A64" s="4" t="s">
        <v>232</v>
      </c>
      <c r="B64" s="5" t="n">
        <v>17277</v>
      </c>
      <c r="C64" s="5" t="n">
        <v>12399</v>
      </c>
      <c r="D64" s="5" t="n">
        <v>10890</v>
      </c>
    </row>
    <row r="65" spans="1:4">
      <c r="A65" s="4" t="s">
        <v>233</v>
      </c>
      <c r="B65" s="6" t="n">
        <v>191</v>
      </c>
      <c r="C65" s="6" t="n">
        <v>6026</v>
      </c>
      <c r="D65" s="6" t="n">
        <v>69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7</v>
      </c>
      <c r="B1" s="2" t="s">
        <v>1</v>
      </c>
    </row>
    <row r="2" spans="1:4">
      <c r="B2" s="2" t="s">
        <v>2</v>
      </c>
      <c r="C2" s="2" t="s">
        <v>33</v>
      </c>
      <c r="D2" s="2" t="s">
        <v>80</v>
      </c>
    </row>
    <row r="3" spans="1:4">
      <c r="A3" s="3" t="s">
        <v>908</v>
      </c>
    </row>
    <row r="4" spans="1:4">
      <c r="A4" s="4" t="s">
        <v>909</v>
      </c>
      <c r="B4" s="6" t="n">
        <v>2203</v>
      </c>
      <c r="C4" s="6" t="n">
        <v>2635</v>
      </c>
      <c r="D4" s="6" t="n">
        <v>4885</v>
      </c>
    </row>
    <row r="5" spans="1:4">
      <c r="A5" s="4" t="s">
        <v>910</v>
      </c>
      <c r="B5" s="5" t="n">
        <v>1031</v>
      </c>
      <c r="C5" s="5" t="n">
        <v>771</v>
      </c>
      <c r="D5" s="5" t="n">
        <v>1197</v>
      </c>
    </row>
    <row r="6" spans="1:4">
      <c r="A6" s="4" t="s">
        <v>911</v>
      </c>
      <c r="B6" s="5" t="n">
        <v>3234</v>
      </c>
      <c r="C6" s="5" t="n">
        <v>3406</v>
      </c>
      <c r="D6" s="5" t="n">
        <v>6082</v>
      </c>
    </row>
    <row r="7" spans="1:4">
      <c r="A7" s="3" t="s">
        <v>912</v>
      </c>
    </row>
    <row r="8" spans="1:4">
      <c r="A8" s="4" t="s">
        <v>909</v>
      </c>
      <c r="B8" s="5" t="n">
        <v>117</v>
      </c>
      <c r="C8" s="5" t="n">
        <v>1268</v>
      </c>
      <c r="D8" s="5" t="n">
        <v>665</v>
      </c>
    </row>
    <row r="9" spans="1:4">
      <c r="A9" s="4" t="s">
        <v>910</v>
      </c>
      <c r="B9" s="5" t="n">
        <v>22</v>
      </c>
      <c r="C9" s="5" t="n">
        <v>81</v>
      </c>
      <c r="D9" s="5" t="n">
        <v>42</v>
      </c>
    </row>
    <row r="10" spans="1:4">
      <c r="A10" s="4" t="s">
        <v>913</v>
      </c>
      <c r="B10" s="5" t="n">
        <v>139</v>
      </c>
      <c r="C10" s="5" t="n">
        <v>1349</v>
      </c>
      <c r="D10" s="5" t="n">
        <v>707</v>
      </c>
    </row>
    <row r="11" spans="1:4">
      <c r="A11" s="4" t="s">
        <v>914</v>
      </c>
      <c r="B11" s="6" t="n">
        <v>3373</v>
      </c>
      <c r="C11" s="6" t="n">
        <v>4755</v>
      </c>
      <c r="D11" s="6" t="n">
        <v>67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15</v>
      </c>
      <c r="B1" s="2" t="s">
        <v>1</v>
      </c>
    </row>
    <row r="2" spans="1:4">
      <c r="B2" s="2" t="s">
        <v>2</v>
      </c>
      <c r="C2" s="2" t="s">
        <v>33</v>
      </c>
      <c r="D2" s="2" t="s">
        <v>80</v>
      </c>
    </row>
    <row r="3" spans="1:4">
      <c r="A3" s="3" t="s">
        <v>916</v>
      </c>
    </row>
    <row r="4" spans="1:4">
      <c r="A4" s="4" t="s">
        <v>917</v>
      </c>
      <c r="B4" s="6" t="n">
        <v>3229</v>
      </c>
      <c r="C4" s="6" t="n">
        <v>4369</v>
      </c>
      <c r="D4" s="6" t="n">
        <v>6689</v>
      </c>
    </row>
    <row r="5" spans="1:4">
      <c r="A5" s="3" t="s">
        <v>918</v>
      </c>
    </row>
    <row r="6" spans="1:4">
      <c r="A6" s="4" t="s">
        <v>919</v>
      </c>
      <c r="B6" s="5" t="n">
        <v>738</v>
      </c>
      <c r="C6" s="5" t="n">
        <v>771</v>
      </c>
      <c r="D6" s="5" t="n">
        <v>1197</v>
      </c>
    </row>
    <row r="7" spans="1:4">
      <c r="A7" s="4" t="s">
        <v>920</v>
      </c>
      <c r="B7" s="5" t="n">
        <v>-594</v>
      </c>
      <c r="C7" s="5" t="n">
        <v>-1031</v>
      </c>
      <c r="D7" s="5" t="n">
        <v>-1097</v>
      </c>
    </row>
    <row r="8" spans="1:4">
      <c r="A8" s="4" t="s">
        <v>921</v>
      </c>
      <c r="B8" s="5" t="n">
        <v>0</v>
      </c>
      <c r="C8" s="5" t="n">
        <v>646</v>
      </c>
      <c r="D8" s="5" t="n">
        <v>0</v>
      </c>
    </row>
    <row r="9" spans="1:4">
      <c r="A9" s="4" t="s">
        <v>914</v>
      </c>
      <c r="B9" s="6" t="n">
        <v>3373</v>
      </c>
      <c r="C9" s="6" t="n">
        <v>4755</v>
      </c>
      <c r="D9" s="6" t="n">
        <v>6789</v>
      </c>
    </row>
    <row r="10" spans="1:4">
      <c r="A10" s="3" t="s">
        <v>922</v>
      </c>
    </row>
    <row r="11" spans="1:4">
      <c r="A11" s="4" t="s">
        <v>923</v>
      </c>
      <c r="B11" s="4" t="s">
        <v>924</v>
      </c>
      <c r="C11" s="4" t="s">
        <v>925</v>
      </c>
      <c r="D11" s="4" t="s">
        <v>925</v>
      </c>
    </row>
    <row r="12" spans="1:4">
      <c r="A12" s="3" t="s">
        <v>918</v>
      </c>
    </row>
    <row r="13" spans="1:4">
      <c r="A13" s="4" t="s">
        <v>926</v>
      </c>
      <c r="B13" s="4" t="s">
        <v>927</v>
      </c>
      <c r="C13" s="4" t="s">
        <v>928</v>
      </c>
      <c r="D13" s="4" t="s">
        <v>928</v>
      </c>
    </row>
    <row r="14" spans="1:4">
      <c r="A14" s="4" t="s">
        <v>929</v>
      </c>
      <c r="B14" s="4" t="s">
        <v>930</v>
      </c>
      <c r="C14" s="4" t="s">
        <v>931</v>
      </c>
      <c r="D14" s="4" t="s">
        <v>932</v>
      </c>
    </row>
    <row r="15" spans="1:4">
      <c r="A15" s="4" t="s">
        <v>933</v>
      </c>
      <c r="B15" s="4" t="s">
        <v>934</v>
      </c>
      <c r="C15" s="4" t="s">
        <v>897</v>
      </c>
      <c r="D15" s="4" t="s">
        <v>934</v>
      </c>
    </row>
    <row r="16" spans="1:4">
      <c r="A16" s="4" t="s">
        <v>935</v>
      </c>
      <c r="B16" s="4" t="s">
        <v>936</v>
      </c>
      <c r="C16" s="4" t="s">
        <v>937</v>
      </c>
      <c r="D16" s="4" t="s">
        <v>9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33</v>
      </c>
      <c r="C2" s="2" t="s">
        <v>2</v>
      </c>
    </row>
    <row r="3" spans="1:3">
      <c r="A3" s="3" t="s">
        <v>940</v>
      </c>
    </row>
    <row r="4" spans="1:3">
      <c r="A4" s="4" t="s">
        <v>941</v>
      </c>
      <c r="B4" s="6" t="n">
        <v>2798000</v>
      </c>
      <c r="C4" s="6" t="n">
        <v>3084000</v>
      </c>
    </row>
    <row r="5" spans="1:3">
      <c r="A5" s="4" t="s">
        <v>942</v>
      </c>
      <c r="B5" s="5" t="n">
        <v>1342000</v>
      </c>
      <c r="C5" s="5" t="n">
        <v>1266000</v>
      </c>
    </row>
    <row r="6" spans="1:3">
      <c r="A6" s="4" t="s">
        <v>943</v>
      </c>
      <c r="B6" s="5" t="n">
        <v>2000</v>
      </c>
      <c r="C6" s="5" t="n">
        <v>1252000</v>
      </c>
    </row>
    <row r="7" spans="1:3">
      <c r="A7" s="4" t="s">
        <v>944</v>
      </c>
      <c r="B7" s="5" t="n">
        <v>0</v>
      </c>
      <c r="C7" s="5" t="n">
        <v>1000</v>
      </c>
    </row>
    <row r="8" spans="1:3">
      <c r="A8" s="4" t="s">
        <v>945</v>
      </c>
      <c r="B8" s="5" t="n">
        <v>4142000</v>
      </c>
      <c r="C8" s="5" t="n">
        <v>5603000</v>
      </c>
    </row>
    <row r="9" spans="1:3">
      <c r="A9" s="4" t="s">
        <v>946</v>
      </c>
      <c r="B9" s="5" t="n">
        <v>-1137000</v>
      </c>
      <c r="C9" s="5" t="n">
        <v>-1143000</v>
      </c>
    </row>
    <row r="10" spans="1:3">
      <c r="A10" s="4" t="s">
        <v>947</v>
      </c>
      <c r="B10" s="5" t="n">
        <v>-21000</v>
      </c>
      <c r="C10" s="5" t="n">
        <v>-138000</v>
      </c>
    </row>
    <row r="11" spans="1:3">
      <c r="A11" s="4" t="s">
        <v>49</v>
      </c>
      <c r="B11" s="5" t="n">
        <v>-1523000</v>
      </c>
      <c r="C11" s="5" t="n">
        <v>-1827000</v>
      </c>
    </row>
    <row r="12" spans="1:3">
      <c r="A12" s="4" t="s">
        <v>948</v>
      </c>
      <c r="B12" s="5" t="n">
        <v>-2681000</v>
      </c>
      <c r="C12" s="5" t="n">
        <v>-3108000</v>
      </c>
    </row>
    <row r="13" spans="1:3">
      <c r="A13" s="4" t="s">
        <v>949</v>
      </c>
      <c r="B13" s="5" t="n">
        <v>1461000</v>
      </c>
      <c r="C13" s="5" t="n">
        <v>2495000</v>
      </c>
    </row>
    <row r="14" spans="1:3">
      <c r="A14" s="4" t="s">
        <v>950</v>
      </c>
      <c r="B14" s="6" t="n">
        <v>646000</v>
      </c>
    </row>
    <row r="15" spans="1:3">
      <c r="A15" s="4" t="s">
        <v>951</v>
      </c>
      <c r="C15" s="5" t="n">
        <v>0</v>
      </c>
    </row>
    <row r="16" spans="1:3">
      <c r="A16" s="4" t="s">
        <v>952</v>
      </c>
      <c r="C16" s="5" t="n">
        <v>0</v>
      </c>
    </row>
    <row r="17" spans="1:3">
      <c r="A17" s="4" t="s">
        <v>953</v>
      </c>
      <c r="C17"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5"/>
  </cols>
  <sheetData>
    <row r="1" spans="1:2">
      <c r="A1" s="1" t="s">
        <v>954</v>
      </c>
      <c r="B1" s="2" t="s">
        <v>1</v>
      </c>
    </row>
    <row r="2" spans="1:2">
      <c r="B2" s="2" t="s">
        <v>955</v>
      </c>
    </row>
    <row r="3" spans="1:2">
      <c r="A3" s="3" t="s">
        <v>256</v>
      </c>
    </row>
    <row r="4" spans="1:2">
      <c r="A4" s="4" t="s">
        <v>956</v>
      </c>
      <c r="B4" s="6" t="n">
        <v>3600000</v>
      </c>
    </row>
    <row r="5" spans="1:2">
      <c r="A5" s="4" t="s">
        <v>957</v>
      </c>
      <c r="B5" s="5" t="n">
        <v>2</v>
      </c>
    </row>
    <row r="6" spans="1:2">
      <c r="A6" s="4" t="s">
        <v>958</v>
      </c>
      <c r="B6"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59</v>
      </c>
      <c r="B1" s="2" t="s">
        <v>1</v>
      </c>
    </row>
    <row r="2" spans="1:3">
      <c r="B2" s="2" t="s">
        <v>2</v>
      </c>
      <c r="C2" s="2" t="s">
        <v>33</v>
      </c>
    </row>
    <row r="3" spans="1:3">
      <c r="A3" s="3" t="s">
        <v>960</v>
      </c>
    </row>
    <row r="4" spans="1:3">
      <c r="A4" s="4" t="s">
        <v>961</v>
      </c>
      <c r="B4" s="6" t="n">
        <v>18658000</v>
      </c>
      <c r="C4" s="6" t="n">
        <v>28536000</v>
      </c>
    </row>
    <row r="5" spans="1:3">
      <c r="A5" s="4" t="s">
        <v>962</v>
      </c>
      <c r="B5" s="5" t="n">
        <v>50196000</v>
      </c>
      <c r="C5" s="5" t="n">
        <v>129947000</v>
      </c>
    </row>
    <row r="6" spans="1:3">
      <c r="A6" s="4" t="s">
        <v>963</v>
      </c>
      <c r="B6" s="5" t="n">
        <v>0</v>
      </c>
      <c r="C6" s="5" t="n">
        <v>-525000</v>
      </c>
    </row>
    <row r="7" spans="1:3">
      <c r="A7" s="4" t="s">
        <v>964</v>
      </c>
      <c r="B7" s="5" t="n">
        <v>-44293000</v>
      </c>
      <c r="C7" s="5" t="n">
        <v>-139300000</v>
      </c>
    </row>
    <row r="8" spans="1:3">
      <c r="A8" s="4" t="s">
        <v>965</v>
      </c>
      <c r="B8" s="5" t="n">
        <v>24561000</v>
      </c>
      <c r="C8" s="5" t="n">
        <v>18658000</v>
      </c>
    </row>
    <row r="9" spans="1:3">
      <c r="A9" s="4" t="s">
        <v>966</v>
      </c>
      <c r="B9" s="5" t="n">
        <v>24700000</v>
      </c>
      <c r="C9" s="5" t="n">
        <v>17100000</v>
      </c>
    </row>
    <row r="10" spans="1:3">
      <c r="A10" s="4" t="s">
        <v>967</v>
      </c>
      <c r="B10" s="6" t="n">
        <v>0</v>
      </c>
      <c r="C10"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13"/>
  </cols>
  <sheetData>
    <row r="1" spans="1:5">
      <c r="A1" s="1" t="s">
        <v>968</v>
      </c>
      <c r="B1" s="2" t="s">
        <v>1</v>
      </c>
    </row>
    <row r="2" spans="1:5">
      <c r="B2" s="2" t="s">
        <v>969</v>
      </c>
      <c r="C2" s="2" t="s">
        <v>538</v>
      </c>
      <c r="D2" s="2" t="s">
        <v>491</v>
      </c>
      <c r="E2" s="2" t="s">
        <v>970</v>
      </c>
    </row>
    <row r="3" spans="1:5">
      <c r="A3" s="3" t="s">
        <v>971</v>
      </c>
    </row>
    <row r="4" spans="1:5">
      <c r="A4" s="4" t="s">
        <v>972</v>
      </c>
      <c r="B4" s="6" t="n">
        <v>286</v>
      </c>
      <c r="C4" s="6" t="n">
        <v>256</v>
      </c>
      <c r="D4" s="6" t="n">
        <v>273</v>
      </c>
    </row>
    <row r="5" spans="1:5">
      <c r="A5" s="4" t="s">
        <v>973</v>
      </c>
    </row>
    <row r="6" spans="1:5">
      <c r="A6" s="3" t="s">
        <v>971</v>
      </c>
    </row>
    <row r="7" spans="1:5">
      <c r="A7" s="4" t="s">
        <v>974</v>
      </c>
      <c r="B7" s="4" t="s">
        <v>975</v>
      </c>
    </row>
    <row r="8" spans="1:5">
      <c r="A8" s="4" t="s">
        <v>976</v>
      </c>
      <c r="B8" s="6" t="n">
        <v>1800</v>
      </c>
    </row>
    <row r="9" spans="1:5">
      <c r="A9" s="4" t="s">
        <v>977</v>
      </c>
      <c r="B9" s="5" t="n">
        <v>180</v>
      </c>
    </row>
    <row r="10" spans="1:5">
      <c r="A10" s="4" t="s">
        <v>978</v>
      </c>
      <c r="B10" s="6" t="n">
        <v>10</v>
      </c>
    </row>
    <row r="11" spans="1:5">
      <c r="A11" s="4" t="s">
        <v>979</v>
      </c>
      <c r="B11" s="5" t="n">
        <v>377</v>
      </c>
      <c r="C11" s="5" t="n">
        <v>1</v>
      </c>
    </row>
    <row r="12" spans="1:5">
      <c r="A12" s="4" t="s">
        <v>980</v>
      </c>
      <c r="B12" s="6" t="n">
        <v>376</v>
      </c>
      <c r="C12" s="6" t="n">
        <v>1</v>
      </c>
    </row>
    <row r="13" spans="1:5">
      <c r="A13" s="4" t="s">
        <v>981</v>
      </c>
    </row>
    <row r="14" spans="1:5">
      <c r="A14" s="3" t="s">
        <v>971</v>
      </c>
    </row>
    <row r="15" spans="1:5">
      <c r="A15" s="4" t="s">
        <v>974</v>
      </c>
      <c r="B15" s="4" t="s">
        <v>982</v>
      </c>
      <c r="C15" s="4" t="s">
        <v>983</v>
      </c>
      <c r="D15" s="4" t="s">
        <v>984</v>
      </c>
      <c r="E15" s="4" t="s">
        <v>985</v>
      </c>
    </row>
    <row r="16" spans="1:5">
      <c r="A16" s="4" t="s">
        <v>976</v>
      </c>
      <c r="B16" s="6" t="n">
        <v>9416</v>
      </c>
      <c r="C16" s="6" t="n">
        <v>10058</v>
      </c>
      <c r="D16" s="6" t="n">
        <v>9021</v>
      </c>
    </row>
    <row r="17" spans="1:5">
      <c r="A17" s="4" t="s">
        <v>980</v>
      </c>
      <c r="B17" s="5" t="n">
        <v>0</v>
      </c>
      <c r="C17" s="6" t="n">
        <v>0</v>
      </c>
      <c r="D17" s="6" t="n">
        <v>0</v>
      </c>
    </row>
    <row r="18" spans="1:5">
      <c r="A18" s="4" t="s">
        <v>986</v>
      </c>
      <c r="B18" s="6" t="n">
        <v>2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3"/>
  </cols>
  <sheetData>
    <row r="1" spans="1:5">
      <c r="A1" s="1" t="s">
        <v>987</v>
      </c>
      <c r="B1" s="2" t="s">
        <v>1</v>
      </c>
    </row>
    <row r="2" spans="1:5">
      <c r="B2" s="2" t="s">
        <v>2</v>
      </c>
      <c r="C2" s="2" t="s">
        <v>33</v>
      </c>
      <c r="D2" s="2" t="s">
        <v>80</v>
      </c>
      <c r="E2" s="2" t="s">
        <v>970</v>
      </c>
    </row>
    <row r="3" spans="1:5">
      <c r="A3" s="3" t="s">
        <v>971</v>
      </c>
    </row>
    <row r="4" spans="1:5">
      <c r="A4" s="4" t="s">
        <v>972</v>
      </c>
      <c r="B4" s="6" t="n">
        <v>286</v>
      </c>
      <c r="C4" s="6" t="n">
        <v>256</v>
      </c>
      <c r="D4" s="6" t="n">
        <v>273</v>
      </c>
    </row>
    <row r="5" spans="1:5">
      <c r="A5" s="4" t="s">
        <v>981</v>
      </c>
    </row>
    <row r="6" spans="1:5">
      <c r="A6" s="3" t="s">
        <v>971</v>
      </c>
    </row>
    <row r="7" spans="1:5">
      <c r="A7" s="4" t="s">
        <v>988</v>
      </c>
      <c r="B7" s="4" t="s">
        <v>982</v>
      </c>
      <c r="C7" s="4" t="s">
        <v>983</v>
      </c>
      <c r="D7" s="4" t="s">
        <v>984</v>
      </c>
      <c r="E7" s="4" t="s">
        <v>985</v>
      </c>
    </row>
    <row r="8" spans="1:5">
      <c r="A8" s="3" t="s">
        <v>989</v>
      </c>
    </row>
    <row r="9" spans="1:5">
      <c r="A9" s="4" t="s">
        <v>990</v>
      </c>
      <c r="B9" s="6" t="n">
        <v>10058</v>
      </c>
      <c r="C9" s="6" t="n">
        <v>9021</v>
      </c>
    </row>
    <row r="10" spans="1:5">
      <c r="A10" s="4" t="s">
        <v>980</v>
      </c>
      <c r="B10" s="5" t="n">
        <v>0</v>
      </c>
      <c r="C10" s="5" t="n">
        <v>0</v>
      </c>
      <c r="D10" s="6" t="n">
        <v>0</v>
      </c>
    </row>
    <row r="11" spans="1:5">
      <c r="A11" s="4" t="s">
        <v>991</v>
      </c>
      <c r="B11" s="5" t="n">
        <v>352</v>
      </c>
      <c r="C11" s="5" t="n">
        <v>360</v>
      </c>
      <c r="D11" s="5" t="n">
        <v>367</v>
      </c>
    </row>
    <row r="12" spans="1:5">
      <c r="A12" s="4" t="s">
        <v>992</v>
      </c>
      <c r="B12" s="5" t="n">
        <v>348</v>
      </c>
      <c r="C12" s="5" t="n">
        <v>95</v>
      </c>
    </row>
    <row r="13" spans="1:5">
      <c r="A13" s="4" t="s">
        <v>993</v>
      </c>
      <c r="B13" s="5" t="n">
        <v>-1127</v>
      </c>
      <c r="C13" s="5" t="n">
        <v>775</v>
      </c>
    </row>
    <row r="14" spans="1:5">
      <c r="A14" s="4" t="s">
        <v>994</v>
      </c>
      <c r="B14" s="5" t="n">
        <v>0</v>
      </c>
      <c r="C14" s="5" t="n">
        <v>0</v>
      </c>
    </row>
    <row r="15" spans="1:5">
      <c r="A15" s="4" t="s">
        <v>995</v>
      </c>
      <c r="B15" s="5" t="n">
        <v>-215</v>
      </c>
      <c r="C15" s="5" t="n">
        <v>-193</v>
      </c>
    </row>
    <row r="16" spans="1:5">
      <c r="A16" s="4" t="s">
        <v>996</v>
      </c>
      <c r="B16" s="5" t="n">
        <v>9416</v>
      </c>
      <c r="C16" s="5" t="n">
        <v>10058</v>
      </c>
      <c r="D16" s="5" t="n">
        <v>9021</v>
      </c>
    </row>
    <row r="17" spans="1:5">
      <c r="A17" s="3" t="s">
        <v>997</v>
      </c>
    </row>
    <row r="18" spans="1:5">
      <c r="A18" s="4" t="s">
        <v>998</v>
      </c>
      <c r="B18" s="5" t="n">
        <v>5166</v>
      </c>
      <c r="C18" s="5" t="n">
        <v>4573</v>
      </c>
    </row>
    <row r="19" spans="1:5">
      <c r="A19" s="4" t="s">
        <v>999</v>
      </c>
      <c r="B19" s="5" t="n">
        <v>-429</v>
      </c>
      <c r="C19" s="5" t="n">
        <v>467</v>
      </c>
    </row>
    <row r="20" spans="1:5">
      <c r="A20" s="4" t="s">
        <v>1000</v>
      </c>
      <c r="B20" s="5" t="n">
        <v>716</v>
      </c>
      <c r="C20" s="5" t="n">
        <v>319</v>
      </c>
    </row>
    <row r="21" spans="1:5">
      <c r="A21" s="4" t="s">
        <v>995</v>
      </c>
      <c r="B21" s="5" t="n">
        <v>-215</v>
      </c>
      <c r="C21" s="5" t="n">
        <v>-193</v>
      </c>
    </row>
    <row r="22" spans="1:5">
      <c r="A22" s="4" t="s">
        <v>1001</v>
      </c>
      <c r="B22" s="5" t="n">
        <v>5238</v>
      </c>
      <c r="C22" s="5" t="n">
        <v>5166</v>
      </c>
      <c r="D22" s="6" t="n">
        <v>4573</v>
      </c>
    </row>
    <row r="23" spans="1:5">
      <c r="A23" s="4" t="s">
        <v>1002</v>
      </c>
      <c r="B23" s="5" t="n">
        <v>-4179</v>
      </c>
      <c r="C23" s="5" t="n">
        <v>-4892</v>
      </c>
    </row>
    <row r="24" spans="1:5">
      <c r="A24" s="4" t="s">
        <v>1003</v>
      </c>
      <c r="B24" s="5" t="n">
        <v>4687</v>
      </c>
      <c r="C24" s="5" t="n">
        <v>4972</v>
      </c>
    </row>
    <row r="25" spans="1:5">
      <c r="A25" s="4" t="s">
        <v>1004</v>
      </c>
      <c r="B25" s="5" t="n">
        <v>0</v>
      </c>
      <c r="C25" s="5" t="n">
        <v>0</v>
      </c>
    </row>
    <row r="26" spans="1:5">
      <c r="A26" s="4" t="s">
        <v>1005</v>
      </c>
      <c r="B26" s="5" t="n">
        <v>508</v>
      </c>
      <c r="C26" s="5" t="n">
        <v>80</v>
      </c>
    </row>
    <row r="27" spans="1:5">
      <c r="A27" s="4" t="s">
        <v>1006</v>
      </c>
      <c r="B27" s="6" t="n">
        <v>9416</v>
      </c>
      <c r="C27" s="6" t="n">
        <v>100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007</v>
      </c>
      <c r="B1" s="2" t="s">
        <v>1</v>
      </c>
    </row>
    <row r="2" spans="1:5">
      <c r="B2" s="2" t="s">
        <v>2</v>
      </c>
      <c r="C2" s="2" t="s">
        <v>33</v>
      </c>
      <c r="D2" s="2" t="s">
        <v>80</v>
      </c>
      <c r="E2" s="2" t="s">
        <v>970</v>
      </c>
    </row>
    <row r="3" spans="1:5">
      <c r="A3" s="3" t="s">
        <v>1008</v>
      </c>
    </row>
    <row r="4" spans="1:5">
      <c r="A4" s="4" t="s">
        <v>974</v>
      </c>
      <c r="B4" s="4" t="s">
        <v>982</v>
      </c>
      <c r="C4" s="4" t="s">
        <v>983</v>
      </c>
      <c r="D4" s="4" t="s">
        <v>984</v>
      </c>
      <c r="E4" s="4" t="s">
        <v>985</v>
      </c>
    </row>
    <row r="5" spans="1:5">
      <c r="A5" s="3" t="s">
        <v>1009</v>
      </c>
    </row>
    <row r="6" spans="1:5">
      <c r="A6" s="4" t="s">
        <v>980</v>
      </c>
      <c r="B6" s="6" t="n">
        <v>0</v>
      </c>
      <c r="C6" s="6" t="n">
        <v>0</v>
      </c>
      <c r="D6" s="6" t="n">
        <v>0</v>
      </c>
    </row>
    <row r="7" spans="1:5">
      <c r="A7" s="4" t="s">
        <v>991</v>
      </c>
      <c r="B7" s="5" t="n">
        <v>352</v>
      </c>
      <c r="C7" s="5" t="n">
        <v>360</v>
      </c>
      <c r="D7" s="5" t="n">
        <v>367</v>
      </c>
    </row>
    <row r="8" spans="1:5">
      <c r="A8" s="4" t="s">
        <v>1010</v>
      </c>
      <c r="B8" s="5" t="n">
        <v>-372</v>
      </c>
      <c r="C8" s="5" t="n">
        <v>-345</v>
      </c>
      <c r="D8" s="5" t="n">
        <v>-330</v>
      </c>
    </row>
    <row r="9" spans="1:5">
      <c r="A9" s="4" t="s">
        <v>1011</v>
      </c>
      <c r="B9" s="5" t="n">
        <v>0</v>
      </c>
      <c r="C9" s="5" t="n">
        <v>0</v>
      </c>
      <c r="D9" s="5" t="n">
        <v>0</v>
      </c>
    </row>
    <row r="10" spans="1:5">
      <c r="A10" s="4" t="s">
        <v>1012</v>
      </c>
      <c r="B10" s="5" t="n">
        <v>306</v>
      </c>
      <c r="C10" s="5" t="n">
        <v>241</v>
      </c>
      <c r="D10" s="5" t="n">
        <v>236</v>
      </c>
    </row>
    <row r="11" spans="1:5">
      <c r="A11" s="4" t="s">
        <v>1013</v>
      </c>
      <c r="B11" s="6" t="n">
        <v>286</v>
      </c>
      <c r="C11" s="6" t="n">
        <v>256</v>
      </c>
      <c r="D11" s="6" t="n">
        <v>273</v>
      </c>
    </row>
    <row r="12" spans="1:5">
      <c r="A12" s="3" t="s">
        <v>1014</v>
      </c>
    </row>
    <row r="13" spans="1:5">
      <c r="A13" s="4" t="s">
        <v>974</v>
      </c>
      <c r="B13" s="4" t="s">
        <v>983</v>
      </c>
      <c r="C13" s="4" t="s">
        <v>984</v>
      </c>
      <c r="D13" s="4" t="s">
        <v>1015</v>
      </c>
    </row>
    <row r="14" spans="1:5">
      <c r="A14" s="4" t="s">
        <v>1016</v>
      </c>
      <c r="B14" s="4" t="s">
        <v>1017</v>
      </c>
      <c r="C14" s="4" t="s">
        <v>1017</v>
      </c>
      <c r="D14" s="4" t="s">
        <v>10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3</v>
      </c>
    </row>
    <row r="2" spans="1:3">
      <c r="A2" s="3" t="s">
        <v>971</v>
      </c>
    </row>
    <row r="3" spans="1:3">
      <c r="A3" s="4" t="s">
        <v>1019</v>
      </c>
      <c r="B3" s="4" t="s">
        <v>887</v>
      </c>
      <c r="C3" s="4" t="s">
        <v>887</v>
      </c>
    </row>
    <row r="4" spans="1:3">
      <c r="A4" s="3" t="s">
        <v>1020</v>
      </c>
    </row>
    <row r="5" spans="1:3">
      <c r="A5" s="4" t="s">
        <v>986</v>
      </c>
      <c r="B5" s="6" t="n">
        <v>271</v>
      </c>
    </row>
    <row r="6" spans="1:3">
      <c r="A6" s="4" t="s">
        <v>1021</v>
      </c>
    </row>
    <row r="7" spans="1:3">
      <c r="A7" s="3" t="s">
        <v>971</v>
      </c>
    </row>
    <row r="8" spans="1:3">
      <c r="A8" s="4" t="s">
        <v>1019</v>
      </c>
      <c r="B8" s="4" t="s">
        <v>897</v>
      </c>
      <c r="C8" s="4" t="s">
        <v>879</v>
      </c>
    </row>
    <row r="9" spans="1:3">
      <c r="A9" s="4" t="s">
        <v>1022</v>
      </c>
    </row>
    <row r="10" spans="1:3">
      <c r="A10" s="3" t="s">
        <v>971</v>
      </c>
    </row>
    <row r="11" spans="1:3">
      <c r="A11" s="4" t="s">
        <v>1019</v>
      </c>
      <c r="B11" s="4" t="s">
        <v>1023</v>
      </c>
      <c r="C11" s="4" t="s">
        <v>1024</v>
      </c>
    </row>
    <row r="12" spans="1:3">
      <c r="A12" s="4" t="s">
        <v>1025</v>
      </c>
    </row>
    <row r="13" spans="1:3">
      <c r="A13" s="3" t="s">
        <v>971</v>
      </c>
    </row>
    <row r="14" spans="1:3">
      <c r="A14" s="4" t="s">
        <v>1019</v>
      </c>
      <c r="B14" s="4" t="s">
        <v>1026</v>
      </c>
      <c r="C14" s="4" t="s">
        <v>1027</v>
      </c>
    </row>
    <row r="15" spans="1:3">
      <c r="A15" s="4" t="s">
        <v>1028</v>
      </c>
    </row>
    <row r="16" spans="1:3">
      <c r="A16" s="3" t="s">
        <v>971</v>
      </c>
    </row>
    <row r="17" spans="1:3">
      <c r="A17" s="4" t="s">
        <v>1019</v>
      </c>
      <c r="B17" s="4" t="s">
        <v>1029</v>
      </c>
      <c r="C17" s="4" t="s">
        <v>1030</v>
      </c>
    </row>
    <row r="18" spans="1:3">
      <c r="A18" s="4" t="s">
        <v>1031</v>
      </c>
    </row>
    <row r="19" spans="1:3">
      <c r="A19" s="3" t="s">
        <v>971</v>
      </c>
    </row>
    <row r="20" spans="1:3">
      <c r="A20" s="4" t="s">
        <v>1019</v>
      </c>
      <c r="B20" s="4" t="s">
        <v>1024</v>
      </c>
      <c r="C20" s="4" t="s">
        <v>10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2</v>
      </c>
      <c r="C1" s="2" t="s">
        <v>33</v>
      </c>
      <c r="D1" s="2" t="s">
        <v>80</v>
      </c>
    </row>
    <row r="2" spans="1:4">
      <c r="A2" s="3" t="s">
        <v>1033</v>
      </c>
    </row>
    <row r="3" spans="1:4">
      <c r="A3" s="4" t="s">
        <v>1034</v>
      </c>
      <c r="B3" s="6" t="n">
        <v>5238</v>
      </c>
      <c r="C3" s="6" t="n">
        <v>5166</v>
      </c>
      <c r="D3" s="6" t="n">
        <v>4573</v>
      </c>
    </row>
    <row r="4" spans="1:4">
      <c r="A4" s="4" t="s">
        <v>1035</v>
      </c>
    </row>
    <row r="5" spans="1:4">
      <c r="A5" s="3" t="s">
        <v>1033</v>
      </c>
    </row>
    <row r="6" spans="1:4">
      <c r="A6" s="4" t="s">
        <v>1034</v>
      </c>
      <c r="B6" s="5" t="n">
        <v>4348</v>
      </c>
      <c r="C6" s="5" t="n">
        <v>4494</v>
      </c>
    </row>
    <row r="7" spans="1:4">
      <c r="A7" s="4" t="s">
        <v>1036</v>
      </c>
    </row>
    <row r="8" spans="1:4">
      <c r="A8" s="3" t="s">
        <v>1033</v>
      </c>
    </row>
    <row r="9" spans="1:4">
      <c r="A9" s="4" t="s">
        <v>1034</v>
      </c>
      <c r="B9" s="5" t="n">
        <v>0</v>
      </c>
      <c r="C9" s="5" t="n">
        <v>0</v>
      </c>
    </row>
    <row r="10" spans="1:4">
      <c r="A10" s="4" t="s">
        <v>545</v>
      </c>
    </row>
    <row r="11" spans="1:4">
      <c r="A11" s="3" t="s">
        <v>1033</v>
      </c>
    </row>
    <row r="12" spans="1:4">
      <c r="A12" s="4" t="s">
        <v>1034</v>
      </c>
      <c r="B12" s="5" t="n">
        <v>890</v>
      </c>
      <c r="C12" s="5" t="n">
        <v>672</v>
      </c>
    </row>
    <row r="13" spans="1:4">
      <c r="A13" s="4" t="s">
        <v>1021</v>
      </c>
    </row>
    <row r="14" spans="1:4">
      <c r="A14" s="3" t="s">
        <v>1033</v>
      </c>
    </row>
    <row r="15" spans="1:4">
      <c r="A15" s="4" t="s">
        <v>1034</v>
      </c>
      <c r="B15" s="5" t="n">
        <v>262</v>
      </c>
      <c r="C15" s="5" t="n">
        <v>465</v>
      </c>
    </row>
    <row r="16" spans="1:4">
      <c r="A16" s="4" t="s">
        <v>1037</v>
      </c>
    </row>
    <row r="17" spans="1:4">
      <c r="A17" s="3" t="s">
        <v>1033</v>
      </c>
    </row>
    <row r="18" spans="1:4">
      <c r="A18" s="4" t="s">
        <v>1034</v>
      </c>
      <c r="B18" s="5" t="n">
        <v>262</v>
      </c>
      <c r="C18" s="5" t="n">
        <v>465</v>
      </c>
    </row>
    <row r="19" spans="1:4">
      <c r="A19" s="4" t="s">
        <v>1038</v>
      </c>
    </row>
    <row r="20" spans="1:4">
      <c r="A20" s="3" t="s">
        <v>1033</v>
      </c>
    </row>
    <row r="21" spans="1:4">
      <c r="A21" s="4" t="s">
        <v>1034</v>
      </c>
      <c r="B21" s="5" t="n">
        <v>0</v>
      </c>
      <c r="C21" s="5" t="n">
        <v>0</v>
      </c>
    </row>
    <row r="22" spans="1:4">
      <c r="A22" s="4" t="s">
        <v>1039</v>
      </c>
    </row>
    <row r="23" spans="1:4">
      <c r="A23" s="3" t="s">
        <v>1033</v>
      </c>
    </row>
    <row r="24" spans="1:4">
      <c r="A24" s="4" t="s">
        <v>1034</v>
      </c>
      <c r="B24" s="5" t="n">
        <v>0</v>
      </c>
      <c r="C24" s="5" t="n">
        <v>0</v>
      </c>
    </row>
    <row r="25" spans="1:4">
      <c r="A25" s="4" t="s">
        <v>1022</v>
      </c>
    </row>
    <row r="26" spans="1:4">
      <c r="A26" s="3" t="s">
        <v>1033</v>
      </c>
    </row>
    <row r="27" spans="1:4">
      <c r="A27" s="4" t="s">
        <v>1034</v>
      </c>
      <c r="B27" s="5" t="n">
        <v>1257</v>
      </c>
      <c r="C27" s="5" t="n">
        <v>1188</v>
      </c>
    </row>
    <row r="28" spans="1:4">
      <c r="A28" s="4" t="s">
        <v>1040</v>
      </c>
    </row>
    <row r="29" spans="1:4">
      <c r="A29" s="3" t="s">
        <v>1033</v>
      </c>
    </row>
    <row r="30" spans="1:4">
      <c r="A30" s="4" t="s">
        <v>1034</v>
      </c>
      <c r="B30" s="5" t="n">
        <v>1257</v>
      </c>
      <c r="C30" s="5" t="n">
        <v>1188</v>
      </c>
    </row>
    <row r="31" spans="1:4">
      <c r="A31" s="4" t="s">
        <v>1041</v>
      </c>
    </row>
    <row r="32" spans="1:4">
      <c r="A32" s="3" t="s">
        <v>1033</v>
      </c>
    </row>
    <row r="33" spans="1:4">
      <c r="A33" s="4" t="s">
        <v>1034</v>
      </c>
      <c r="B33" s="5" t="n">
        <v>0</v>
      </c>
      <c r="C33" s="5" t="n">
        <v>0</v>
      </c>
    </row>
    <row r="34" spans="1:4">
      <c r="A34" s="4" t="s">
        <v>1042</v>
      </c>
    </row>
    <row r="35" spans="1:4">
      <c r="A35" s="3" t="s">
        <v>1033</v>
      </c>
    </row>
    <row r="36" spans="1:4">
      <c r="A36" s="4" t="s">
        <v>1034</v>
      </c>
      <c r="B36" s="5" t="n">
        <v>0</v>
      </c>
      <c r="C36" s="5" t="n">
        <v>0</v>
      </c>
    </row>
    <row r="37" spans="1:4">
      <c r="A37" s="4" t="s">
        <v>1025</v>
      </c>
    </row>
    <row r="38" spans="1:4">
      <c r="A38" s="3" t="s">
        <v>1033</v>
      </c>
    </row>
    <row r="39" spans="1:4">
      <c r="A39" s="4" t="s">
        <v>1034</v>
      </c>
      <c r="B39" s="5" t="n">
        <v>890</v>
      </c>
      <c r="C39" s="5" t="n">
        <v>672</v>
      </c>
    </row>
    <row r="40" spans="1:4">
      <c r="A40" s="4" t="s">
        <v>1043</v>
      </c>
    </row>
    <row r="41" spans="1:4">
      <c r="A41" s="3" t="s">
        <v>1033</v>
      </c>
    </row>
    <row r="42" spans="1:4">
      <c r="A42" s="4" t="s">
        <v>1034</v>
      </c>
      <c r="B42" s="5" t="n">
        <v>0</v>
      </c>
      <c r="C42" s="5" t="n">
        <v>0</v>
      </c>
    </row>
    <row r="43" spans="1:4">
      <c r="A43" s="4" t="s">
        <v>1044</v>
      </c>
    </row>
    <row r="44" spans="1:4">
      <c r="A44" s="3" t="s">
        <v>1033</v>
      </c>
    </row>
    <row r="45" spans="1:4">
      <c r="A45" s="4" t="s">
        <v>1034</v>
      </c>
      <c r="B45" s="5" t="n">
        <v>0</v>
      </c>
      <c r="C45" s="5" t="n">
        <v>0</v>
      </c>
    </row>
    <row r="46" spans="1:4">
      <c r="A46" s="4" t="s">
        <v>1045</v>
      </c>
    </row>
    <row r="47" spans="1:4">
      <c r="A47" s="3" t="s">
        <v>1033</v>
      </c>
    </row>
    <row r="48" spans="1:4">
      <c r="A48" s="4" t="s">
        <v>1034</v>
      </c>
      <c r="B48" s="5" t="n">
        <v>890</v>
      </c>
      <c r="C48" s="5" t="n">
        <v>672</v>
      </c>
    </row>
    <row r="49" spans="1:4">
      <c r="A49" s="4" t="s">
        <v>1028</v>
      </c>
    </row>
    <row r="50" spans="1:4">
      <c r="A50" s="3" t="s">
        <v>1033</v>
      </c>
    </row>
    <row r="51" spans="1:4">
      <c r="A51" s="4" t="s">
        <v>1034</v>
      </c>
      <c r="B51" s="5" t="n">
        <v>1624</v>
      </c>
      <c r="C51" s="5" t="n">
        <v>1653</v>
      </c>
    </row>
    <row r="52" spans="1:4">
      <c r="A52" s="4" t="s">
        <v>1046</v>
      </c>
    </row>
    <row r="53" spans="1:4">
      <c r="A53" s="3" t="s">
        <v>1033</v>
      </c>
    </row>
    <row r="54" spans="1:4">
      <c r="A54" s="4" t="s">
        <v>1034</v>
      </c>
      <c r="B54" s="5" t="n">
        <v>1624</v>
      </c>
      <c r="C54" s="5" t="n">
        <v>1653</v>
      </c>
    </row>
    <row r="55" spans="1:4">
      <c r="A55" s="4" t="s">
        <v>1047</v>
      </c>
    </row>
    <row r="56" spans="1:4">
      <c r="A56" s="3" t="s">
        <v>1033</v>
      </c>
    </row>
    <row r="57" spans="1:4">
      <c r="A57" s="4" t="s">
        <v>1034</v>
      </c>
      <c r="B57" s="5" t="n">
        <v>0</v>
      </c>
      <c r="C57" s="5" t="n">
        <v>0</v>
      </c>
    </row>
    <row r="58" spans="1:4">
      <c r="A58" s="4" t="s">
        <v>1048</v>
      </c>
    </row>
    <row r="59" spans="1:4">
      <c r="A59" s="3" t="s">
        <v>1033</v>
      </c>
    </row>
    <row r="60" spans="1:4">
      <c r="A60" s="4" t="s">
        <v>1034</v>
      </c>
      <c r="B60" s="5" t="n">
        <v>0</v>
      </c>
      <c r="C60" s="5" t="n">
        <v>0</v>
      </c>
    </row>
    <row r="61" spans="1:4">
      <c r="A61" s="4" t="s">
        <v>1031</v>
      </c>
    </row>
    <row r="62" spans="1:4">
      <c r="A62" s="3" t="s">
        <v>1033</v>
      </c>
    </row>
    <row r="63" spans="1:4">
      <c r="A63" s="4" t="s">
        <v>1034</v>
      </c>
      <c r="B63" s="5" t="n">
        <v>1205</v>
      </c>
      <c r="C63" s="5" t="n">
        <v>1188</v>
      </c>
    </row>
    <row r="64" spans="1:4">
      <c r="A64" s="4" t="s">
        <v>1049</v>
      </c>
    </row>
    <row r="65" spans="1:4">
      <c r="A65" s="3" t="s">
        <v>1033</v>
      </c>
    </row>
    <row r="66" spans="1:4">
      <c r="A66" s="4" t="s">
        <v>1034</v>
      </c>
      <c r="B66" s="5" t="n">
        <v>1205</v>
      </c>
      <c r="C66" s="5" t="n">
        <v>1188</v>
      </c>
    </row>
    <row r="67" spans="1:4">
      <c r="A67" s="4" t="s">
        <v>1050</v>
      </c>
    </row>
    <row r="68" spans="1:4">
      <c r="A68" s="3" t="s">
        <v>1033</v>
      </c>
    </row>
    <row r="69" spans="1:4">
      <c r="A69" s="4" t="s">
        <v>1034</v>
      </c>
      <c r="B69" s="5" t="n">
        <v>0</v>
      </c>
      <c r="C69" s="5" t="n">
        <v>0</v>
      </c>
    </row>
    <row r="70" spans="1:4">
      <c r="A70" s="4" t="s">
        <v>1051</v>
      </c>
    </row>
    <row r="71" spans="1:4">
      <c r="A71" s="3" t="s">
        <v>1033</v>
      </c>
    </row>
    <row r="72" spans="1:4">
      <c r="A72" s="4" t="s">
        <v>1034</v>
      </c>
      <c r="B72" s="6" t="n">
        <v>0</v>
      </c>
      <c r="C72"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697</v>
      </c>
    </row>
    <row r="2" spans="1:2">
      <c r="A2" s="3" t="s">
        <v>1053</v>
      </c>
    </row>
    <row r="3" spans="1:2">
      <c r="A3" s="4" t="s">
        <v>1054</v>
      </c>
      <c r="B3" s="6" t="n">
        <v>360</v>
      </c>
    </row>
    <row r="4" spans="1:2">
      <c r="A4" s="3" t="s">
        <v>1055</v>
      </c>
    </row>
    <row r="5" spans="1:2">
      <c r="A5" s="5" t="n">
        <v>2019</v>
      </c>
      <c r="B5" s="5" t="n">
        <v>282</v>
      </c>
    </row>
    <row r="6" spans="1:2">
      <c r="A6" s="5" t="n">
        <v>2020</v>
      </c>
      <c r="B6" s="5" t="n">
        <v>307</v>
      </c>
    </row>
    <row r="7" spans="1:2">
      <c r="A7" s="5" t="n">
        <v>2021</v>
      </c>
      <c r="B7" s="5" t="n">
        <v>322</v>
      </c>
    </row>
    <row r="8" spans="1:2">
      <c r="A8" s="5" t="n">
        <v>2022</v>
      </c>
      <c r="B8" s="5" t="n">
        <v>330</v>
      </c>
    </row>
    <row r="9" spans="1:2">
      <c r="A9" s="5" t="n">
        <v>2023</v>
      </c>
      <c r="B9" s="5" t="n">
        <v>384</v>
      </c>
    </row>
    <row r="10" spans="1:2">
      <c r="A10" s="4" t="s">
        <v>1056</v>
      </c>
      <c r="B10" s="6" t="n">
        <v>23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3</v>
      </c>
      <c r="D2" s="2" t="s">
        <v>80</v>
      </c>
    </row>
    <row r="3" spans="1:4">
      <c r="A3" s="3" t="s">
        <v>49</v>
      </c>
    </row>
    <row r="4" spans="1:4">
      <c r="A4" s="4" t="s">
        <v>1058</v>
      </c>
      <c r="B4" s="6" t="n">
        <v>18480000</v>
      </c>
      <c r="C4" s="6" t="n">
        <v>18480000</v>
      </c>
      <c r="D4" s="6" t="n">
        <v>18480000</v>
      </c>
    </row>
    <row r="5" spans="1:4">
      <c r="A5" s="4" t="s">
        <v>1059</v>
      </c>
      <c r="B5" s="5" t="n">
        <v>18480000</v>
      </c>
      <c r="C5" s="5" t="n">
        <v>18480000</v>
      </c>
      <c r="D5" s="5" t="n">
        <v>18480000</v>
      </c>
    </row>
    <row r="6" spans="1:4">
      <c r="A6" s="3" t="s">
        <v>1060</v>
      </c>
    </row>
    <row r="7" spans="1:4">
      <c r="A7" s="4" t="s">
        <v>503</v>
      </c>
      <c r="B7" s="5" t="n">
        <v>0</v>
      </c>
      <c r="C7" s="5" t="n">
        <v>0</v>
      </c>
    </row>
    <row r="8" spans="1:4">
      <c r="A8" s="4" t="s">
        <v>523</v>
      </c>
    </row>
    <row r="9" spans="1:4">
      <c r="A9" s="3" t="s">
        <v>523</v>
      </c>
    </row>
    <row r="10" spans="1:4">
      <c r="A10" s="4" t="s">
        <v>1061</v>
      </c>
      <c r="B10" s="5" t="n">
        <v>1006000</v>
      </c>
      <c r="C10" s="5" t="n">
        <v>1006000</v>
      </c>
      <c r="D10" s="5" t="n">
        <v>1006000</v>
      </c>
    </row>
    <row r="11" spans="1:4">
      <c r="A11" s="4" t="s">
        <v>1062</v>
      </c>
      <c r="B11" s="5" t="n">
        <v>-360000</v>
      </c>
      <c r="C11" s="5" t="n">
        <v>-262000</v>
      </c>
      <c r="D11" s="5" t="n">
        <v>-161000</v>
      </c>
    </row>
    <row r="12" spans="1:4">
      <c r="A12" s="4" t="s">
        <v>1063</v>
      </c>
      <c r="B12" s="5" t="n">
        <v>646000</v>
      </c>
      <c r="C12" s="5" t="n">
        <v>744000</v>
      </c>
      <c r="D12" s="5" t="n">
        <v>845000</v>
      </c>
    </row>
    <row r="13" spans="1:4">
      <c r="A13" s="4" t="s">
        <v>1064</v>
      </c>
      <c r="B13" s="5" t="n">
        <v>-96000</v>
      </c>
      <c r="C13" s="5" t="n">
        <v>-98000</v>
      </c>
      <c r="D13" s="5" t="n">
        <v>-101000</v>
      </c>
    </row>
    <row r="14" spans="1:4">
      <c r="A14" s="4" t="s">
        <v>1065</v>
      </c>
      <c r="B14" s="5" t="n">
        <v>1006000</v>
      </c>
      <c r="C14" s="5" t="n">
        <v>1006000</v>
      </c>
      <c r="D14" s="5" t="n">
        <v>1006000</v>
      </c>
    </row>
    <row r="15" spans="1:4">
      <c r="A15" s="4" t="s">
        <v>1066</v>
      </c>
      <c r="B15" s="5" t="n">
        <v>-456000</v>
      </c>
      <c r="C15" s="5" t="n">
        <v>-360000</v>
      </c>
      <c r="D15" s="5" t="n">
        <v>-262000</v>
      </c>
    </row>
    <row r="16" spans="1:4">
      <c r="A16" s="4" t="s">
        <v>1067</v>
      </c>
      <c r="B16" s="6" t="n">
        <v>550000</v>
      </c>
      <c r="C16" s="5" t="n">
        <v>646000</v>
      </c>
      <c r="D16" s="5" t="n">
        <v>744000</v>
      </c>
    </row>
    <row r="17" spans="1:4">
      <c r="A17" s="3" t="s">
        <v>1060</v>
      </c>
    </row>
    <row r="18" spans="1:4">
      <c r="A18" s="4" t="s">
        <v>1068</v>
      </c>
      <c r="B18" s="4" t="s">
        <v>515</v>
      </c>
    </row>
    <row r="19" spans="1:4">
      <c r="A19" s="4" t="s">
        <v>1069</v>
      </c>
      <c r="B19" s="6" t="n">
        <v>0</v>
      </c>
      <c r="C19" s="6" t="n">
        <v>0</v>
      </c>
      <c r="D19"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0</v>
      </c>
      <c r="B1" s="2" t="s">
        <v>2</v>
      </c>
      <c r="C1" s="2" t="s">
        <v>33</v>
      </c>
      <c r="D1" s="2" t="s">
        <v>80</v>
      </c>
      <c r="E1" s="2" t="s">
        <v>1071</v>
      </c>
    </row>
    <row r="2" spans="1:5">
      <c r="A2" s="3" t="s">
        <v>1072</v>
      </c>
    </row>
    <row r="3" spans="1:5">
      <c r="A3" s="5" t="n">
        <v>2019</v>
      </c>
      <c r="B3" s="6" t="n">
        <v>93</v>
      </c>
    </row>
    <row r="4" spans="1:5">
      <c r="A4" s="5" t="n">
        <v>2020</v>
      </c>
      <c r="B4" s="5" t="n">
        <v>90</v>
      </c>
    </row>
    <row r="5" spans="1:5">
      <c r="A5" s="5" t="n">
        <v>2021</v>
      </c>
      <c r="B5" s="5" t="n">
        <v>87</v>
      </c>
    </row>
    <row r="6" spans="1:5">
      <c r="A6" s="5" t="n">
        <v>2022</v>
      </c>
      <c r="B6" s="5" t="n">
        <v>83</v>
      </c>
    </row>
    <row r="7" spans="1:5">
      <c r="A7" s="5" t="n">
        <v>2023</v>
      </c>
      <c r="B7" s="5" t="n">
        <v>78</v>
      </c>
    </row>
    <row r="8" spans="1:5">
      <c r="A8" s="4" t="s">
        <v>899</v>
      </c>
      <c r="B8" s="5" t="n">
        <v>119</v>
      </c>
    </row>
    <row r="9" spans="1:5">
      <c r="A9" s="4" t="s">
        <v>152</v>
      </c>
      <c r="B9" s="6" t="n">
        <v>550</v>
      </c>
      <c r="C9" s="6" t="n">
        <v>646</v>
      </c>
      <c r="D9" s="6" t="n">
        <v>744</v>
      </c>
      <c r="E9" s="6" t="n">
        <v>8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73</v>
      </c>
      <c r="B1" s="2" t="s">
        <v>1074</v>
      </c>
      <c r="C1" s="2" t="s">
        <v>1075</v>
      </c>
      <c r="D1" s="2" t="s">
        <v>1076</v>
      </c>
      <c r="E1" s="2" t="s">
        <v>1077</v>
      </c>
      <c r="F1" s="2" t="s">
        <v>1078</v>
      </c>
      <c r="G1" s="2" t="s">
        <v>860</v>
      </c>
      <c r="H1" s="2" t="s">
        <v>1079</v>
      </c>
      <c r="I1" s="2" t="s">
        <v>2</v>
      </c>
      <c r="J1" s="2" t="s">
        <v>33</v>
      </c>
      <c r="K1" s="2" t="s">
        <v>80</v>
      </c>
      <c r="L1" s="2" t="s">
        <v>1080</v>
      </c>
    </row>
    <row r="2" spans="1:12">
      <c r="A2" s="3" t="s">
        <v>1081</v>
      </c>
    </row>
    <row r="3" spans="1:12">
      <c r="A3" s="4" t="s">
        <v>74</v>
      </c>
      <c r="I3" s="6" t="n">
        <v>1</v>
      </c>
      <c r="J3" s="6" t="n">
        <v>1</v>
      </c>
    </row>
    <row r="4" spans="1:12">
      <c r="A4" s="4" t="s">
        <v>219</v>
      </c>
      <c r="I4" s="6" t="n">
        <v>0</v>
      </c>
      <c r="J4" s="6" t="n">
        <v>4931000</v>
      </c>
      <c r="K4" s="6" t="n">
        <v>20519000</v>
      </c>
    </row>
    <row r="5" spans="1:12">
      <c r="A5" s="4" t="s">
        <v>1082</v>
      </c>
      <c r="I5" s="5" t="n">
        <v>783</v>
      </c>
      <c r="J5" s="5" t="n">
        <v>783</v>
      </c>
    </row>
    <row r="6" spans="1:12">
      <c r="A6" s="4" t="s">
        <v>71</v>
      </c>
      <c r="I6" s="6" t="n">
        <v>1000</v>
      </c>
      <c r="J6" s="6" t="n">
        <v>1000</v>
      </c>
    </row>
    <row r="7" spans="1:12">
      <c r="A7" s="4" t="s">
        <v>1083</v>
      </c>
      <c r="J7" s="6" t="n">
        <v>8500000</v>
      </c>
    </row>
    <row r="8" spans="1:12">
      <c r="A8" s="4" t="s">
        <v>1084</v>
      </c>
    </row>
    <row r="9" spans="1:12">
      <c r="A9" s="3" t="s">
        <v>1081</v>
      </c>
    </row>
    <row r="10" spans="1:12">
      <c r="A10" s="4" t="s">
        <v>1082</v>
      </c>
      <c r="G10" s="5" t="n">
        <v>400</v>
      </c>
    </row>
    <row r="11" spans="1:12">
      <c r="A11" s="4" t="s">
        <v>1085</v>
      </c>
      <c r="G11" s="4" t="s">
        <v>928</v>
      </c>
    </row>
    <row r="12" spans="1:12">
      <c r="A12" s="4" t="s">
        <v>1086</v>
      </c>
      <c r="G12" s="4" t="s">
        <v>542</v>
      </c>
    </row>
    <row r="13" spans="1:12">
      <c r="A13" s="4" t="s">
        <v>1087</v>
      </c>
      <c r="G13" s="6" t="n">
        <v>16</v>
      </c>
    </row>
    <row r="14" spans="1:12">
      <c r="A14" s="4" t="s">
        <v>1088</v>
      </c>
    </row>
    <row r="15" spans="1:12">
      <c r="A15" s="3" t="s">
        <v>1081</v>
      </c>
    </row>
    <row r="16" spans="1:12">
      <c r="A16" s="4" t="s">
        <v>1082</v>
      </c>
      <c r="G16" s="10" t="n">
        <v>383.4</v>
      </c>
    </row>
    <row r="17" spans="1:12">
      <c r="A17" s="4" t="s">
        <v>1085</v>
      </c>
      <c r="G17" s="4" t="s">
        <v>1089</v>
      </c>
    </row>
    <row r="18" spans="1:12">
      <c r="A18" s="4" t="s">
        <v>1086</v>
      </c>
      <c r="G18" s="4" t="s">
        <v>542</v>
      </c>
    </row>
    <row r="19" spans="1:12">
      <c r="A19" s="4" t="s">
        <v>1087</v>
      </c>
      <c r="G19" s="6" t="n">
        <v>16</v>
      </c>
    </row>
    <row r="20" spans="1:12">
      <c r="A20" s="4" t="s">
        <v>1090</v>
      </c>
    </row>
    <row r="21" spans="1:12">
      <c r="A21" s="3" t="s">
        <v>1081</v>
      </c>
    </row>
    <row r="22" spans="1:12">
      <c r="A22" s="4" t="s">
        <v>1091</v>
      </c>
      <c r="H22" s="5" t="n">
        <v>8500</v>
      </c>
    </row>
    <row r="23" spans="1:12">
      <c r="A23" s="4" t="s">
        <v>1085</v>
      </c>
      <c r="F23" s="4" t="s">
        <v>879</v>
      </c>
      <c r="H23" s="4" t="s">
        <v>1092</v>
      </c>
    </row>
    <row r="24" spans="1:12">
      <c r="A24" s="4" t="s">
        <v>1093</v>
      </c>
      <c r="H24" s="6" t="n">
        <v>8500000</v>
      </c>
    </row>
    <row r="25" spans="1:12">
      <c r="A25" s="4" t="s">
        <v>71</v>
      </c>
      <c r="H25" s="6" t="n">
        <v>1000</v>
      </c>
    </row>
    <row r="26" spans="1:12">
      <c r="A26" s="4" t="s">
        <v>1094</v>
      </c>
      <c r="D26" s="5" t="n">
        <v>8500</v>
      </c>
    </row>
    <row r="27" spans="1:12">
      <c r="A27" s="4" t="s">
        <v>1095</v>
      </c>
      <c r="D27" s="6" t="n">
        <v>1000</v>
      </c>
    </row>
    <row r="28" spans="1:12">
      <c r="A28" s="4" t="s">
        <v>1083</v>
      </c>
      <c r="D28" s="6" t="n">
        <v>8508500</v>
      </c>
    </row>
    <row r="29" spans="1:12">
      <c r="A29" s="4" t="s">
        <v>1096</v>
      </c>
    </row>
    <row r="30" spans="1:12">
      <c r="A30" s="3" t="s">
        <v>1081</v>
      </c>
    </row>
    <row r="31" spans="1:12">
      <c r="A31" s="4" t="s">
        <v>1097</v>
      </c>
      <c r="L31" s="5" t="n">
        <v>434783</v>
      </c>
    </row>
    <row r="32" spans="1:12">
      <c r="A32" s="4" t="s">
        <v>1091</v>
      </c>
      <c r="B32" s="5" t="n">
        <v>434783</v>
      </c>
    </row>
    <row r="33" spans="1:12">
      <c r="A33" s="4" t="s">
        <v>219</v>
      </c>
      <c r="B33" s="6" t="n">
        <v>5000000</v>
      </c>
    </row>
    <row r="34" spans="1:12">
      <c r="A34" s="4" t="s">
        <v>1098</v>
      </c>
    </row>
    <row r="35" spans="1:12">
      <c r="A35" s="3" t="s">
        <v>1081</v>
      </c>
    </row>
    <row r="36" spans="1:12">
      <c r="A36" s="4" t="s">
        <v>1091</v>
      </c>
      <c r="E36" s="5" t="n">
        <v>1913044</v>
      </c>
    </row>
    <row r="37" spans="1:12">
      <c r="A37" s="4" t="s">
        <v>74</v>
      </c>
      <c r="E37" s="6" t="n">
        <v>1</v>
      </c>
    </row>
    <row r="38" spans="1:12">
      <c r="A38" s="4" t="s">
        <v>1099</v>
      </c>
      <c r="E38" s="7" t="n">
        <v>11.5</v>
      </c>
    </row>
    <row r="39" spans="1:12">
      <c r="A39" s="4" t="s">
        <v>1100</v>
      </c>
      <c r="E39" s="6" t="n">
        <v>22000000</v>
      </c>
    </row>
    <row r="40" spans="1:12">
      <c r="A40" s="4" t="s">
        <v>219</v>
      </c>
      <c r="E40" s="6" t="n">
        <v>20500000</v>
      </c>
    </row>
    <row r="41" spans="1:12">
      <c r="A41" s="4" t="s">
        <v>1101</v>
      </c>
    </row>
    <row r="42" spans="1:12">
      <c r="A42" s="3" t="s">
        <v>1081</v>
      </c>
    </row>
    <row r="43" spans="1:12">
      <c r="A43" s="4" t="s">
        <v>1091</v>
      </c>
      <c r="C43" s="5" t="n">
        <v>100000</v>
      </c>
    </row>
    <row r="44" spans="1:12">
      <c r="A44" s="4" t="s">
        <v>1102</v>
      </c>
    </row>
    <row r="45" spans="1:12">
      <c r="A45" s="3" t="s">
        <v>1081</v>
      </c>
    </row>
    <row r="46" spans="1:12">
      <c r="A46" s="4" t="s">
        <v>1091</v>
      </c>
      <c r="C46" s="5" t="n">
        <v>9001</v>
      </c>
    </row>
    <row r="47" spans="1:12">
      <c r="A47" s="4" t="s">
        <v>1103</v>
      </c>
    </row>
    <row r="48" spans="1:12">
      <c r="A48" s="3" t="s">
        <v>1081</v>
      </c>
    </row>
    <row r="49" spans="1:12">
      <c r="A49" s="4" t="s">
        <v>1091</v>
      </c>
      <c r="C49" s="5" t="n">
        <v>90999</v>
      </c>
    </row>
    <row r="50" spans="1:12">
      <c r="A50" s="4" t="s">
        <v>1104</v>
      </c>
    </row>
    <row r="51" spans="1:12">
      <c r="A51" s="3" t="s">
        <v>1081</v>
      </c>
    </row>
    <row r="52" spans="1:12">
      <c r="A52" s="4" t="s">
        <v>1097</v>
      </c>
      <c r="C52" s="5" t="n">
        <v>1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3</v>
      </c>
      <c r="D2" s="2" t="s">
        <v>80</v>
      </c>
    </row>
    <row r="3" spans="1:4">
      <c r="A3" s="3" t="s">
        <v>1106</v>
      </c>
    </row>
    <row r="4" spans="1:4">
      <c r="A4" s="4" t="s">
        <v>1107</v>
      </c>
      <c r="B4" s="6" t="n">
        <v>1266</v>
      </c>
      <c r="C4" s="6" t="n">
        <v>813</v>
      </c>
      <c r="D4" s="6" t="n">
        <v>568</v>
      </c>
    </row>
    <row r="5" spans="1:4">
      <c r="A5" s="4" t="s">
        <v>166</v>
      </c>
      <c r="B5" s="6" t="n">
        <v>2129</v>
      </c>
      <c r="C5" s="6" t="n">
        <v>-10</v>
      </c>
      <c r="D5" s="5" t="n">
        <v>32</v>
      </c>
    </row>
    <row r="6" spans="1:4">
      <c r="A6" s="4" t="s">
        <v>1108</v>
      </c>
    </row>
    <row r="7" spans="1:4">
      <c r="A7" s="3" t="s">
        <v>1106</v>
      </c>
    </row>
    <row r="8" spans="1:4">
      <c r="A8" s="4" t="s">
        <v>1109</v>
      </c>
      <c r="C8" s="5" t="n">
        <v>1000000</v>
      </c>
    </row>
    <row r="9" spans="1:4">
      <c r="A9" s="4" t="s">
        <v>1110</v>
      </c>
      <c r="B9" s="5" t="n">
        <v>3200000</v>
      </c>
    </row>
    <row r="10" spans="1:4">
      <c r="A10" s="4" t="s">
        <v>1111</v>
      </c>
      <c r="B10" s="5" t="n">
        <v>865306</v>
      </c>
    </row>
    <row r="11" spans="1:4">
      <c r="A11" s="4" t="s">
        <v>1112</v>
      </c>
      <c r="B11" s="5" t="n">
        <v>256344</v>
      </c>
      <c r="C11" s="5" t="n">
        <v>321750</v>
      </c>
    </row>
    <row r="12" spans="1:4">
      <c r="A12" s="4" t="s">
        <v>1107</v>
      </c>
      <c r="B12" s="6" t="n">
        <v>935</v>
      </c>
      <c r="C12" s="6" t="n">
        <v>813</v>
      </c>
      <c r="D12" s="5" t="n">
        <v>568</v>
      </c>
    </row>
    <row r="13" spans="1:4">
      <c r="A13" s="4" t="s">
        <v>166</v>
      </c>
      <c r="B13" s="5" t="n">
        <v>2100</v>
      </c>
      <c r="C13" s="5" t="n">
        <v>-10</v>
      </c>
      <c r="D13" s="5" t="n">
        <v>32</v>
      </c>
    </row>
    <row r="14" spans="1:4">
      <c r="A14" s="4" t="s">
        <v>1113</v>
      </c>
      <c r="B14" s="6" t="n">
        <v>871</v>
      </c>
      <c r="C14" s="6" t="n">
        <v>8</v>
      </c>
      <c r="D14" s="6" t="n">
        <v>108</v>
      </c>
    </row>
    <row r="15" spans="1:4">
      <c r="A15" s="3" t="s">
        <v>1114</v>
      </c>
    </row>
    <row r="16" spans="1:4">
      <c r="A16" s="4" t="s">
        <v>1115</v>
      </c>
      <c r="B16" s="4" t="s">
        <v>1116</v>
      </c>
      <c r="C16" s="4" t="s">
        <v>1117</v>
      </c>
      <c r="D16" s="4" t="s">
        <v>1118</v>
      </c>
    </row>
    <row r="17" spans="1:4">
      <c r="A17" s="4" t="s">
        <v>1119</v>
      </c>
      <c r="B17" s="4" t="s">
        <v>509</v>
      </c>
      <c r="C17" s="4" t="s">
        <v>509</v>
      </c>
      <c r="D17" s="4" t="s">
        <v>509</v>
      </c>
    </row>
    <row r="18" spans="1:4">
      <c r="A18" s="4" t="s">
        <v>1120</v>
      </c>
      <c r="B18" s="4" t="s">
        <v>1121</v>
      </c>
      <c r="C18" s="4" t="s">
        <v>1122</v>
      </c>
      <c r="D18" s="4" t="s">
        <v>1123</v>
      </c>
    </row>
    <row r="19" spans="1:4">
      <c r="A19" s="4" t="s">
        <v>1124</v>
      </c>
      <c r="B19" s="4" t="s">
        <v>1125</v>
      </c>
      <c r="C19" s="4" t="s">
        <v>1126</v>
      </c>
      <c r="D19" s="4" t="s">
        <v>1127</v>
      </c>
    </row>
    <row r="20" spans="1:4">
      <c r="A20" s="4" t="s">
        <v>1128</v>
      </c>
    </row>
    <row r="21" spans="1:4">
      <c r="A21" s="3" t="s">
        <v>1106</v>
      </c>
    </row>
    <row r="22" spans="1:4">
      <c r="A22" s="4" t="s">
        <v>1107</v>
      </c>
      <c r="B22" s="6" t="n">
        <v>331</v>
      </c>
      <c r="C22" s="6" t="n">
        <v>0</v>
      </c>
      <c r="D22" s="6" t="n">
        <v>0</v>
      </c>
    </row>
    <row r="23" spans="1:4">
      <c r="A23" s="4" t="s">
        <v>1129</v>
      </c>
      <c r="B23" s="5" t="n">
        <v>62735</v>
      </c>
    </row>
    <row r="24" spans="1:4">
      <c r="A24" s="4" t="s">
        <v>1130</v>
      </c>
      <c r="B24" s="6" t="n">
        <v>860</v>
      </c>
    </row>
    <row r="25" spans="1:4">
      <c r="A25" s="4" t="s">
        <v>1131</v>
      </c>
    </row>
    <row r="26" spans="1:4">
      <c r="A26" s="3" t="s">
        <v>1106</v>
      </c>
    </row>
    <row r="27" spans="1:4">
      <c r="A27" s="4" t="s">
        <v>1132</v>
      </c>
      <c r="B27" s="4" t="s">
        <v>549</v>
      </c>
    </row>
    <row r="28" spans="1:4">
      <c r="A28" s="4" t="s">
        <v>1129</v>
      </c>
      <c r="B28" s="5" t="n">
        <v>53585</v>
      </c>
    </row>
    <row r="29" spans="1:4">
      <c r="A29" s="4" t="s">
        <v>1133</v>
      </c>
    </row>
    <row r="30" spans="1:4">
      <c r="A30" s="3" t="s">
        <v>1106</v>
      </c>
    </row>
    <row r="31" spans="1:4">
      <c r="A31" s="4" t="s">
        <v>1132</v>
      </c>
      <c r="B31" s="4" t="s">
        <v>511</v>
      </c>
    </row>
    <row r="32" spans="1:4">
      <c r="A32" s="4" t="s">
        <v>1129</v>
      </c>
      <c r="B32" s="5" t="n">
        <v>9150</v>
      </c>
    </row>
    <row r="33" spans="1:4">
      <c r="A33" s="4" t="s">
        <v>1134</v>
      </c>
    </row>
    <row r="34" spans="1:4">
      <c r="A34" s="3" t="s">
        <v>1106</v>
      </c>
    </row>
    <row r="35" spans="1:4">
      <c r="A35" s="4" t="s">
        <v>1135</v>
      </c>
      <c r="B35" s="4" t="s">
        <v>515</v>
      </c>
    </row>
    <row r="36" spans="1:4">
      <c r="A36" s="4" t="s">
        <v>1132</v>
      </c>
      <c r="B36" s="4" t="s">
        <v>549</v>
      </c>
    </row>
    <row r="37" spans="1:4">
      <c r="A37" s="4" t="s">
        <v>1136</v>
      </c>
    </row>
    <row r="38" spans="1:4">
      <c r="A38" s="3" t="s">
        <v>1106</v>
      </c>
    </row>
    <row r="39" spans="1:4">
      <c r="A39" s="4" t="s">
        <v>1135</v>
      </c>
      <c r="B39" s="4" t="s">
        <v>515</v>
      </c>
    </row>
    <row r="40" spans="1:4">
      <c r="A40" s="4" t="s">
        <v>1112</v>
      </c>
      <c r="B40" s="5" t="n">
        <v>22000</v>
      </c>
    </row>
    <row r="41" spans="1:4">
      <c r="A41" s="4" t="s">
        <v>1132</v>
      </c>
      <c r="B41" s="4" t="s">
        <v>511</v>
      </c>
    </row>
    <row r="42" spans="1:4">
      <c r="A42" s="4" t="s">
        <v>1137</v>
      </c>
    </row>
    <row r="43" spans="1:4">
      <c r="A43" s="3" t="s">
        <v>1106</v>
      </c>
    </row>
    <row r="44" spans="1:4">
      <c r="A44" s="4" t="s">
        <v>1135</v>
      </c>
      <c r="B44" s="4" t="s">
        <v>515</v>
      </c>
    </row>
    <row r="45" spans="1:4">
      <c r="A45" s="4" t="s">
        <v>1112</v>
      </c>
      <c r="B45" s="5" t="n">
        <v>125000</v>
      </c>
    </row>
    <row r="46" spans="1:4">
      <c r="A46" s="4" t="s">
        <v>1132</v>
      </c>
      <c r="B46" s="4" t="s">
        <v>11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3</v>
      </c>
      <c r="D2" s="2" t="s">
        <v>80</v>
      </c>
    </row>
    <row r="3" spans="1:4">
      <c r="A3" s="3" t="s">
        <v>1140</v>
      </c>
    </row>
    <row r="4" spans="1:4">
      <c r="A4" s="4" t="s">
        <v>1141</v>
      </c>
      <c r="B4" s="5" t="n">
        <v>1681645</v>
      </c>
      <c r="C4" s="5" t="n">
        <v>1499795</v>
      </c>
    </row>
    <row r="5" spans="1:4">
      <c r="A5" s="4" t="s">
        <v>1129</v>
      </c>
      <c r="B5" s="5" t="n">
        <v>256344</v>
      </c>
      <c r="C5" s="5" t="n">
        <v>321750</v>
      </c>
    </row>
    <row r="6" spans="1:4">
      <c r="A6" s="4" t="s">
        <v>1142</v>
      </c>
      <c r="B6" s="5" t="n">
        <v>-161298</v>
      </c>
      <c r="C6" s="5" t="n">
        <v>-49400</v>
      </c>
    </row>
    <row r="7" spans="1:4">
      <c r="A7" s="4" t="s">
        <v>1143</v>
      </c>
      <c r="B7" s="5" t="n">
        <v>-13200</v>
      </c>
      <c r="C7" s="5" t="n">
        <v>-90500</v>
      </c>
    </row>
    <row r="8" spans="1:4">
      <c r="A8" s="4" t="s">
        <v>1144</v>
      </c>
      <c r="B8" s="5" t="n">
        <v>1763491</v>
      </c>
      <c r="C8" s="5" t="n">
        <v>1681645</v>
      </c>
      <c r="D8" s="5" t="n">
        <v>1499795</v>
      </c>
    </row>
    <row r="9" spans="1:4">
      <c r="A9" s="4" t="s">
        <v>1145</v>
      </c>
      <c r="B9" s="5" t="n">
        <v>994598</v>
      </c>
      <c r="C9" s="5" t="n">
        <v>910647</v>
      </c>
    </row>
    <row r="10" spans="1:4">
      <c r="A10" s="3" t="s">
        <v>1146</v>
      </c>
    </row>
    <row r="11" spans="1:4">
      <c r="A11" s="4" t="s">
        <v>1147</v>
      </c>
      <c r="B11" s="7" t="n">
        <v>13.46</v>
      </c>
      <c r="C11" s="7" t="n">
        <v>13.11</v>
      </c>
    </row>
    <row r="12" spans="1:4">
      <c r="A12" s="4" t="s">
        <v>1148</v>
      </c>
      <c r="B12" s="8" t="n">
        <v>19.5</v>
      </c>
      <c r="C12" s="8" t="n">
        <v>15.12</v>
      </c>
    </row>
    <row r="13" spans="1:4">
      <c r="A13" s="4" t="s">
        <v>1149</v>
      </c>
      <c r="B13" s="8" t="n">
        <v>13.54</v>
      </c>
      <c r="C13" s="8" t="n">
        <v>12.24</v>
      </c>
    </row>
    <row r="14" spans="1:4">
      <c r="A14" s="4" t="s">
        <v>1150</v>
      </c>
      <c r="B14" s="8" t="n">
        <v>14.97</v>
      </c>
      <c r="C14" s="8" t="n">
        <v>8.41</v>
      </c>
    </row>
    <row r="15" spans="1:4">
      <c r="A15" s="4" t="s">
        <v>1151</v>
      </c>
      <c r="B15" s="8" t="n">
        <v>14.36</v>
      </c>
      <c r="C15" s="8" t="n">
        <v>13.46</v>
      </c>
      <c r="D15" s="7" t="n">
        <v>13.11</v>
      </c>
    </row>
    <row r="16" spans="1:4">
      <c r="A16" s="4" t="s">
        <v>1152</v>
      </c>
      <c r="B16" s="8" t="n">
        <v>13.21</v>
      </c>
      <c r="C16" s="5" t="n">
        <v>13</v>
      </c>
    </row>
    <row r="17" spans="1:4">
      <c r="A17" s="3" t="s">
        <v>1153</v>
      </c>
    </row>
    <row r="18" spans="1:4">
      <c r="A18" s="4" t="s">
        <v>1154</v>
      </c>
      <c r="B18" s="7" t="n">
        <v>5.97</v>
      </c>
      <c r="C18" s="7" t="n">
        <v>4.05</v>
      </c>
      <c r="D18" s="7" t="n">
        <v>2.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55</v>
      </c>
      <c r="B1" s="2" t="s">
        <v>1</v>
      </c>
    </row>
    <row r="2" spans="1:4">
      <c r="B2" s="2" t="s">
        <v>2</v>
      </c>
      <c r="C2" s="2" t="s">
        <v>33</v>
      </c>
      <c r="D2" s="2" t="s">
        <v>80</v>
      </c>
    </row>
    <row r="3" spans="1:4">
      <c r="A3" s="3" t="s">
        <v>1156</v>
      </c>
    </row>
    <row r="4" spans="1:4">
      <c r="A4" s="4" t="s">
        <v>1157</v>
      </c>
      <c r="B4" s="5" t="n">
        <v>1763491</v>
      </c>
      <c r="C4" s="5" t="n">
        <v>1681645</v>
      </c>
      <c r="D4" s="5" t="n">
        <v>1499795</v>
      </c>
    </row>
    <row r="5" spans="1:4">
      <c r="A5" s="4" t="s">
        <v>1158</v>
      </c>
      <c r="B5" s="7" t="n">
        <v>14.36</v>
      </c>
      <c r="C5" s="7" t="n">
        <v>13.46</v>
      </c>
      <c r="D5" s="7" t="n">
        <v>13.11</v>
      </c>
    </row>
    <row r="6" spans="1:4">
      <c r="A6" s="4" t="s">
        <v>1159</v>
      </c>
      <c r="B6" s="6" t="n">
        <v>6496537</v>
      </c>
    </row>
    <row r="7" spans="1:4">
      <c r="A7" s="4" t="s">
        <v>1160</v>
      </c>
      <c r="B7" s="4" t="s">
        <v>1161</v>
      </c>
    </row>
    <row r="8" spans="1:4">
      <c r="A8" s="3" t="s">
        <v>1162</v>
      </c>
    </row>
    <row r="9" spans="1:4">
      <c r="A9" s="4" t="s">
        <v>1157</v>
      </c>
      <c r="B9" s="5" t="n">
        <v>994598</v>
      </c>
      <c r="C9" s="5" t="n">
        <v>910647</v>
      </c>
    </row>
    <row r="10" spans="1:4">
      <c r="A10" s="4" t="s">
        <v>1158</v>
      </c>
      <c r="B10" s="7" t="n">
        <v>13.21</v>
      </c>
      <c r="C10" s="6" t="n">
        <v>13</v>
      </c>
    </row>
    <row r="11" spans="1:4">
      <c r="A11" s="4" t="s">
        <v>1159</v>
      </c>
      <c r="B11" s="6" t="n">
        <v>4804917</v>
      </c>
    </row>
    <row r="12" spans="1:4">
      <c r="A12" s="4" t="s">
        <v>1160</v>
      </c>
      <c r="B12" s="4" t="s">
        <v>116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0"/>
  </cols>
  <sheetData>
    <row r="1" spans="1:2">
      <c r="A1" s="1" t="s">
        <v>1164</v>
      </c>
      <c r="B1" s="2" t="s">
        <v>1</v>
      </c>
    </row>
    <row r="2" spans="1:2">
      <c r="B2" s="2" t="s">
        <v>1165</v>
      </c>
    </row>
    <row r="3" spans="1:2">
      <c r="A3" s="3" t="s">
        <v>1166</v>
      </c>
    </row>
    <row r="4" spans="1:2">
      <c r="A4" s="4" t="s">
        <v>1167</v>
      </c>
      <c r="B4" s="5" t="n">
        <v>0</v>
      </c>
    </row>
    <row r="5" spans="1:2">
      <c r="A5" s="4" t="s">
        <v>1168</v>
      </c>
      <c r="B5" s="5" t="n">
        <v>62735</v>
      </c>
    </row>
    <row r="6" spans="1:2">
      <c r="A6" s="4" t="s">
        <v>1169</v>
      </c>
      <c r="B6" s="5" t="n">
        <v>-1368</v>
      </c>
    </row>
    <row r="7" spans="1:2">
      <c r="A7" s="4" t="s">
        <v>1170</v>
      </c>
      <c r="B7" s="5" t="n">
        <v>-1022</v>
      </c>
    </row>
    <row r="8" spans="1:2">
      <c r="A8" s="4" t="s">
        <v>1171</v>
      </c>
      <c r="B8" s="5" t="n">
        <v>60345</v>
      </c>
    </row>
    <row r="9" spans="1:2">
      <c r="A9" s="3" t="s">
        <v>1172</v>
      </c>
    </row>
    <row r="10" spans="1:2">
      <c r="A10" s="4" t="s">
        <v>1173</v>
      </c>
      <c r="B10" s="6" t="n">
        <v>0</v>
      </c>
    </row>
    <row r="11" spans="1:2">
      <c r="A11" s="4" t="s">
        <v>1174</v>
      </c>
      <c r="B11" s="8" t="n">
        <v>19.29</v>
      </c>
    </row>
    <row r="12" spans="1:2">
      <c r="A12" s="4" t="s">
        <v>1175</v>
      </c>
      <c r="B12" s="8" t="n">
        <v>18.27</v>
      </c>
    </row>
    <row r="13" spans="1:2">
      <c r="A13" s="4" t="s">
        <v>1176</v>
      </c>
      <c r="B13" s="8" t="n">
        <v>19.55</v>
      </c>
    </row>
    <row r="14" spans="1:2">
      <c r="A14" s="4" t="s">
        <v>1177</v>
      </c>
      <c r="B14" s="7" t="n">
        <v>19.3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697</v>
      </c>
    </row>
    <row r="2" spans="1:2">
      <c r="A2" s="3" t="s">
        <v>1106</v>
      </c>
    </row>
    <row r="3" spans="1:2">
      <c r="A3" s="5" t="n">
        <v>2019</v>
      </c>
      <c r="B3" s="6" t="n">
        <v>240</v>
      </c>
    </row>
    <row r="4" spans="1:2">
      <c r="A4" s="5" t="n">
        <v>2020</v>
      </c>
      <c r="B4" s="5" t="n">
        <v>240</v>
      </c>
    </row>
    <row r="5" spans="1:2">
      <c r="A5" s="5" t="n">
        <v>2021</v>
      </c>
      <c r="B5" s="5" t="n">
        <v>182</v>
      </c>
    </row>
    <row r="6" spans="1:2">
      <c r="A6" s="5" t="n">
        <v>2022</v>
      </c>
      <c r="B6" s="5" t="n">
        <v>182</v>
      </c>
    </row>
    <row r="7" spans="1:2">
      <c r="A7" s="5" t="n">
        <v>2023</v>
      </c>
      <c r="B7" s="5" t="n">
        <v>16</v>
      </c>
    </row>
    <row r="8" spans="1:2">
      <c r="A8" s="4" t="s">
        <v>1179</v>
      </c>
      <c r="B8" s="6" t="n">
        <v>86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3</v>
      </c>
      <c r="D2" s="2" t="s">
        <v>80</v>
      </c>
    </row>
    <row r="3" spans="1:4">
      <c r="A3" s="3" t="s">
        <v>1181</v>
      </c>
    </row>
    <row r="4" spans="1:4">
      <c r="A4" s="4" t="s">
        <v>1107</v>
      </c>
      <c r="B4" s="6" t="n">
        <v>1266</v>
      </c>
      <c r="C4" s="6" t="n">
        <v>813</v>
      </c>
      <c r="D4" s="6" t="n">
        <v>568</v>
      </c>
    </row>
    <row r="5" spans="1:4">
      <c r="A5" s="4" t="s">
        <v>1108</v>
      </c>
    </row>
    <row r="6" spans="1:4">
      <c r="A6" s="3" t="s">
        <v>1181</v>
      </c>
    </row>
    <row r="7" spans="1:4">
      <c r="A7" s="4" t="s">
        <v>1107</v>
      </c>
      <c r="B7" s="5" t="n">
        <v>935</v>
      </c>
      <c r="C7" s="5" t="n">
        <v>813</v>
      </c>
      <c r="D7" s="5" t="n">
        <v>568</v>
      </c>
    </row>
    <row r="8" spans="1:4">
      <c r="A8" s="4" t="s">
        <v>1128</v>
      </c>
    </row>
    <row r="9" spans="1:4">
      <c r="A9" s="3" t="s">
        <v>1181</v>
      </c>
    </row>
    <row r="10" spans="1:4">
      <c r="A10" s="4" t="s">
        <v>1107</v>
      </c>
      <c r="B10" s="6" t="n">
        <v>331</v>
      </c>
      <c r="C10" s="6" t="n">
        <v>0</v>
      </c>
      <c r="D10"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28:00Z</dcterms:created>
  <dcterms:modified xmlns:dcterms="http://purl.org/dc/terms/" xmlns:xsi="http://www.w3.org/2001/XMLSchema-instance" xsi:type="dcterms:W3CDTF">2019-03-08T16:28:00Z</dcterms:modified>
</cp:coreProperties>
</file>